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and Disposi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Insurance Recoveries" sheetId="15" state="visible" r:id="rId15"/>
    <sheet xmlns:r="http://schemas.openxmlformats.org/officeDocument/2006/relationships" name="Long-lived Assets" sheetId="16" state="visible" r:id="rId16"/>
    <sheet xmlns:r="http://schemas.openxmlformats.org/officeDocument/2006/relationships" name="Debt and Finance Lease Obligati" sheetId="17" state="visible" r:id="rId17"/>
    <sheet xmlns:r="http://schemas.openxmlformats.org/officeDocument/2006/relationships" name="Leases" sheetId="18" state="visible" r:id="rId18"/>
    <sheet xmlns:r="http://schemas.openxmlformats.org/officeDocument/2006/relationships" name="Restructuring Liabilities" sheetId="19" state="visible" r:id="rId19"/>
    <sheet xmlns:r="http://schemas.openxmlformats.org/officeDocument/2006/relationships" name="Programming and Other Direct Co" sheetId="20" state="visible" r:id="rId20"/>
    <sheet xmlns:r="http://schemas.openxmlformats.org/officeDocument/2006/relationships" name="Other Operating Costs and Expen"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Information" sheetId="29" state="visible" r:id="rId29"/>
    <sheet xmlns:r="http://schemas.openxmlformats.org/officeDocument/2006/relationships" name="Schedule I - Parent Company Inf" sheetId="30" state="visible" r:id="rId30"/>
    <sheet xmlns:r="http://schemas.openxmlformats.org/officeDocument/2006/relationships" name="Summary of Significant Accoun_2" sheetId="31" state="visible" r:id="rId31"/>
    <sheet xmlns:r="http://schemas.openxmlformats.org/officeDocument/2006/relationships" name="Accounting Changes and Recent_2" sheetId="32" state="visible" r:id="rId32"/>
    <sheet xmlns:r="http://schemas.openxmlformats.org/officeDocument/2006/relationships" name="Summary of Significant Accoun_3" sheetId="33" state="visible" r:id="rId33"/>
    <sheet xmlns:r="http://schemas.openxmlformats.org/officeDocument/2006/relationships" name="Acquisitions and Disposition (T" sheetId="34" state="visible" r:id="rId34"/>
    <sheet xmlns:r="http://schemas.openxmlformats.org/officeDocument/2006/relationships" name="Derivative Instruments (Tables)" sheetId="35" state="visible" r:id="rId35"/>
    <sheet xmlns:r="http://schemas.openxmlformats.org/officeDocument/2006/relationships" name="Insurance Recoveries (Tables)" sheetId="36" state="visible" r:id="rId36"/>
    <sheet xmlns:r="http://schemas.openxmlformats.org/officeDocument/2006/relationships" name="Long-lived Assets (Tables)" sheetId="37" state="visible" r:id="rId37"/>
    <sheet xmlns:r="http://schemas.openxmlformats.org/officeDocument/2006/relationships" name="Debt and Finance Lease Obliga_2" sheetId="38" state="visible" r:id="rId38"/>
    <sheet xmlns:r="http://schemas.openxmlformats.org/officeDocument/2006/relationships" name="Leases (Tables)" sheetId="39" state="visible" r:id="rId39"/>
    <sheet xmlns:r="http://schemas.openxmlformats.org/officeDocument/2006/relationships" name="Restructuring Liabilities (Tabl" sheetId="40" state="visible" r:id="rId40"/>
    <sheet xmlns:r="http://schemas.openxmlformats.org/officeDocument/2006/relationships" name="Programming and Other Direct _2" sheetId="41" state="visible" r:id="rId41"/>
    <sheet xmlns:r="http://schemas.openxmlformats.org/officeDocument/2006/relationships" name="Other Operating Costs and Exp_2" sheetId="42" state="visible" r:id="rId42"/>
    <sheet xmlns:r="http://schemas.openxmlformats.org/officeDocument/2006/relationships" name="Income Taxes (Tables)" sheetId="43" state="visible" r:id="rId43"/>
    <sheet xmlns:r="http://schemas.openxmlformats.org/officeDocument/2006/relationships" name="Pension Plans (Tables)"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Equity (Tables)"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Quarterly Financial Informati_2" sheetId="50" state="visible" r:id="rId50"/>
    <sheet xmlns:r="http://schemas.openxmlformats.org/officeDocument/2006/relationships" name="Basis of Presentation (Details)" sheetId="51" state="visible" r:id="rId51"/>
    <sheet xmlns:r="http://schemas.openxmlformats.org/officeDocument/2006/relationships" name="Accounting Changes and Recent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Acquisitions and Disposition - " sheetId="60" state="visible" r:id="rId60"/>
    <sheet xmlns:r="http://schemas.openxmlformats.org/officeDocument/2006/relationships" name="Acquisitions and Disposition _2" sheetId="61" state="visible" r:id="rId61"/>
    <sheet xmlns:r="http://schemas.openxmlformats.org/officeDocument/2006/relationships" name="Acquisitions and Disposition _3" sheetId="62" state="visible" r:id="rId62"/>
    <sheet xmlns:r="http://schemas.openxmlformats.org/officeDocument/2006/relationships" name="Acquisitions and Disposition _4" sheetId="63" state="visible" r:id="rId63"/>
    <sheet xmlns:r="http://schemas.openxmlformats.org/officeDocument/2006/relationships" name="Derivative Instruments - Fair V" sheetId="64" state="visible" r:id="rId64"/>
    <sheet xmlns:r="http://schemas.openxmlformats.org/officeDocument/2006/relationships" name="Derivative Instruments - Realiz" sheetId="65" state="visible" r:id="rId65"/>
    <sheet xmlns:r="http://schemas.openxmlformats.org/officeDocument/2006/relationships" name="Derivative Instruments - Net Ca" sheetId="66" state="visible" r:id="rId66"/>
    <sheet xmlns:r="http://schemas.openxmlformats.org/officeDocument/2006/relationships" name="Derivative Instruments - Narrat" sheetId="67" state="visible" r:id="rId67"/>
    <sheet xmlns:r="http://schemas.openxmlformats.org/officeDocument/2006/relationships" name="Derivative Instruments - Cross-" sheetId="68" state="visible" r:id="rId68"/>
    <sheet xmlns:r="http://schemas.openxmlformats.org/officeDocument/2006/relationships" name="Derivative Instruments - Intere" sheetId="69" state="visible" r:id="rId69"/>
    <sheet xmlns:r="http://schemas.openxmlformats.org/officeDocument/2006/relationships" name="Fair Value Measurements (Detail" sheetId="70" state="visible" r:id="rId70"/>
    <sheet xmlns:r="http://schemas.openxmlformats.org/officeDocument/2006/relationships" name="Investments (Details)" sheetId="71" state="visible" r:id="rId71"/>
    <sheet xmlns:r="http://schemas.openxmlformats.org/officeDocument/2006/relationships" name="Insurance Recoveries (Details)" sheetId="72" state="visible" r:id="rId72"/>
    <sheet xmlns:r="http://schemas.openxmlformats.org/officeDocument/2006/relationships" name="Long-lived Assets - Impairment " sheetId="73" state="visible" r:id="rId73"/>
    <sheet xmlns:r="http://schemas.openxmlformats.org/officeDocument/2006/relationships" name="Long-lived Assets - Goodwill (D" sheetId="74" state="visible" r:id="rId74"/>
    <sheet xmlns:r="http://schemas.openxmlformats.org/officeDocument/2006/relationships" name="Long-lived Assets - Property an" sheetId="75" state="visible" r:id="rId75"/>
    <sheet xmlns:r="http://schemas.openxmlformats.org/officeDocument/2006/relationships" name="Long-lived Assets - Intangible " sheetId="76" state="visible" r:id="rId76"/>
    <sheet xmlns:r="http://schemas.openxmlformats.org/officeDocument/2006/relationships" name="Long-lived Assets - Future Amor" sheetId="77" state="visible" r:id="rId77"/>
    <sheet xmlns:r="http://schemas.openxmlformats.org/officeDocument/2006/relationships" name="Long-lived Assets - Intangibl_2" sheetId="78" state="visible" r:id="rId78"/>
    <sheet xmlns:r="http://schemas.openxmlformats.org/officeDocument/2006/relationships" name="Debt and Finance Lease Obliga_3" sheetId="79" state="visible" r:id="rId79"/>
    <sheet xmlns:r="http://schemas.openxmlformats.org/officeDocument/2006/relationships" name="Debt and Finance Lease Obliga_4" sheetId="80" state="visible" r:id="rId80"/>
    <sheet xmlns:r="http://schemas.openxmlformats.org/officeDocument/2006/relationships" name="Debt and Finance Lease Obliga_5" sheetId="81" state="visible" r:id="rId81"/>
    <sheet xmlns:r="http://schemas.openxmlformats.org/officeDocument/2006/relationships" name="Debt and Finance Lease Obliga_6" sheetId="82" state="visible" r:id="rId82"/>
    <sheet xmlns:r="http://schemas.openxmlformats.org/officeDocument/2006/relationships" name="Debt and Finance Lease Obliga_7" sheetId="83" state="visible" r:id="rId83"/>
    <sheet xmlns:r="http://schemas.openxmlformats.org/officeDocument/2006/relationships" name="Debt and Finance Lease Obliga_8" sheetId="84" state="visible" r:id="rId84"/>
    <sheet xmlns:r="http://schemas.openxmlformats.org/officeDocument/2006/relationships" name="Debt and Finance Lease Obliga_9" sheetId="85" state="visible" r:id="rId85"/>
    <sheet xmlns:r="http://schemas.openxmlformats.org/officeDocument/2006/relationships" name="Debt and Finance Lease Oblig_10" sheetId="86" state="visible" r:id="rId86"/>
    <sheet xmlns:r="http://schemas.openxmlformats.org/officeDocument/2006/relationships" name="Debt and Finance Lease Oblig_11" sheetId="87" state="visible" r:id="rId87"/>
    <sheet xmlns:r="http://schemas.openxmlformats.org/officeDocument/2006/relationships" name="Debt and Finance Lease Oblig_12" sheetId="88" state="visible" r:id="rId88"/>
    <sheet xmlns:r="http://schemas.openxmlformats.org/officeDocument/2006/relationships" name="Leases - Operating Lease Expens" sheetId="89" state="visible" r:id="rId89"/>
    <sheet xmlns:r="http://schemas.openxmlformats.org/officeDocument/2006/relationships" name="Leases - Operating Lease Assets" sheetId="90" state="visible" r:id="rId90"/>
    <sheet xmlns:r="http://schemas.openxmlformats.org/officeDocument/2006/relationships" name="Leases - Future Minimum Payment" sheetId="91" state="visible" r:id="rId91"/>
    <sheet xmlns:r="http://schemas.openxmlformats.org/officeDocument/2006/relationships" name="Restructuring Liabilities (Deta" sheetId="92" state="visible" r:id="rId92"/>
    <sheet xmlns:r="http://schemas.openxmlformats.org/officeDocument/2006/relationships" name="Programming and Other Direct _3" sheetId="93" state="visible" r:id="rId93"/>
    <sheet xmlns:r="http://schemas.openxmlformats.org/officeDocument/2006/relationships" name="Other Operating Costs and Exp_3" sheetId="94" state="visible" r:id="rId94"/>
    <sheet xmlns:r="http://schemas.openxmlformats.org/officeDocument/2006/relationships" name="Income Taxes - Earnings (Loss) " sheetId="95" state="visible" r:id="rId95"/>
    <sheet xmlns:r="http://schemas.openxmlformats.org/officeDocument/2006/relationships" name="Income Taxes - Narrative (Detai" sheetId="96" state="visible" r:id="rId96"/>
    <sheet xmlns:r="http://schemas.openxmlformats.org/officeDocument/2006/relationships" name="Income Taxes - Income Tax Benef" sheetId="97" state="visible" r:id="rId97"/>
    <sheet xmlns:r="http://schemas.openxmlformats.org/officeDocument/2006/relationships" name="Income Taxes - Effective Income" sheetId="98" state="visible" r:id="rId98"/>
    <sheet xmlns:r="http://schemas.openxmlformats.org/officeDocument/2006/relationships" name="Income Taxes - Net Deferred Tax" sheetId="99" state="visible" r:id="rId99"/>
    <sheet xmlns:r="http://schemas.openxmlformats.org/officeDocument/2006/relationships" name="Income Taxes - Deferred Tax Ass" sheetId="100" state="visible" r:id="rId100"/>
    <sheet xmlns:r="http://schemas.openxmlformats.org/officeDocument/2006/relationships" name="Income Taxes - Changes in Valua" sheetId="101" state="visible" r:id="rId101"/>
    <sheet xmlns:r="http://schemas.openxmlformats.org/officeDocument/2006/relationships" name="Income Taxes - Tax Loss Carryfo" sheetId="102" state="visible" r:id="rId102"/>
    <sheet xmlns:r="http://schemas.openxmlformats.org/officeDocument/2006/relationships" name="Income Taxes - Unrecognized Tax" sheetId="103" state="visible" r:id="rId103"/>
    <sheet xmlns:r="http://schemas.openxmlformats.org/officeDocument/2006/relationships" name="Pension Plans - Narrative (Deta" sheetId="104" state="visible" r:id="rId104"/>
    <sheet xmlns:r="http://schemas.openxmlformats.org/officeDocument/2006/relationships" name="Pension Plans - Assumptions Use" sheetId="105" state="visible" r:id="rId105"/>
    <sheet xmlns:r="http://schemas.openxmlformats.org/officeDocument/2006/relationships" name="Pension Plans - Funded Status (" sheetId="106" state="visible" r:id="rId106"/>
    <sheet xmlns:r="http://schemas.openxmlformats.org/officeDocument/2006/relationships" name="Pension Plans - Amounts Recogni" sheetId="107" state="visible" r:id="rId107"/>
    <sheet xmlns:r="http://schemas.openxmlformats.org/officeDocument/2006/relationships" name="Pension Plans - Asset Allocatio" sheetId="108" state="visible" r:id="rId108"/>
    <sheet xmlns:r="http://schemas.openxmlformats.org/officeDocument/2006/relationships" name="Pension Plans - Plan Assets, Le" sheetId="109" state="visible" r:id="rId109"/>
    <sheet xmlns:r="http://schemas.openxmlformats.org/officeDocument/2006/relationships" name="Pension Plans - Net Periodic Pe" sheetId="110" state="visible" r:id="rId110"/>
    <sheet xmlns:r="http://schemas.openxmlformats.org/officeDocument/2006/relationships" name="Pension Plans - Actuarial Loss " sheetId="111" state="visible" r:id="rId111"/>
    <sheet xmlns:r="http://schemas.openxmlformats.org/officeDocument/2006/relationships" name="Pension Plans - Expected Benefi" sheetId="112" state="visible" r:id="rId112"/>
    <sheet xmlns:r="http://schemas.openxmlformats.org/officeDocument/2006/relationships" name="Share-based Compensation - Assu" sheetId="113" state="visible" r:id="rId113"/>
    <sheet xmlns:r="http://schemas.openxmlformats.org/officeDocument/2006/relationships" name="Share-based Compensation - Narr" sheetId="114" state="visible" r:id="rId114"/>
    <sheet xmlns:r="http://schemas.openxmlformats.org/officeDocument/2006/relationships" name="Share-based Compensation - SARs" sheetId="115" state="visible" r:id="rId115"/>
    <sheet xmlns:r="http://schemas.openxmlformats.org/officeDocument/2006/relationships" name="Share-based Compensation - RSUs"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Equity - Schedule (Details)" sheetId="119" state="visible" r:id="rId119"/>
    <sheet xmlns:r="http://schemas.openxmlformats.org/officeDocument/2006/relationships" name="Equity - Narrative (Details)" sheetId="120" state="visible" r:id="rId120"/>
    <sheet xmlns:r="http://schemas.openxmlformats.org/officeDocument/2006/relationships" name="Commitments and Contingencies -" sheetId="121" state="visible" r:id="rId121"/>
    <sheet xmlns:r="http://schemas.openxmlformats.org/officeDocument/2006/relationships" name="Segment Reporting - Narrative (" sheetId="122" state="visible" r:id="rId122"/>
    <sheet xmlns:r="http://schemas.openxmlformats.org/officeDocument/2006/relationships" name="Segment Reporting - Performance" sheetId="123" state="visible" r:id="rId123"/>
    <sheet xmlns:r="http://schemas.openxmlformats.org/officeDocument/2006/relationships" name="Segment Reporting - Reconciliat" sheetId="124" state="visible" r:id="rId124"/>
    <sheet xmlns:r="http://schemas.openxmlformats.org/officeDocument/2006/relationships" name="Segment Reporting - Property an" sheetId="125" state="visible" r:id="rId125"/>
    <sheet xmlns:r="http://schemas.openxmlformats.org/officeDocument/2006/relationships" name="Segment Reporting - Revenue by " sheetId="126" state="visible" r:id="rId126"/>
    <sheet xmlns:r="http://schemas.openxmlformats.org/officeDocument/2006/relationships" name="Segment Reporting - Geographic " sheetId="127" state="visible" r:id="rId127"/>
    <sheet xmlns:r="http://schemas.openxmlformats.org/officeDocument/2006/relationships" name="Quarterly Financial Informati_3" sheetId="128" state="visible" r:id="rId128"/>
    <sheet xmlns:r="http://schemas.openxmlformats.org/officeDocument/2006/relationships" name="Schedule I - Parent Company I_2" sheetId="129" state="visible" r:id="rId129"/>
    <sheet xmlns:r="http://schemas.openxmlformats.org/officeDocument/2006/relationships" name="Schedule I - Parent Company I_3" sheetId="130" state="visible" r:id="rId130"/>
    <sheet xmlns:r="http://schemas.openxmlformats.org/officeDocument/2006/relationships" name="Schedule I - Parent Company I_4" sheetId="131" state="visible" r:id="rId131"/>
    <sheet xmlns:r="http://schemas.openxmlformats.org/officeDocument/2006/relationships" name="Schedule I - Parent Company I_5" sheetId="132" state="visible" r:id="rId13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0_);(#,##0.000)"/>
    <numFmt numFmtId="169" formatCode="#,##0.0000000_);(#,##0.0000000)"/>
    <numFmt numFmtId="170" formatCode="_(&quot;£ &quot;#,##0_);_(&quot;£ &quot;(#,##0)"/>
    <numFmt numFmtId="171" formatCode="_(&quot;₡ &quot;#,##0_);_(&quot;₡ &quot;(#,##0)"/>
    <numFmt numFmtId="172" formatCode="_(&quot;₡ &quot;#,##0.0_);_(&quot;₡ &quot;(#,##0.0)"/>
    <numFmt numFmtId="173" formatCode="_(&quot;NAƒ &quot;#,##0_);_(&quot;NAƒ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35</t>
        </is>
      </c>
    </row>
    <row r="9">
      <c r="A9" s="4" t="inlineStr">
        <is>
          <t>Entity Registrant Name</t>
        </is>
      </c>
      <c r="B9" s="4" t="inlineStr">
        <is>
          <t>Liberty Latin America Ltd.</t>
        </is>
      </c>
    </row>
    <row r="10">
      <c r="A10" s="4" t="inlineStr">
        <is>
          <t>Entity Incorporation, State or Country Code</t>
        </is>
      </c>
      <c r="B10" s="4" t="inlineStr">
        <is>
          <t>D0</t>
        </is>
      </c>
    </row>
    <row r="11">
      <c r="A11" s="4" t="inlineStr">
        <is>
          <t>Entity Tax Identification Number</t>
        </is>
      </c>
      <c r="B11" s="4" t="inlineStr">
        <is>
          <t>98-1386359</t>
        </is>
      </c>
    </row>
    <row r="12">
      <c r="A12" s="4" t="inlineStr">
        <is>
          <t>Entity Address, Address Line One</t>
        </is>
      </c>
      <c r="B12" s="4" t="inlineStr">
        <is>
          <t>2 Church Street,</t>
        </is>
      </c>
    </row>
    <row r="13">
      <c r="A13" s="4" t="inlineStr">
        <is>
          <t>Entity Address, City or Town</t>
        </is>
      </c>
      <c r="B13" s="4" t="inlineStr">
        <is>
          <t>Hamilton</t>
        </is>
      </c>
    </row>
    <row r="14">
      <c r="A14" s="4" t="inlineStr">
        <is>
          <t>Entity Address, Postal Zip Code</t>
        </is>
      </c>
      <c r="B14" s="4" t="inlineStr">
        <is>
          <t>HM 11</t>
        </is>
      </c>
    </row>
    <row r="15">
      <c r="A15" s="4" t="inlineStr">
        <is>
          <t>City Area Code</t>
        </is>
      </c>
      <c r="B15" s="4" t="inlineStr">
        <is>
          <t>441</t>
        </is>
      </c>
    </row>
    <row r="16">
      <c r="A16" s="4" t="inlineStr">
        <is>
          <t>Local Phone Number</t>
        </is>
      </c>
      <c r="B16" s="4" t="inlineStr">
        <is>
          <t>295-595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1.5</v>
      </c>
    </row>
    <row r="27">
      <c r="A27" s="4" t="inlineStr">
        <is>
          <t>Documents Incorporated by Reference</t>
        </is>
      </c>
      <c r="B27" s="4" t="inlineStr">
        <is>
          <t>Portions of the definitive proxy statement for the Registrant’s 2021 Annual General Meeting of Shareholders are incorporated by reference in Part III of this Form 10-K.</t>
        </is>
      </c>
    </row>
    <row r="28">
      <c r="A28" s="4" t="inlineStr">
        <is>
          <t>Entity Central Index Key</t>
        </is>
      </c>
      <c r="B28" s="4" t="inlineStr">
        <is>
          <t>000171218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Address, Country</t>
        </is>
      </c>
      <c r="B33" s="4" t="inlineStr">
        <is>
          <t>BM</t>
        </is>
      </c>
    </row>
    <row r="34">
      <c r="A34" s="4" t="inlineStr">
        <is>
          <t>Class A</t>
        </is>
      </c>
    </row>
    <row r="35">
      <c r="A35" s="3" t="inlineStr">
        <is>
          <t>Entity Information [Line Items]</t>
        </is>
      </c>
    </row>
    <row r="36">
      <c r="A36" s="4" t="inlineStr">
        <is>
          <t>Title of 12(b) Security</t>
        </is>
      </c>
      <c r="B36" s="4" t="inlineStr">
        <is>
          <t>Class A  Common Shares, par value $0.01 per share</t>
        </is>
      </c>
    </row>
    <row r="37">
      <c r="A37" s="4" t="inlineStr">
        <is>
          <t>Trading Symbol</t>
        </is>
      </c>
      <c r="B37" s="4" t="inlineStr">
        <is>
          <t>LILA</t>
        </is>
      </c>
    </row>
    <row r="38">
      <c r="A38" s="4" t="inlineStr">
        <is>
          <t>Security Exchange Name</t>
        </is>
      </c>
      <c r="B38" s="4" t="inlineStr">
        <is>
          <t>NASDAQ</t>
        </is>
      </c>
    </row>
    <row r="39">
      <c r="A39" s="4" t="inlineStr">
        <is>
          <t>Entity Common Stock, Shares Outstanding</t>
        </is>
      </c>
      <c r="C39" s="6" t="n">
        <v>49011035</v>
      </c>
    </row>
    <row r="40">
      <c r="A40" s="4" t="inlineStr">
        <is>
          <t>Class B</t>
        </is>
      </c>
    </row>
    <row r="41">
      <c r="A41" s="3" t="inlineStr">
        <is>
          <t>Entity Information [Line Items]</t>
        </is>
      </c>
    </row>
    <row r="42">
      <c r="A42" s="4" t="inlineStr">
        <is>
          <t>Entity Common Stock, Shares Outstanding</t>
        </is>
      </c>
      <c r="C42" s="6" t="n">
        <v>1932386</v>
      </c>
    </row>
    <row r="43">
      <c r="A43" s="4" t="inlineStr">
        <is>
          <t>Class C</t>
        </is>
      </c>
    </row>
    <row r="44">
      <c r="A44" s="3" t="inlineStr">
        <is>
          <t>Entity Information [Line Items]</t>
        </is>
      </c>
    </row>
    <row r="45">
      <c r="A45" s="4" t="inlineStr">
        <is>
          <t>Title of 12(b) Security</t>
        </is>
      </c>
      <c r="B45" s="4" t="inlineStr">
        <is>
          <t>Class C Common Shares, par value $0.01 per share</t>
        </is>
      </c>
    </row>
    <row r="46">
      <c r="A46" s="4" t="inlineStr">
        <is>
          <t>Trading Symbol</t>
        </is>
      </c>
      <c r="B46" s="4" t="inlineStr">
        <is>
          <t>LILAK</t>
        </is>
      </c>
    </row>
    <row r="47">
      <c r="A47" s="4" t="inlineStr">
        <is>
          <t>Security Exchange Name</t>
        </is>
      </c>
      <c r="B47" s="4" t="inlineStr">
        <is>
          <t>NASDAQ</t>
        </is>
      </c>
    </row>
    <row r="48">
      <c r="A48" s="4" t="inlineStr">
        <is>
          <t>Entity Common Stock, Shares Outstanding</t>
        </is>
      </c>
      <c r="C48" s="6" t="n">
        <v>181128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During 2020, we changed the presentation of certain operating costs and expenses in our consolidated statements of operations in order to better align with management’s approach to monitoring and evaluating such costs. Specifically, we have combined the costs previously reported in the consolidated statement of operations’ captions “other operating” and “selling, general and administrative” into one line, which is now referred to as “other operating costs and expenses.” In conjunction with this change, we have provided additional disclosure of the nature of other operating costs and expenses by function, as set forth in note 14. This change in presentation did not have any impact on operating income or loss, net loss or any of our key performance metrics. In addition, we have provided additional disclosure of the nature of our programming and other direct costs of services, as set forth in note 13.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stricted cash consists of cash held in restricted accounts, including cash held as collateral for acquisitions, debt and other compensating balances, as applicable. Cash that is restricted to a specific use is classified as current or long-term based on, among other things, the expected use and timing of disbursement of the restricted cash. At December 31, 2020 and 2019, our current and long-term restricted cash balances aggregated $18 million and $1,273 million, respectively. For additional information regarding restricted cash that was used during 2020 to partially fund the AT&amp;T Acquisition, see note 10. Our current restricted cash balances are included in other current assets, net, in our consolidated balance sheets. Receivables We have trade and note receivables that are each reported net of an allowance for credit losses. Our notes receivable, which we maintain following the closing of the AT&amp;T Acquisition, consist of equipment installment-plan ( EIP ) receivables due from customers under contracts over a period of up to 30 months. The short and long-term portions of our notes receivable, net of allowance, are incurred in other current assets, net and other assets, net, respectively, in our consolidated balance sheets. The allowances on each of our trade and notes receivable are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amounts due from certain governments. The changes in our trade receivables allowance for credit losses are set forth below: Year ended December 31, 2020 2019 2018 in millions Beginning balance $ 87.3 $ 144.4 $ 142.2 Provision for expected losses 62.6 61.8 52.6 Write-offs (60.3) (113.9) (48.5) Foreign currency translation adjustments and other 10.4 (5.0) (1.9) Ending balance $ 100.0 $ 87.3 $ 144.4 The change in our notes receivable allowance for credit losses for the year ended December 31, 2020 are set forth below (in millions): Beginning balance $ — Additions upon acquisition 14.9 Provision for expected losses 1.3 Ending balance $ 16.2 Concentration of credit risk with respect to trade receivables is limited due to the large number of customers and their dispersion across many different countries, with the exception of $72 million and $89 million at December 31, 2020 and 2019, respectively, due from a single government. 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s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s of operations. For additional information regarding our fair value measurements, see note 6. For additional information regarding our investment in TSTT and the U.K. Government Gilts, see notes 7 and 16, respectively. Financial Instruments Due to the short maturities of cash and cash equival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respectively. For information regarding how we arrive at certain of our fair value measurements, see note 6. Derivative Instruments Derivative Instruments Recorded at Fair Value Our derivative instruments, excluding our weather derivative contracts ( Weather Derivatives ), as discussed below, are recorded o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capital expenditures: The net cash paid or received is reflected in capital expenditures, which are classified as an investing activity. • Foreign currency forward contracts that are used to hedge principal exposure on foreign currencies: The net cash paid or received is classified as a financing activity. • Derivative contracts that are terminated prior to maturity: The cash paid or received upon termination that relates to future periods is classified as a financing activity. Weather Derivatives Our Weather Derivatives provide us with insurance coverage for certain weather-related events and are not accounted for at fair value. The premiums paid associated with the Weather Derivatives are recorded in other current assets, net, in our consolidated balance sheets, and the amortization of the premiums is included in realized and unrealized gains or losses on derivative instruments, net, in our consolidated statements of operations. The cash paid associated with the premiums is classified as an operating activity in our consolidated statements of cash flows. In the event of a payout under our Weather Derivatives, the cash received would be classified as an operating activity in our consolidated statements of cash flows. For information regarding our derivative instruments, see note 5.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Additions, replacements and improvements that extend the asset life are capitalized. Repairs and maintenance are expensed as incurred. We recognize a liability for asset retirement obligations in the period in which it is incurred if sufficient information is available to make a reasonable estimate of fair values. Asset retirement obligations primarily relate to assets placed on leased wireless towers and other premises. Asset retirement obligations of $41 million and $38 million at December 31, 2020 and 2019, respectively, are included in other long-term liabilities in our consolidated balance sheets. Intangible Assets Our primary intangible assets relate to goodwill, customer relationships, cable television franchise rights and spectrum licenses. Goodwill represents the excess purchase price over the fair value of the identifiable net assets acquired in a business combination. Customer relationships, cable television franchise rights and spectrum license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or spectrum licenses as these assets have indefinite lives. The spectrum licenses provide us with the exclusive right to utilize a certain radio frequency spectrum to provide wireless communications services. While spectrum licenses are issued for only a fixed time (generally, ten years), renewals of spectrum licenses occur routinely and at nominal cost. Moreover, we believe there are currently no significant legal, regulatory, contractual, competitive, economic or other factors limiting the useful lives of our spectrum licenses, and therefore we treat the spectrum licenses as indefinite-lived intangible assets. We believe we will be able to meet all requirements necessary to secure renewal of our spectrum licenses. For additional information regarding the useful lives of our intangible assets, see note 9.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and spectrum licenses) for impairment at least annually on October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For additional information regarding impairments, see note 9.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82 million and $22 million as of December 31, 2020 and 2019, respectively. The current and long-term portion of contract assets are included in other current assets, net and other assets, net, respectively, in our consolidated balance sheets. Deferred Contract Costs Incremental costs to obtain a contract with a customer, such as incremental sales commissions, are recognized as an asset and amortized to other operating costs and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15 million and $8 million as of December 31, 2020 and 2019, respectively. The current and long-term portion of deferred contract costs are included in other current assets, net and other assets, net, respectively,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0 and 2019 was $370 million and $372 million, respectively. Long-term deferred revenue is included in other long-term liabilities in our consolidated balance sheets. 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re included in other assets, net, in our consolidated balance sheets. Our current and non-current operating lease liabilities are included in other accrued and current liabilities other long-term liabilities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5. 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is calculated annually by independent qualified actuaries. Defined benefit assets are only recognized to the extent they are deemed recoverable. For additional information regarding our defined benefit plans, see note 16.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s are recognized as incurred in other operating costs and expenses in our consolidated statements of operations.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21.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Mobile Revenue – Handset Insurance Revenue. We recognize revenue associated with handset insurance on a straight-line basis over the coverage period.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0, we have approximately $410 million of unfulfilled performance obligations relating to our long-term capacity contracts, primarily subsea contracts, that generally will be recognized as revenue over an average remaining life of six years. Government Funding Revenue. From time to time, we received funds from the Federal Communications Commission ( FCC ), primarily in Puerto Rico, related to hurricane restoration efforts. The FCC does not meet the definition of a “customer,” accordingly, we recognized the funds granted from the FCC as other revenue in the period in which we are entitled to receive the funds. Sales, Use and Other Value-Added Taxes ( VAT ). Revenue is recorded net of applicable sales, use and other value-added taxes. 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 credits and other carryforwards</t>
        </is>
      </c>
      <c r="B3" s="5" t="n">
        <v>2085.8</v>
      </c>
      <c r="C3" s="5" t="n">
        <v>1520.2</v>
      </c>
    </row>
    <row r="4">
      <c r="A4" s="4" t="inlineStr">
        <is>
          <t>Deferred revenue</t>
        </is>
      </c>
      <c r="B4" s="7" t="n">
        <v>16.8</v>
      </c>
      <c r="C4" s="6" t="n">
        <v>0</v>
      </c>
    </row>
    <row r="5">
      <c r="A5" s="4" t="inlineStr">
        <is>
          <t>Unrealized gains and losses</t>
        </is>
      </c>
      <c r="B5" s="7" t="n">
        <v>24.8</v>
      </c>
      <c r="C5" s="7" t="n">
        <v>64.90000000000001</v>
      </c>
    </row>
    <row r="6">
      <c r="A6" s="4" t="inlineStr">
        <is>
          <t>Accrued expenses</t>
        </is>
      </c>
      <c r="B6" s="7" t="n">
        <v>15.5</v>
      </c>
      <c r="C6" s="7" t="n">
        <v>23.7</v>
      </c>
    </row>
    <row r="7">
      <c r="A7" s="4" t="inlineStr">
        <is>
          <t>Other future deductible amounts</t>
        </is>
      </c>
      <c r="B7" s="7" t="n">
        <v>2.4</v>
      </c>
      <c r="C7" s="7" t="n">
        <v>2.3</v>
      </c>
    </row>
    <row r="8">
      <c r="A8" s="4" t="inlineStr">
        <is>
          <t>Deferred tax assets</t>
        </is>
      </c>
      <c r="B8" s="7" t="n">
        <v>2145.3</v>
      </c>
      <c r="C8" s="7" t="n">
        <v>1611.1</v>
      </c>
    </row>
    <row r="9">
      <c r="A9" s="4" t="inlineStr">
        <is>
          <t>Valuation allowance</t>
        </is>
      </c>
      <c r="B9" s="7" t="n">
        <v>-1630.9</v>
      </c>
      <c r="C9" s="7" t="n">
        <v>-1402.8</v>
      </c>
      <c r="D9" s="5" t="n">
        <v>-1308.9</v>
      </c>
      <c r="E9" s="5" t="n">
        <v>-1282.2</v>
      </c>
    </row>
    <row r="10">
      <c r="A10" s="4" t="inlineStr">
        <is>
          <t>Deferred tax assets, net of valuation allowance</t>
        </is>
      </c>
      <c r="B10" s="7" t="n">
        <v>514.4</v>
      </c>
      <c r="C10" s="7" t="n">
        <v>208.3</v>
      </c>
    </row>
    <row r="11">
      <c r="A11" s="3" t="inlineStr">
        <is>
          <t>Deferred tax liabilities:</t>
        </is>
      </c>
    </row>
    <row r="12">
      <c r="A12" s="4" t="inlineStr">
        <is>
          <t>Investments</t>
        </is>
      </c>
      <c r="B12" s="7" t="n">
        <v>-205.7</v>
      </c>
      <c r="C12" s="7" t="n">
        <v>-224.1</v>
      </c>
    </row>
    <row r="13">
      <c r="A13" s="4" t="inlineStr">
        <is>
          <t>Intangible assets</t>
        </is>
      </c>
      <c r="B13" s="6" t="n">
        <v>-618</v>
      </c>
      <c r="C13" s="7" t="n">
        <v>-168.6</v>
      </c>
    </row>
    <row r="14">
      <c r="A14" s="4" t="inlineStr">
        <is>
          <t>Property and equipment, net</t>
        </is>
      </c>
      <c r="B14" s="7" t="n">
        <v>-266.3</v>
      </c>
      <c r="C14" s="7" t="n">
        <v>-158.1</v>
      </c>
    </row>
    <row r="15">
      <c r="A15" s="4" t="inlineStr">
        <is>
          <t>Un-remitted foreign earnings</t>
        </is>
      </c>
      <c r="B15" s="7" t="n">
        <v>-2.4</v>
      </c>
      <c r="C15" s="7" t="n">
        <v>-3.1</v>
      </c>
    </row>
    <row r="16">
      <c r="A16" s="4" t="inlineStr">
        <is>
          <t>Other future taxable amounts</t>
        </is>
      </c>
      <c r="B16" s="6" t="n">
        <v>0</v>
      </c>
      <c r="C16" s="7" t="n">
        <v>-0.5</v>
      </c>
    </row>
    <row r="17">
      <c r="A17" s="4" t="inlineStr">
        <is>
          <t>Deferred tax liabilities</t>
        </is>
      </c>
      <c r="B17" s="7" t="n">
        <v>-1092.4</v>
      </c>
      <c r="C17" s="7" t="n">
        <v>-554.4</v>
      </c>
    </row>
    <row r="18">
      <c r="A18" s="4" t="inlineStr">
        <is>
          <t>Net deferred tax liability</t>
        </is>
      </c>
      <c r="B18" s="8" t="n">
        <v>-578</v>
      </c>
      <c r="C18" s="5" t="n">
        <v>-34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0</t>
        </is>
      </c>
      <c r="C2" s="2" t="inlineStr">
        <is>
          <t>Dec. 31, 2019</t>
        </is>
      </c>
      <c r="D2" s="2" t="inlineStr">
        <is>
          <t>Dec. 31, 2018</t>
        </is>
      </c>
    </row>
    <row r="3">
      <c r="A3" s="3" t="inlineStr">
        <is>
          <t>Valuation Allowance [Roll Forward]</t>
        </is>
      </c>
    </row>
    <row r="4">
      <c r="A4" s="4" t="inlineStr">
        <is>
          <t>Balance at beginning of period</t>
        </is>
      </c>
      <c r="B4" s="5" t="n">
        <v>1402.8</v>
      </c>
      <c r="C4" s="5" t="n">
        <v>1308.9</v>
      </c>
      <c r="D4" s="5" t="n">
        <v>1282.2</v>
      </c>
    </row>
    <row r="5">
      <c r="A5" s="4" t="inlineStr">
        <is>
          <t>Balance at end of period</t>
        </is>
      </c>
      <c r="B5" s="7" t="n">
        <v>1630.9</v>
      </c>
      <c r="C5" s="7" t="n">
        <v>1402.8</v>
      </c>
      <c r="D5" s="7" t="n">
        <v>1308.9</v>
      </c>
    </row>
    <row r="6">
      <c r="A6" s="4" t="inlineStr">
        <is>
          <t>Net tax expense related to operations</t>
        </is>
      </c>
    </row>
    <row r="7">
      <c r="A7" s="3" t="inlineStr">
        <is>
          <t>Valuation Allowance [Roll Forward]</t>
        </is>
      </c>
    </row>
    <row r="8">
      <c r="A8" s="4" t="inlineStr">
        <is>
          <t>Changes in valuation allowances</t>
        </is>
      </c>
      <c r="B8" s="6" t="n">
        <v>223</v>
      </c>
      <c r="C8" s="7" t="n">
        <v>60.9</v>
      </c>
      <c r="D8" s="7" t="n">
        <v>23.8</v>
      </c>
    </row>
    <row r="9">
      <c r="A9" s="4" t="inlineStr">
        <is>
          <t>Translation adjustments</t>
        </is>
      </c>
    </row>
    <row r="10">
      <c r="A10" s="3" t="inlineStr">
        <is>
          <t>Valuation Allowance [Roll Forward]</t>
        </is>
      </c>
    </row>
    <row r="11">
      <c r="A11" s="4" t="inlineStr">
        <is>
          <t>Changes in valuation allowances</t>
        </is>
      </c>
      <c r="B11" s="7" t="n">
        <v>0.3</v>
      </c>
      <c r="C11" s="7" t="n">
        <v>8.800000000000001</v>
      </c>
      <c r="D11" s="7" t="n">
        <v>2.9</v>
      </c>
    </row>
    <row r="12">
      <c r="A12" s="4" t="inlineStr">
        <is>
          <t>Business acquisitions and other</t>
        </is>
      </c>
    </row>
    <row r="13">
      <c r="A13" s="3" t="inlineStr">
        <is>
          <t>Valuation Allowance [Roll Forward]</t>
        </is>
      </c>
    </row>
    <row r="14">
      <c r="A14" s="4" t="inlineStr">
        <is>
          <t>Changes in valuation allowances</t>
        </is>
      </c>
      <c r="B14" s="5" t="n">
        <v>4.8</v>
      </c>
      <c r="C14" s="5" t="n">
        <v>24.2</v>
      </c>
      <c r="D14" s="8"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come Taxes - Tax Loss Carryforwards and Related Tax Assets (Details) $ in Millions</t>
        </is>
      </c>
      <c r="B1" s="2" t="inlineStr">
        <is>
          <t>Dec. 31, 2020USD ($)</t>
        </is>
      </c>
    </row>
    <row r="2">
      <c r="A2" s="3" t="inlineStr">
        <is>
          <t>Operating Loss Carryforwards [Line Items]</t>
        </is>
      </c>
    </row>
    <row r="3">
      <c r="A3" s="4" t="inlineStr">
        <is>
          <t>Tax loss carryforward</t>
        </is>
      </c>
      <c r="B3" s="5" t="n">
        <v>8821.799999999999</v>
      </c>
    </row>
    <row r="4">
      <c r="A4" s="4" t="inlineStr">
        <is>
          <t>Related tax asset</t>
        </is>
      </c>
      <c r="B4" s="7" t="n">
        <v>1628.7</v>
      </c>
    </row>
    <row r="5">
      <c r="A5" s="4" t="inlineStr">
        <is>
          <t>U.K.</t>
        </is>
      </c>
    </row>
    <row r="6">
      <c r="A6" s="3" t="inlineStr">
        <is>
          <t>Operating Loss Carryforwards [Line Items]</t>
        </is>
      </c>
    </row>
    <row r="7">
      <c r="A7" s="4" t="inlineStr">
        <is>
          <t>Tax loss carryforward</t>
        </is>
      </c>
      <c r="B7" s="7" t="n">
        <v>1414.1</v>
      </c>
    </row>
    <row r="8">
      <c r="A8" s="4" t="inlineStr">
        <is>
          <t>Related tax asset</t>
        </is>
      </c>
      <c r="B8" s="7" t="n">
        <v>267.7</v>
      </c>
    </row>
    <row r="9">
      <c r="A9" s="4" t="inlineStr">
        <is>
          <t>U.K. | Capital Loss Carryforward</t>
        </is>
      </c>
    </row>
    <row r="10">
      <c r="A10" s="3" t="inlineStr">
        <is>
          <t>Operating Loss Carryforwards [Line Items]</t>
        </is>
      </c>
    </row>
    <row r="11">
      <c r="A11" s="4" t="inlineStr">
        <is>
          <t>Tax loss carryforward</t>
        </is>
      </c>
      <c r="B11" s="7" t="n">
        <v>5031.5</v>
      </c>
    </row>
    <row r="12">
      <c r="A12" s="4" t="inlineStr">
        <is>
          <t>Related tax asset</t>
        </is>
      </c>
      <c r="B12" s="6" t="n">
        <v>956</v>
      </c>
    </row>
    <row r="13">
      <c r="A13" s="4" t="inlineStr">
        <is>
          <t>Barbados</t>
        </is>
      </c>
    </row>
    <row r="14">
      <c r="A14" s="3" t="inlineStr">
        <is>
          <t>Operating Loss Carryforwards [Line Items]</t>
        </is>
      </c>
    </row>
    <row r="15">
      <c r="A15" s="4" t="inlineStr">
        <is>
          <t>Tax loss carryforward</t>
        </is>
      </c>
      <c r="B15" s="7" t="n">
        <v>1086.2</v>
      </c>
    </row>
    <row r="16">
      <c r="A16" s="4" t="inlineStr">
        <is>
          <t>Related tax asset</t>
        </is>
      </c>
      <c r="B16" s="7" t="n">
        <v>29.1</v>
      </c>
    </row>
    <row r="17">
      <c r="A17" s="4" t="inlineStr">
        <is>
          <t>Jamaica</t>
        </is>
      </c>
    </row>
    <row r="18">
      <c r="A18" s="3" t="inlineStr">
        <is>
          <t>Operating Loss Carryforwards [Line Items]</t>
        </is>
      </c>
    </row>
    <row r="19">
      <c r="A19" s="4" t="inlineStr">
        <is>
          <t>Tax loss carryforward</t>
        </is>
      </c>
      <c r="B19" s="6" t="n">
        <v>443</v>
      </c>
    </row>
    <row r="20">
      <c r="A20" s="4" t="inlineStr">
        <is>
          <t>Related tax asset</t>
        </is>
      </c>
      <c r="B20" s="7" t="n">
        <v>146.9</v>
      </c>
    </row>
    <row r="21">
      <c r="A21" s="4" t="inlineStr">
        <is>
          <t>Curacao</t>
        </is>
      </c>
    </row>
    <row r="22">
      <c r="A22" s="3" t="inlineStr">
        <is>
          <t>Operating Loss Carryforwards [Line Items]</t>
        </is>
      </c>
    </row>
    <row r="23">
      <c r="A23" s="4" t="inlineStr">
        <is>
          <t>Tax loss carryforward</t>
        </is>
      </c>
      <c r="B23" s="6" t="n">
        <v>213</v>
      </c>
    </row>
    <row r="24">
      <c r="A24" s="4" t="inlineStr">
        <is>
          <t>Related tax asset</t>
        </is>
      </c>
      <c r="B24" s="7" t="n">
        <v>48.5</v>
      </c>
    </row>
    <row r="25">
      <c r="A25" s="4" t="inlineStr">
        <is>
          <t>Chile</t>
        </is>
      </c>
    </row>
    <row r="26">
      <c r="A26" s="3" t="inlineStr">
        <is>
          <t>Operating Loss Carryforwards [Line Items]</t>
        </is>
      </c>
    </row>
    <row r="27">
      <c r="A27" s="4" t="inlineStr">
        <is>
          <t>Tax loss carryforward</t>
        </is>
      </c>
      <c r="B27" s="7" t="n">
        <v>146.4</v>
      </c>
    </row>
    <row r="28">
      <c r="A28" s="4" t="inlineStr">
        <is>
          <t>Related tax asset</t>
        </is>
      </c>
      <c r="B28" s="7" t="n">
        <v>39.5</v>
      </c>
    </row>
    <row r="29">
      <c r="A29" s="4" t="inlineStr">
        <is>
          <t>Puerto Rico</t>
        </is>
      </c>
    </row>
    <row r="30">
      <c r="A30" s="3" t="inlineStr">
        <is>
          <t>Operating Loss Carryforwards [Line Items]</t>
        </is>
      </c>
    </row>
    <row r="31">
      <c r="A31" s="4" t="inlineStr">
        <is>
          <t>Tax loss carryforward</t>
        </is>
      </c>
      <c r="B31" s="7" t="n">
        <v>135.8</v>
      </c>
    </row>
    <row r="32">
      <c r="A32" s="4" t="inlineStr">
        <is>
          <t>Related tax asset</t>
        </is>
      </c>
      <c r="B32" s="7" t="n">
        <v>50.9</v>
      </c>
    </row>
    <row r="33">
      <c r="A33" s="4" t="inlineStr">
        <is>
          <t>U.S.</t>
        </is>
      </c>
    </row>
    <row r="34">
      <c r="A34" s="3" t="inlineStr">
        <is>
          <t>Operating Loss Carryforwards [Line Items]</t>
        </is>
      </c>
    </row>
    <row r="35">
      <c r="A35" s="4" t="inlineStr">
        <is>
          <t>Tax loss carryforward</t>
        </is>
      </c>
      <c r="B35" s="7" t="n">
        <v>135.6</v>
      </c>
    </row>
    <row r="36">
      <c r="A36" s="4" t="inlineStr">
        <is>
          <t>Related tax asset</t>
        </is>
      </c>
      <c r="B36" s="6" t="n">
        <v>34</v>
      </c>
    </row>
    <row r="37">
      <c r="A37" s="4" t="inlineStr">
        <is>
          <t>Netherlands</t>
        </is>
      </c>
    </row>
    <row r="38">
      <c r="A38" s="3" t="inlineStr">
        <is>
          <t>Operating Loss Carryforwards [Line Items]</t>
        </is>
      </c>
    </row>
    <row r="39">
      <c r="A39" s="4" t="inlineStr">
        <is>
          <t>Tax loss carryforward</t>
        </is>
      </c>
      <c r="B39" s="7" t="n">
        <v>110.8</v>
      </c>
    </row>
    <row r="40">
      <c r="A40" s="4" t="inlineStr">
        <is>
          <t>Related tax asset</t>
        </is>
      </c>
      <c r="B40" s="7" t="n">
        <v>27.7</v>
      </c>
    </row>
    <row r="41">
      <c r="A41" s="4" t="inlineStr">
        <is>
          <t>Other</t>
        </is>
      </c>
    </row>
    <row r="42">
      <c r="A42" s="3" t="inlineStr">
        <is>
          <t>Operating Loss Carryforwards [Line Items]</t>
        </is>
      </c>
    </row>
    <row r="43">
      <c r="A43" s="4" t="inlineStr">
        <is>
          <t>Tax loss carryforward</t>
        </is>
      </c>
      <c r="B43" s="7" t="n">
        <v>105.4</v>
      </c>
    </row>
    <row r="44">
      <c r="A44" s="4" t="inlineStr">
        <is>
          <t>Related tax asset</t>
        </is>
      </c>
      <c r="B44" s="5" t="n">
        <v>2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64.09999999999999</v>
      </c>
      <c r="C4" s="8" t="n">
        <v>249</v>
      </c>
      <c r="D4" s="5" t="n">
        <v>264.5</v>
      </c>
    </row>
    <row r="5">
      <c r="A5" s="4" t="inlineStr">
        <is>
          <t>Additions for tax positions of prior years</t>
        </is>
      </c>
      <c r="B5" s="7" t="n">
        <v>2.6</v>
      </c>
      <c r="C5" s="7" t="n">
        <v>20.3</v>
      </c>
      <c r="D5" s="7" t="n">
        <v>26.2</v>
      </c>
    </row>
    <row r="6">
      <c r="A6" s="4" t="inlineStr">
        <is>
          <t>Effects of business acquisitions</t>
        </is>
      </c>
      <c r="B6" s="6" t="n">
        <v>0</v>
      </c>
      <c r="C6" s="7" t="n">
        <v>3.1</v>
      </c>
      <c r="D6" s="6" t="n">
        <v>0</v>
      </c>
    </row>
    <row r="7">
      <c r="A7" s="4" t="inlineStr">
        <is>
          <t>Additions based on tax positions related to the current year</t>
        </is>
      </c>
      <c r="B7" s="7" t="n">
        <v>1.6</v>
      </c>
      <c r="C7" s="6" t="n">
        <v>1</v>
      </c>
      <c r="D7" s="7" t="n">
        <v>29.6</v>
      </c>
    </row>
    <row r="8">
      <c r="A8" s="4" t="inlineStr">
        <is>
          <t>Lapse of statute of limitations</t>
        </is>
      </c>
      <c r="B8" s="7" t="n">
        <v>-16.7</v>
      </c>
      <c r="C8" s="7" t="n">
        <v>-2.7</v>
      </c>
      <c r="D8" s="7" t="n">
        <v>-10.7</v>
      </c>
    </row>
    <row r="9">
      <c r="A9" s="4" t="inlineStr">
        <is>
          <t>Foreign currency translation</t>
        </is>
      </c>
      <c r="B9" s="7" t="n">
        <v>-0.8</v>
      </c>
      <c r="C9" s="7" t="n">
        <v>-11.5</v>
      </c>
      <c r="D9" s="7" t="n">
        <v>-29.9</v>
      </c>
    </row>
    <row r="10">
      <c r="A10" s="4" t="inlineStr">
        <is>
          <t>Decrease for settlement with tax authorities</t>
        </is>
      </c>
      <c r="B10" s="6" t="n">
        <v>0</v>
      </c>
      <c r="C10" s="6" t="n">
        <v>-42</v>
      </c>
      <c r="D10" s="6" t="n">
        <v>0</v>
      </c>
    </row>
    <row r="11">
      <c r="A11" s="4" t="inlineStr">
        <is>
          <t>Reductions for tax positions of prior years</t>
        </is>
      </c>
      <c r="B11" s="7" t="n">
        <v>-18.8</v>
      </c>
      <c r="C11" s="7" t="n">
        <v>-153.1</v>
      </c>
      <c r="D11" s="7" t="n">
        <v>-30.7</v>
      </c>
    </row>
    <row r="12">
      <c r="A12" s="4" t="inlineStr">
        <is>
          <t>Balance at December 31</t>
        </is>
      </c>
      <c r="B12" s="8" t="n">
        <v>32</v>
      </c>
      <c r="C12" s="5" t="n">
        <v>64.09999999999999</v>
      </c>
      <c r="D12" s="8" t="n">
        <v>2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3" customWidth="1" min="6" max="6"/>
  </cols>
  <sheetData>
    <row r="1">
      <c r="A1" s="1" t="inlineStr">
        <is>
          <t>Pension Plans - Narrative (Details) NAƒ in Millions, $ in Millions</t>
        </is>
      </c>
      <c r="B1" s="2" t="inlineStr">
        <is>
          <t>12 Months Ended</t>
        </is>
      </c>
    </row>
    <row r="2">
      <c r="B2" s="2" t="inlineStr">
        <is>
          <t>Dec. 31, 2020USD ($)</t>
        </is>
      </c>
      <c r="C2" s="2" t="inlineStr">
        <is>
          <t>Dec. 31, 2019USD ($)</t>
        </is>
      </c>
      <c r="D2" s="2" t="inlineStr">
        <is>
          <t>Dec. 31, 2018USD ($)</t>
        </is>
      </c>
      <c r="E2" s="2" t="inlineStr">
        <is>
          <t>Mar. 31, 2019USD ($)</t>
        </is>
      </c>
      <c r="F2" s="2" t="inlineStr">
        <is>
          <t>Mar. 31, 2019ANG (NAƒ)</t>
        </is>
      </c>
    </row>
    <row r="3">
      <c r="A3" s="3" t="inlineStr">
        <is>
          <t>Defined Benefit Plan Disclosure [Line Items]</t>
        </is>
      </c>
    </row>
    <row r="4">
      <c r="A4" s="4" t="inlineStr">
        <is>
          <t>Defined benefit plan, pension plan with projected benefit obligation, percent</t>
        </is>
      </c>
      <c r="B4" s="4" t="inlineStr">
        <is>
          <t>77.00%</t>
        </is>
      </c>
    </row>
    <row r="5">
      <c r="A5" s="4" t="inlineStr">
        <is>
          <t>Asset allocation</t>
        </is>
      </c>
      <c r="B5" s="5" t="n">
        <v>2418.5</v>
      </c>
      <c r="C5" s="5" t="n">
        <v>2263.4</v>
      </c>
      <c r="D5" s="5" t="n">
        <v>2068.1</v>
      </c>
    </row>
    <row r="6">
      <c r="A6" s="4" t="inlineStr">
        <is>
          <t>Restructuring charges</t>
        </is>
      </c>
      <c r="B6" s="7" t="n">
        <v>24.8</v>
      </c>
      <c r="C6" s="7" t="n">
        <v>40.2</v>
      </c>
      <c r="D6" s="7" t="n">
        <v>34.4</v>
      </c>
    </row>
    <row r="7">
      <c r="A7" s="4" t="inlineStr">
        <is>
          <t>Contribution employee benefit plans</t>
        </is>
      </c>
      <c r="B7" s="8" t="n">
        <v>14</v>
      </c>
      <c r="C7" s="8" t="n">
        <v>13</v>
      </c>
      <c r="D7" s="6" t="n">
        <v>10</v>
      </c>
    </row>
    <row r="8">
      <c r="A8" s="4" t="inlineStr">
        <is>
          <t>United Telecommunications Services N.V. (UTS)</t>
        </is>
      </c>
    </row>
    <row r="9">
      <c r="A9" s="3" t="inlineStr">
        <is>
          <t>Defined Benefit Plan Disclosure [Line Items]</t>
        </is>
      </c>
    </row>
    <row r="10">
      <c r="A10" s="4" t="inlineStr">
        <is>
          <t>Risk mitigated by insurance policies</t>
        </is>
      </c>
      <c r="B10" s="4" t="inlineStr">
        <is>
          <t>100.00%</t>
        </is>
      </c>
    </row>
    <row r="11">
      <c r="A11" s="4" t="inlineStr">
        <is>
          <t>CWSF</t>
        </is>
      </c>
    </row>
    <row r="12">
      <c r="A12" s="3" t="inlineStr">
        <is>
          <t>Defined Benefit Plan Disclosure [Line Items]</t>
        </is>
      </c>
    </row>
    <row r="13">
      <c r="A13" s="4" t="inlineStr">
        <is>
          <t>Risk mitigated by insurance policies</t>
        </is>
      </c>
      <c r="B13" s="4" t="inlineStr">
        <is>
          <t>66.00%</t>
        </is>
      </c>
      <c r="C13" s="4" t="inlineStr">
        <is>
          <t>67.00%</t>
        </is>
      </c>
    </row>
    <row r="14">
      <c r="A14" s="4" t="inlineStr">
        <is>
          <t>Jamaica plan</t>
        </is>
      </c>
    </row>
    <row r="15">
      <c r="A15" s="3" t="inlineStr">
        <is>
          <t>Defined Benefit Plan Disclosure [Line Items]</t>
        </is>
      </c>
    </row>
    <row r="16">
      <c r="A16" s="4" t="inlineStr">
        <is>
          <t>Risk mitigated by insurance policies</t>
        </is>
      </c>
      <c r="B16" s="4" t="inlineStr">
        <is>
          <t>68.00%</t>
        </is>
      </c>
      <c r="C16" s="4" t="inlineStr">
        <is>
          <t>66.00%</t>
        </is>
      </c>
    </row>
    <row r="17">
      <c r="A17" s="4" t="inlineStr">
        <is>
          <t>U.K. and Plans in Jamaica and Barbados</t>
        </is>
      </c>
    </row>
    <row r="18">
      <c r="A18" s="3" t="inlineStr">
        <is>
          <t>Defined Benefit Plan Disclosure [Line Items]</t>
        </is>
      </c>
    </row>
    <row r="19">
      <c r="A19" s="4" t="inlineStr">
        <is>
          <t>Expected future employer contributions in 2021</t>
        </is>
      </c>
      <c r="B19" s="8" t="n">
        <v>9</v>
      </c>
    </row>
    <row r="20">
      <c r="A20" s="4" t="inlineStr">
        <is>
          <t>Level 1</t>
        </is>
      </c>
    </row>
    <row r="21">
      <c r="A21" s="3" t="inlineStr">
        <is>
          <t>Defined Benefit Plan Disclosure [Line Items]</t>
        </is>
      </c>
    </row>
    <row r="22">
      <c r="A22" s="4" t="inlineStr">
        <is>
          <t>Asset allocation</t>
        </is>
      </c>
      <c r="B22" s="7" t="n">
        <v>968.9</v>
      </c>
      <c r="C22" s="5" t="n">
        <v>837.4</v>
      </c>
    </row>
    <row r="23">
      <c r="A23" s="4" t="inlineStr">
        <is>
          <t>Reported Value Measurement | Level 1</t>
        </is>
      </c>
    </row>
    <row r="24">
      <c r="A24" s="3" t="inlineStr">
        <is>
          <t>Defined Benefit Plan Disclosure [Line Items]</t>
        </is>
      </c>
    </row>
    <row r="25">
      <c r="A25" s="4" t="inlineStr">
        <is>
          <t>Investments measured at fair value</t>
        </is>
      </c>
      <c r="B25" s="6" t="n">
        <v>38</v>
      </c>
      <c r="C25" s="6" t="n">
        <v>37</v>
      </c>
    </row>
    <row r="26">
      <c r="A26" s="4" t="inlineStr">
        <is>
          <t>Other assets, net</t>
        </is>
      </c>
    </row>
    <row r="27">
      <c r="A27" s="3" t="inlineStr">
        <is>
          <t>Defined Benefit Plan Disclosure [Line Items]</t>
        </is>
      </c>
    </row>
    <row r="28">
      <c r="A28" s="4" t="inlineStr">
        <is>
          <t>Asset allocation</t>
        </is>
      </c>
      <c r="B28" s="6" t="n">
        <v>182</v>
      </c>
      <c r="C28" s="6" t="n">
        <v>155</v>
      </c>
    </row>
    <row r="29">
      <c r="A29" s="4" t="inlineStr">
        <is>
          <t>C&amp;W</t>
        </is>
      </c>
    </row>
    <row r="30">
      <c r="A30" s="3" t="inlineStr">
        <is>
          <t>Defined Benefit Plan Disclosure [Line Items]</t>
        </is>
      </c>
    </row>
    <row r="31">
      <c r="A31" s="4" t="inlineStr">
        <is>
          <t>Administrative expense</t>
        </is>
      </c>
      <c r="B31" s="8" t="n">
        <v>2</v>
      </c>
      <c r="C31" s="8" t="n">
        <v>2</v>
      </c>
      <c r="D31" s="8" t="n">
        <v>2</v>
      </c>
    </row>
    <row r="32">
      <c r="A32" s="4" t="inlineStr">
        <is>
          <t>United Telecommunications Services N.V. (UTS)</t>
        </is>
      </c>
    </row>
    <row r="33">
      <c r="A33" s="3" t="inlineStr">
        <is>
          <t>Defined Benefit Plan Disclosure [Line Items]</t>
        </is>
      </c>
    </row>
    <row r="34">
      <c r="A34" s="4" t="inlineStr">
        <is>
          <t>Estimated retirement benefits covered by insurance</t>
        </is>
      </c>
      <c r="E34" s="8" t="n">
        <v>36</v>
      </c>
      <c r="F34" s="16" t="n">
        <v>64</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8" customWidth="1" min="5" max="5"/>
    <col width="25" customWidth="1" min="6" max="6"/>
    <col width="21" customWidth="1" min="7" max="7"/>
  </cols>
  <sheetData>
    <row r="1">
      <c r="A1" s="1" t="inlineStr">
        <is>
          <t>Pension Plans - Assumptions Used, Risk and Sensitivity Analysis (Details) $ in Millions</t>
        </is>
      </c>
      <c r="B1" s="2" t="inlineStr">
        <is>
          <t>3 Months Ended</t>
        </is>
      </c>
      <c r="C1" s="2" t="inlineStr">
        <is>
          <t>6 Months Ended</t>
        </is>
      </c>
      <c r="D1" s="2" t="inlineStr">
        <is>
          <t>12 Months Ended</t>
        </is>
      </c>
    </row>
    <row r="2">
      <c r="B2" s="2" t="inlineStr">
        <is>
          <t>Jun. 30, 2019</t>
        </is>
      </c>
      <c r="C2" s="2" t="inlineStr">
        <is>
          <t>Jun. 30, 2019</t>
        </is>
      </c>
      <c r="D2" s="2" t="inlineStr">
        <is>
          <t>Dec. 31, 2039year</t>
        </is>
      </c>
      <c r="E2" s="2" t="inlineStr">
        <is>
          <t>Dec. 31, 2029year</t>
        </is>
      </c>
      <c r="F2" s="2" t="inlineStr">
        <is>
          <t>Dec. 31, 2020USD ($)year</t>
        </is>
      </c>
      <c r="G2" s="2" t="inlineStr">
        <is>
          <t>Dec. 31, 2019USD ($)</t>
        </is>
      </c>
    </row>
    <row r="3">
      <c r="A3" s="3" t="inlineStr">
        <is>
          <t>Defined Benefit Plan Disclosure [Line Items]</t>
        </is>
      </c>
    </row>
    <row r="4">
      <c r="A4" s="4" t="inlineStr">
        <is>
          <t>Expected rate of salary increase</t>
        </is>
      </c>
      <c r="F4" s="4" t="inlineStr">
        <is>
          <t>1.00%</t>
        </is>
      </c>
      <c r="G4" s="4" t="inlineStr">
        <is>
          <t>0.80%</t>
        </is>
      </c>
    </row>
    <row r="5">
      <c r="A5" s="4" t="inlineStr">
        <is>
          <t>Expected rate of salary increase</t>
        </is>
      </c>
      <c r="F5" s="4" t="inlineStr">
        <is>
          <t>1.00%</t>
        </is>
      </c>
      <c r="G5" s="4" t="inlineStr">
        <is>
          <t>0.80%</t>
        </is>
      </c>
    </row>
    <row r="6">
      <c r="A6" s="4" t="inlineStr">
        <is>
          <t>Discount rate</t>
        </is>
      </c>
      <c r="F6" s="4" t="inlineStr">
        <is>
          <t>2.40%</t>
        </is>
      </c>
      <c r="G6" s="4" t="inlineStr">
        <is>
          <t>3.00%</t>
        </is>
      </c>
    </row>
    <row r="7">
      <c r="A7" s="4" t="inlineStr">
        <is>
          <t>Discount rate</t>
        </is>
      </c>
      <c r="F7" s="4" t="inlineStr">
        <is>
          <t>2.40%</t>
        </is>
      </c>
      <c r="G7" s="4" t="inlineStr">
        <is>
          <t>3.00%</t>
        </is>
      </c>
    </row>
    <row r="8">
      <c r="A8" s="4" t="inlineStr">
        <is>
          <t>Return on plan assets</t>
        </is>
      </c>
      <c r="F8" s="4" t="inlineStr">
        <is>
          <t>2.40%</t>
        </is>
      </c>
      <c r="G8" s="4" t="inlineStr">
        <is>
          <t>3.00%</t>
        </is>
      </c>
    </row>
    <row r="9">
      <c r="A9" s="4" t="inlineStr">
        <is>
          <t>Retail price index inflation rate</t>
        </is>
      </c>
      <c r="F9" s="4" t="inlineStr">
        <is>
          <t>2.90%</t>
        </is>
      </c>
      <c r="G9" s="4" t="inlineStr">
        <is>
          <t>3.00%</t>
        </is>
      </c>
    </row>
    <row r="10">
      <c r="A10" s="4" t="inlineStr">
        <is>
          <t>Consumer price index inflation rate</t>
        </is>
      </c>
      <c r="F10" s="4" t="inlineStr">
        <is>
          <t>2.10%</t>
        </is>
      </c>
      <c r="G10" s="4" t="inlineStr">
        <is>
          <t>2.10%</t>
        </is>
      </c>
    </row>
    <row r="11">
      <c r="A11" s="4" t="inlineStr">
        <is>
          <t>CWSF and U.K. | Discount rate</t>
        </is>
      </c>
    </row>
    <row r="12">
      <c r="A12" s="3" t="inlineStr">
        <is>
          <t>Defined Benefit Plan Disclosure [Line Items]</t>
        </is>
      </c>
    </row>
    <row r="13">
      <c r="A13" s="4" t="inlineStr">
        <is>
          <t>Impact 1.0% increase</t>
        </is>
      </c>
      <c r="F13" s="8" t="n">
        <v>-233</v>
      </c>
    </row>
    <row r="14">
      <c r="A14" s="4" t="inlineStr">
        <is>
          <t>Impact 1.0% increase, net</t>
        </is>
      </c>
      <c r="F14" s="6" t="n">
        <v>-102</v>
      </c>
    </row>
    <row r="15">
      <c r="A15" s="4" t="inlineStr">
        <is>
          <t>Impact 1.0% decrease</t>
        </is>
      </c>
      <c r="G15" s="8" t="n">
        <v>290</v>
      </c>
    </row>
    <row r="16">
      <c r="A16" s="4" t="inlineStr">
        <is>
          <t>Impact 1.0% decrease, net</t>
        </is>
      </c>
      <c r="G16" s="6" t="n">
        <v>133</v>
      </c>
    </row>
    <row r="17">
      <c r="A17" s="4" t="inlineStr">
        <is>
          <t>CWSF and U.K. | Inflation (and related increases)</t>
        </is>
      </c>
    </row>
    <row r="18">
      <c r="A18" s="3" t="inlineStr">
        <is>
          <t>Defined Benefit Plan Disclosure [Line Items]</t>
        </is>
      </c>
    </row>
    <row r="19">
      <c r="A19" s="4" t="inlineStr">
        <is>
          <t>Impact 1.0% increase</t>
        </is>
      </c>
      <c r="F19" s="6" t="n">
        <v>168</v>
      </c>
    </row>
    <row r="20">
      <c r="A20" s="4" t="inlineStr">
        <is>
          <t>Impact 1.0% increase, net</t>
        </is>
      </c>
      <c r="F20" s="6" t="n">
        <v>79</v>
      </c>
    </row>
    <row r="21">
      <c r="A21" s="4" t="inlineStr">
        <is>
          <t>Impact 1.0% decrease</t>
        </is>
      </c>
      <c r="G21" s="6" t="n">
        <v>-154</v>
      </c>
    </row>
    <row r="22">
      <c r="A22" s="4" t="inlineStr">
        <is>
          <t>Impact 1.0% decrease, net</t>
        </is>
      </c>
      <c r="G22" s="6" t="n">
        <v>-70</v>
      </c>
    </row>
    <row r="23">
      <c r="A23" s="4" t="inlineStr">
        <is>
          <t>CWSF and U.K. | Life expectancy</t>
        </is>
      </c>
    </row>
    <row r="24">
      <c r="A24" s="3" t="inlineStr">
        <is>
          <t>Defined Benefit Plan Disclosure [Line Items]</t>
        </is>
      </c>
    </row>
    <row r="25">
      <c r="A25" s="4" t="inlineStr">
        <is>
          <t>Impact 1.0% increase</t>
        </is>
      </c>
      <c r="F25" s="6" t="n">
        <v>102</v>
      </c>
    </row>
    <row r="26">
      <c r="A26" s="4" t="inlineStr">
        <is>
          <t>Impact 1.0% increase, net</t>
        </is>
      </c>
      <c r="F26" s="8" t="n">
        <v>24</v>
      </c>
    </row>
    <row r="27">
      <c r="A27" s="4" t="inlineStr">
        <is>
          <t>Impact 1.0% decrease</t>
        </is>
      </c>
      <c r="G27" s="6" t="n">
        <v>-99</v>
      </c>
    </row>
    <row r="28">
      <c r="A28" s="4" t="inlineStr">
        <is>
          <t>Impact 1.0% decrease, net</t>
        </is>
      </c>
      <c r="G28" s="6" t="n">
        <v>-24</v>
      </c>
    </row>
    <row r="29">
      <c r="A29" s="4" t="inlineStr">
        <is>
          <t>CWSF and U.K. | Male participants and dependents</t>
        </is>
      </c>
    </row>
    <row r="30">
      <c r="A30" s="3" t="inlineStr">
        <is>
          <t>Defined Benefit Plan Disclosure [Line Items]</t>
        </is>
      </c>
    </row>
    <row r="31">
      <c r="A31" s="4" t="inlineStr">
        <is>
          <t>Life expectancy above base | year</t>
        </is>
      </c>
      <c r="F31" s="6" t="n">
        <v>27</v>
      </c>
    </row>
    <row r="32">
      <c r="A32" s="4" t="inlineStr">
        <is>
          <t>CWSF and U.K. | Male participants and dependents | Forecast</t>
        </is>
      </c>
    </row>
    <row r="33">
      <c r="A33" s="3" t="inlineStr">
        <is>
          <t>Defined Benefit Plan Disclosure [Line Items]</t>
        </is>
      </c>
    </row>
    <row r="34">
      <c r="A34" s="4" t="inlineStr">
        <is>
          <t>Life expectancy above base | year</t>
        </is>
      </c>
      <c r="D34" s="6" t="n">
        <v>29</v>
      </c>
      <c r="E34" s="6" t="n">
        <v>28</v>
      </c>
    </row>
    <row r="35">
      <c r="A35" s="4" t="inlineStr">
        <is>
          <t>CWSF and U.K. | Female participants</t>
        </is>
      </c>
    </row>
    <row r="36">
      <c r="A36" s="3" t="inlineStr">
        <is>
          <t>Defined Benefit Plan Disclosure [Line Items]</t>
        </is>
      </c>
    </row>
    <row r="37">
      <c r="A37" s="4" t="inlineStr">
        <is>
          <t>Life expectancy above base | year</t>
        </is>
      </c>
      <c r="F37" s="6" t="n">
        <v>28</v>
      </c>
    </row>
    <row r="38">
      <c r="A38" s="4" t="inlineStr">
        <is>
          <t>CWSF and U.K. | Female participants | Forecast</t>
        </is>
      </c>
    </row>
    <row r="39">
      <c r="A39" s="3" t="inlineStr">
        <is>
          <t>Defined Benefit Plan Disclosure [Line Items]</t>
        </is>
      </c>
    </row>
    <row r="40">
      <c r="A40" s="4" t="inlineStr">
        <is>
          <t>Life expectancy above base | year</t>
        </is>
      </c>
      <c r="D40" s="6" t="n">
        <v>29</v>
      </c>
      <c r="E40" s="6" t="n">
        <v>28</v>
      </c>
    </row>
    <row r="41">
      <c r="A41" s="4" t="inlineStr">
        <is>
          <t>CWSF and U.K. | Female dependents</t>
        </is>
      </c>
    </row>
    <row r="42">
      <c r="A42" s="3" t="inlineStr">
        <is>
          <t>Defined Benefit Plan Disclosure [Line Items]</t>
        </is>
      </c>
    </row>
    <row r="43">
      <c r="A43" s="4" t="inlineStr">
        <is>
          <t>Life expectancy above base | year</t>
        </is>
      </c>
      <c r="F43" s="6" t="n">
        <v>28</v>
      </c>
    </row>
    <row r="44">
      <c r="A44" s="4" t="inlineStr">
        <is>
          <t>CWSF and U.K. | Female dependents | Forecast</t>
        </is>
      </c>
    </row>
    <row r="45">
      <c r="A45" s="3" t="inlineStr">
        <is>
          <t>Defined Benefit Plan Disclosure [Line Items]</t>
        </is>
      </c>
    </row>
    <row r="46">
      <c r="A46" s="4" t="inlineStr">
        <is>
          <t>Life expectancy above base | year</t>
        </is>
      </c>
      <c r="D46" s="6" t="n">
        <v>30</v>
      </c>
      <c r="E46" s="6" t="n">
        <v>29</v>
      </c>
    </row>
    <row r="47">
      <c r="A47" s="4" t="inlineStr">
        <is>
          <t>Other plans | Discount rate</t>
        </is>
      </c>
    </row>
    <row r="48">
      <c r="A48" s="3" t="inlineStr">
        <is>
          <t>Defined Benefit Plan Disclosure [Line Items]</t>
        </is>
      </c>
    </row>
    <row r="49">
      <c r="A49" s="4" t="inlineStr">
        <is>
          <t>Impact 1.0% increase</t>
        </is>
      </c>
      <c r="F49" s="8" t="n">
        <v>-53</v>
      </c>
    </row>
    <row r="50">
      <c r="A50" s="4" t="inlineStr">
        <is>
          <t>Impact 1.0% decrease</t>
        </is>
      </c>
      <c r="G50" s="6" t="n">
        <v>65</v>
      </c>
    </row>
    <row r="51">
      <c r="A51" s="4" t="inlineStr">
        <is>
          <t>Other plans | Life expectancy</t>
        </is>
      </c>
    </row>
    <row r="52">
      <c r="A52" s="3" t="inlineStr">
        <is>
          <t>Defined Benefit Plan Disclosure [Line Items]</t>
        </is>
      </c>
    </row>
    <row r="53">
      <c r="A53" s="4" t="inlineStr">
        <is>
          <t>Impact 1.0% increase</t>
        </is>
      </c>
      <c r="F53" s="8" t="n">
        <v>12</v>
      </c>
    </row>
    <row r="54">
      <c r="A54" s="4" t="inlineStr">
        <is>
          <t>Impact 1.0% decrease</t>
        </is>
      </c>
      <c r="G54" s="8" t="n">
        <v>-12</v>
      </c>
    </row>
    <row r="55">
      <c r="A55" s="4" t="inlineStr">
        <is>
          <t>Unfunded Plan | CWSF and U.K.</t>
        </is>
      </c>
    </row>
    <row r="56">
      <c r="A56" s="3" t="inlineStr">
        <is>
          <t>Defined Benefit Plan Disclosure [Line Items]</t>
        </is>
      </c>
    </row>
    <row r="57">
      <c r="A57" s="4" t="inlineStr">
        <is>
          <t>Long-term rate of mortality improvement</t>
        </is>
      </c>
      <c r="B57" s="4" t="inlineStr">
        <is>
          <t>1.25%</t>
        </is>
      </c>
    </row>
    <row r="58">
      <c r="A58" s="4" t="inlineStr">
        <is>
          <t>Life expectancy base</t>
        </is>
      </c>
      <c r="C58" s="4" t="inlineStr">
        <is>
          <t>60 years</t>
        </is>
      </c>
    </row>
  </sheetData>
  <mergeCells count="2">
    <mergeCell ref="A1:A2"/>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ension Plans - Funded Status (Details) - USD ($) $ in Millions</t>
        </is>
      </c>
      <c r="B1" s="2" t="inlineStr">
        <is>
          <t>12 Months Ended</t>
        </is>
      </c>
    </row>
    <row r="2">
      <c r="B2" s="2" t="inlineStr">
        <is>
          <t>Dec. 31, 2020</t>
        </is>
      </c>
      <c r="C2" s="2" t="inlineStr">
        <is>
          <t>Dec. 31, 2019</t>
        </is>
      </c>
    </row>
    <row r="3">
      <c r="A3" s="3" t="inlineStr">
        <is>
          <t>Defined Benefit Plan, Change in Benefit Obligation [Roll Forward]</t>
        </is>
      </c>
    </row>
    <row r="4">
      <c r="A4" s="4" t="inlineStr">
        <is>
          <t>Projected benefit obligation at beginning of period</t>
        </is>
      </c>
      <c r="B4" s="5" t="n">
        <v>2313.4</v>
      </c>
      <c r="C4" s="5" t="n">
        <v>2096.7</v>
      </c>
    </row>
    <row r="5">
      <c r="A5" s="4" t="inlineStr">
        <is>
          <t>UTS acquisition</t>
        </is>
      </c>
      <c r="B5" s="6" t="n">
        <v>0</v>
      </c>
      <c r="C5" s="6" t="n">
        <v>36</v>
      </c>
    </row>
    <row r="6">
      <c r="A6" s="4" t="inlineStr">
        <is>
          <t>Service cost</t>
        </is>
      </c>
      <c r="B6" s="7" t="n">
        <v>4.3</v>
      </c>
      <c r="C6" s="7" t="n">
        <v>4.6</v>
      </c>
    </row>
    <row r="7">
      <c r="A7" s="4" t="inlineStr">
        <is>
          <t>Prior service cost</t>
        </is>
      </c>
      <c r="B7" s="7" t="n">
        <v>2.8</v>
      </c>
      <c r="C7" s="6" t="n">
        <v>0</v>
      </c>
    </row>
    <row r="8">
      <c r="A8" s="4" t="inlineStr">
        <is>
          <t>Contributions by plan participants</t>
        </is>
      </c>
      <c r="B8" s="7" t="n">
        <v>1.3</v>
      </c>
      <c r="C8" s="7" t="n">
        <v>1.2</v>
      </c>
    </row>
    <row r="9">
      <c r="A9" s="4" t="inlineStr">
        <is>
          <t>Interest cost</t>
        </is>
      </c>
      <c r="B9" s="7" t="n">
        <v>63.9</v>
      </c>
      <c r="C9" s="7" t="n">
        <v>73.5</v>
      </c>
    </row>
    <row r="10">
      <c r="A10" s="4" t="inlineStr">
        <is>
          <t>Actuarial loss</t>
        </is>
      </c>
      <c r="B10" s="7" t="n">
        <v>163.1</v>
      </c>
      <c r="C10" s="7" t="n">
        <v>148.3</v>
      </c>
    </row>
    <row r="11">
      <c r="A11" s="4" t="inlineStr">
        <is>
          <t>Benefits paid</t>
        </is>
      </c>
      <c r="B11" s="7" t="n">
        <v>-116.1</v>
      </c>
      <c r="C11" s="7" t="n">
        <v>-114.4</v>
      </c>
    </row>
    <row r="12">
      <c r="A12" s="4" t="inlineStr">
        <is>
          <t>Other</t>
        </is>
      </c>
      <c r="B12" s="7" t="n">
        <v>2.4</v>
      </c>
      <c r="C12" s="7" t="n">
        <v>3.6</v>
      </c>
    </row>
    <row r="13">
      <c r="A13" s="4" t="inlineStr">
        <is>
          <t>Effect of changes in foreign currency exchange rates</t>
        </is>
      </c>
      <c r="B13" s="7" t="n">
        <v>45.4</v>
      </c>
      <c r="C13" s="7" t="n">
        <v>63.9</v>
      </c>
    </row>
    <row r="14">
      <c r="A14" s="4" t="inlineStr">
        <is>
          <t>Projected benefit obligation at end of period</t>
        </is>
      </c>
      <c r="B14" s="7" t="n">
        <v>2480.5</v>
      </c>
      <c r="C14" s="7" t="n">
        <v>2313.4</v>
      </c>
    </row>
    <row r="15">
      <c r="A15" s="4" t="inlineStr">
        <is>
          <t>Accumulated benefit obligation at end of period</t>
        </is>
      </c>
      <c r="B15" s="7" t="n">
        <v>2470.2</v>
      </c>
      <c r="C15" s="7" t="n">
        <v>2302.5</v>
      </c>
    </row>
    <row r="16">
      <c r="A16" s="3" t="inlineStr">
        <is>
          <t>Defined Benefit Plan, Change in Fair Value of Plan Assets [Roll Forward]</t>
        </is>
      </c>
    </row>
    <row r="17">
      <c r="A17" s="4" t="inlineStr">
        <is>
          <t>Fair value of plan assets at beginning of period</t>
        </is>
      </c>
      <c r="B17" s="7" t="n">
        <v>2263.4</v>
      </c>
      <c r="C17" s="7" t="n">
        <v>2068.1</v>
      </c>
    </row>
    <row r="18">
      <c r="A18" s="4" t="inlineStr">
        <is>
          <t>UTS acquisition</t>
        </is>
      </c>
      <c r="B18" s="6" t="n">
        <v>0</v>
      </c>
      <c r="C18" s="6" t="n">
        <v>36</v>
      </c>
    </row>
    <row r="19">
      <c r="A19" s="4" t="inlineStr">
        <is>
          <t>Actual return on plan assets</t>
        </is>
      </c>
      <c r="B19" s="7" t="n">
        <v>214.4</v>
      </c>
      <c r="C19" s="6" t="n">
        <v>197</v>
      </c>
    </row>
    <row r="20">
      <c r="A20" s="4" t="inlineStr">
        <is>
          <t>Contributions by employer</t>
        </is>
      </c>
      <c r="B20" s="7" t="n">
        <v>6.5</v>
      </c>
      <c r="C20" s="7" t="n">
        <v>6.9</v>
      </c>
    </row>
    <row r="21">
      <c r="A21" s="4" t="inlineStr">
        <is>
          <t>Contributions by plan participants</t>
        </is>
      </c>
      <c r="B21" s="7" t="n">
        <v>1.3</v>
      </c>
      <c r="C21" s="7" t="n">
        <v>1.2</v>
      </c>
    </row>
    <row r="22">
      <c r="A22" s="4" t="inlineStr">
        <is>
          <t>Benefits paid</t>
        </is>
      </c>
      <c r="B22" s="7" t="n">
        <v>-116.1</v>
      </c>
      <c r="C22" s="7" t="n">
        <v>-114.4</v>
      </c>
    </row>
    <row r="23">
      <c r="A23" s="4" t="inlineStr">
        <is>
          <t>Other</t>
        </is>
      </c>
      <c r="B23" s="7" t="n">
        <v>0.6</v>
      </c>
      <c r="C23" s="7" t="n">
        <v>0.6</v>
      </c>
    </row>
    <row r="24">
      <c r="A24" s="4" t="inlineStr">
        <is>
          <t>Effect of changes in foreign currency exchange rates</t>
        </is>
      </c>
      <c r="B24" s="7" t="n">
        <v>48.4</v>
      </c>
      <c r="C24" s="6" t="n">
        <v>68</v>
      </c>
    </row>
    <row r="25">
      <c r="A25" s="4" t="inlineStr">
        <is>
          <t>Fair value of plan assets at end of period</t>
        </is>
      </c>
      <c r="B25" s="7" t="n">
        <v>2418.5</v>
      </c>
      <c r="C25" s="7" t="n">
        <v>2263.4</v>
      </c>
    </row>
    <row r="26">
      <c r="A26" s="4" t="inlineStr">
        <is>
          <t>Net pension liability</t>
        </is>
      </c>
      <c r="B26" s="8" t="n">
        <v>-62</v>
      </c>
      <c r="C26" s="8" t="n">
        <v>-5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mounts Recognized in Balance Sheet (Details) - USD ($) $ in Millions</t>
        </is>
      </c>
      <c r="B1" s="2" t="inlineStr">
        <is>
          <t>Dec. 31, 2020</t>
        </is>
      </c>
      <c r="C1" s="2" t="inlineStr">
        <is>
          <t>Dec. 31, 2019</t>
        </is>
      </c>
    </row>
    <row r="2">
      <c r="A2" s="3" t="inlineStr">
        <is>
          <t>Retirement Benefits [Abstract]</t>
        </is>
      </c>
    </row>
    <row r="3">
      <c r="A3" s="4" t="inlineStr">
        <is>
          <t>Other assets, net</t>
        </is>
      </c>
      <c r="B3" s="5" t="n">
        <v>210.2</v>
      </c>
      <c r="C3" s="5" t="n">
        <v>184.9</v>
      </c>
    </row>
    <row r="4">
      <c r="A4" s="4" t="inlineStr">
        <is>
          <t>Other long-term liabilities</t>
        </is>
      </c>
      <c r="B4" s="7" t="n">
        <v>-272.2</v>
      </c>
      <c r="C4" s="7" t="n">
        <v>-234.9</v>
      </c>
    </row>
    <row r="5">
      <c r="A5" s="4" t="inlineStr">
        <is>
          <t>Net pension liability</t>
        </is>
      </c>
      <c r="B5" s="8" t="n">
        <v>-62</v>
      </c>
      <c r="C5" s="8" t="n">
        <v>-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ension Plans - Asset Allocation (Details) - USD ($) $ in Millions</t>
        </is>
      </c>
      <c r="B1" s="2" t="inlineStr">
        <is>
          <t>Dec. 31, 2020</t>
        </is>
      </c>
      <c r="C1" s="2" t="inlineStr">
        <is>
          <t>Dec. 31, 2019</t>
        </is>
      </c>
      <c r="D1" s="2" t="inlineStr">
        <is>
          <t>Dec. 31, 2018</t>
        </is>
      </c>
    </row>
    <row r="2">
      <c r="A2" s="3" t="inlineStr">
        <is>
          <t>Defined Benefit Plan Disclosure [Line Items]</t>
        </is>
      </c>
    </row>
    <row r="3">
      <c r="A3" s="4" t="inlineStr">
        <is>
          <t>Asset allocation percent</t>
        </is>
      </c>
      <c r="B3" s="4" t="inlineStr">
        <is>
          <t>100.00%</t>
        </is>
      </c>
      <c r="C3" s="4" t="inlineStr">
        <is>
          <t>100.00%</t>
        </is>
      </c>
    </row>
    <row r="4">
      <c r="A4" s="4" t="inlineStr">
        <is>
          <t>Asset allocation</t>
        </is>
      </c>
      <c r="B4" s="5" t="n">
        <v>2418.5</v>
      </c>
      <c r="C4" s="5" t="n">
        <v>2263.4</v>
      </c>
      <c r="D4" s="5" t="n">
        <v>2068.1</v>
      </c>
    </row>
    <row r="5">
      <c r="A5" s="4" t="inlineStr">
        <is>
          <t>CWSF</t>
        </is>
      </c>
    </row>
    <row r="6">
      <c r="A6" s="3" t="inlineStr">
        <is>
          <t>Defined Benefit Plan Disclosure [Line Items]</t>
        </is>
      </c>
    </row>
    <row r="7">
      <c r="A7" s="4" t="inlineStr">
        <is>
          <t>Risk mitigated by insurance policies</t>
        </is>
      </c>
      <c r="B7" s="4" t="inlineStr">
        <is>
          <t>66.00%</t>
        </is>
      </c>
      <c r="C7" s="4" t="inlineStr">
        <is>
          <t>67.00%</t>
        </is>
      </c>
    </row>
    <row r="8">
      <c r="A8" s="4" t="inlineStr">
        <is>
          <t>Jamaica plan</t>
        </is>
      </c>
    </row>
    <row r="9">
      <c r="A9" s="3" t="inlineStr">
        <is>
          <t>Defined Benefit Plan Disclosure [Line Items]</t>
        </is>
      </c>
    </row>
    <row r="10">
      <c r="A10" s="4" t="inlineStr">
        <is>
          <t>Risk mitigated by insurance policies</t>
        </is>
      </c>
      <c r="B10" s="4" t="inlineStr">
        <is>
          <t>68.00%</t>
        </is>
      </c>
      <c r="C10" s="4" t="inlineStr">
        <is>
          <t>66.00%</t>
        </is>
      </c>
    </row>
    <row r="11">
      <c r="A11" s="4" t="inlineStr">
        <is>
          <t>UTS</t>
        </is>
      </c>
    </row>
    <row r="12">
      <c r="A12" s="3" t="inlineStr">
        <is>
          <t>Defined Benefit Plan Disclosure [Line Items]</t>
        </is>
      </c>
    </row>
    <row r="13">
      <c r="A13" s="4" t="inlineStr">
        <is>
          <t>Risk mitigated by insurance policies</t>
        </is>
      </c>
      <c r="B13" s="4" t="inlineStr">
        <is>
          <t>100.00%</t>
        </is>
      </c>
      <c r="C13" s="4" t="inlineStr">
        <is>
          <t>100.00%</t>
        </is>
      </c>
    </row>
    <row r="14">
      <c r="A14" s="4" t="inlineStr">
        <is>
          <t>Level 1</t>
        </is>
      </c>
    </row>
    <row r="15">
      <c r="A15" s="3" t="inlineStr">
        <is>
          <t>Defined Benefit Plan Disclosure [Line Items]</t>
        </is>
      </c>
    </row>
    <row r="16">
      <c r="A16" s="4" t="inlineStr">
        <is>
          <t>Asset allocation</t>
        </is>
      </c>
      <c r="B16" s="5" t="n">
        <v>968.9</v>
      </c>
      <c r="C16" s="5" t="n">
        <v>837.4</v>
      </c>
    </row>
    <row r="17">
      <c r="A17" s="4" t="inlineStr">
        <is>
          <t>Level 2</t>
        </is>
      </c>
    </row>
    <row r="18">
      <c r="A18" s="3" t="inlineStr">
        <is>
          <t>Defined Benefit Plan Disclosure [Line Items]</t>
        </is>
      </c>
    </row>
    <row r="19">
      <c r="A19" s="4" t="inlineStr">
        <is>
          <t>Asset allocation</t>
        </is>
      </c>
      <c r="B19" s="7" t="n">
        <v>211.8</v>
      </c>
      <c r="C19" s="7" t="n">
        <v>258.7</v>
      </c>
    </row>
    <row r="20">
      <c r="A20" s="4" t="inlineStr">
        <is>
          <t>Level 3</t>
        </is>
      </c>
    </row>
    <row r="21">
      <c r="A21" s="3" t="inlineStr">
        <is>
          <t>Defined Benefit Plan Disclosure [Line Items]</t>
        </is>
      </c>
    </row>
    <row r="22">
      <c r="A22" s="4" t="inlineStr">
        <is>
          <t>Asset allocation</t>
        </is>
      </c>
      <c r="B22" s="5" t="n">
        <v>1237.8</v>
      </c>
      <c r="C22" s="5" t="n">
        <v>1167.3</v>
      </c>
      <c r="D22" s="5" t="n">
        <v>1052.9</v>
      </c>
    </row>
    <row r="23">
      <c r="A23" s="4" t="inlineStr">
        <is>
          <t>Equity securities</t>
        </is>
      </c>
    </row>
    <row r="24">
      <c r="A24" s="3" t="inlineStr">
        <is>
          <t>Defined Benefit Plan Disclosure [Line Items]</t>
        </is>
      </c>
    </row>
    <row r="25">
      <c r="A25" s="4" t="inlineStr">
        <is>
          <t>Asset allocation percent</t>
        </is>
      </c>
      <c r="B25" s="4" t="inlineStr">
        <is>
          <t>8.90%</t>
        </is>
      </c>
      <c r="C25" s="4" t="inlineStr">
        <is>
          <t>11.50%</t>
        </is>
      </c>
    </row>
    <row r="26">
      <c r="A26" s="4" t="inlineStr">
        <is>
          <t>Asset allocation</t>
        </is>
      </c>
      <c r="B26" s="8" t="n">
        <v>212</v>
      </c>
      <c r="C26" s="5" t="n">
        <v>259.1</v>
      </c>
    </row>
    <row r="27">
      <c r="A27" s="4" t="inlineStr">
        <is>
          <t>Equity securities | Level 1</t>
        </is>
      </c>
    </row>
    <row r="28">
      <c r="A28" s="3" t="inlineStr">
        <is>
          <t>Defined Benefit Plan Disclosure [Line Items]</t>
        </is>
      </c>
    </row>
    <row r="29">
      <c r="A29" s="4" t="inlineStr">
        <is>
          <t>Asset allocation</t>
        </is>
      </c>
      <c r="B29" s="6" t="n">
        <v>155</v>
      </c>
      <c r="C29" s="6" t="n">
        <v>157</v>
      </c>
    </row>
    <row r="30">
      <c r="A30" s="4" t="inlineStr">
        <is>
          <t>Equity securities | Level 2</t>
        </is>
      </c>
    </row>
    <row r="31">
      <c r="A31" s="3" t="inlineStr">
        <is>
          <t>Defined Benefit Plan Disclosure [Line Items]</t>
        </is>
      </c>
    </row>
    <row r="32">
      <c r="A32" s="4" t="inlineStr">
        <is>
          <t>Asset allocation</t>
        </is>
      </c>
      <c r="B32" s="6" t="n">
        <v>57</v>
      </c>
      <c r="C32" s="7" t="n">
        <v>102.1</v>
      </c>
    </row>
    <row r="33">
      <c r="A33" s="4" t="inlineStr">
        <is>
          <t>Equity securities | Level 3</t>
        </is>
      </c>
    </row>
    <row r="34">
      <c r="A34" s="3" t="inlineStr">
        <is>
          <t>Defined Benefit Plan Disclosure [Line Items]</t>
        </is>
      </c>
    </row>
    <row r="35">
      <c r="A35" s="4" t="inlineStr">
        <is>
          <t>Asset allocation</t>
        </is>
      </c>
      <c r="B35" s="8" t="n">
        <v>0</v>
      </c>
      <c r="C35" s="8" t="n">
        <v>0</v>
      </c>
    </row>
    <row r="36">
      <c r="A36" s="4" t="inlineStr">
        <is>
          <t>Bonds</t>
        </is>
      </c>
    </row>
    <row r="37">
      <c r="A37" s="3" t="inlineStr">
        <is>
          <t>Defined Benefit Plan Disclosure [Line Items]</t>
        </is>
      </c>
    </row>
    <row r="38">
      <c r="A38" s="4" t="inlineStr">
        <is>
          <t>Asset allocation percent</t>
        </is>
      </c>
      <c r="B38" s="4" t="inlineStr">
        <is>
          <t>32.40%</t>
        </is>
      </c>
      <c r="C38" s="4" t="inlineStr">
        <is>
          <t>28.60%</t>
        </is>
      </c>
    </row>
    <row r="39">
      <c r="A39" s="4" t="inlineStr">
        <is>
          <t>Asset allocation</t>
        </is>
      </c>
      <c r="B39" s="5" t="n">
        <v>784.1</v>
      </c>
      <c r="C39" s="5" t="n">
        <v>646.9</v>
      </c>
    </row>
    <row r="40">
      <c r="A40" s="4" t="inlineStr">
        <is>
          <t>Bonds | Level 1</t>
        </is>
      </c>
    </row>
    <row r="41">
      <c r="A41" s="3" t="inlineStr">
        <is>
          <t>Defined Benefit Plan Disclosure [Line Items]</t>
        </is>
      </c>
    </row>
    <row r="42">
      <c r="A42" s="4" t="inlineStr">
        <is>
          <t>Asset allocation</t>
        </is>
      </c>
      <c r="B42" s="7" t="n">
        <v>771.6</v>
      </c>
      <c r="C42" s="7" t="n">
        <v>633.9</v>
      </c>
    </row>
    <row r="43">
      <c r="A43" s="4" t="inlineStr">
        <is>
          <t>Bonds | Level 2</t>
        </is>
      </c>
    </row>
    <row r="44">
      <c r="A44" s="3" t="inlineStr">
        <is>
          <t>Defined Benefit Plan Disclosure [Line Items]</t>
        </is>
      </c>
    </row>
    <row r="45">
      <c r="A45" s="4" t="inlineStr">
        <is>
          <t>Asset allocation</t>
        </is>
      </c>
      <c r="B45" s="7" t="n">
        <v>12.5</v>
      </c>
      <c r="C45" s="6" t="n">
        <v>13</v>
      </c>
    </row>
    <row r="46">
      <c r="A46" s="4" t="inlineStr">
        <is>
          <t>Bonds | Level 3</t>
        </is>
      </c>
    </row>
    <row r="47">
      <c r="A47" s="3" t="inlineStr">
        <is>
          <t>Defined Benefit Plan Disclosure [Line Items]</t>
        </is>
      </c>
    </row>
    <row r="48">
      <c r="A48" s="4" t="inlineStr">
        <is>
          <t>Asset allocation</t>
        </is>
      </c>
      <c r="B48" s="8" t="n">
        <v>0</v>
      </c>
      <c r="C48" s="8" t="n">
        <v>0</v>
      </c>
    </row>
    <row r="49">
      <c r="A49" s="4" t="inlineStr">
        <is>
          <t>Insurance annuity contracts</t>
        </is>
      </c>
    </row>
    <row r="50">
      <c r="A50" s="3" t="inlineStr">
        <is>
          <t>Defined Benefit Plan Disclosure [Line Items]</t>
        </is>
      </c>
    </row>
    <row r="51">
      <c r="A51" s="4" t="inlineStr">
        <is>
          <t>Asset allocation percent</t>
        </is>
      </c>
      <c r="B51" s="4" t="inlineStr">
        <is>
          <t>56.20%</t>
        </is>
      </c>
      <c r="C51" s="4" t="inlineStr">
        <is>
          <t>56.80%</t>
        </is>
      </c>
    </row>
    <row r="52">
      <c r="A52" s="4" t="inlineStr">
        <is>
          <t>Asset allocation</t>
        </is>
      </c>
      <c r="B52" s="8" t="n">
        <v>1360</v>
      </c>
      <c r="C52" s="5" t="n">
        <v>1285.5</v>
      </c>
    </row>
    <row r="53">
      <c r="A53" s="4" t="inlineStr">
        <is>
          <t>Insurance annuity contracts | Level 1</t>
        </is>
      </c>
    </row>
    <row r="54">
      <c r="A54" s="3" t="inlineStr">
        <is>
          <t>Defined Benefit Plan Disclosure [Line Items]</t>
        </is>
      </c>
    </row>
    <row r="55">
      <c r="A55" s="4" t="inlineStr">
        <is>
          <t>Asset allocation</t>
        </is>
      </c>
      <c r="B55" s="6" t="n">
        <v>0</v>
      </c>
      <c r="C55" s="6" t="n">
        <v>0</v>
      </c>
    </row>
    <row r="56">
      <c r="A56" s="4" t="inlineStr">
        <is>
          <t>Insurance annuity contracts | Level 2</t>
        </is>
      </c>
    </row>
    <row r="57">
      <c r="A57" s="3" t="inlineStr">
        <is>
          <t>Defined Benefit Plan Disclosure [Line Items]</t>
        </is>
      </c>
    </row>
    <row r="58">
      <c r="A58" s="4" t="inlineStr">
        <is>
          <t>Asset allocation</t>
        </is>
      </c>
      <c r="B58" s="7" t="n">
        <v>141.2</v>
      </c>
      <c r="C58" s="6" t="n">
        <v>142</v>
      </c>
    </row>
    <row r="59">
      <c r="A59" s="4" t="inlineStr">
        <is>
          <t>Insurance annuity contracts | Level 3</t>
        </is>
      </c>
    </row>
    <row r="60">
      <c r="A60" s="3" t="inlineStr">
        <is>
          <t>Defined Benefit Plan Disclosure [Line Items]</t>
        </is>
      </c>
    </row>
    <row r="61">
      <c r="A61" s="4" t="inlineStr">
        <is>
          <t>Asset allocation</t>
        </is>
      </c>
      <c r="B61" s="5" t="n">
        <v>1218.8</v>
      </c>
      <c r="C61" s="5" t="n">
        <v>1143.5</v>
      </c>
    </row>
    <row r="62">
      <c r="A62" s="4" t="inlineStr">
        <is>
          <t>Real estate</t>
        </is>
      </c>
    </row>
    <row r="63">
      <c r="A63" s="3" t="inlineStr">
        <is>
          <t>Defined Benefit Plan Disclosure [Line Items]</t>
        </is>
      </c>
    </row>
    <row r="64">
      <c r="A64" s="4" t="inlineStr">
        <is>
          <t>Asset allocation percent</t>
        </is>
      </c>
      <c r="B64" s="4" t="inlineStr">
        <is>
          <t>1.10%</t>
        </is>
      </c>
      <c r="C64" s="4" t="inlineStr">
        <is>
          <t>1.20%</t>
        </is>
      </c>
    </row>
    <row r="65">
      <c r="A65" s="4" t="inlineStr">
        <is>
          <t>Asset allocation</t>
        </is>
      </c>
      <c r="B65" s="5" t="n">
        <v>27.3</v>
      </c>
      <c r="C65" s="8" t="n">
        <v>28</v>
      </c>
    </row>
    <row r="66">
      <c r="A66" s="4" t="inlineStr">
        <is>
          <t>Real estate | Level 1</t>
        </is>
      </c>
    </row>
    <row r="67">
      <c r="A67" s="3" t="inlineStr">
        <is>
          <t>Defined Benefit Plan Disclosure [Line Items]</t>
        </is>
      </c>
    </row>
    <row r="68">
      <c r="A68" s="4" t="inlineStr">
        <is>
          <t>Asset allocation</t>
        </is>
      </c>
      <c r="B68" s="7" t="n">
        <v>12.1</v>
      </c>
      <c r="C68" s="7" t="n">
        <v>12.5</v>
      </c>
    </row>
    <row r="69">
      <c r="A69" s="4" t="inlineStr">
        <is>
          <t>Real estate | Level 2</t>
        </is>
      </c>
    </row>
    <row r="70">
      <c r="A70" s="3" t="inlineStr">
        <is>
          <t>Defined Benefit Plan Disclosure [Line Items]</t>
        </is>
      </c>
    </row>
    <row r="71">
      <c r="A71" s="4" t="inlineStr">
        <is>
          <t>Asset allocation</t>
        </is>
      </c>
      <c r="B71" s="7" t="n">
        <v>1.1</v>
      </c>
      <c r="C71" s="7" t="n">
        <v>1.6</v>
      </c>
    </row>
    <row r="72">
      <c r="A72" s="4" t="inlineStr">
        <is>
          <t>Real estate | Level 3</t>
        </is>
      </c>
    </row>
    <row r="73">
      <c r="A73" s="3" t="inlineStr">
        <is>
          <t>Defined Benefit Plan Disclosure [Line Items]</t>
        </is>
      </c>
    </row>
    <row r="74">
      <c r="A74" s="4" t="inlineStr">
        <is>
          <t>Asset allocation</t>
        </is>
      </c>
      <c r="B74" s="5" t="n">
        <v>14.1</v>
      </c>
      <c r="C74" s="5" t="n">
        <v>13.9</v>
      </c>
    </row>
    <row r="75">
      <c r="A75" s="4" t="inlineStr">
        <is>
          <t>Private equity</t>
        </is>
      </c>
    </row>
    <row r="76">
      <c r="A76" s="3" t="inlineStr">
        <is>
          <t>Defined Benefit Plan Disclosure [Line Items]</t>
        </is>
      </c>
    </row>
    <row r="77">
      <c r="A77" s="4" t="inlineStr">
        <is>
          <t>Asset allocation percent</t>
        </is>
      </c>
      <c r="B77" s="4" t="inlineStr">
        <is>
          <t>0.20%</t>
        </is>
      </c>
      <c r="C77" s="4" t="inlineStr">
        <is>
          <t>0.40%</t>
        </is>
      </c>
    </row>
    <row r="78">
      <c r="A78" s="4" t="inlineStr">
        <is>
          <t>Asset allocation</t>
        </is>
      </c>
      <c r="B78" s="5" t="n">
        <v>4.9</v>
      </c>
      <c r="C78" s="5" t="n">
        <v>9.9</v>
      </c>
    </row>
    <row r="79">
      <c r="A79" s="4" t="inlineStr">
        <is>
          <t>Private equity | Level 1</t>
        </is>
      </c>
    </row>
    <row r="80">
      <c r="A80" s="3" t="inlineStr">
        <is>
          <t>Defined Benefit Plan Disclosure [Line Items]</t>
        </is>
      </c>
    </row>
    <row r="81">
      <c r="A81" s="4" t="inlineStr">
        <is>
          <t>Asset allocation</t>
        </is>
      </c>
      <c r="B81" s="6" t="n">
        <v>0</v>
      </c>
      <c r="C81" s="6" t="n">
        <v>0</v>
      </c>
    </row>
    <row r="82">
      <c r="A82" s="4" t="inlineStr">
        <is>
          <t>Private equity | Level 2</t>
        </is>
      </c>
    </row>
    <row r="83">
      <c r="A83" s="3" t="inlineStr">
        <is>
          <t>Defined Benefit Plan Disclosure [Line Items]</t>
        </is>
      </c>
    </row>
    <row r="84">
      <c r="A84" s="4" t="inlineStr">
        <is>
          <t>Asset allocation</t>
        </is>
      </c>
      <c r="B84" s="6" t="n">
        <v>0</v>
      </c>
      <c r="C84" s="6" t="n">
        <v>0</v>
      </c>
    </row>
    <row r="85">
      <c r="A85" s="4" t="inlineStr">
        <is>
          <t>Private equity | Level 3</t>
        </is>
      </c>
    </row>
    <row r="86">
      <c r="A86" s="3" t="inlineStr">
        <is>
          <t>Defined Benefit Plan Disclosure [Line Items]</t>
        </is>
      </c>
    </row>
    <row r="87">
      <c r="A87" s="4" t="inlineStr">
        <is>
          <t>Asset allocation</t>
        </is>
      </c>
      <c r="B87" s="5" t="n">
        <v>4.9</v>
      </c>
      <c r="C87" s="5" t="n">
        <v>9.9</v>
      </c>
    </row>
    <row r="88">
      <c r="A88" s="4" t="inlineStr">
        <is>
          <t>Cash</t>
        </is>
      </c>
    </row>
    <row r="89">
      <c r="A89" s="3" t="inlineStr">
        <is>
          <t>Defined Benefit Plan Disclosure [Line Items]</t>
        </is>
      </c>
    </row>
    <row r="90">
      <c r="A90" s="4" t="inlineStr">
        <is>
          <t>Asset allocation percent</t>
        </is>
      </c>
      <c r="B90" s="4" t="inlineStr">
        <is>
          <t>1.20%</t>
        </is>
      </c>
      <c r="C90" s="4" t="inlineStr">
        <is>
          <t>1.50%</t>
        </is>
      </c>
    </row>
    <row r="91">
      <c r="A91" s="4" t="inlineStr">
        <is>
          <t>Asset allocation</t>
        </is>
      </c>
      <c r="B91" s="5" t="n">
        <v>30.2</v>
      </c>
      <c r="C91" s="8" t="n">
        <v>34</v>
      </c>
    </row>
    <row r="92">
      <c r="A92" s="4" t="inlineStr">
        <is>
          <t>Cash | Level 1</t>
        </is>
      </c>
    </row>
    <row r="93">
      <c r="A93" s="3" t="inlineStr">
        <is>
          <t>Defined Benefit Plan Disclosure [Line Items]</t>
        </is>
      </c>
    </row>
    <row r="94">
      <c r="A94" s="4" t="inlineStr">
        <is>
          <t>Asset allocation</t>
        </is>
      </c>
      <c r="B94" s="7" t="n">
        <v>30.2</v>
      </c>
      <c r="C94" s="6" t="n">
        <v>34</v>
      </c>
    </row>
    <row r="95">
      <c r="A95" s="4" t="inlineStr">
        <is>
          <t>Cash | Level 2</t>
        </is>
      </c>
    </row>
    <row r="96">
      <c r="A96" s="3" t="inlineStr">
        <is>
          <t>Defined Benefit Plan Disclosure [Line Items]</t>
        </is>
      </c>
    </row>
    <row r="97">
      <c r="A97" s="4" t="inlineStr">
        <is>
          <t>Asset allocation</t>
        </is>
      </c>
      <c r="B97" s="6" t="n">
        <v>0</v>
      </c>
      <c r="C97" s="6" t="n">
        <v>0</v>
      </c>
    </row>
    <row r="98">
      <c r="A98" s="4" t="inlineStr">
        <is>
          <t>Cash | Level 3</t>
        </is>
      </c>
    </row>
    <row r="99">
      <c r="A99" s="3" t="inlineStr">
        <is>
          <t>Defined Benefit Plan Disclosure [Line Items]</t>
        </is>
      </c>
    </row>
    <row r="100">
      <c r="A100" s="4" t="inlineStr">
        <is>
          <t>Asset allocation</t>
        </is>
      </c>
      <c r="B100" s="8" t="n">
        <v>0</v>
      </c>
      <c r="C100" s="8"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Plan Assets, Level 3 (Detail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beginning of period</t>
        </is>
      </c>
      <c r="B4" s="5" t="n">
        <v>2263.4</v>
      </c>
      <c r="C4" s="5" t="n">
        <v>2068.1</v>
      </c>
    </row>
    <row r="5">
      <c r="A5" s="4" t="inlineStr">
        <is>
          <t>Foreign currency translation adjustments</t>
        </is>
      </c>
      <c r="B5" s="7" t="n">
        <v>48.4</v>
      </c>
      <c r="C5" s="6" t="n">
        <v>68</v>
      </c>
    </row>
    <row r="6">
      <c r="A6" s="4" t="inlineStr">
        <is>
          <t>Fair value of plan assets at end of period</t>
        </is>
      </c>
      <c r="B6" s="7" t="n">
        <v>2418.5</v>
      </c>
      <c r="C6" s="7" t="n">
        <v>2263.4</v>
      </c>
    </row>
    <row r="7">
      <c r="A7" s="4" t="inlineStr">
        <is>
          <t>Level 3</t>
        </is>
      </c>
    </row>
    <row r="8">
      <c r="A8" s="3" t="inlineStr">
        <is>
          <t>Defined Benefit Plan, Change in Fair Value of Plan Assets, Level 3 Reconciliation [Roll Forward]</t>
        </is>
      </c>
    </row>
    <row r="9">
      <c r="A9" s="4" t="inlineStr">
        <is>
          <t>Fair value of plan assets at beginning of period</t>
        </is>
      </c>
      <c r="B9" s="7" t="n">
        <v>1167.3</v>
      </c>
      <c r="C9" s="7" t="n">
        <v>1052.9</v>
      </c>
    </row>
    <row r="10">
      <c r="A10" s="4" t="inlineStr">
        <is>
          <t>Gains relating to assets still held at year-end</t>
        </is>
      </c>
      <c r="B10" s="7" t="n">
        <v>97.59999999999999</v>
      </c>
      <c r="C10" s="7" t="n">
        <v>94.90000000000001</v>
      </c>
    </row>
    <row r="11">
      <c r="A11" s="4" t="inlineStr">
        <is>
          <t>Purchases, sales and settlements of investments, net</t>
        </is>
      </c>
      <c r="B11" s="7" t="n">
        <v>-62.2</v>
      </c>
      <c r="C11" s="7" t="n">
        <v>-24.9</v>
      </c>
    </row>
    <row r="12">
      <c r="A12" s="4" t="inlineStr">
        <is>
          <t>Foreign currency translation adjustments</t>
        </is>
      </c>
      <c r="B12" s="7" t="n">
        <v>35.1</v>
      </c>
      <c r="C12" s="7" t="n">
        <v>44.4</v>
      </c>
    </row>
    <row r="13">
      <c r="A13" s="4" t="inlineStr">
        <is>
          <t>Fair value of plan assets at end of period</t>
        </is>
      </c>
      <c r="B13" s="5" t="n">
        <v>1237.8</v>
      </c>
      <c r="C13" s="5" t="n">
        <v>116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0</t>
        </is>
      </c>
    </row>
    <row r="3">
      <c r="A3" s="3" t="inlineStr">
        <is>
          <t>Business Combinations [Abstract]</t>
        </is>
      </c>
    </row>
    <row r="4">
      <c r="A4" s="4" t="inlineStr">
        <is>
          <t>Acquisitions and Disposition</t>
        </is>
      </c>
      <c r="B4" s="4" t="inlineStr">
        <is>
          <t>Acquisitions and Disposition Pending Acquisition Telefónica. On July 30, 2020, we entered into a definitive agreement to acquire Telefónica S.A.’s wireless operations in Costa Rica in an all-cash transaction based upon an enterprise value of $500 million on a cash- and debt-free basis (the Telefónica-Costa Rica Acquisition ). The transaction is subject to certain customary closing conditions, including regulatory approvals, and is expected to close in the first half of 2021. 2020 Acquisition AT&amp;T. On October 9, 2019, Liberty Communications and Liberty Latin America entered into a stock purchase agreement (the Acquisition Agreement ) with certain subsidiaries of AT&amp;T Inc. ( AT&amp;T ) to acquire AT&amp;T’s wireless and wireline operations in Puerto Rico and the U.S. Virgin Islands (the AT&amp;T Acquisition ) in an all-cash transaction. Pursuant to the Acquisition Agreement, we agreed to acquire directly or indirectly, all of the outstanding shares of AT&amp;T Mobility Puerto Rico Inc., AT&amp;T Mobility Virgin Islands Inc. and Beach Holding Corporation, collectively the " AT&amp;T Acquired Entities ," which are also referred to as Liberty Mobile and its subsidiaries in note 1. The AT&amp;T Acquisition closed on October 31, 2020. The operations acquired in the AT&amp;T Acquisition provide consumer mobile and B2B services in Puerto Rico and the U.S. Virgin Islands. The AT&amp;T Acquisition was valued at an enterprise value of $1,950 million on a cash- and debt-free basis, subject to certain adjustments. We financed this acquisition, including related fees and expenses, through a combination of net proceeds from the 2027 LPR Senior Secured Notes, the 2027 LPR Senior Secured Notes Add-on, the 2026 SPV Credit Facility and available liquidity. For further information about our debt and available liquidity, see note 10. As a regulatory condition to close the AT&amp;T Acquisition, we were required by the Department of Justice (the DOJ ) to divest certain B2B operations that are a part of our existing operations in Puerto Rico. To meet the conditions of the DOJ, we entered into an agreement during the fourth quarter of 2020 to divest those B2B operations in Puerto Rico for a stated purchase price of $22 million. The disposal of this B2B business closed in early January 2021. AT&amp;T will provide ongoing support to the AT&amp;T Acquired Entities under a transition services agreement (the TSA ) for a period up to 36 months following the closing of the AT&amp;T Acquisition. Services under the TSA include, but are not limited to, (i) network operations, (ii) customer service, (iii) finance and accounting, (iv) information technology, (v) sales and marketing and (vi) content-related services. We may terminate any services under the TSA upon sixty business days’ notice to AT&amp;T in accordance with the terms and conditions of the TSA. The following table sets forth a reconciliation of the stated purchase price included in the Acquisition Agreement to the “ Accounting Purchase Price ” (in millions): Stated Acquisition Agreement purchase price $ 1,950.0 Less: Purchase price allocated to purchase of prepaid roaming services (a) (73.3) Working capital and other purchase price adjustments: Preliminary closing adjustments (b) (51.7) Additional working capital consideration (c) 61.0 Net cash paid for the AT&amp;T Acquisition (d) 1,886.0 Contingent purchase price consideration (e) 44.8 Accounting Purchase Price $ 1,930.8 (a) Represents the portion of the stated Acquisition Agreement purchase price that has been allocated to the purchase of prepaid roaming services. In connection with the Acquisition Agreement, AT&amp;T agreed to give us a $75 million credit against certain roaming services that AT&amp;T provides to the AT&amp;T Acquired Entities for a seven-year period following the closing of the AT&amp;T Acquisition. If the credits are not used for roaming services in that time period, any remaining credit may be used to acquire certain other services from AT&amp;T thereafter. For accounting purposes, we have bifurcated the discounted value of these services from the stated purchase consideration, of which $11 million and $62 million are included in prepaid expenses and other assets, net, respectively, in our December 31, 2020 consolidated balance sheet. The total amount allocated to the purchase of prepaid roaming, $73 million, has been included in net cash provided by operating activities in our consolidated statement of cash flows. (b) Represents preliminary closing adjustments to the purchase price pursuant to the terms of the Acquisition Agreement for (i) closing working capital balances, (ii) outstanding indebtedness and (iii) shortfalls in equipment subsidies made by AT&amp;T prior to the closing of the AT&amp;T Acquisition. (c) Represents cash paid subsequent to the closing of the AT&amp;T Acquisition related to certain liabilities of the AT&amp;T Acquired Entities that were not assumed by us under the terms of the Acquisition Agreement. (d) The net cash paid for the AT&amp;T Acquisition is comprised of (i) the AT&amp;T Acquisition Restricted Cash, as defined and described in note 10, which comprised $1,353 million and was released upon consummation of the AT&amp;T Acquisition, and (ii) $533 million of cash and cash equivalents from available liquidity. (e) Prior to the closing of the AT&amp;T Acquisition, AT&amp;T made prepayments to the tax authorities of Puerto Rico and the U.S. Virgin Islands. We expect that we will utilize these prepayments, which are reflected in income tax receivable on the consolidated balance sheet, against our future income tax liabilities. Pursuant to the Acquisition Agreement, if we utilize such prepayments to reduce our future income tax liabilities, we are required to pay AT&amp;T additional purchase consideration. The fair value of this contingent purchase consideration has been included in other accrued and current liabilities in our consolidated balance sheet. We have accounted for the AT&amp;T Acquisition as a business combination using the acquisition method of accounting, whereby the Accounting Purchase Price was allocated to the acquired identifiable net assets of the AT&amp;T Acquired Entities based on assessments of their respective fair values, and the excess of the Accounting Purchase Price over the fair values of these identifiable net assets was allocated to goodwill. The purchase price allocation to the assets acquired and liabilities assumed, including the residual amount allocated to goodwill, is based on preliminary information. This preliminary information is subject to change as we obtain additional facts, primarily related to the acquired property and equipment, intangible assets, leases and income taxes. The information available to us to allocate consideration to acquired property and equipment and intangible assets is impacted as follows: • Property and equipment: the proximity of the acquisition date to our fiscal year-end date of December 31, 2020 and contractual restrictions set forth in the terms of the Acquisition Agreement that limit our ability to access certain historical cost information. • Spectrum intangible assets: the proximity of the acquisition date to our fiscal year-end date of December 31, 2020, which has limited our ability to obtain all necessary information regarding the assets acquired, resulting in the on-going analysis of market data to establish an estimate. As a result of these factors, we expect the valuation of property and equipment and the spectrum intangible assets, which are each currently based upon the historical values of the AT&amp;T Acquired Entities, will require the following: • Property and equipment: the use of an indirect cost approach, which utilizes trends based on historical cost information, supplemented with a market and direct replacement cost method for certain assets. • Spectrum intangible assets: the anticipated use of either an adjusted “market” approach, which requires the calibration of observable market inputs to reflect the fair value of the assets acquired, or a combination of an adjusted market-based approach with an income-based approach, which requires a wide range of assumptions and inputs, including forecasting costs associated with building a complementary asset base. Additionally, the valuation of the customer relationship intangible assets, which is currently based upon a preliminary multi-period excess earnings valuation method, will require updates to assumptions and inputs used, including the determination of contributory asset charges dependent on the valuation of the property and equipment and spectrum intangible assets. For additional information regarding fair value methods used in acquisition accounting, see note 6. During the measurement period, we will adjust the values attributed to our preliminary opening balance sheet, most notably acquired property and equipment, intangible assets, leases and income taxes, as additional information is obtained about facts and circumstances that existed as of the closing date of the AT&amp;T Acquisition. A summary of the preliminary opening balance sheet of the AT&amp;T Acquired Entities at the October 31, 2020 acquisition date is presented in the following table (in millions): Trade receivables $ 51.0 Prepaid expenses 0.1 Other current assets (a) 102.7 Goodwill (b) 352.2 Property and equipment 711.4 Intangible assets subject to amortization, net (c) 82.7 Intangible assets not subject to amortization (d) 894.4 Other assets (a) (e) 286.6 Accounts payable (3.0) Current portion of debt and finance lease obligations (0.2) Other accrued and current liabilities (e) (64.3) Long-term debt and finance lease obligations (10.6) Non-current deferred tax liabilities (304.9) Other long-term liabilities (e) (167.3) Total purchase price (f) $ 1,930.8 (a) Other current assets and other assets include $67 million and $39 million, respectively, in EIP receivables, as further described in note 3. (b)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c) Amount includes intangible assets related to customer relationships. At October 31, 2020 the weighted average useful life of the acquired customer relationship intangible assets was approximately 10 years. (d) Amount represents spectrum licenses. (e) Other assets, other accrued and current liabilities and other long-term liabilities include $196 million, $33 million and $163 million related to operating lease right-of-use assets, current operating lease obligations and non-current operating lease obligations, respectively. (f) Amount excludes $56 million of direct acquisition costs, including $5 million incurred during 2019. Direct acquisition costs are included in impairment, restructuring and other operating items, net, in our consolidated statements of operations. Our consolidated statement of operations for the year ended December 31, 2020 includes revenue of $174 million and net loss of $83 million attributable to the AT&amp;T Acquired Entities. Supplemental Pro Forma Information The following unaudited pro forma financial information is based on the historical carve-out financial statements of the AT&amp;T Acquired Entities and is intended to provide information about how the AT&amp;T Acquisition may have affected Liberty Latin America’s historical consolidated financial statements if it had closed as of January 1, 2019. The pro forma financial information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 AT&amp;T Acquisition occurred on the date indicated nor should it be considered representative of our future financial condition or results of operations. Year ended December 31, 2020 2019 in millions Revenue $ 4,501.8 $ 4,753.5 Net loss attributable to Liberty Latin America shareholders $ (554.8) $ (8.1) The pro forma information set forth in the table above includes tax-effected pro forma adjustments primarily related to: i. the impact of estimated costs associated with the TSA that replaced parent-company allocations included in the historical financial statements of the AT&amp;T Acquired Entities; ii. the impact of new rate agreements associated with roaming, subsea and ethernet services; iii. the alignment of accounting policies; iv. interest expense related to additional borrowings in conjunction with the AT&amp;T Acquisition; and v. the elimination of direct acquisition costs. 2019 Acquisition UTS. Effective March 31, 2019, we completed the acquisition of an 87.5% interest in United Telecommunication Services N.V. ( UTS ) for an initial cash purchase price of $162 million, which was subject to certain potential post-closing adjustments, based on an enterprise value of $189 million (the UTS Acquisition ). As noted below, during the first quarter of 2020, the purchase price was reduced by $6 million due to certain post-closing working capital adjustments. During the third quarter of 2019, we increased our ownership interest in UTS from 87.5% to 100%. UTS provides fixed and mobile services to the island nations of Curaçao, St. Maarten, St. Martin, Bonaire, St. Barths, St. Eustatius and Saba. The UTS Acquisition was funded through a $170 million draw on the C&amp;W Revolving Credit Facility, as defined in note 10. We have accounted for the UTS Acquisition as a business combination using the acquisition method of accounting, whereby the total purchase price was allocated to the acquired identifiable net assets of UTS based on assessments of their respective fair values, and the excess of the purchase price over the fair values of these identifiable net assets was allocated to goodwill. A summary of the purchase price and opening balance sheet of UTS at the effective March 31, 2019 acquisition date is presented in the following table. The opening balance sheet presented below reflects our final purchase price allocation (in millions): Cash $ 2.7 Trade receivables 19.0 Other current assets 6.7 Property and equipment 158.4 Goodwill (a) 17.1 Intangible assets subject to amortization 24.0 Other assets 18.2 Accounts payable (27.9) Other accrued and current liabilities (31.9) Other long-term liabilities (18.8) Noncontrolling interest (b) (11.6) Total purchase price (c) $ 155.9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c) Excludes $3 million of direct acquisition costs, including $1 million incurred during 2018. Direct acquisition costs are included in impairment, restructuring and other operating items, net, in our consolidated statements of operations. Our consolidated statement of operations for the year ended December 31, 2019 includes revenue of $96 million and net earnings of $4 million attributable to UTS. Supplemental pro forma information related to the UTS Acquisition has not been included as it would not have had a significant impact on our results of operations during 2019. 2019 Disposition During the fourth quarter of 2019, we disposed of our operations in the Seychelles (the Seychelles Disposition ) at an enterprise value of $104 million. As a result of the Seychelles Disposition, we received $78 million of net cash inflows and recorded a loss on disposition of $3 million. 2018 Acquisition Cabletica . On February 12, 2018, we entered into a definitive agreement to acquire certain assets and liabilities related to Televisora de Costa Rica S.A.’s ( Televisora ) cable operations in Costa Rica based on an enterprise value of $252 million, subject to certain customary adjustments. As part of the agreement, the owners of Televisora retained a 20% ownership interest in Cabletica. On October 1, 2018, we completed the acquisition of our 80% interest (the Cabletica Acquisition ) for an effective purchase price of $226 million, after working capital adjustments and deducting the value of Televisora’s retained equity interest. The Cabletica Acquisition was financed through a combination of debt and existing cash. We have accounted for the Cabletica Acquisition as a business combination using the acquisition method of accounting, whereby the total purchase price was allocated to the acquired identifiable net assets of Cabletica based on assessments of their respective fair values, and the excess of the purchase price over the fair values of these identifiable net assets was allocated to goodwill. A summary of the purchase price and opening balance sheet of Cabletica at the October 1, 2018 acquisition date is presented in the following table. The opening balance sheet presented below reflects our final purchase price allocation (in millions): Other current assets $ 6.3 Property and equipment 65.8 Goodwill (a) 159.6 Intangible assets subject to amortization (b) 52.7 Other assets 0.1 Other accrued and current liabilities (17.7) Non-current deferred tax liabilities (14.6) Other long-term liabilities (0.7) Noncontrolling interest (c) (25.1) Total purchase price (d) $ 226.4 (a) The goodwill recognized in connection with the Cabletica Acquisition is primarily attributable to the ability to take advantage of Cabletica’s existing advanced broadband communications network as a base on which to expand our footprint in the region, and to gain immediate access to potential customers. (b) Amount primarily includes intangible assets related to customer relationships. As of October 1, 2018, the weighted average useful life of Cabletica’s intangible assets was approximately eleven years. (c) Amount represents the fair value of Televisora’s interest in Cabletica as of the October 1, 2018 acquisition date. (d) Excludes $5 million of direct acquisition costs, including $3 million incurred during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Cost (Benefi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cluded in operating income – service costs</t>
        </is>
      </c>
      <c r="B4" s="5" t="n">
        <v>4.3</v>
      </c>
      <c r="C4" s="5" t="n">
        <v>4.6</v>
      </c>
    </row>
    <row r="5">
      <c r="A5" s="4" t="inlineStr">
        <is>
          <t>Interest cost</t>
        </is>
      </c>
      <c r="B5" s="7" t="n">
        <v>63.9</v>
      </c>
      <c r="C5" s="7" t="n">
        <v>73.5</v>
      </c>
    </row>
    <row r="6">
      <c r="A6" s="4" t="inlineStr">
        <is>
          <t>Total net periodic pension expense (benefit)</t>
        </is>
      </c>
      <c r="B6" s="7" t="n">
        <v>2.8</v>
      </c>
      <c r="C6" s="7" t="n">
        <v>1.4</v>
      </c>
      <c r="D6" s="5" t="n">
        <v>-8.5</v>
      </c>
    </row>
    <row r="7">
      <c r="A7" s="4" t="inlineStr">
        <is>
          <t>Included in operating income – service costs</t>
        </is>
      </c>
    </row>
    <row r="8">
      <c r="A8" s="3" t="inlineStr">
        <is>
          <t>Defined Benefit Plan Disclosure [Line Items]</t>
        </is>
      </c>
    </row>
    <row r="9">
      <c r="A9" s="4" t="inlineStr">
        <is>
          <t>Included in operating income – service costs</t>
        </is>
      </c>
      <c r="B9" s="7" t="n">
        <v>2.9</v>
      </c>
      <c r="C9" s="7" t="n">
        <v>3.4</v>
      </c>
      <c r="D9" s="7" t="n">
        <v>3.7</v>
      </c>
    </row>
    <row r="10">
      <c r="A10" s="4" t="inlineStr">
        <is>
          <t>Other income (expense), net:</t>
        </is>
      </c>
    </row>
    <row r="11">
      <c r="A11" s="3" t="inlineStr">
        <is>
          <t>Defined Benefit Plan Disclosure [Line Items]</t>
        </is>
      </c>
    </row>
    <row r="12">
      <c r="A12" s="4" t="inlineStr">
        <is>
          <t>Interest cost</t>
        </is>
      </c>
      <c r="B12" s="7" t="n">
        <v>48.3</v>
      </c>
      <c r="C12" s="7" t="n">
        <v>57.6</v>
      </c>
      <c r="D12" s="7" t="n">
        <v>64.5</v>
      </c>
    </row>
    <row r="13">
      <c r="A13" s="4" t="inlineStr">
        <is>
          <t>Expected return on plan assets</t>
        </is>
      </c>
      <c r="B13" s="7" t="n">
        <v>-49.5</v>
      </c>
      <c r="C13" s="7" t="n">
        <v>-59.6</v>
      </c>
      <c r="D13" s="7" t="n">
        <v>-74.8</v>
      </c>
    </row>
    <row r="14">
      <c r="A14" s="4" t="inlineStr">
        <is>
          <t>Other</t>
        </is>
      </c>
      <c r="B14" s="7" t="n">
        <v>1.1</v>
      </c>
      <c r="C14" s="6" t="n">
        <v>0</v>
      </c>
      <c r="D14" s="7" t="n">
        <v>-1.9</v>
      </c>
    </row>
    <row r="15">
      <c r="A15" s="4" t="inlineStr">
        <is>
          <t>Other income (expense), net</t>
        </is>
      </c>
      <c r="B15" s="5" t="n">
        <v>-0.1</v>
      </c>
      <c r="C15" s="8" t="n">
        <v>-2</v>
      </c>
      <c r="D15" s="5" t="n">
        <v>-1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Plans - Actuarial Loss Recognized (Details) - USD ($) $ in Millions</t>
        </is>
      </c>
      <c r="B1" s="2" t="inlineStr">
        <is>
          <t>12 Months Ended</t>
        </is>
      </c>
    </row>
    <row r="2">
      <c r="B2" s="2" t="inlineStr">
        <is>
          <t>Dec. 31, 2020</t>
        </is>
      </c>
      <c r="C2" s="2" t="inlineStr">
        <is>
          <t>Dec. 31, 2019</t>
        </is>
      </c>
      <c r="D2" s="2" t="inlineStr">
        <is>
          <t>Dec. 31, 2018</t>
        </is>
      </c>
    </row>
    <row r="3">
      <c r="A3" s="3" t="inlineStr">
        <is>
          <t>Net Actuarial Gain (Loss) Recognized In AOCI [Roll Forward]</t>
        </is>
      </c>
    </row>
    <row r="4">
      <c r="A4" s="4" t="inlineStr">
        <is>
          <t>Balance at beginning of year</t>
        </is>
      </c>
      <c r="B4" s="5" t="n">
        <v>8.6</v>
      </c>
      <c r="C4" s="5" t="n">
        <v>10.7</v>
      </c>
      <c r="D4" s="5" t="n">
        <v>-19.8</v>
      </c>
    </row>
    <row r="5">
      <c r="A5" s="4" t="inlineStr">
        <is>
          <t>Actuarial gain (loss) on projected benefit obligation</t>
        </is>
      </c>
      <c r="B5" s="7" t="n">
        <v>-148.3</v>
      </c>
      <c r="C5" s="7" t="n">
        <v>-134.5</v>
      </c>
      <c r="D5" s="7" t="n">
        <v>81.90000000000001</v>
      </c>
    </row>
    <row r="6">
      <c r="A6" s="4" t="inlineStr">
        <is>
          <t>Actuarial gain (loss) on plan assets</t>
        </is>
      </c>
      <c r="B6" s="7" t="n">
        <v>158.7</v>
      </c>
      <c r="C6" s="7" t="n">
        <v>131.9</v>
      </c>
      <c r="D6" s="7" t="n">
        <v>-51.1</v>
      </c>
    </row>
    <row r="7">
      <c r="A7" s="4" t="inlineStr">
        <is>
          <t>Prior service costs and other</t>
        </is>
      </c>
      <c r="B7" s="6" t="n">
        <v>1</v>
      </c>
      <c r="C7" s="7" t="n">
        <v>0.5</v>
      </c>
      <c r="D7" s="7" t="n">
        <v>-0.3</v>
      </c>
    </row>
    <row r="8">
      <c r="A8" s="4" t="inlineStr">
        <is>
          <t>Balance at end of year</t>
        </is>
      </c>
      <c r="B8" s="8" t="n">
        <v>20</v>
      </c>
      <c r="C8" s="5" t="n">
        <v>8.6</v>
      </c>
      <c r="D8" s="5" t="n">
        <v>1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Pension Plans - Expected Benefit Payments (Details) $ in Millions</t>
        </is>
      </c>
      <c r="B1" s="2" t="inlineStr">
        <is>
          <t>Dec. 31, 2020USD ($)</t>
        </is>
      </c>
    </row>
    <row r="2">
      <c r="A2" s="3" t="inlineStr">
        <is>
          <t>Retirement Benefits [Abstract]</t>
        </is>
      </c>
    </row>
    <row r="3">
      <c r="A3" s="4" t="inlineStr">
        <is>
          <t>2021</t>
        </is>
      </c>
      <c r="B3" s="5" t="n">
        <v>116.9</v>
      </c>
    </row>
    <row r="4">
      <c r="A4" s="4" t="inlineStr">
        <is>
          <t>2022</t>
        </is>
      </c>
      <c r="B4" s="7" t="n">
        <v>118.9</v>
      </c>
    </row>
    <row r="5">
      <c r="A5" s="4" t="inlineStr">
        <is>
          <t>2023</t>
        </is>
      </c>
      <c r="B5" s="7" t="n">
        <v>123.1</v>
      </c>
    </row>
    <row r="6">
      <c r="A6" s="4" t="inlineStr">
        <is>
          <t>2024</t>
        </is>
      </c>
      <c r="B6" s="7" t="n">
        <v>124.6</v>
      </c>
    </row>
    <row r="7">
      <c r="A7" s="4" t="inlineStr">
        <is>
          <t>2025</t>
        </is>
      </c>
      <c r="B7" s="7" t="n">
        <v>130.4</v>
      </c>
    </row>
    <row r="8">
      <c r="A8" s="4" t="inlineStr">
        <is>
          <t>2026 – 2030</t>
        </is>
      </c>
      <c r="B8" s="5" t="n">
        <v>70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hare-based Compensation - Assumptions Used (Details) - USD ($) $ / shares in Units, $ in Millions</t>
        </is>
      </c>
      <c r="B1" s="2" t="inlineStr">
        <is>
          <t>12 Months Ended</t>
        </is>
      </c>
    </row>
    <row r="2">
      <c r="B2" s="2" t="inlineStr">
        <is>
          <t>Dec. 31, 2020</t>
        </is>
      </c>
      <c r="C2" s="2" t="inlineStr">
        <is>
          <t>Dec. 31, 2019</t>
        </is>
      </c>
      <c r="D2" s="2" t="inlineStr">
        <is>
          <t>Dec. 31, 2018</t>
        </is>
      </c>
    </row>
    <row r="3">
      <c r="A3" s="3" t="inlineStr">
        <is>
          <t>Assumptions used to estimate fair value of SARs granted:</t>
        </is>
      </c>
    </row>
    <row r="4">
      <c r="A4" s="4" t="inlineStr">
        <is>
          <t>Expected dividend yield</t>
        </is>
      </c>
      <c r="B4" s="4" t="inlineStr">
        <is>
          <t>0.00%</t>
        </is>
      </c>
      <c r="C4" s="4" t="inlineStr">
        <is>
          <t>0.00%</t>
        </is>
      </c>
      <c r="D4" s="4" t="inlineStr">
        <is>
          <t>0.00%</t>
        </is>
      </c>
    </row>
    <row r="5">
      <c r="A5" s="4" t="inlineStr">
        <is>
          <t>Income tax benefit related to share-based compensation</t>
        </is>
      </c>
      <c r="B5" s="5" t="n">
        <v>4.9</v>
      </c>
      <c r="C5" s="5" t="n">
        <v>3.8</v>
      </c>
      <c r="D5" s="5" t="n">
        <v>6.2</v>
      </c>
    </row>
    <row r="6">
      <c r="A6" s="4" t="inlineStr">
        <is>
          <t>SARs</t>
        </is>
      </c>
    </row>
    <row r="7">
      <c r="A7" s="3" t="inlineStr">
        <is>
          <t>Assumptions used to estimate fair value of SARs granted:</t>
        </is>
      </c>
    </row>
    <row r="8">
      <c r="A8" s="4" t="inlineStr">
        <is>
          <t>Weighted average grant-date fair value per share of awards granted (in dollars per share)</t>
        </is>
      </c>
      <c r="B8" s="9" t="n">
        <v>5.39</v>
      </c>
      <c r="C8" s="9" t="n">
        <v>6.86</v>
      </c>
      <c r="D8" s="9" t="n">
        <v>7.05</v>
      </c>
    </row>
    <row r="9">
      <c r="A9" s="4" t="inlineStr">
        <is>
          <t>RSUs</t>
        </is>
      </c>
    </row>
    <row r="10">
      <c r="A10" s="3" t="inlineStr">
        <is>
          <t>Assumptions used to estimate fair value of SARs granted:</t>
        </is>
      </c>
    </row>
    <row r="11">
      <c r="A11" s="4" t="inlineStr">
        <is>
          <t>Weighted average grant-date fair value per share of awards granted (in dollars per share)</t>
        </is>
      </c>
      <c r="B11" s="11" t="n">
        <v>10.07</v>
      </c>
      <c r="C11" s="11" t="n">
        <v>19.75</v>
      </c>
      <c r="D11" s="11" t="n">
        <v>18.41</v>
      </c>
    </row>
    <row r="12">
      <c r="A12" s="4" t="inlineStr">
        <is>
          <t>PSUs</t>
        </is>
      </c>
    </row>
    <row r="13">
      <c r="A13" s="3" t="inlineStr">
        <is>
          <t>Assumptions used to estimate fair value of SARs granted:</t>
        </is>
      </c>
    </row>
    <row r="14">
      <c r="A14" s="4" t="inlineStr">
        <is>
          <t>Weighted average grant-date fair value per share of awards granted (in dollars per share)</t>
        </is>
      </c>
      <c r="B14" s="8" t="n">
        <v>0</v>
      </c>
      <c r="C14" s="9" t="n">
        <v>16.95</v>
      </c>
      <c r="D14" s="9" t="n">
        <v>19.49</v>
      </c>
    </row>
    <row r="15">
      <c r="A15" s="4" t="inlineStr">
        <is>
          <t>Minimum</t>
        </is>
      </c>
    </row>
    <row r="16">
      <c r="A16" s="3" t="inlineStr">
        <is>
          <t>Assumptions used to estimate fair value of SARs granted:</t>
        </is>
      </c>
    </row>
    <row r="17">
      <c r="A17" s="4" t="inlineStr">
        <is>
          <t>Risk-free interest rate</t>
        </is>
      </c>
      <c r="B17" s="4" t="inlineStr">
        <is>
          <t>0.18%</t>
        </is>
      </c>
      <c r="C17" s="4" t="inlineStr">
        <is>
          <t>1.69%</t>
        </is>
      </c>
      <c r="D17" s="4" t="inlineStr">
        <is>
          <t>2.24%</t>
        </is>
      </c>
    </row>
    <row r="18">
      <c r="A18" s="4" t="inlineStr">
        <is>
          <t>Expected life</t>
        </is>
      </c>
      <c r="B18" s="4" t="inlineStr">
        <is>
          <t>4 years 6 months</t>
        </is>
      </c>
      <c r="C18" s="4" t="inlineStr">
        <is>
          <t>4 years 7 months 6 days</t>
        </is>
      </c>
      <c r="D18" s="4" t="inlineStr">
        <is>
          <t>4 years 7 months 6 days</t>
        </is>
      </c>
    </row>
    <row r="19">
      <c r="A19" s="4" t="inlineStr">
        <is>
          <t>Expected volatility</t>
        </is>
      </c>
      <c r="B19" s="4" t="inlineStr">
        <is>
          <t>48.10%</t>
        </is>
      </c>
      <c r="C19" s="4" t="inlineStr">
        <is>
          <t>33.10%</t>
        </is>
      </c>
      <c r="D19" s="4" t="inlineStr">
        <is>
          <t>29.80%</t>
        </is>
      </c>
    </row>
    <row r="20">
      <c r="A20" s="4" t="inlineStr">
        <is>
          <t>Maximum</t>
        </is>
      </c>
    </row>
    <row r="21">
      <c r="A21" s="3" t="inlineStr">
        <is>
          <t>Assumptions used to estimate fair value of SARs granted:</t>
        </is>
      </c>
    </row>
    <row r="22">
      <c r="A22" s="4" t="inlineStr">
        <is>
          <t>Risk-free interest rate</t>
        </is>
      </c>
      <c r="B22" s="4" t="inlineStr">
        <is>
          <t>0.88%</t>
        </is>
      </c>
      <c r="C22" s="4" t="inlineStr">
        <is>
          <t>2.41%</t>
        </is>
      </c>
      <c r="D22" s="4" t="inlineStr">
        <is>
          <t>3.05%</t>
        </is>
      </c>
    </row>
    <row r="23">
      <c r="A23" s="4" t="inlineStr">
        <is>
          <t>Expected life</t>
        </is>
      </c>
      <c r="B23" s="4" t="inlineStr">
        <is>
          <t>7 years</t>
        </is>
      </c>
      <c r="C23" s="4" t="inlineStr">
        <is>
          <t>7 years</t>
        </is>
      </c>
      <c r="D23" s="4" t="inlineStr">
        <is>
          <t>7 years</t>
        </is>
      </c>
    </row>
    <row r="24">
      <c r="A24" s="4" t="inlineStr">
        <is>
          <t>Expected volatility</t>
        </is>
      </c>
      <c r="B24" s="4" t="inlineStr">
        <is>
          <t>90.60%</t>
        </is>
      </c>
      <c r="C24" s="4" t="inlineStr">
        <is>
          <t>36.40%</t>
        </is>
      </c>
      <c r="D24" s="4" t="inlineStr">
        <is>
          <t>38.2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Total compensation expense not yet recognized</t>
        </is>
      </c>
      <c r="C4" s="8" t="n">
        <v>58</v>
      </c>
    </row>
    <row r="5">
      <c r="A5" s="4" t="inlineStr">
        <is>
          <t>Weighted average period remaining for expense recognition</t>
        </is>
      </c>
      <c r="C5" s="4" t="inlineStr">
        <is>
          <t>2 years</t>
        </is>
      </c>
    </row>
    <row r="6">
      <c r="A6" s="4" t="inlineStr">
        <is>
          <t>Performance period</t>
        </is>
      </c>
      <c r="C6" s="4" t="inlineStr">
        <is>
          <t>2 years</t>
        </is>
      </c>
    </row>
    <row r="7">
      <c r="A7" s="4" t="inlineStr">
        <is>
          <t>Share-based compensation expense</t>
        </is>
      </c>
      <c r="C7" s="5" t="n">
        <v>97.5</v>
      </c>
      <c r="D7" s="5" t="n">
        <v>57.5</v>
      </c>
      <c r="E7" s="5" t="n">
        <v>39.8</v>
      </c>
    </row>
    <row r="8">
      <c r="A8" s="4" t="inlineStr">
        <is>
          <t>Liberty Global</t>
        </is>
      </c>
    </row>
    <row r="9">
      <c r="A9" s="3" t="inlineStr">
        <is>
          <t>Share-based Compensation Arrangement by Share-based Payment Award [Line Items]</t>
        </is>
      </c>
    </row>
    <row r="10">
      <c r="A10" s="4" t="inlineStr">
        <is>
          <t>Award expiration period</t>
        </is>
      </c>
      <c r="C10" s="4" t="inlineStr">
        <is>
          <t>10 years</t>
        </is>
      </c>
      <c r="D10" s="4" t="inlineStr">
        <is>
          <t>7 years</t>
        </is>
      </c>
    </row>
    <row r="11">
      <c r="A11" s="4" t="inlineStr">
        <is>
          <t>Share-based compensation expense</t>
        </is>
      </c>
      <c r="C11" s="8" t="n">
        <v>7</v>
      </c>
    </row>
    <row r="12">
      <c r="A12" s="4" t="inlineStr">
        <is>
          <t>Employee Incentive Plan</t>
        </is>
      </c>
    </row>
    <row r="13">
      <c r="A13" s="3" t="inlineStr">
        <is>
          <t>Share-based Compensation Arrangement by Share-based Payment Award [Line Items]</t>
        </is>
      </c>
    </row>
    <row r="14">
      <c r="A14" s="4" t="inlineStr">
        <is>
          <t>Share authorized (in shares)</t>
        </is>
      </c>
      <c r="C14" s="6" t="n">
        <v>25000000</v>
      </c>
    </row>
    <row r="15">
      <c r="A15" s="4" t="inlineStr">
        <is>
          <t>Employee Incentive Plan | Class B</t>
        </is>
      </c>
    </row>
    <row r="16">
      <c r="A16" s="3" t="inlineStr">
        <is>
          <t>Share-based Compensation Arrangement by Share-based Payment Award [Line Items]</t>
        </is>
      </c>
    </row>
    <row r="17">
      <c r="A17" s="4" t="inlineStr">
        <is>
          <t>Share authorized (in shares)</t>
        </is>
      </c>
      <c r="C17" s="6" t="n">
        <v>10000000</v>
      </c>
    </row>
    <row r="18">
      <c r="A18" s="4" t="inlineStr">
        <is>
          <t>Nonemployee Director Incentive Plan</t>
        </is>
      </c>
    </row>
    <row r="19">
      <c r="A19" s="3" t="inlineStr">
        <is>
          <t>Share-based Compensation Arrangement by Share-based Payment Award [Line Items]</t>
        </is>
      </c>
    </row>
    <row r="20">
      <c r="A20" s="4" t="inlineStr">
        <is>
          <t>Share authorized (in shares)</t>
        </is>
      </c>
      <c r="C20" s="6" t="n">
        <v>5000000</v>
      </c>
    </row>
    <row r="21">
      <c r="A21" s="4" t="inlineStr">
        <is>
          <t>SARs | Employee Incentive Plan</t>
        </is>
      </c>
    </row>
    <row r="22">
      <c r="A22" s="3" t="inlineStr">
        <is>
          <t>Share-based Compensation Arrangement by Share-based Payment Award [Line Items]</t>
        </is>
      </c>
    </row>
    <row r="23">
      <c r="A23" s="4" t="inlineStr">
        <is>
          <t>Award vesting rights</t>
        </is>
      </c>
      <c r="C23" s="4" t="inlineStr">
        <is>
          <t>33.30%</t>
        </is>
      </c>
    </row>
    <row r="24">
      <c r="A24" s="4" t="inlineStr">
        <is>
          <t>Award expiration period</t>
        </is>
      </c>
      <c r="C24" s="4" t="inlineStr">
        <is>
          <t>7 years</t>
        </is>
      </c>
    </row>
    <row r="25">
      <c r="A25" s="4" t="inlineStr">
        <is>
          <t>Award vesting period</t>
        </is>
      </c>
      <c r="C25" s="4" t="inlineStr">
        <is>
          <t>3 years</t>
        </is>
      </c>
    </row>
    <row r="26">
      <c r="A26" s="4" t="inlineStr">
        <is>
          <t>RSUs | Employee Incentive Plan</t>
        </is>
      </c>
    </row>
    <row r="27">
      <c r="A27" s="3" t="inlineStr">
        <is>
          <t>Share-based Compensation Arrangement by Share-based Payment Award [Line Items]</t>
        </is>
      </c>
    </row>
    <row r="28">
      <c r="A28" s="4" t="inlineStr">
        <is>
          <t>Award vesting rights</t>
        </is>
      </c>
      <c r="C28" s="4" t="inlineStr">
        <is>
          <t>33.30%</t>
        </is>
      </c>
    </row>
    <row r="29">
      <c r="A29" s="4" t="inlineStr">
        <is>
          <t>Award vesting period</t>
        </is>
      </c>
      <c r="C29" s="4" t="inlineStr">
        <is>
          <t>3 years</t>
        </is>
      </c>
    </row>
    <row r="30">
      <c r="A30" s="4" t="inlineStr">
        <is>
          <t>PSUs</t>
        </is>
      </c>
    </row>
    <row r="31">
      <c r="A31" s="3" t="inlineStr">
        <is>
          <t>Share-based Compensation Arrangement by Share-based Payment Award [Line Items]</t>
        </is>
      </c>
    </row>
    <row r="32">
      <c r="A32" s="4" t="inlineStr">
        <is>
          <t>Number of ordinary shares rights for each performance share (in shares)</t>
        </is>
      </c>
      <c r="C32" s="6" t="n">
        <v>1</v>
      </c>
    </row>
    <row r="33">
      <c r="A33" s="4" t="inlineStr">
        <is>
          <t>Seven Month Anniversary After Grant Date | SARs | Employee Incentive Plan</t>
        </is>
      </c>
    </row>
    <row r="34">
      <c r="A34" s="3" t="inlineStr">
        <is>
          <t>Share-based Compensation Arrangement by Share-based Payment Award [Line Items]</t>
        </is>
      </c>
    </row>
    <row r="35">
      <c r="A35" s="4" t="inlineStr">
        <is>
          <t>Award vesting rights</t>
        </is>
      </c>
      <c r="C35" s="4" t="inlineStr">
        <is>
          <t>12.50%</t>
        </is>
      </c>
    </row>
    <row r="36">
      <c r="A36" s="4" t="inlineStr">
        <is>
          <t>Award vesting period</t>
        </is>
      </c>
      <c r="B36" s="4" t="inlineStr">
        <is>
          <t>7 months</t>
        </is>
      </c>
    </row>
    <row r="37">
      <c r="A37" s="4" t="inlineStr">
        <is>
          <t>Seven Month Anniversary After Grant Date | RSUs | Employee Incentive Plan</t>
        </is>
      </c>
    </row>
    <row r="38">
      <c r="A38" s="3" t="inlineStr">
        <is>
          <t>Share-based Compensation Arrangement by Share-based Payment Award [Line Items]</t>
        </is>
      </c>
    </row>
    <row r="39">
      <c r="A39" s="4" t="inlineStr">
        <is>
          <t>Award vesting rights</t>
        </is>
      </c>
      <c r="C39" s="4" t="inlineStr">
        <is>
          <t>12.50%</t>
        </is>
      </c>
    </row>
    <row r="40">
      <c r="A40" s="4" t="inlineStr">
        <is>
          <t>Award vesting period</t>
        </is>
      </c>
      <c r="B40" s="4" t="inlineStr">
        <is>
          <t>7 months</t>
        </is>
      </c>
    </row>
    <row r="41">
      <c r="A41" s="4" t="inlineStr">
        <is>
          <t>Each Quarter Thereafter after Seven Month Vest | SARs | Employee Incentive Plan</t>
        </is>
      </c>
    </row>
    <row r="42">
      <c r="A42" s="3" t="inlineStr">
        <is>
          <t>Share-based Compensation Arrangement by Share-based Payment Award [Line Items]</t>
        </is>
      </c>
    </row>
    <row r="43">
      <c r="A43" s="4" t="inlineStr">
        <is>
          <t>Award vesting rights</t>
        </is>
      </c>
      <c r="C43" s="4" t="inlineStr">
        <is>
          <t>6.25%</t>
        </is>
      </c>
    </row>
    <row r="44">
      <c r="A44" s="4" t="inlineStr">
        <is>
          <t>Award vesting period</t>
        </is>
      </c>
      <c r="B44" s="4" t="inlineStr">
        <is>
          <t>4 years</t>
        </is>
      </c>
    </row>
    <row r="45">
      <c r="A45" s="4" t="inlineStr">
        <is>
          <t>Each Quarter Thereafter after Seven Month Vest | RSUs | Employee Incentive Plan</t>
        </is>
      </c>
    </row>
    <row r="46">
      <c r="A46" s="3" t="inlineStr">
        <is>
          <t>Share-based Compensation Arrangement by Share-based Payment Award [Line Items]</t>
        </is>
      </c>
    </row>
    <row r="47">
      <c r="A47" s="4" t="inlineStr">
        <is>
          <t>Award vesting rights</t>
        </is>
      </c>
      <c r="C47" s="4" t="inlineStr">
        <is>
          <t>6.25%</t>
        </is>
      </c>
    </row>
    <row r="48">
      <c r="A48" s="4" t="inlineStr">
        <is>
          <t>Award vesting period</t>
        </is>
      </c>
      <c r="B48" s="4" t="inlineStr">
        <is>
          <t>4 years</t>
        </is>
      </c>
    </row>
    <row r="49">
      <c r="A49" s="4" t="inlineStr">
        <is>
          <t>April 1, 2020 and October 1, 2020 | PSUs</t>
        </is>
      </c>
    </row>
    <row r="50">
      <c r="A50" s="3" t="inlineStr">
        <is>
          <t>Share-based Compensation Arrangement by Share-based Payment Award [Line Items]</t>
        </is>
      </c>
    </row>
    <row r="51">
      <c r="A51" s="4" t="inlineStr">
        <is>
          <t>Award vesting rights</t>
        </is>
      </c>
      <c r="C51" s="4" t="inlineStr">
        <is>
          <t>50.00%</t>
        </is>
      </c>
    </row>
    <row r="52">
      <c r="A52" s="4" t="inlineStr">
        <is>
          <t>Minimum</t>
        </is>
      </c>
    </row>
    <row r="53">
      <c r="A53" s="3" t="inlineStr">
        <is>
          <t>Share-based Compensation Arrangement by Share-based Payment Award [Line Items]</t>
        </is>
      </c>
    </row>
    <row r="54">
      <c r="A54" s="4" t="inlineStr">
        <is>
          <t>Award performance range</t>
        </is>
      </c>
      <c r="C54" s="4" t="inlineStr">
        <is>
          <t>50.00%</t>
        </is>
      </c>
    </row>
    <row r="55">
      <c r="A55" s="4" t="inlineStr">
        <is>
          <t>Expected performance</t>
        </is>
      </c>
      <c r="C55" s="4" t="inlineStr">
        <is>
          <t>50.00%</t>
        </is>
      </c>
    </row>
    <row r="56">
      <c r="A56" s="4" t="inlineStr">
        <is>
          <t>Maximum</t>
        </is>
      </c>
    </row>
    <row r="57">
      <c r="A57" s="3" t="inlineStr">
        <is>
          <t>Share-based Compensation Arrangement by Share-based Payment Award [Line Items]</t>
        </is>
      </c>
    </row>
    <row r="58">
      <c r="A58" s="4" t="inlineStr">
        <is>
          <t>Award performance range</t>
        </is>
      </c>
      <c r="C58" s="4" t="inlineStr">
        <is>
          <t>125.00%</t>
        </is>
      </c>
    </row>
    <row r="59">
      <c r="A59" s="4" t="inlineStr">
        <is>
          <t>Expected performance</t>
        </is>
      </c>
      <c r="C59" s="4" t="inlineStr">
        <is>
          <t>150.00%</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ARs (Details) - SARs - USD ($) $ / shares in Units, $ in Millions</t>
        </is>
      </c>
      <c r="B1" s="2" t="inlineStr">
        <is>
          <t>12 Months Ended</t>
        </is>
      </c>
    </row>
    <row r="2">
      <c r="B2" s="2" t="inlineStr">
        <is>
          <t>Dec. 31, 2020</t>
        </is>
      </c>
      <c r="C2" s="2" t="inlineStr">
        <is>
          <t>Dec. 31, 2020</t>
        </is>
      </c>
      <c r="D2" s="2" t="inlineStr">
        <is>
          <t>Dec. 31, 2019</t>
        </is>
      </c>
    </row>
    <row r="3">
      <c r="A3" s="4" t="inlineStr">
        <is>
          <t>Class A</t>
        </is>
      </c>
    </row>
    <row r="4">
      <c r="A4" s="3" t="inlineStr">
        <is>
          <t>Number of shares</t>
        </is>
      </c>
    </row>
    <row r="5">
      <c r="A5" s="4" t="inlineStr">
        <is>
          <t>Outstanding (in shares)</t>
        </is>
      </c>
      <c r="B5" s="6" t="n">
        <v>3427663</v>
      </c>
    </row>
    <row r="6">
      <c r="A6" s="4" t="inlineStr">
        <is>
          <t>Granted (in shares)</t>
        </is>
      </c>
      <c r="B6" s="6" t="n">
        <v>2110072</v>
      </c>
    </row>
    <row r="7">
      <c r="A7" s="4" t="inlineStr">
        <is>
          <t>Forfeited (in shares)</t>
        </is>
      </c>
      <c r="B7" s="6" t="n">
        <v>-280226</v>
      </c>
    </row>
    <row r="8">
      <c r="A8" s="4" t="inlineStr">
        <is>
          <t>Exercised (in shares)</t>
        </is>
      </c>
      <c r="B8" s="6" t="n">
        <v>-1443</v>
      </c>
    </row>
    <row r="9">
      <c r="A9" s="4" t="inlineStr">
        <is>
          <t>Outstanding (in shares)</t>
        </is>
      </c>
      <c r="B9" s="6" t="n">
        <v>5256066</v>
      </c>
    </row>
    <row r="10">
      <c r="A10" s="4" t="inlineStr">
        <is>
          <t>Exercisable (in shares)</t>
        </is>
      </c>
      <c r="C10" s="6" t="n">
        <v>1986355</v>
      </c>
    </row>
    <row r="11">
      <c r="A11" s="3" t="inlineStr">
        <is>
          <t>Weighted average base price</t>
        </is>
      </c>
    </row>
    <row r="12">
      <c r="A12" s="4" t="inlineStr">
        <is>
          <t>Outstanding (in dollars per share)</t>
        </is>
      </c>
      <c r="B12" s="9" t="n">
        <v>17.2</v>
      </c>
      <c r="C12" s="9" t="n">
        <v>17.2</v>
      </c>
      <c r="D12" s="9" t="n">
        <v>21.8</v>
      </c>
    </row>
    <row r="13">
      <c r="A13" s="4" t="inlineStr">
        <is>
          <t>Granted (in dollars per share)</t>
        </is>
      </c>
      <c r="B13" s="11" t="n">
        <v>10.42</v>
      </c>
    </row>
    <row r="14">
      <c r="A14" s="4" t="inlineStr">
        <is>
          <t>Forfeited (in dollars per share)</t>
        </is>
      </c>
      <c r="B14" s="11" t="n">
        <v>22.38</v>
      </c>
    </row>
    <row r="15">
      <c r="A15" s="4" t="inlineStr">
        <is>
          <t>Exercised (in dollars per share)</t>
        </is>
      </c>
      <c r="B15" s="11" t="n">
        <v>18.63</v>
      </c>
    </row>
    <row r="16">
      <c r="A16" s="4" t="inlineStr">
        <is>
          <t>Outstanding (in dollars per share)</t>
        </is>
      </c>
      <c r="B16" s="9" t="n">
        <v>17.2</v>
      </c>
    </row>
    <row r="17">
      <c r="A17" s="4" t="inlineStr">
        <is>
          <t>Exercisable (in dollars per share)</t>
        </is>
      </c>
      <c r="C17" s="9" t="n">
        <v>22.68</v>
      </c>
    </row>
    <row r="18">
      <c r="A18" s="4" t="inlineStr">
        <is>
          <t>Weighted average remaining contractual term, Outstanding</t>
        </is>
      </c>
      <c r="B18" s="4" t="inlineStr">
        <is>
          <t>5 years</t>
        </is>
      </c>
    </row>
    <row r="19">
      <c r="A19" s="4" t="inlineStr">
        <is>
          <t>Weighted average remaining contractual term, Exercisable</t>
        </is>
      </c>
      <c r="B19" s="4" t="inlineStr">
        <is>
          <t>3 years 10 months 24 days</t>
        </is>
      </c>
    </row>
    <row r="20">
      <c r="A20" s="4" t="inlineStr">
        <is>
          <t>Aggregate intrinsic value, Outstanding</t>
        </is>
      </c>
      <c r="C20" s="5" t="n">
        <v>1.5</v>
      </c>
    </row>
    <row r="21">
      <c r="A21" s="4" t="inlineStr">
        <is>
          <t>Aggregate intrinsic value, Exercisable</t>
        </is>
      </c>
      <c r="B21" s="8" t="n">
        <v>0</v>
      </c>
    </row>
    <row r="22">
      <c r="A22" s="4" t="inlineStr">
        <is>
          <t>Class C</t>
        </is>
      </c>
    </row>
    <row r="23">
      <c r="A23" s="3" t="inlineStr">
        <is>
          <t>Number of shares</t>
        </is>
      </c>
    </row>
    <row r="24">
      <c r="A24" s="4" t="inlineStr">
        <is>
          <t>Outstanding (in shares)</t>
        </is>
      </c>
      <c r="B24" s="6" t="n">
        <v>6904412</v>
      </c>
    </row>
    <row r="25">
      <c r="A25" s="4" t="inlineStr">
        <is>
          <t>Granted (in shares)</t>
        </is>
      </c>
      <c r="B25" s="6" t="n">
        <v>4244786</v>
      </c>
    </row>
    <row r="26">
      <c r="A26" s="4" t="inlineStr">
        <is>
          <t>Forfeited (in shares)</t>
        </is>
      </c>
      <c r="B26" s="6" t="n">
        <v>-638593</v>
      </c>
    </row>
    <row r="27">
      <c r="A27" s="4" t="inlineStr">
        <is>
          <t>Exercised (in shares)</t>
        </is>
      </c>
      <c r="B27" s="6" t="n">
        <v>-873</v>
      </c>
    </row>
    <row r="28">
      <c r="A28" s="4" t="inlineStr">
        <is>
          <t>Outstanding (in shares)</t>
        </is>
      </c>
      <c r="B28" s="6" t="n">
        <v>10509732</v>
      </c>
    </row>
    <row r="29">
      <c r="A29" s="4" t="inlineStr">
        <is>
          <t>Exercisable (in shares)</t>
        </is>
      </c>
      <c r="C29" s="6" t="n">
        <v>3970651</v>
      </c>
    </row>
    <row r="30">
      <c r="A30" s="3" t="inlineStr">
        <is>
          <t>Weighted average base price</t>
        </is>
      </c>
    </row>
    <row r="31">
      <c r="A31" s="4" t="inlineStr">
        <is>
          <t>Outstanding (in dollars per share)</t>
        </is>
      </c>
      <c r="B31" s="9" t="n">
        <v>17.22</v>
      </c>
      <c r="C31" s="9" t="n">
        <v>17.22</v>
      </c>
      <c r="D31" s="9" t="n">
        <v>21.87</v>
      </c>
    </row>
    <row r="32">
      <c r="A32" s="4" t="inlineStr">
        <is>
          <t>Granted (in dollars per share)</t>
        </is>
      </c>
      <c r="B32" s="11" t="n">
        <v>10.47</v>
      </c>
    </row>
    <row r="33">
      <c r="A33" s="4" t="inlineStr">
        <is>
          <t>Forfeited (in dollars per share)</t>
        </is>
      </c>
      <c r="B33" s="11" t="n">
        <v>22.76</v>
      </c>
    </row>
    <row r="34">
      <c r="A34" s="4" t="inlineStr">
        <is>
          <t>Exercised (in dollars per share)</t>
        </is>
      </c>
      <c r="B34" s="11" t="n">
        <v>18.24</v>
      </c>
    </row>
    <row r="35">
      <c r="A35" s="4" t="inlineStr">
        <is>
          <t>Outstanding (in dollars per share)</t>
        </is>
      </c>
      <c r="B35" s="9" t="n">
        <v>17.22</v>
      </c>
    </row>
    <row r="36">
      <c r="A36" s="4" t="inlineStr">
        <is>
          <t>Exercisable (in dollars per share)</t>
        </is>
      </c>
      <c r="C36" s="9" t="n">
        <v>22.7</v>
      </c>
    </row>
    <row r="37">
      <c r="A37" s="4" t="inlineStr">
        <is>
          <t>Weighted average remaining contractual term, Outstanding</t>
        </is>
      </c>
      <c r="B37" s="4" t="inlineStr">
        <is>
          <t>5 years</t>
        </is>
      </c>
    </row>
    <row r="38">
      <c r="A38" s="4" t="inlineStr">
        <is>
          <t>Weighted average remaining contractual term, Exercisable</t>
        </is>
      </c>
      <c r="B38" s="4" t="inlineStr">
        <is>
          <t>3 years 10 months 24 days</t>
        </is>
      </c>
    </row>
    <row r="39">
      <c r="A39" s="4" t="inlineStr">
        <is>
          <t>Aggregate intrinsic value, Outstanding</t>
        </is>
      </c>
      <c r="C39" s="5" t="n">
        <v>2.5</v>
      </c>
    </row>
    <row r="40">
      <c r="A40" s="4" t="inlineStr">
        <is>
          <t>Aggregate intrinsic value, Exercisable</t>
        </is>
      </c>
      <c r="B40" s="8"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Share-based Compensation - RSUs and PSUs (Details) - $ / shares</t>
        </is>
      </c>
      <c r="B1" s="2" t="inlineStr">
        <is>
          <t>12 Months Ended</t>
        </is>
      </c>
    </row>
    <row r="2">
      <c r="B2" s="2" t="inlineStr">
        <is>
          <t>Dec. 31, 2020</t>
        </is>
      </c>
      <c r="C2" s="2" t="inlineStr">
        <is>
          <t>Dec. 31, 2019</t>
        </is>
      </c>
      <c r="D2" s="2" t="inlineStr">
        <is>
          <t>Dec. 31, 2018</t>
        </is>
      </c>
    </row>
    <row r="3">
      <c r="A3" s="3" t="inlineStr">
        <is>
          <t>Weighted average grant-date fair value per share</t>
        </is>
      </c>
    </row>
    <row r="4">
      <c r="A4" s="4" t="inlineStr">
        <is>
          <t>Released from restrictions (in dollars per share)</t>
        </is>
      </c>
      <c r="B4" s="9" t="n">
        <v>19.39</v>
      </c>
    </row>
    <row r="5">
      <c r="A5" s="4" t="inlineStr">
        <is>
          <t>RSUs</t>
        </is>
      </c>
    </row>
    <row r="6">
      <c r="A6" s="3" t="inlineStr">
        <is>
          <t>Weighted average grant-date fair value per share</t>
        </is>
      </c>
    </row>
    <row r="7">
      <c r="A7" s="4" t="inlineStr">
        <is>
          <t>Granted (in dollars per share)</t>
        </is>
      </c>
      <c r="B7" s="9" t="n">
        <v>10.07</v>
      </c>
      <c r="C7" s="9" t="n">
        <v>19.75</v>
      </c>
      <c r="D7" s="9" t="n">
        <v>18.41</v>
      </c>
    </row>
    <row r="8">
      <c r="A8" s="4" t="inlineStr">
        <is>
          <t>RSUs | Class A</t>
        </is>
      </c>
    </row>
    <row r="9">
      <c r="A9" s="3" t="inlineStr">
        <is>
          <t>Number of shares</t>
        </is>
      </c>
    </row>
    <row r="10">
      <c r="A10" s="4" t="inlineStr">
        <is>
          <t>Outstanding (in shares)</t>
        </is>
      </c>
      <c r="B10" s="6" t="n">
        <v>245826</v>
      </c>
    </row>
    <row r="11">
      <c r="A11" s="4" t="inlineStr">
        <is>
          <t>Granted (in shares)</t>
        </is>
      </c>
      <c r="B11" s="6" t="n">
        <v>666067</v>
      </c>
    </row>
    <row r="12">
      <c r="A12" s="4" t="inlineStr">
        <is>
          <t>Forfeited (in shares)</t>
        </is>
      </c>
      <c r="B12" s="6" t="n">
        <v>-27241</v>
      </c>
    </row>
    <row r="13">
      <c r="A13" s="4" t="inlineStr">
        <is>
          <t>Released from restrictions (in shares)</t>
        </is>
      </c>
      <c r="B13" s="6" t="n">
        <v>-429400</v>
      </c>
    </row>
    <row r="14">
      <c r="A14" s="4" t="inlineStr">
        <is>
          <t>Outstanding (in shares)</t>
        </is>
      </c>
      <c r="B14" s="6" t="n">
        <v>455252</v>
      </c>
      <c r="C14" s="6" t="n">
        <v>245826</v>
      </c>
    </row>
    <row r="15">
      <c r="A15" s="3" t="inlineStr">
        <is>
          <t>Weighted average grant-date fair value per share</t>
        </is>
      </c>
    </row>
    <row r="16">
      <c r="A16" s="4" t="inlineStr">
        <is>
          <t>Outstanding (in dollars per shares)</t>
        </is>
      </c>
      <c r="B16" s="9" t="n">
        <v>20.23</v>
      </c>
    </row>
    <row r="17">
      <c r="A17" s="4" t="inlineStr">
        <is>
          <t>Granted (in dollars per share)</t>
        </is>
      </c>
      <c r="B17" s="11" t="n">
        <v>10.42</v>
      </c>
    </row>
    <row r="18">
      <c r="A18" s="4" t="inlineStr">
        <is>
          <t>Forfeited (in dollars per share)</t>
        </is>
      </c>
      <c r="B18" s="11" t="n">
        <v>15.75</v>
      </c>
    </row>
    <row r="19">
      <c r="A19" s="4" t="inlineStr">
        <is>
          <t>Released from restrictions (in dollars per share)</t>
        </is>
      </c>
      <c r="B19" s="11" t="n">
        <v>13.14</v>
      </c>
    </row>
    <row r="20">
      <c r="A20" s="4" t="inlineStr">
        <is>
          <t>Outstanding (in dollars per shares)</t>
        </is>
      </c>
      <c r="B20" s="9" t="n">
        <v>12.83</v>
      </c>
      <c r="C20" s="9" t="n">
        <v>20.23</v>
      </c>
    </row>
    <row r="21">
      <c r="A21" s="3" t="inlineStr">
        <is>
          <t>Weighted average remaining contractual term, in years</t>
        </is>
      </c>
    </row>
    <row r="22">
      <c r="A22" s="4" t="inlineStr">
        <is>
          <t>Outstanding</t>
        </is>
      </c>
      <c r="B22" s="4" t="inlineStr">
        <is>
          <t>1 year 9 months 18 days</t>
        </is>
      </c>
    </row>
    <row r="23">
      <c r="A23" s="4" t="inlineStr">
        <is>
          <t>RSUs | Class C</t>
        </is>
      </c>
    </row>
    <row r="24">
      <c r="A24" s="3" t="inlineStr">
        <is>
          <t>Number of shares</t>
        </is>
      </c>
    </row>
    <row r="25">
      <c r="A25" s="4" t="inlineStr">
        <is>
          <t>Outstanding (in shares)</t>
        </is>
      </c>
      <c r="B25" s="6" t="n">
        <v>491325</v>
      </c>
    </row>
    <row r="26">
      <c r="A26" s="4" t="inlineStr">
        <is>
          <t>Granted (in shares)</t>
        </is>
      </c>
      <c r="B26" s="6" t="n">
        <v>1825771</v>
      </c>
    </row>
    <row r="27">
      <c r="A27" s="4" t="inlineStr">
        <is>
          <t>Forfeited (in shares)</t>
        </is>
      </c>
      <c r="B27" s="6" t="n">
        <v>-51914</v>
      </c>
    </row>
    <row r="28">
      <c r="A28" s="4" t="inlineStr">
        <is>
          <t>Released from restrictions (in shares)</t>
        </is>
      </c>
      <c r="B28" s="6" t="n">
        <v>-1354931</v>
      </c>
    </row>
    <row r="29">
      <c r="A29" s="4" t="inlineStr">
        <is>
          <t>Outstanding (in shares)</t>
        </is>
      </c>
      <c r="B29" s="6" t="n">
        <v>910251</v>
      </c>
      <c r="C29" s="6" t="n">
        <v>491325</v>
      </c>
    </row>
    <row r="30">
      <c r="A30" s="3" t="inlineStr">
        <is>
          <t>Weighted average grant-date fair value per share</t>
        </is>
      </c>
    </row>
    <row r="31">
      <c r="A31" s="4" t="inlineStr">
        <is>
          <t>Outstanding (in dollars per shares)</t>
        </is>
      </c>
      <c r="B31" s="9" t="n">
        <v>20.25</v>
      </c>
    </row>
    <row r="32">
      <c r="A32" s="4" t="inlineStr">
        <is>
          <t>Granted (in dollars per share)</t>
        </is>
      </c>
      <c r="B32" s="6" t="n">
        <v>10</v>
      </c>
    </row>
    <row r="33">
      <c r="A33" s="4" t="inlineStr">
        <is>
          <t>Forfeited (in dollars per share)</t>
        </is>
      </c>
      <c r="B33" s="11" t="n">
        <v>15.99</v>
      </c>
    </row>
    <row r="34">
      <c r="A34" s="4" t="inlineStr">
        <is>
          <t>Released from restrictions (in dollars per share)</t>
        </is>
      </c>
      <c r="B34" s="11" t="n">
        <v>11.56</v>
      </c>
    </row>
    <row r="35">
      <c r="A35" s="4" t="inlineStr">
        <is>
          <t>Outstanding (in dollars per shares)</t>
        </is>
      </c>
      <c r="B35" s="9" t="n">
        <v>12.87</v>
      </c>
      <c r="C35" s="9" t="n">
        <v>20.25</v>
      </c>
    </row>
    <row r="36">
      <c r="A36" s="3" t="inlineStr">
        <is>
          <t>Weighted average remaining contractual term, in years</t>
        </is>
      </c>
    </row>
    <row r="37">
      <c r="A37" s="4" t="inlineStr">
        <is>
          <t>Outstanding</t>
        </is>
      </c>
      <c r="B37" s="4" t="inlineStr">
        <is>
          <t>1 year 9 months 18 days</t>
        </is>
      </c>
    </row>
    <row r="38">
      <c r="A38" s="4" t="inlineStr">
        <is>
          <t>PSUs</t>
        </is>
      </c>
    </row>
    <row r="39">
      <c r="A39" s="3" t="inlineStr">
        <is>
          <t>Weighted average grant-date fair value per share</t>
        </is>
      </c>
    </row>
    <row r="40">
      <c r="A40" s="4" t="inlineStr">
        <is>
          <t>Granted (in dollars per share)</t>
        </is>
      </c>
      <c r="B40" s="8" t="n">
        <v>0</v>
      </c>
      <c r="C40" s="9" t="n">
        <v>16.95</v>
      </c>
      <c r="D40" s="9" t="n">
        <v>19.49</v>
      </c>
    </row>
    <row r="41">
      <c r="A41" s="4" t="inlineStr">
        <is>
          <t>PSUs | Class A</t>
        </is>
      </c>
    </row>
    <row r="42">
      <c r="A42" s="3" t="inlineStr">
        <is>
          <t>Number of shares</t>
        </is>
      </c>
    </row>
    <row r="43">
      <c r="A43" s="4" t="inlineStr">
        <is>
          <t>Outstanding (in shares)</t>
        </is>
      </c>
      <c r="B43" s="6" t="n">
        <v>678848</v>
      </c>
    </row>
    <row r="44">
      <c r="A44" s="4" t="inlineStr">
        <is>
          <t>Granted (in shares)</t>
        </is>
      </c>
      <c r="B44" s="6" t="n">
        <v>0</v>
      </c>
    </row>
    <row r="45">
      <c r="A45" s="4" t="inlineStr">
        <is>
          <t>Forfeited (in shares)</t>
        </is>
      </c>
      <c r="B45" s="6" t="n">
        <v>-22941</v>
      </c>
    </row>
    <row r="46">
      <c r="A46" s="4" t="inlineStr">
        <is>
          <t>Released from restrictions (in shares)</t>
        </is>
      </c>
      <c r="B46" s="6" t="n">
        <v>-311479</v>
      </c>
    </row>
    <row r="47">
      <c r="A47" s="4" t="inlineStr">
        <is>
          <t>Outstanding (in shares)</t>
        </is>
      </c>
      <c r="B47" s="6" t="n">
        <v>344428</v>
      </c>
      <c r="C47" s="6" t="n">
        <v>678848</v>
      </c>
    </row>
    <row r="48">
      <c r="A48" s="3" t="inlineStr">
        <is>
          <t>Weighted average grant-date fair value per share</t>
        </is>
      </c>
    </row>
    <row r="49">
      <c r="A49" s="4" t="inlineStr">
        <is>
          <t>Outstanding (in dollars per shares)</t>
        </is>
      </c>
      <c r="B49" s="9" t="n">
        <v>18.08</v>
      </c>
    </row>
    <row r="50">
      <c r="A50" s="4" t="inlineStr">
        <is>
          <t>Granted (in dollars per share)</t>
        </is>
      </c>
      <c r="B50" s="6" t="n">
        <v>0</v>
      </c>
    </row>
    <row r="51">
      <c r="A51" s="4" t="inlineStr">
        <is>
          <t>Forfeited (in dollars per share)</t>
        </is>
      </c>
      <c r="B51" s="6" t="n">
        <v>17</v>
      </c>
    </row>
    <row r="52">
      <c r="A52" s="4" t="inlineStr">
        <is>
          <t>Outstanding (in dollars per shares)</t>
        </is>
      </c>
      <c r="B52" s="9" t="n">
        <v>16.97</v>
      </c>
      <c r="C52" s="9" t="n">
        <v>18.08</v>
      </c>
    </row>
    <row r="53">
      <c r="A53" s="3" t="inlineStr">
        <is>
          <t>Weighted average remaining contractual term, in years</t>
        </is>
      </c>
    </row>
    <row r="54">
      <c r="A54" s="4" t="inlineStr">
        <is>
          <t>Outstanding</t>
        </is>
      </c>
      <c r="B54" s="4" t="inlineStr">
        <is>
          <t>9 months 18 days</t>
        </is>
      </c>
    </row>
    <row r="55">
      <c r="A55" s="4" t="inlineStr">
        <is>
          <t>PSUs | Class C</t>
        </is>
      </c>
    </row>
    <row r="56">
      <c r="A56" s="3" t="inlineStr">
        <is>
          <t>Number of shares</t>
        </is>
      </c>
    </row>
    <row r="57">
      <c r="A57" s="4" t="inlineStr">
        <is>
          <t>Outstanding (in shares)</t>
        </is>
      </c>
      <c r="B57" s="6" t="n">
        <v>1357696</v>
      </c>
    </row>
    <row r="58">
      <c r="A58" s="4" t="inlineStr">
        <is>
          <t>Granted (in shares)</t>
        </is>
      </c>
      <c r="B58" s="6" t="n">
        <v>30365</v>
      </c>
    </row>
    <row r="59">
      <c r="A59" s="4" t="inlineStr">
        <is>
          <t>Forfeited (in shares)</t>
        </is>
      </c>
      <c r="B59" s="6" t="n">
        <v>-56509</v>
      </c>
    </row>
    <row r="60">
      <c r="A60" s="4" t="inlineStr">
        <is>
          <t>Released from restrictions (in shares)</t>
        </is>
      </c>
      <c r="B60" s="6" t="n">
        <v>-612715</v>
      </c>
    </row>
    <row r="61">
      <c r="A61" s="4" t="inlineStr">
        <is>
          <t>Outstanding (in shares)</t>
        </is>
      </c>
      <c r="B61" s="6" t="n">
        <v>718837</v>
      </c>
      <c r="C61" s="6" t="n">
        <v>1357696</v>
      </c>
    </row>
    <row r="62">
      <c r="A62" s="3" t="inlineStr">
        <is>
          <t>Weighted average grant-date fair value per share</t>
        </is>
      </c>
    </row>
    <row r="63">
      <c r="A63" s="4" t="inlineStr">
        <is>
          <t>Outstanding (in dollars per shares)</t>
        </is>
      </c>
      <c r="B63" s="9" t="n">
        <v>18.19</v>
      </c>
    </row>
    <row r="64">
      <c r="A64" s="4" t="inlineStr">
        <is>
          <t>Granted (in dollars per share)</t>
        </is>
      </c>
      <c r="B64" s="6" t="n">
        <v>0</v>
      </c>
    </row>
    <row r="65">
      <c r="A65" s="4" t="inlineStr">
        <is>
          <t>Forfeited (in dollars per share)</t>
        </is>
      </c>
      <c r="B65" s="11" t="n">
        <v>19.09</v>
      </c>
    </row>
    <row r="66">
      <c r="A66" s="4" t="inlineStr">
        <is>
          <t>Released from restrictions (in dollars per share)</t>
        </is>
      </c>
      <c r="B66" s="11" t="n">
        <v>19.53</v>
      </c>
    </row>
    <row r="67">
      <c r="A67" s="4" t="inlineStr">
        <is>
          <t>Outstanding (in dollars per shares)</t>
        </is>
      </c>
      <c r="B67" s="9" t="n">
        <v>16.21</v>
      </c>
      <c r="C67" s="9" t="n">
        <v>18.19</v>
      </c>
    </row>
    <row r="68">
      <c r="A68" s="3" t="inlineStr">
        <is>
          <t>Weighted average remaining contractual term, in years</t>
        </is>
      </c>
    </row>
    <row r="69">
      <c r="A69" s="4" t="inlineStr">
        <is>
          <t>Outstanding</t>
        </is>
      </c>
      <c r="B69" s="4" t="inlineStr">
        <is>
          <t>9 months 18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Components of Accumulated Other Comprehensive Earnings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3979.9</v>
      </c>
      <c r="C4" s="5" t="n">
        <v>4123.4</v>
      </c>
      <c r="D4" s="5" t="n">
        <v>4690.6</v>
      </c>
    </row>
    <row r="5">
      <c r="A5" s="4" t="inlineStr">
        <is>
          <t>Other comprehensive earnings</t>
        </is>
      </c>
      <c r="B5" s="7" t="n">
        <v>-111.6</v>
      </c>
      <c r="C5" s="7" t="n">
        <v>1.2</v>
      </c>
      <c r="D5" s="7" t="n">
        <v>39.4</v>
      </c>
    </row>
    <row r="6">
      <c r="A6" s="4" t="inlineStr">
        <is>
          <t>Impact of the C&amp;W Jamaica NCI Acquisition</t>
        </is>
      </c>
      <c r="D6" s="6" t="n">
        <v>0</v>
      </c>
    </row>
    <row r="7">
      <c r="A7" s="4" t="inlineStr">
        <is>
          <t>Ending balance</t>
        </is>
      </c>
      <c r="B7" s="7" t="n">
        <v>3443.7</v>
      </c>
      <c r="C7" s="7" t="n">
        <v>3979.9</v>
      </c>
      <c r="D7" s="7" t="n">
        <v>4123.4</v>
      </c>
    </row>
    <row r="8">
      <c r="A8" s="4" t="inlineStr">
        <is>
          <t>Foreign currency translation adjustments</t>
        </is>
      </c>
    </row>
    <row r="9">
      <c r="A9" s="3" t="inlineStr">
        <is>
          <t>AOCI Including Portion Attributable to Noncontrolling Interest, Net of Tax [Roll Forward]</t>
        </is>
      </c>
    </row>
    <row r="10">
      <c r="A10" s="4" t="inlineStr">
        <is>
          <t>Beginning balance</t>
        </is>
      </c>
      <c r="B10" s="7" t="n">
        <v>-25.5</v>
      </c>
      <c r="C10" s="7" t="n">
        <v>-29.8</v>
      </c>
      <c r="D10" s="7" t="n">
        <v>-42.4</v>
      </c>
    </row>
    <row r="11">
      <c r="A11" s="4" t="inlineStr">
        <is>
          <t>Other comprehensive earnings</t>
        </is>
      </c>
      <c r="B11" s="7" t="n">
        <v>-117.7</v>
      </c>
      <c r="C11" s="7" t="n">
        <v>4.3</v>
      </c>
      <c r="D11" s="7" t="n">
        <v>5.6</v>
      </c>
    </row>
    <row r="12">
      <c r="A12" s="4" t="inlineStr">
        <is>
          <t>Impact of the C&amp;W Jamaica NCI Acquisition</t>
        </is>
      </c>
      <c r="D12" s="6" t="n">
        <v>7</v>
      </c>
    </row>
    <row r="13">
      <c r="A13" s="4" t="inlineStr">
        <is>
          <t>Ending balance</t>
        </is>
      </c>
      <c r="B13" s="7" t="n">
        <v>-143.2</v>
      </c>
      <c r="C13" s="7" t="n">
        <v>-25.5</v>
      </c>
      <c r="D13" s="7" t="n">
        <v>-29.8</v>
      </c>
    </row>
    <row r="14">
      <c r="A14" s="4" t="inlineStr">
        <is>
          <t>Pension- related adjustments and other</t>
        </is>
      </c>
    </row>
    <row r="15">
      <c r="A15" s="3" t="inlineStr">
        <is>
          <t>AOCI Including Portion Attributable to Noncontrolling Interest, Net of Tax [Roll Forward]</t>
        </is>
      </c>
    </row>
    <row r="16">
      <c r="A16" s="4" t="inlineStr">
        <is>
          <t>Beginning balance</t>
        </is>
      </c>
      <c r="B16" s="7" t="n">
        <v>10.7</v>
      </c>
      <c r="C16" s="7" t="n">
        <v>13.5</v>
      </c>
      <c r="D16" s="7" t="n">
        <v>-21.8</v>
      </c>
    </row>
    <row r="17">
      <c r="A17" s="4" t="inlineStr">
        <is>
          <t>Other comprehensive earnings</t>
        </is>
      </c>
      <c r="B17" s="7" t="n">
        <v>6.9</v>
      </c>
      <c r="C17" s="7" t="n">
        <v>-2.8</v>
      </c>
      <c r="D17" s="7" t="n">
        <v>35.1</v>
      </c>
    </row>
    <row r="18">
      <c r="A18" s="4" t="inlineStr">
        <is>
          <t>Impact of the C&amp;W Jamaica NCI Acquisition</t>
        </is>
      </c>
      <c r="D18" s="7" t="n">
        <v>0.2</v>
      </c>
    </row>
    <row r="19">
      <c r="A19" s="4" t="inlineStr">
        <is>
          <t>Ending balance</t>
        </is>
      </c>
      <c r="B19" s="7" t="n">
        <v>17.6</v>
      </c>
      <c r="C19" s="7" t="n">
        <v>10.7</v>
      </c>
      <c r="D19" s="7" t="n">
        <v>13.5</v>
      </c>
    </row>
    <row r="20">
      <c r="A20" s="4" t="inlineStr">
        <is>
          <t>Accumulated other comprehensive loss</t>
        </is>
      </c>
    </row>
    <row r="21">
      <c r="A21" s="3" t="inlineStr">
        <is>
          <t>AOCI Including Portion Attributable to Noncontrolling Interest, Net of Tax [Roll Forward]</t>
        </is>
      </c>
    </row>
    <row r="22">
      <c r="A22" s="4" t="inlineStr">
        <is>
          <t>Beginning balance</t>
        </is>
      </c>
      <c r="B22" s="7" t="n">
        <v>-14.8</v>
      </c>
      <c r="C22" s="7" t="n">
        <v>-16.3</v>
      </c>
      <c r="D22" s="7" t="n">
        <v>-64.2</v>
      </c>
    </row>
    <row r="23">
      <c r="A23" s="4" t="inlineStr">
        <is>
          <t>Other comprehensive earnings</t>
        </is>
      </c>
      <c r="B23" s="7" t="n">
        <v>-110.8</v>
      </c>
      <c r="C23" s="7" t="n">
        <v>1.5</v>
      </c>
      <c r="D23" s="7" t="n">
        <v>40.7</v>
      </c>
    </row>
    <row r="24">
      <c r="A24" s="4" t="inlineStr">
        <is>
          <t>Impact of the C&amp;W Jamaica NCI Acquisition</t>
        </is>
      </c>
      <c r="D24" s="7" t="n">
        <v>7.2</v>
      </c>
    </row>
    <row r="25">
      <c r="A25" s="4" t="inlineStr">
        <is>
          <t>Ending balance</t>
        </is>
      </c>
      <c r="B25" s="7" t="n">
        <v>-125.6</v>
      </c>
      <c r="C25" s="7" t="n">
        <v>-14.8</v>
      </c>
      <c r="D25" s="7" t="n">
        <v>-16.3</v>
      </c>
    </row>
    <row r="26">
      <c r="A26" s="4" t="inlineStr">
        <is>
          <t>Non-controlling interests</t>
        </is>
      </c>
    </row>
    <row r="27">
      <c r="A27" s="3" t="inlineStr">
        <is>
          <t>AOCI Including Portion Attributable to Noncontrolling Interest, Net of Tax [Roll Forward]</t>
        </is>
      </c>
    </row>
    <row r="28">
      <c r="A28" s="4" t="inlineStr">
        <is>
          <t>Beginning balance</t>
        </is>
      </c>
      <c r="B28" s="7" t="n">
        <v>-8.800000000000001</v>
      </c>
      <c r="C28" s="7" t="n">
        <v>-8.5</v>
      </c>
      <c r="D28" s="6" t="n">
        <v>0</v>
      </c>
    </row>
    <row r="29">
      <c r="A29" s="4" t="inlineStr">
        <is>
          <t>Other comprehensive earnings</t>
        </is>
      </c>
      <c r="B29" s="7" t="n">
        <v>-0.8</v>
      </c>
      <c r="C29" s="7" t="n">
        <v>-0.3</v>
      </c>
      <c r="D29" s="7" t="n">
        <v>-1.3</v>
      </c>
    </row>
    <row r="30">
      <c r="A30" s="4" t="inlineStr">
        <is>
          <t>Impact of the C&amp;W Jamaica NCI Acquisition</t>
        </is>
      </c>
      <c r="D30" s="7" t="n">
        <v>-7.2</v>
      </c>
    </row>
    <row r="31">
      <c r="A31" s="4" t="inlineStr">
        <is>
          <t>Ending balance</t>
        </is>
      </c>
      <c r="B31" s="7" t="n">
        <v>-9.6</v>
      </c>
      <c r="C31" s="7" t="n">
        <v>-8.800000000000001</v>
      </c>
      <c r="D31" s="7" t="n">
        <v>-8.5</v>
      </c>
    </row>
    <row r="32">
      <c r="A32" s="4" t="inlineStr">
        <is>
          <t>Total accumulated other comprehensive loss</t>
        </is>
      </c>
    </row>
    <row r="33">
      <c r="A33" s="3" t="inlineStr">
        <is>
          <t>AOCI Including Portion Attributable to Noncontrolling Interest, Net of Tax [Roll Forward]</t>
        </is>
      </c>
    </row>
    <row r="34">
      <c r="A34" s="4" t="inlineStr">
        <is>
          <t>Beginning balance</t>
        </is>
      </c>
      <c r="B34" s="7" t="n">
        <v>-23.6</v>
      </c>
      <c r="C34" s="7" t="n">
        <v>-24.8</v>
      </c>
      <c r="D34" s="7" t="n">
        <v>-64.2</v>
      </c>
    </row>
    <row r="35">
      <c r="A35" s="4" t="inlineStr">
        <is>
          <t>Ending balance</t>
        </is>
      </c>
      <c r="B35" s="5" t="n">
        <v>-135.2</v>
      </c>
      <c r="C35" s="5" t="n">
        <v>-23.6</v>
      </c>
      <c r="D35" s="5" t="n">
        <v>-2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Earnings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earning (loss), pre-tax amount</t>
        </is>
      </c>
      <c r="B4" s="5" t="n">
        <v>-113.6</v>
      </c>
      <c r="C4" s="5" t="n">
        <v>0.3</v>
      </c>
      <c r="D4" s="5" t="n">
        <v>40.6</v>
      </c>
    </row>
    <row r="5">
      <c r="A5" s="4" t="inlineStr">
        <is>
          <t>Other comprehensive earnings (loss), tax benefit (expense)</t>
        </is>
      </c>
      <c r="B5" s="6" t="n">
        <v>2</v>
      </c>
      <c r="C5" s="7" t="n">
        <v>0.9</v>
      </c>
      <c r="D5" s="7" t="n">
        <v>-1.2</v>
      </c>
    </row>
    <row r="6">
      <c r="A6" s="4" t="inlineStr">
        <is>
          <t>Other comprehensive earnings (loss)</t>
        </is>
      </c>
      <c r="B6" s="7" t="n">
        <v>-111.6</v>
      </c>
      <c r="C6" s="7" t="n">
        <v>1.2</v>
      </c>
      <c r="D6" s="7" t="n">
        <v>39.4</v>
      </c>
    </row>
    <row r="7">
      <c r="A7" s="4" t="inlineStr">
        <is>
          <t>Other comprehensive loss attributable to noncontrolling interests</t>
        </is>
      </c>
      <c r="B7" s="7" t="n">
        <v>0.8</v>
      </c>
      <c r="C7" s="7" t="n">
        <v>0.3</v>
      </c>
      <c r="D7" s="7" t="n">
        <v>1.3</v>
      </c>
    </row>
    <row r="8">
      <c r="A8" s="4" t="inlineStr">
        <is>
          <t>Other comprehensive loss attributable to noncontrolling interests, tax</t>
        </is>
      </c>
      <c r="B8" s="6" t="n">
        <v>0</v>
      </c>
      <c r="C8" s="6" t="n">
        <v>0</v>
      </c>
      <c r="D8" s="6" t="n">
        <v>0</v>
      </c>
    </row>
    <row r="9">
      <c r="A9" s="4" t="inlineStr">
        <is>
          <t>Other comprehensive loss attributable to noncontrolling interests, net</t>
        </is>
      </c>
      <c r="B9" s="7" t="n">
        <v>0.8</v>
      </c>
      <c r="C9" s="7" t="n">
        <v>0.3</v>
      </c>
      <c r="D9" s="7" t="n">
        <v>1.3</v>
      </c>
    </row>
    <row r="10">
      <c r="A10" s="4" t="inlineStr">
        <is>
          <t>Other comprehensive earnings (loss) attributable to Liberty Latin America shareholders, pre-tax</t>
        </is>
      </c>
      <c r="B10" s="7" t="n">
        <v>-112.8</v>
      </c>
      <c r="C10" s="7" t="n">
        <v>0.6</v>
      </c>
      <c r="D10" s="7" t="n">
        <v>41.9</v>
      </c>
    </row>
    <row r="11">
      <c r="A11" s="4" t="inlineStr">
        <is>
          <t>Other comprehensive earnings (loss) attributable to Liberty Latin America shareholders, tax</t>
        </is>
      </c>
      <c r="B11" s="6" t="n">
        <v>2</v>
      </c>
      <c r="C11" s="7" t="n">
        <v>0.9</v>
      </c>
      <c r="D11" s="7" t="n">
        <v>-1.2</v>
      </c>
    </row>
    <row r="12">
      <c r="A12" s="4" t="inlineStr">
        <is>
          <t>Other comprehensive earnings (loss) attributable to Liberty Latin America shareholders, net</t>
        </is>
      </c>
      <c r="B12" s="7" t="n">
        <v>-110.8</v>
      </c>
      <c r="C12" s="7" t="n">
        <v>1.5</v>
      </c>
      <c r="D12" s="7" t="n">
        <v>40.7</v>
      </c>
    </row>
    <row r="13">
      <c r="A13" s="4" t="inlineStr">
        <is>
          <t>Foreign currency translation adjustments</t>
        </is>
      </c>
    </row>
    <row r="14">
      <c r="A14" s="3" t="inlineStr">
        <is>
          <t>Accumulated Other Comprehensive Income (Loss) [Line Items]</t>
        </is>
      </c>
    </row>
    <row r="15">
      <c r="A15" s="4" t="inlineStr">
        <is>
          <t>Other comprehensive earning (loss), pre-tax amount</t>
        </is>
      </c>
      <c r="B15" s="7" t="n">
        <v>-118.5</v>
      </c>
      <c r="C15" s="7" t="n">
        <v>1.8</v>
      </c>
      <c r="D15" s="7" t="n">
        <v>2.7</v>
      </c>
    </row>
    <row r="16">
      <c r="A16" s="4" t="inlineStr">
        <is>
          <t>Other comprehensive earnings (loss), tax benefit (expense)</t>
        </is>
      </c>
      <c r="B16" s="6" t="n">
        <v>0</v>
      </c>
      <c r="C16" s="6" t="n">
        <v>0</v>
      </c>
      <c r="D16" s="6" t="n">
        <v>0</v>
      </c>
    </row>
    <row r="17">
      <c r="A17" s="4" t="inlineStr">
        <is>
          <t>Other comprehensive earnings (loss)</t>
        </is>
      </c>
      <c r="B17" s="7" t="n">
        <v>-118.5</v>
      </c>
      <c r="C17" s="7" t="n">
        <v>1.8</v>
      </c>
      <c r="D17" s="7" t="n">
        <v>2.7</v>
      </c>
    </row>
    <row r="18">
      <c r="A18" s="4" t="inlineStr">
        <is>
          <t>Pension-related adjustments and other</t>
        </is>
      </c>
    </row>
    <row r="19">
      <c r="A19" s="3" t="inlineStr">
        <is>
          <t>Accumulated Other Comprehensive Income (Loss) [Line Items]</t>
        </is>
      </c>
    </row>
    <row r="20">
      <c r="A20" s="4" t="inlineStr">
        <is>
          <t>Other comprehensive earning (loss), pre-tax amount</t>
        </is>
      </c>
      <c r="B20" s="7" t="n">
        <v>4.9</v>
      </c>
      <c r="C20" s="7" t="n">
        <v>-1.5</v>
      </c>
      <c r="D20" s="7" t="n">
        <v>37.9</v>
      </c>
    </row>
    <row r="21">
      <c r="A21" s="4" t="inlineStr">
        <is>
          <t>Other comprehensive earnings (loss), tax benefit (expense)</t>
        </is>
      </c>
      <c r="B21" s="6" t="n">
        <v>2</v>
      </c>
      <c r="C21" s="7" t="n">
        <v>0.9</v>
      </c>
      <c r="D21" s="7" t="n">
        <v>-1.2</v>
      </c>
    </row>
    <row r="22">
      <c r="A22" s="4" t="inlineStr">
        <is>
          <t>Other comprehensive earnings (loss)</t>
        </is>
      </c>
      <c r="B22" s="5" t="n">
        <v>6.9</v>
      </c>
      <c r="C22" s="5" t="n">
        <v>-0.6</v>
      </c>
      <c r="D22" s="5" t="n">
        <v>3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quity - Schedule (Details) - share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Increase (Decrease) in Stockholders' Equity [Roll Forward]</t>
        </is>
      </c>
    </row>
    <row r="4">
      <c r="A4" s="4" t="inlineStr">
        <is>
          <t>Repurchase of Liberty Latin America common shares (in shares)</t>
        </is>
      </c>
      <c r="B4" s="6" t="n">
        <v>49049073</v>
      </c>
      <c r="C4" s="6" t="n">
        <v>49049073</v>
      </c>
    </row>
    <row r="5">
      <c r="A5" s="4" t="inlineStr">
        <is>
          <t>Class A</t>
        </is>
      </c>
    </row>
    <row r="6">
      <c r="A6" s="3" t="inlineStr">
        <is>
          <t>Increase (Decrease) in Stockholders' Equity [Roll Forward]</t>
        </is>
      </c>
    </row>
    <row r="7">
      <c r="A7" s="4" t="inlineStr">
        <is>
          <t>Balance (in shares)</t>
        </is>
      </c>
      <c r="C7" s="6" t="n">
        <v>48795552</v>
      </c>
      <c r="D7" s="6" t="n">
        <v>48501803</v>
      </c>
      <c r="E7" s="6" t="n">
        <v>48428841</v>
      </c>
    </row>
    <row r="8">
      <c r="A8" s="4" t="inlineStr">
        <is>
          <t>LPR NCI Acquisition (in shares)</t>
        </is>
      </c>
      <c r="E8" s="6" t="n">
        <v>0</v>
      </c>
    </row>
    <row r="9">
      <c r="A9" s="4" t="inlineStr">
        <is>
          <t>Repurchase of Liberty Latin America common shares (in shares)</t>
        </is>
      </c>
      <c r="C9" s="6" t="n">
        <v>0</v>
      </c>
    </row>
    <row r="10">
      <c r="A10" s="4" t="inlineStr">
        <is>
          <t>Repurchase of Liberty Latin America common shares (in shares)</t>
        </is>
      </c>
      <c r="C10" s="6" t="n">
        <v>-293816</v>
      </c>
    </row>
    <row r="11">
      <c r="A11" s="4" t="inlineStr">
        <is>
          <t>Issued in connection with share-based compensation plans (in shares)</t>
        </is>
      </c>
      <c r="C11" s="6" t="n">
        <v>505549</v>
      </c>
      <c r="D11" s="6" t="n">
        <v>292486</v>
      </c>
      <c r="E11" s="6" t="n">
        <v>68718</v>
      </c>
    </row>
    <row r="12">
      <c r="A12" s="4" t="inlineStr">
        <is>
          <t>Issued in connection with 401 (k) company watch (in shares)</t>
        </is>
      </c>
      <c r="C12" s="6" t="n">
        <v>0</v>
      </c>
      <c r="D12" s="6" t="n">
        <v>0</v>
      </c>
      <c r="E12" s="6" t="n">
        <v>0</v>
      </c>
    </row>
    <row r="13">
      <c r="A13" s="4" t="inlineStr">
        <is>
          <t>Conversion of Class B to Class A (in shares)</t>
        </is>
      </c>
      <c r="C13" s="6" t="n">
        <v>2300</v>
      </c>
      <c r="D13" s="6" t="n">
        <v>1263</v>
      </c>
      <c r="E13" s="6" t="n">
        <v>4244</v>
      </c>
    </row>
    <row r="14">
      <c r="A14" s="4" t="inlineStr">
        <is>
          <t>Balance (in shares)</t>
        </is>
      </c>
      <c r="C14" s="6" t="n">
        <v>49009585</v>
      </c>
      <c r="D14" s="6" t="n">
        <v>48795552</v>
      </c>
      <c r="E14" s="6" t="n">
        <v>48501803</v>
      </c>
    </row>
    <row r="15">
      <c r="A15" s="4" t="inlineStr">
        <is>
          <t>Class B</t>
        </is>
      </c>
    </row>
    <row r="16">
      <c r="A16" s="3" t="inlineStr">
        <is>
          <t>Increase (Decrease) in Stockholders' Equity [Roll Forward]</t>
        </is>
      </c>
    </row>
    <row r="17">
      <c r="A17" s="4" t="inlineStr">
        <is>
          <t>Balance (in shares)</t>
        </is>
      </c>
      <c r="C17" s="6" t="n">
        <v>1934686</v>
      </c>
      <c r="D17" s="6" t="n">
        <v>1935949</v>
      </c>
      <c r="E17" s="6" t="n">
        <v>1940193</v>
      </c>
    </row>
    <row r="18">
      <c r="A18" s="4" t="inlineStr">
        <is>
          <t>LPR NCI Acquisition (in shares)</t>
        </is>
      </c>
      <c r="E18" s="6" t="n">
        <v>0</v>
      </c>
    </row>
    <row r="19">
      <c r="A19" s="4" t="inlineStr">
        <is>
          <t>Repurchase of Liberty Latin America common shares (in shares)</t>
        </is>
      </c>
      <c r="C19" s="6" t="n">
        <v>0</v>
      </c>
    </row>
    <row r="20">
      <c r="A20" s="4" t="inlineStr">
        <is>
          <t>Repurchase of Liberty Latin America common shares (in shares)</t>
        </is>
      </c>
      <c r="C20" s="6" t="n">
        <v>0</v>
      </c>
    </row>
    <row r="21">
      <c r="A21" s="4" t="inlineStr">
        <is>
          <t>Issued in connection with share-based compensation plans (in shares)</t>
        </is>
      </c>
      <c r="C21" s="6" t="n">
        <v>0</v>
      </c>
      <c r="D21" s="6" t="n">
        <v>0</v>
      </c>
      <c r="E21" s="6" t="n">
        <v>0</v>
      </c>
    </row>
    <row r="22">
      <c r="A22" s="4" t="inlineStr">
        <is>
          <t>Issued in connection with 401 (k) company watch (in shares)</t>
        </is>
      </c>
      <c r="C22" s="6" t="n">
        <v>0</v>
      </c>
      <c r="D22" s="6" t="n">
        <v>0</v>
      </c>
      <c r="E22" s="6" t="n">
        <v>0</v>
      </c>
    </row>
    <row r="23">
      <c r="A23" s="4" t="inlineStr">
        <is>
          <t>Conversion of Class B to Class A (in shares)</t>
        </is>
      </c>
      <c r="C23" s="6" t="n">
        <v>-2300</v>
      </c>
      <c r="D23" s="6" t="n">
        <v>-1263</v>
      </c>
      <c r="E23" s="6" t="n">
        <v>-4244</v>
      </c>
    </row>
    <row r="24">
      <c r="A24" s="4" t="inlineStr">
        <is>
          <t>Balance (in shares)</t>
        </is>
      </c>
      <c r="C24" s="6" t="n">
        <v>1932386</v>
      </c>
      <c r="D24" s="6" t="n">
        <v>1934686</v>
      </c>
      <c r="E24" s="6" t="n">
        <v>1935949</v>
      </c>
    </row>
    <row r="25">
      <c r="A25" s="4" t="inlineStr">
        <is>
          <t>Class C</t>
        </is>
      </c>
    </row>
    <row r="26">
      <c r="A26" s="3" t="inlineStr">
        <is>
          <t>Increase (Decrease) in Stockholders' Equity [Roll Forward]</t>
        </is>
      </c>
    </row>
    <row r="27">
      <c r="A27" s="4" t="inlineStr">
        <is>
          <t>Balance (in shares)</t>
        </is>
      </c>
      <c r="C27" s="6" t="n">
        <v>131181371</v>
      </c>
      <c r="D27" s="6" t="n">
        <v>130526158</v>
      </c>
      <c r="E27" s="6" t="n">
        <v>120843539</v>
      </c>
    </row>
    <row r="28">
      <c r="A28" s="4" t="inlineStr">
        <is>
          <t>LPR NCI Acquisition (in shares)</t>
        </is>
      </c>
      <c r="E28" s="6" t="n">
        <v>9500000</v>
      </c>
    </row>
    <row r="29">
      <c r="A29" s="4" t="inlineStr">
        <is>
          <t>Repurchase of Liberty Latin America common shares (in shares)</t>
        </is>
      </c>
      <c r="C29" s="6" t="n">
        <v>49049074</v>
      </c>
    </row>
    <row r="30">
      <c r="A30" s="4" t="inlineStr">
        <is>
          <t>Repurchase of Liberty Latin America common shares (in shares)</t>
        </is>
      </c>
      <c r="C30" s="6" t="n">
        <v>-673158</v>
      </c>
    </row>
    <row r="31">
      <c r="A31" s="4" t="inlineStr">
        <is>
          <t>Issued in connection with share-based compensation plans (in shares)</t>
        </is>
      </c>
      <c r="C31" s="6" t="n">
        <v>1460334</v>
      </c>
      <c r="D31" s="6" t="n">
        <v>596153</v>
      </c>
      <c r="E31" s="6" t="n">
        <v>153629</v>
      </c>
    </row>
    <row r="32">
      <c r="A32" s="4" t="inlineStr">
        <is>
          <t>Issued in connection with 401 (k) company watch (in shares)</t>
        </is>
      </c>
      <c r="C32" s="6" t="n">
        <v>96145</v>
      </c>
      <c r="D32" s="6" t="n">
        <v>59060</v>
      </c>
      <c r="E32" s="6" t="n">
        <v>28990</v>
      </c>
    </row>
    <row r="33">
      <c r="A33" s="4" t="inlineStr">
        <is>
          <t>Conversion of Class B to Class A (in shares)</t>
        </is>
      </c>
      <c r="C33" s="6" t="n">
        <v>0</v>
      </c>
      <c r="D33" s="6" t="n">
        <v>0</v>
      </c>
      <c r="E33" s="6" t="n">
        <v>0</v>
      </c>
    </row>
    <row r="34">
      <c r="A34" s="4" t="inlineStr">
        <is>
          <t>Balance (in shares)</t>
        </is>
      </c>
      <c r="C34" s="6" t="n">
        <v>181113766</v>
      </c>
      <c r="D34" s="6" t="n">
        <v>131181371</v>
      </c>
      <c r="E34" s="6" t="n">
        <v>13052615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Chilean peso ( CLP ), the Colombian peso ( COP ) and the Jamaican dollar ( JMD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solidated statements of operations. The following table provides details of the fair values of our derivative instrument assets and liabilities: December 31, 2020 December 31, 2019 Current (a) Long-term (a) Total Current (a) Long-term (a) Total in millions Assets: Cross-currency and interest rate derivative contracts (b) $ 0.7 $ 4.4 $ 5.1 $ 23.4 $ 126.9 $ 150.3 Foreign currency forward contracts — — — 9.8 — 9.8 Total $ 0.7 $ 4.4 $ 5.1 $ 33.2 $ 126.9 $ 160.1 Liabilities: Cross-currency and interest rate derivative contracts (b) $ 71.4 $ 403.0 $ 474.4 $ 34.9 $ 99.6 $ 134.5 Foreign currency forward contracts 18.8 — 18.8 0.5 — 0.5 Total $ 90.2 $ 403.0 $ 493.2 $ 35.4 $ 99.6 $ 135.0 (a) Our current derivative assets, long-term derivative assets and long-term derivative liabilities are included in other current assets, net,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The changes in the credit risk valuation adjustments associated with our cross-currency and interest rate derivative contracts resulted in net gains (losses) of $47 million, $4 million and ($23 million) during 2020, 2019 and 2018, respectively. The gain during the 2020 period is primarily due to increased credit risk stemming from market reaction to the COVID-19 outbreak, as further described and defined in note 9. These amounts are included in realized and unrealized gains (losses) on derivative instruments, net, in our consolidated statements of operations. For further information regarding our fair value measurements, see note 6. The derivative assets set forth in the table above exclude our Weather Derivatives, as they are not accounted for at fair value. The details of our realized and unrealized gains (losses) on derivative instruments, net, are as follows: Year ended December 31, 2020 2019 2018 in millions Cross-currency and interest rate derivative contracts (a) $ (328.6) $ (21.0) $ 69.6 Foreign currency forward contracts (7.8) 9.4 25.2 Weather Derivatives (16.3) (5.6) — Total $ (352.7) $ (17.2) $ 94.8 (a) The losses for 2020 include a realized gain of $71 million associated with the settlement of certain cross-currency interest rate swaps at VTR in June 2020 that were unwound in connection with the July 2020 refinancing of certain VTR debt. For additional information regarding the refinancing, see note 10. The following table sets forth the classification of the net cash inflows (outflows) of our derivative instruments: Year ended December 31, 2020 2019 2018 in millions Operating activities $ (50.1) $ 11.2 $ (15.9) Investing activities 7.4 6.5 (2.3) Financing activities (a) 182.5 (0.3) 10.0 Total $ 139.8 $ 17.4 $ (8.2) (a) The 2020 amount is primarily related to the settlement of certain cross-currency interest rate swaps at VTR. The settlement proceeds were used in part to redeem certain VTR debt in July 2020, as further described in note 10.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20, our exposure to counterparty credit risk resulting from our net derivative position was not material.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December 31, 2020: Borrowing group Notional amount Notional amount Weighted average remaining life in millions in years C&amp;W $ 14.3 JMD 1,817.5 2.0 $ 56.3 COP 197,014.1 5.6 VTR $ 1,150.0 CLP 933,800.0 5.5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20: Borrowing group Notional amount due from counterparty Weighted average remaining life in millions in years C&amp;W (a) $ 2,250.0 6.7 VTR $ 198.0 2.1 Liberty Puerto Rico $ 1,000.0 5.6 Cabletica $ 53.5 2.5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20: Borrowing group Notional amount due from counterparty Weighted average remaining life in millions in years C&amp;W $ 1,510.0 0.7 Liberty Puerto Rico $ 1,000.0 0.1 Foreign Currency Forwards Contracts We enter into foreign currency forward contracts with respect to non-functional currency exposure. At December 31, 2020, our foreign currency forward contracts had total notional amounts due from and to counterparties of $205 million and CLP 159 billion, respectively, with a weighted average remaining contractual life of 0.5 years. All of our foreign currency forward contracts are held by our VTR borrowing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31" customWidth="1" min="2" max="2"/>
    <col width="30" customWidth="1" min="3" max="3"/>
    <col width="20" customWidth="1" min="4" max="4"/>
    <col width="20" customWidth="1" min="5" max="5"/>
    <col width="21" customWidth="1" min="6" max="6"/>
    <col width="21" customWidth="1" min="7" max="7"/>
    <col width="41" customWidth="1" min="8" max="8"/>
    <col width="24" customWidth="1" min="9" max="9"/>
    <col width="27" customWidth="1" min="10" max="10"/>
    <col width="27" customWidth="1" min="11" max="11"/>
    <col width="37" customWidth="1" min="12" max="12"/>
    <col width="21" customWidth="1" min="13" max="13"/>
    <col width="14" customWidth="1" min="14" max="14"/>
  </cols>
  <sheetData>
    <row r="1">
      <c r="A1" s="1" t="inlineStr">
        <is>
          <t>Equity - Narrative (Details) $ / shares in Units, $ / shares in Units, $ in Millions, $ in Millions</t>
        </is>
      </c>
      <c r="B1" s="2" t="inlineStr">
        <is>
          <t>Dec. 31, 2020USD ($)$ / shares</t>
        </is>
      </c>
      <c r="C1" s="2" t="inlineStr">
        <is>
          <t>Aug. 05, 2020$ / sharesshares</t>
        </is>
      </c>
      <c r="D1" s="2" t="inlineStr">
        <is>
          <t>Oct. 17, 2018shares</t>
        </is>
      </c>
      <c r="E1" s="2" t="inlineStr">
        <is>
          <t>Sep. 30, 2020shares</t>
        </is>
      </c>
      <c r="F1" s="2" t="inlineStr">
        <is>
          <t>Sep. 30, 2019USD ($)</t>
        </is>
      </c>
      <c r="G1" s="2" t="inlineStr">
        <is>
          <t>Sep. 30, 2019USD ($)</t>
        </is>
      </c>
      <c r="H1" s="2" t="inlineStr">
        <is>
          <t>Dec. 31, 2020USD ($)$ / sharesvoteshares</t>
        </is>
      </c>
      <c r="I1" s="2" t="inlineStr">
        <is>
          <t>Dec. 25, 2020$ / shares</t>
        </is>
      </c>
      <c r="J1" s="2" t="inlineStr">
        <is>
          <t>Dec. 31, 2019USD ($)shares</t>
        </is>
      </c>
      <c r="K1" s="2" t="inlineStr">
        <is>
          <t>Dec. 31, 2018USD ($)shares</t>
        </is>
      </c>
      <c r="L1" s="2" t="inlineStr">
        <is>
          <t>Dec. 31, 2018JMD ($)$ / sharesshares</t>
        </is>
      </c>
      <c r="M1" s="2" t="inlineStr">
        <is>
          <t>Mar. 16, 2020USD ($)</t>
        </is>
      </c>
      <c r="N1" s="2" t="inlineStr">
        <is>
          <t>Mar. 31, 2019</t>
        </is>
      </c>
    </row>
    <row r="2">
      <c r="A2" s="3" t="inlineStr">
        <is>
          <t>Class of Stock [Line Items]</t>
        </is>
      </c>
    </row>
    <row r="3">
      <c r="A3" s="4" t="inlineStr">
        <is>
          <t>Stock repurchase program, authorized amount</t>
        </is>
      </c>
      <c r="M3" s="8" t="n">
        <v>100</v>
      </c>
    </row>
    <row r="4">
      <c r="A4" s="4" t="inlineStr">
        <is>
          <t>Stock repurchased program, remaining authorized repurchase amount</t>
        </is>
      </c>
      <c r="B4" s="8" t="n">
        <v>91</v>
      </c>
      <c r="H4" s="8" t="n">
        <v>91</v>
      </c>
    </row>
    <row r="5">
      <c r="A5" s="4" t="inlineStr">
        <is>
          <t>Rights offering distribution (in dollars per shares) | $ / shares</t>
        </is>
      </c>
      <c r="C5" s="10" t="n">
        <v>0.269</v>
      </c>
    </row>
    <row r="6">
      <c r="A6" s="4" t="inlineStr">
        <is>
          <t>Number of shares entitled to be bought by each class C right (in shares) | shares</t>
        </is>
      </c>
      <c r="C6" s="6" t="n">
        <v>1</v>
      </c>
    </row>
    <row r="7">
      <c r="A7" s="4" t="inlineStr">
        <is>
          <t>Subscription price (in shares) | $ / shares</t>
        </is>
      </c>
      <c r="C7" s="9" t="n">
        <v>7.14</v>
      </c>
    </row>
    <row r="8">
      <c r="A8" s="4" t="inlineStr">
        <is>
          <t>Weighted average trading price</t>
        </is>
      </c>
      <c r="C8" s="4" t="inlineStr">
        <is>
          <t>25.00%</t>
        </is>
      </c>
    </row>
    <row r="9">
      <c r="A9" s="4" t="inlineStr">
        <is>
          <t>Threshold trading day</t>
        </is>
      </c>
      <c r="C9" s="4" t="inlineStr">
        <is>
          <t>3 days</t>
        </is>
      </c>
    </row>
    <row r="10">
      <c r="A10" s="4" t="inlineStr">
        <is>
          <t>Common stock, shares issued (in shares) | shares</t>
        </is>
      </c>
      <c r="E10" s="6" t="n">
        <v>49049073</v>
      </c>
      <c r="H10" s="6" t="n">
        <v>49049073</v>
      </c>
    </row>
    <row r="11">
      <c r="A11" s="4" t="inlineStr">
        <is>
          <t>Rights offering finance acquisitions</t>
        </is>
      </c>
      <c r="H11" s="8" t="n">
        <v>350</v>
      </c>
    </row>
    <row r="12">
      <c r="A12" s="4" t="inlineStr">
        <is>
          <t>Option indexed to issuer's equity, strike price (in dollars per share) | $ / shares</t>
        </is>
      </c>
      <c r="B12" s="9" t="n">
        <v>20.65</v>
      </c>
    </row>
    <row r="13">
      <c r="A13" s="4" t="inlineStr">
        <is>
          <t>Adjustments to additional paid in capital, capped calls</t>
        </is>
      </c>
      <c r="F13" s="8" t="n">
        <v>46</v>
      </c>
      <c r="G13" s="8" t="n">
        <v>46</v>
      </c>
      <c r="J13" s="5" t="n">
        <v>45.6</v>
      </c>
    </row>
    <row r="14">
      <c r="A14" s="4" t="inlineStr">
        <is>
          <t>Adjustment to additional paid-in capital</t>
        </is>
      </c>
      <c r="H14" s="6" t="n">
        <v>77</v>
      </c>
    </row>
    <row r="15">
      <c r="A15" s="4" t="inlineStr">
        <is>
          <t>Convertible notes transaction fees and costs</t>
        </is>
      </c>
      <c r="B15" s="8" t="n">
        <v>1</v>
      </c>
      <c r="H15" s="8" t="n">
        <v>1</v>
      </c>
    </row>
    <row r="16">
      <c r="A16" s="4" t="inlineStr">
        <is>
          <t>Convertible Debt Securities</t>
        </is>
      </c>
    </row>
    <row r="17">
      <c r="A17" s="3" t="inlineStr">
        <is>
          <t>Class of Stock [Line Items]</t>
        </is>
      </c>
    </row>
    <row r="18">
      <c r="A18" s="4" t="inlineStr">
        <is>
          <t>Securities excluded (in shares) | shares</t>
        </is>
      </c>
      <c r="H18" s="6" t="n">
        <v>19500000</v>
      </c>
      <c r="J18" s="6" t="n">
        <v>18100000</v>
      </c>
      <c r="K18" s="6" t="n">
        <v>0</v>
      </c>
      <c r="L18" s="6" t="n">
        <v>0</v>
      </c>
    </row>
    <row r="19">
      <c r="A19" s="4" t="inlineStr">
        <is>
          <t>Liberty Puerto Rico</t>
        </is>
      </c>
    </row>
    <row r="20">
      <c r="A20" s="3" t="inlineStr">
        <is>
          <t>Class of Stock [Line Items]</t>
        </is>
      </c>
    </row>
    <row r="21">
      <c r="A21" s="4" t="inlineStr">
        <is>
          <t>Proceeds from contributions from affiliates</t>
        </is>
      </c>
      <c r="K21" s="8" t="n">
        <v>45</v>
      </c>
    </row>
    <row r="22">
      <c r="A22" s="4" t="inlineStr">
        <is>
          <t>Proceeds from contributions from parent</t>
        </is>
      </c>
      <c r="K22" s="6" t="n">
        <v>27</v>
      </c>
    </row>
    <row r="23">
      <c r="A23" s="4" t="inlineStr">
        <is>
          <t>Searchlight | Liberty Puerto Rico</t>
        </is>
      </c>
    </row>
    <row r="24">
      <c r="A24" s="3" t="inlineStr">
        <is>
          <t>Class of Stock [Line Items]</t>
        </is>
      </c>
    </row>
    <row r="25">
      <c r="A25" s="4" t="inlineStr">
        <is>
          <t>Proceeds from contributions from affiliates</t>
        </is>
      </c>
      <c r="K25" s="6" t="n">
        <v>18</v>
      </c>
    </row>
    <row r="26">
      <c r="A26" s="4" t="inlineStr">
        <is>
          <t>C&amp;W Jamaica</t>
        </is>
      </c>
    </row>
    <row r="27">
      <c r="A27" s="3" t="inlineStr">
        <is>
          <t>Class of Stock [Line Items]</t>
        </is>
      </c>
    </row>
    <row r="28">
      <c r="A28" s="4" t="inlineStr">
        <is>
          <t>Aggregate purchase price</t>
        </is>
      </c>
      <c r="K28" s="8" t="n">
        <v>20</v>
      </c>
      <c r="L28" s="8" t="n">
        <v>2504</v>
      </c>
    </row>
    <row r="29">
      <c r="A29" s="4" t="inlineStr">
        <is>
          <t>Percentage ownership in subsidiary</t>
        </is>
      </c>
      <c r="L29" s="4" t="inlineStr">
        <is>
          <t>82.00%</t>
        </is>
      </c>
    </row>
    <row r="30">
      <c r="A30" s="4" t="inlineStr">
        <is>
          <t>Additional interest acquired (in shares) | shares</t>
        </is>
      </c>
      <c r="L30" s="6" t="n">
        <v>1727047174</v>
      </c>
    </row>
    <row r="31">
      <c r="A31" s="4" t="inlineStr">
        <is>
          <t>Acquisition share price (in dollars per share) | $ / shares</t>
        </is>
      </c>
      <c r="L31" s="9" t="n">
        <v>1.45</v>
      </c>
    </row>
    <row r="32">
      <c r="A32" s="4" t="inlineStr">
        <is>
          <t>C&amp;W Jamaica | C&amp;W Caribbean and Networks</t>
        </is>
      </c>
    </row>
    <row r="33">
      <c r="A33" s="3" t="inlineStr">
        <is>
          <t>Class of Stock [Line Items]</t>
        </is>
      </c>
    </row>
    <row r="34">
      <c r="A34" s="4" t="inlineStr">
        <is>
          <t>Percentage ownership in subsidiary</t>
        </is>
      </c>
      <c r="L34" s="4" t="inlineStr">
        <is>
          <t>92.30%</t>
        </is>
      </c>
    </row>
    <row r="35">
      <c r="A35" s="4" t="inlineStr">
        <is>
          <t>Liberty Puerto Rico</t>
        </is>
      </c>
    </row>
    <row r="36">
      <c r="A36" s="3" t="inlineStr">
        <is>
          <t>Class of Stock [Line Items]</t>
        </is>
      </c>
    </row>
    <row r="37">
      <c r="A37" s="4" t="inlineStr">
        <is>
          <t>Interest acquired</t>
        </is>
      </c>
      <c r="D37" s="4" t="inlineStr">
        <is>
          <t>40.00%</t>
        </is>
      </c>
    </row>
    <row r="38">
      <c r="A38" s="4" t="inlineStr">
        <is>
          <t>Class A</t>
        </is>
      </c>
    </row>
    <row r="39">
      <c r="A39" s="3" t="inlineStr">
        <is>
          <t>Class of Stock [Line Items]</t>
        </is>
      </c>
    </row>
    <row r="40">
      <c r="A40" s="4" t="inlineStr">
        <is>
          <t>Number of votes per share | vote</t>
        </is>
      </c>
      <c r="H40" s="6" t="n">
        <v>1</v>
      </c>
    </row>
    <row r="41">
      <c r="A41" s="4" t="inlineStr">
        <is>
          <t>Common stock, shares issued (in shares) | shares</t>
        </is>
      </c>
      <c r="H41" s="6" t="n">
        <v>0</v>
      </c>
    </row>
    <row r="42">
      <c r="A42" s="4" t="inlineStr">
        <is>
          <t>Class B</t>
        </is>
      </c>
    </row>
    <row r="43">
      <c r="A43" s="3" t="inlineStr">
        <is>
          <t>Class of Stock [Line Items]</t>
        </is>
      </c>
    </row>
    <row r="44">
      <c r="A44" s="4" t="inlineStr">
        <is>
          <t>Number of votes per share | vote</t>
        </is>
      </c>
      <c r="H44" s="6" t="n">
        <v>10</v>
      </c>
    </row>
    <row r="45">
      <c r="A45" s="4" t="inlineStr">
        <is>
          <t>Conversion ratio</t>
        </is>
      </c>
      <c r="H45" s="6" t="n">
        <v>1</v>
      </c>
    </row>
    <row r="46">
      <c r="A46" s="4" t="inlineStr">
        <is>
          <t>Common stock, shares issued (in shares) | shares</t>
        </is>
      </c>
      <c r="H46" s="6" t="n">
        <v>0</v>
      </c>
    </row>
    <row r="47">
      <c r="A47" s="4" t="inlineStr">
        <is>
          <t>Class C</t>
        </is>
      </c>
    </row>
    <row r="48">
      <c r="A48" s="3" t="inlineStr">
        <is>
          <t>Class of Stock [Line Items]</t>
        </is>
      </c>
    </row>
    <row r="49">
      <c r="A49" s="4" t="inlineStr">
        <is>
          <t>Number of votes per share | vote</t>
        </is>
      </c>
      <c r="H49" s="6" t="n">
        <v>0</v>
      </c>
    </row>
    <row r="50">
      <c r="A50" s="4" t="inlineStr">
        <is>
          <t>Number of votes per share when required by law | $ / shares</t>
        </is>
      </c>
      <c r="H50" s="11" t="n">
        <v>0.01</v>
      </c>
    </row>
    <row r="51">
      <c r="A51" s="4" t="inlineStr">
        <is>
          <t>Common stock, shares issued (in shares) | shares</t>
        </is>
      </c>
      <c r="H51" s="6" t="n">
        <v>49049074</v>
      </c>
    </row>
    <row r="52">
      <c r="A52" s="4" t="inlineStr">
        <is>
          <t>Option indexed to issuer's equity, strike price (in dollars per share) | $ / shares</t>
        </is>
      </c>
      <c r="I52" s="17" t="n">
        <v>22.2337</v>
      </c>
    </row>
    <row r="53">
      <c r="A53" s="4" t="inlineStr">
        <is>
          <t>Option indexed to issuer's equity, cap price (in dollars per share) | $ / shares</t>
        </is>
      </c>
      <c r="I53" s="17" t="n">
        <v>31.7625</v>
      </c>
    </row>
    <row r="54">
      <c r="A54" s="4" t="inlineStr">
        <is>
          <t>Class C | Minimum</t>
        </is>
      </c>
    </row>
    <row r="55">
      <c r="A55" s="3" t="inlineStr">
        <is>
          <t>Class of Stock [Line Items]</t>
        </is>
      </c>
    </row>
    <row r="56">
      <c r="A56" s="4" t="inlineStr">
        <is>
          <t>Option indexed to issuer's equity, cap price (in dollars per share) | $ / shares</t>
        </is>
      </c>
      <c r="B56" s="8" t="n">
        <v>28</v>
      </c>
    </row>
    <row r="57">
      <c r="A57" s="4" t="inlineStr">
        <is>
          <t>Class C | Maximum</t>
        </is>
      </c>
    </row>
    <row r="58">
      <c r="A58" s="3" t="inlineStr">
        <is>
          <t>Class of Stock [Line Items]</t>
        </is>
      </c>
    </row>
    <row r="59">
      <c r="A59" s="4" t="inlineStr">
        <is>
          <t>Option indexed to issuer's equity, cap price (in dollars per share) | $ / shares</t>
        </is>
      </c>
      <c r="B59" s="9" t="n">
        <v>29.5</v>
      </c>
    </row>
    <row r="60">
      <c r="A60" s="4" t="inlineStr">
        <is>
          <t>United Telecommunications Services N.V. (UTS)</t>
        </is>
      </c>
    </row>
    <row r="61">
      <c r="A61" s="3" t="inlineStr">
        <is>
          <t>Class of Stock [Line Items]</t>
        </is>
      </c>
    </row>
    <row r="62">
      <c r="A62" s="4" t="inlineStr">
        <is>
          <t>Interest acquired</t>
        </is>
      </c>
      <c r="J62" s="4" t="inlineStr">
        <is>
          <t>87.50%</t>
        </is>
      </c>
      <c r="N62" s="4" t="inlineStr">
        <is>
          <t>87.50%</t>
        </is>
      </c>
    </row>
    <row r="63">
      <c r="A63" s="4" t="inlineStr">
        <is>
          <t>Percentage ownership in subsidiary</t>
        </is>
      </c>
      <c r="F63" s="4" t="inlineStr">
        <is>
          <t>100.00%</t>
        </is>
      </c>
      <c r="G63" s="4" t="inlineStr">
        <is>
          <t>100.00%</t>
        </is>
      </c>
      <c r="J63" s="4" t="inlineStr">
        <is>
          <t>100.00%</t>
        </is>
      </c>
    </row>
    <row r="64">
      <c r="A64" s="4" t="inlineStr">
        <is>
          <t>LPR NCI Acquisition</t>
        </is>
      </c>
    </row>
    <row r="65">
      <c r="A65" s="3" t="inlineStr">
        <is>
          <t>Class of Stock [Line Items]</t>
        </is>
      </c>
    </row>
    <row r="66">
      <c r="A66" s="4" t="inlineStr">
        <is>
          <t>Equity interest issued (in shares) | shares</t>
        </is>
      </c>
      <c r="D66" s="6" t="n">
        <v>9500000</v>
      </c>
    </row>
    <row r="67">
      <c r="A67" s="4" t="inlineStr">
        <is>
          <t>Accounts Payable and Accrued Liailities | United Telecommunications Services N.V. (UTS)</t>
        </is>
      </c>
    </row>
    <row r="68">
      <c r="A68" s="3" t="inlineStr">
        <is>
          <t>Class of Stock [Line Items]</t>
        </is>
      </c>
    </row>
    <row r="69">
      <c r="A69" s="4" t="inlineStr">
        <is>
          <t>Aggregate purchase price</t>
        </is>
      </c>
      <c r="H69" s="8" t="n">
        <v>6</v>
      </c>
      <c r="J69" s="8"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Dec. 31, 2020USD ($)</t>
        </is>
      </c>
    </row>
    <row r="2">
      <c r="A2" s="3" t="inlineStr">
        <is>
          <t>Purchase commitments</t>
        </is>
      </c>
    </row>
    <row r="3">
      <c r="A3" s="4" t="inlineStr">
        <is>
          <t>2021</t>
        </is>
      </c>
      <c r="B3" s="5" t="n">
        <v>98.2</v>
      </c>
    </row>
    <row r="4">
      <c r="A4" s="4" t="inlineStr">
        <is>
          <t>2022</t>
        </is>
      </c>
      <c r="B4" s="7" t="n">
        <v>6.5</v>
      </c>
    </row>
    <row r="5">
      <c r="A5" s="4" t="inlineStr">
        <is>
          <t>2023</t>
        </is>
      </c>
      <c r="B5" s="7" t="n">
        <v>1.4</v>
      </c>
    </row>
    <row r="6">
      <c r="A6" s="4" t="inlineStr">
        <is>
          <t>2024</t>
        </is>
      </c>
      <c r="B6" s="6" t="n">
        <v>0</v>
      </c>
    </row>
    <row r="7">
      <c r="A7" s="4" t="inlineStr">
        <is>
          <t>2025</t>
        </is>
      </c>
      <c r="B7" s="6" t="n">
        <v>0</v>
      </c>
    </row>
    <row r="8">
      <c r="A8" s="4" t="inlineStr">
        <is>
          <t>Thereafter</t>
        </is>
      </c>
      <c r="B8" s="6" t="n">
        <v>0</v>
      </c>
    </row>
    <row r="9">
      <c r="A9" s="4" t="inlineStr">
        <is>
          <t>Total</t>
        </is>
      </c>
      <c r="B9" s="7" t="n">
        <v>106.1</v>
      </c>
    </row>
    <row r="10">
      <c r="A10" s="3" t="inlineStr">
        <is>
          <t>Other commitments</t>
        </is>
      </c>
    </row>
    <row r="11">
      <c r="A11" s="4" t="inlineStr">
        <is>
          <t>2021</t>
        </is>
      </c>
      <c r="B11" s="7" t="n">
        <v>9.4</v>
      </c>
    </row>
    <row r="12">
      <c r="A12" s="4" t="inlineStr">
        <is>
          <t>2022</t>
        </is>
      </c>
      <c r="B12" s="7" t="n">
        <v>1.9</v>
      </c>
    </row>
    <row r="13">
      <c r="A13" s="4" t="inlineStr">
        <is>
          <t>2023</t>
        </is>
      </c>
      <c r="B13" s="7" t="n">
        <v>1.6</v>
      </c>
    </row>
    <row r="14">
      <c r="A14" s="4" t="inlineStr">
        <is>
          <t>2024</t>
        </is>
      </c>
      <c r="B14" s="7" t="n">
        <v>1.5</v>
      </c>
    </row>
    <row r="15">
      <c r="A15" s="4" t="inlineStr">
        <is>
          <t>2025</t>
        </is>
      </c>
      <c r="B15" s="7" t="n">
        <v>1.4</v>
      </c>
    </row>
    <row r="16">
      <c r="A16" s="4" t="inlineStr">
        <is>
          <t>Thereafter</t>
        </is>
      </c>
      <c r="B16" s="7" t="n">
        <v>8.4</v>
      </c>
    </row>
    <row r="17">
      <c r="A17" s="4" t="inlineStr">
        <is>
          <t>Total</t>
        </is>
      </c>
      <c r="B17" s="7" t="n">
        <v>24.2</v>
      </c>
    </row>
    <row r="18">
      <c r="A18" s="3" t="inlineStr">
        <is>
          <t>Total</t>
        </is>
      </c>
    </row>
    <row r="19">
      <c r="A19" s="4" t="inlineStr">
        <is>
          <t>2021</t>
        </is>
      </c>
      <c r="B19" s="6" t="n">
        <v>305</v>
      </c>
    </row>
    <row r="20">
      <c r="A20" s="4" t="inlineStr">
        <is>
          <t>2022</t>
        </is>
      </c>
      <c r="B20" s="7" t="n">
        <v>111.8</v>
      </c>
    </row>
    <row r="21">
      <c r="A21" s="4" t="inlineStr">
        <is>
          <t>2023</t>
        </is>
      </c>
      <c r="B21" s="7" t="n">
        <v>65.8</v>
      </c>
    </row>
    <row r="22">
      <c r="A22" s="4" t="inlineStr">
        <is>
          <t>2024</t>
        </is>
      </c>
      <c r="B22" s="7" t="n">
        <v>53.8</v>
      </c>
    </row>
    <row r="23">
      <c r="A23" s="4" t="inlineStr">
        <is>
          <t>2025</t>
        </is>
      </c>
      <c r="B23" s="7" t="n">
        <v>8.199999999999999</v>
      </c>
    </row>
    <row r="24">
      <c r="A24" s="4" t="inlineStr">
        <is>
          <t>Thereafter</t>
        </is>
      </c>
      <c r="B24" s="7" t="n">
        <v>17.9</v>
      </c>
    </row>
    <row r="25">
      <c r="A25" s="4" t="inlineStr">
        <is>
          <t>Total</t>
        </is>
      </c>
      <c r="B25" s="7" t="n">
        <v>562.5</v>
      </c>
    </row>
    <row r="26">
      <c r="A26" s="4" t="inlineStr">
        <is>
          <t>Programming commitments</t>
        </is>
      </c>
    </row>
    <row r="27">
      <c r="A27" s="3" t="inlineStr">
        <is>
          <t>Programming and network commitments</t>
        </is>
      </c>
    </row>
    <row r="28">
      <c r="A28" s="4" t="inlineStr">
        <is>
          <t>2021</t>
        </is>
      </c>
      <c r="B28" s="7" t="n">
        <v>139.9</v>
      </c>
    </row>
    <row r="29">
      <c r="A29" s="4" t="inlineStr">
        <is>
          <t>2022</t>
        </is>
      </c>
      <c r="B29" s="7" t="n">
        <v>89.7</v>
      </c>
    </row>
    <row r="30">
      <c r="A30" s="4" t="inlineStr">
        <is>
          <t>2023</t>
        </is>
      </c>
      <c r="B30" s="7" t="n">
        <v>52.8</v>
      </c>
    </row>
    <row r="31">
      <c r="A31" s="4" t="inlineStr">
        <is>
          <t>2024</t>
        </is>
      </c>
      <c r="B31" s="7" t="n">
        <v>43.2</v>
      </c>
    </row>
    <row r="32">
      <c r="A32" s="4" t="inlineStr">
        <is>
          <t>2025</t>
        </is>
      </c>
      <c r="B32" s="7" t="n">
        <v>0.5</v>
      </c>
    </row>
    <row r="33">
      <c r="A33" s="4" t="inlineStr">
        <is>
          <t>Thereafter</t>
        </is>
      </c>
      <c r="B33" s="6" t="n">
        <v>0</v>
      </c>
    </row>
    <row r="34">
      <c r="A34" s="4" t="inlineStr">
        <is>
          <t>Total</t>
        </is>
      </c>
      <c r="B34" s="7" t="n">
        <v>326.1</v>
      </c>
    </row>
    <row r="35">
      <c r="A35" s="4" t="inlineStr">
        <is>
          <t>Network and connectivity commitments</t>
        </is>
      </c>
    </row>
    <row r="36">
      <c r="A36" s="3" t="inlineStr">
        <is>
          <t>Programming and network commitments</t>
        </is>
      </c>
    </row>
    <row r="37">
      <c r="A37" s="4" t="inlineStr">
        <is>
          <t>2021</t>
        </is>
      </c>
      <c r="B37" s="7" t="n">
        <v>57.5</v>
      </c>
    </row>
    <row r="38">
      <c r="A38" s="4" t="inlineStr">
        <is>
          <t>2022</t>
        </is>
      </c>
      <c r="B38" s="7" t="n">
        <v>13.7</v>
      </c>
    </row>
    <row r="39">
      <c r="A39" s="4" t="inlineStr">
        <is>
          <t>2023</t>
        </is>
      </c>
      <c r="B39" s="6" t="n">
        <v>10</v>
      </c>
    </row>
    <row r="40">
      <c r="A40" s="4" t="inlineStr">
        <is>
          <t>2024</t>
        </is>
      </c>
      <c r="B40" s="7" t="n">
        <v>9.1</v>
      </c>
    </row>
    <row r="41">
      <c r="A41" s="4" t="inlineStr">
        <is>
          <t>2025</t>
        </is>
      </c>
      <c r="B41" s="7" t="n">
        <v>6.3</v>
      </c>
    </row>
    <row r="42">
      <c r="A42" s="4" t="inlineStr">
        <is>
          <t>Thereafter</t>
        </is>
      </c>
      <c r="B42" s="7" t="n">
        <v>9.5</v>
      </c>
    </row>
    <row r="43">
      <c r="A43" s="4" t="inlineStr">
        <is>
          <t>Total</t>
        </is>
      </c>
      <c r="B43" s="5" t="n">
        <v>10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arrative (Details)</t>
        </is>
      </c>
      <c r="B1" s="2" t="inlineStr">
        <is>
          <t>12 Months Ended</t>
        </is>
      </c>
    </row>
    <row r="2">
      <c r="B2" s="2" t="inlineStr">
        <is>
          <t>Dec. 31, 2020</t>
        </is>
      </c>
      <c r="C2" s="2" t="inlineStr">
        <is>
          <t>Oct. 17, 2018</t>
        </is>
      </c>
    </row>
    <row r="3">
      <c r="A3" s="3" t="inlineStr">
        <is>
          <t>Segment Reporting Information [Line Items]</t>
        </is>
      </c>
    </row>
    <row r="4">
      <c r="A4" s="4" t="inlineStr">
        <is>
          <t>Percentage of minority interest revenues and adjusted OIBDA from consolidated statements of operations included In net earnings attributable to noncontrolling interest</t>
        </is>
      </c>
      <c r="B4" s="4" t="inlineStr">
        <is>
          <t>100.00%</t>
        </is>
      </c>
    </row>
    <row r="5">
      <c r="A5" s="4" t="inlineStr">
        <is>
          <t>Percentage of minority interest revenues and expenses included in net earnings attributable to noncontrolling interest</t>
        </is>
      </c>
      <c r="B5" s="4" t="inlineStr">
        <is>
          <t>100.00%</t>
        </is>
      </c>
    </row>
    <row r="6">
      <c r="A6" s="4" t="inlineStr">
        <is>
          <t>Liberty Puerto Rico</t>
        </is>
      </c>
    </row>
    <row r="7">
      <c r="A7" s="3" t="inlineStr">
        <is>
          <t>Segment Reporting Information [Line Items]</t>
        </is>
      </c>
    </row>
    <row r="8">
      <c r="A8" s="4" t="inlineStr">
        <is>
          <t>Interest acquired</t>
        </is>
      </c>
      <c r="C8" s="4" t="inlineStr">
        <is>
          <t>4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Performance Measur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1097.2</v>
      </c>
      <c r="C4" s="5" t="n">
        <v>887.5</v>
      </c>
      <c r="D4" s="5" t="n">
        <v>848.9</v>
      </c>
      <c r="E4" s="8" t="n">
        <v>931</v>
      </c>
      <c r="F4" s="5" t="n">
        <v>974.6</v>
      </c>
      <c r="G4" s="5" t="n">
        <v>966.8</v>
      </c>
      <c r="H4" s="5" t="n">
        <v>982.9</v>
      </c>
      <c r="I4" s="5" t="n">
        <v>942.7</v>
      </c>
      <c r="J4" s="5" t="n">
        <v>3764.6</v>
      </c>
      <c r="K4" s="8" t="n">
        <v>3867</v>
      </c>
      <c r="L4" s="5" t="n">
        <v>3705.7</v>
      </c>
    </row>
    <row r="5">
      <c r="A5" s="4" t="inlineStr">
        <is>
          <t>Adjusted OIBDA</t>
        </is>
      </c>
      <c r="J5" s="7" t="n">
        <v>1484.7</v>
      </c>
      <c r="K5" s="7" t="n">
        <v>1541.4</v>
      </c>
      <c r="L5" s="7" t="n">
        <v>1486.5</v>
      </c>
    </row>
    <row r="6">
      <c r="A6" s="4" t="inlineStr">
        <is>
          <t>Operating Segments | C&amp;W Caribbean and Networks</t>
        </is>
      </c>
    </row>
    <row r="7">
      <c r="A7" s="3" t="inlineStr">
        <is>
          <t>Segment Reporting Information [Line Items]</t>
        </is>
      </c>
    </row>
    <row r="8">
      <c r="A8" s="4" t="inlineStr">
        <is>
          <t>Revenue</t>
        </is>
      </c>
      <c r="J8" s="7" t="n">
        <v>1706.8</v>
      </c>
      <c r="K8" s="7" t="n">
        <v>1812.8</v>
      </c>
      <c r="L8" s="7" t="n">
        <v>1738.7</v>
      </c>
    </row>
    <row r="9">
      <c r="A9" s="4" t="inlineStr">
        <is>
          <t>Adjusted OIBDA</t>
        </is>
      </c>
      <c r="J9" s="7" t="n">
        <v>713.2</v>
      </c>
      <c r="K9" s="7" t="n">
        <v>732.1</v>
      </c>
      <c r="L9" s="7" t="n">
        <v>664.3</v>
      </c>
    </row>
    <row r="10">
      <c r="A10" s="4" t="inlineStr">
        <is>
          <t>Operating Segments | C&amp;W Panama</t>
        </is>
      </c>
    </row>
    <row r="11">
      <c r="A11" s="3" t="inlineStr">
        <is>
          <t>Segment Reporting Information [Line Items]</t>
        </is>
      </c>
    </row>
    <row r="12">
      <c r="A12" s="4" t="inlineStr">
        <is>
          <t>Revenue</t>
        </is>
      </c>
      <c r="J12" s="7" t="n">
        <v>500.2</v>
      </c>
      <c r="K12" s="7" t="n">
        <v>582.7</v>
      </c>
      <c r="L12" s="7" t="n">
        <v>600.9</v>
      </c>
    </row>
    <row r="13">
      <c r="A13" s="4" t="inlineStr">
        <is>
          <t>Adjusted OIBDA</t>
        </is>
      </c>
      <c r="J13" s="7" t="n">
        <v>177.2</v>
      </c>
      <c r="K13" s="7" t="n">
        <v>227.6</v>
      </c>
      <c r="L13" s="7" t="n">
        <v>251.4</v>
      </c>
    </row>
    <row r="14">
      <c r="A14" s="4" t="inlineStr">
        <is>
          <t>Operating Segments | VTR/Cabletica</t>
        </is>
      </c>
    </row>
    <row r="15">
      <c r="A15" s="3" t="inlineStr">
        <is>
          <t>Segment Reporting Information [Line Items]</t>
        </is>
      </c>
    </row>
    <row r="16">
      <c r="A16" s="4" t="inlineStr">
        <is>
          <t>Revenue</t>
        </is>
      </c>
      <c r="J16" s="6" t="n">
        <v>949</v>
      </c>
      <c r="K16" s="7" t="n">
        <v>1073.8</v>
      </c>
      <c r="L16" s="7" t="n">
        <v>1043.7</v>
      </c>
    </row>
    <row r="17">
      <c r="A17" s="4" t="inlineStr">
        <is>
          <t>Adjusted OIBDA</t>
        </is>
      </c>
      <c r="J17" s="7" t="n">
        <v>361.9</v>
      </c>
      <c r="K17" s="7" t="n">
        <v>433.6</v>
      </c>
      <c r="L17" s="7" t="n">
        <v>421.1</v>
      </c>
    </row>
    <row r="18">
      <c r="A18" s="4" t="inlineStr">
        <is>
          <t>Operating Segments | Liberty Puerto Rico</t>
        </is>
      </c>
    </row>
    <row r="19">
      <c r="A19" s="3" t="inlineStr">
        <is>
          <t>Segment Reporting Information [Line Items]</t>
        </is>
      </c>
    </row>
    <row r="20">
      <c r="A20" s="4" t="inlineStr">
        <is>
          <t>Revenue</t>
        </is>
      </c>
      <c r="J20" s="7" t="n">
        <v>624.1</v>
      </c>
      <c r="K20" s="7" t="n">
        <v>412.1</v>
      </c>
      <c r="L20" s="7" t="n">
        <v>335.6</v>
      </c>
    </row>
    <row r="21">
      <c r="A21" s="4" t="inlineStr">
        <is>
          <t>Adjusted OIBDA</t>
        </is>
      </c>
      <c r="J21" s="7" t="n">
        <v>276.9</v>
      </c>
      <c r="K21" s="7" t="n">
        <v>203.2</v>
      </c>
      <c r="L21" s="7" t="n">
        <v>195.8</v>
      </c>
    </row>
    <row r="22">
      <c r="A22" s="4" t="inlineStr">
        <is>
          <t>Corporate</t>
        </is>
      </c>
    </row>
    <row r="23">
      <c r="A23" s="3" t="inlineStr">
        <is>
          <t>Segment Reporting Information [Line Items]</t>
        </is>
      </c>
    </row>
    <row r="24">
      <c r="A24" s="4" t="inlineStr">
        <is>
          <t>Revenue</t>
        </is>
      </c>
      <c r="J24" s="7" t="n">
        <v>2.7</v>
      </c>
      <c r="K24" s="6" t="n">
        <v>0</v>
      </c>
      <c r="L24" s="6" t="n">
        <v>0</v>
      </c>
    </row>
    <row r="25">
      <c r="A25" s="4" t="inlineStr">
        <is>
          <t>Adjusted OIBDA</t>
        </is>
      </c>
      <c r="J25" s="7" t="n">
        <v>-44.5</v>
      </c>
      <c r="K25" s="7" t="n">
        <v>-55.1</v>
      </c>
      <c r="L25" s="7" t="n">
        <v>-46.1</v>
      </c>
    </row>
    <row r="26">
      <c r="A26" s="4" t="inlineStr">
        <is>
          <t>Intersegment eliminations</t>
        </is>
      </c>
    </row>
    <row r="27">
      <c r="A27" s="3" t="inlineStr">
        <is>
          <t>Segment Reporting Information [Line Items]</t>
        </is>
      </c>
    </row>
    <row r="28">
      <c r="A28" s="4" t="inlineStr">
        <is>
          <t>Revenue</t>
        </is>
      </c>
      <c r="J28" s="5" t="n">
        <v>-18.2</v>
      </c>
      <c r="K28" s="5" t="n">
        <v>-14.4</v>
      </c>
      <c r="L28" s="5" t="n">
        <v>-13.2</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Operating Cash Flow to Earnings from Continuing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Measurement Disclosures [Abstract]</t>
        </is>
      </c>
    </row>
    <row r="4">
      <c r="A4" s="4" t="inlineStr">
        <is>
          <t>Total Adjusted OIBDA</t>
        </is>
      </c>
      <c r="J4" s="5" t="n">
        <v>1484.7</v>
      </c>
      <c r="K4" s="5" t="n">
        <v>1541.4</v>
      </c>
      <c r="L4" s="5" t="n">
        <v>1486.5</v>
      </c>
    </row>
    <row r="5">
      <c r="A5" s="4" t="inlineStr">
        <is>
          <t>Share-based compensation expense</t>
        </is>
      </c>
      <c r="J5" s="7" t="n">
        <v>-97.5</v>
      </c>
      <c r="K5" s="7" t="n">
        <v>-57.5</v>
      </c>
      <c r="L5" s="7" t="n">
        <v>-39.8</v>
      </c>
    </row>
    <row r="6">
      <c r="A6" s="4" t="inlineStr">
        <is>
          <t>Depreciation and amortization</t>
        </is>
      </c>
      <c r="J6" s="7" t="n">
        <v>-914.6</v>
      </c>
      <c r="K6" s="6" t="n">
        <v>-871</v>
      </c>
      <c r="L6" s="7" t="n">
        <v>-829.8</v>
      </c>
    </row>
    <row r="7">
      <c r="A7" s="4" t="inlineStr">
        <is>
          <t>Impairment, restructuring and other operating items, net</t>
        </is>
      </c>
      <c r="J7" s="7" t="n">
        <v>-380.9</v>
      </c>
      <c r="K7" s="7" t="n">
        <v>-259.1</v>
      </c>
      <c r="L7" s="7" t="n">
        <v>-640.5</v>
      </c>
    </row>
    <row r="8">
      <c r="A8" s="4" t="inlineStr">
        <is>
          <t>Operating income (loss)</t>
        </is>
      </c>
      <c r="B8" s="5" t="n">
        <v>103.3</v>
      </c>
      <c r="C8" s="5" t="n">
        <v>86.59999999999999</v>
      </c>
      <c r="D8" s="8" t="n">
        <v>-206</v>
      </c>
      <c r="E8" s="5" t="n">
        <v>107.8</v>
      </c>
      <c r="F8" s="5" t="n">
        <v>166.7</v>
      </c>
      <c r="G8" s="5" t="n">
        <v>-69.7</v>
      </c>
      <c r="H8" s="5" t="n">
        <v>143.5</v>
      </c>
      <c r="I8" s="5" t="n">
        <v>113.3</v>
      </c>
      <c r="J8" s="7" t="n">
        <v>91.7</v>
      </c>
      <c r="K8" s="7" t="n">
        <v>353.8</v>
      </c>
      <c r="L8" s="7" t="n">
        <v>-23.6</v>
      </c>
    </row>
    <row r="9">
      <c r="A9" s="4" t="inlineStr">
        <is>
          <t>Interest expense</t>
        </is>
      </c>
      <c r="J9" s="7" t="n">
        <v>-533.4</v>
      </c>
      <c r="K9" s="7" t="n">
        <v>-499.2</v>
      </c>
      <c r="L9" s="7" t="n">
        <v>-443.7</v>
      </c>
    </row>
    <row r="10">
      <c r="A10" s="4" t="inlineStr">
        <is>
          <t>Realized and unrealized gains (losses) on derivative instruments, net</t>
        </is>
      </c>
      <c r="J10" s="7" t="n">
        <v>-352.7</v>
      </c>
      <c r="K10" s="7" t="n">
        <v>-17.2</v>
      </c>
      <c r="L10" s="7" t="n">
        <v>94.8</v>
      </c>
    </row>
    <row r="11">
      <c r="A11" s="4" t="inlineStr">
        <is>
          <t>Foreign currency transaction gains (losses), net</t>
        </is>
      </c>
      <c r="J11" s="7" t="n">
        <v>1.2</v>
      </c>
      <c r="K11" s="7" t="n">
        <v>-112.5</v>
      </c>
      <c r="L11" s="6" t="n">
        <v>-180</v>
      </c>
    </row>
    <row r="12">
      <c r="A12" s="4" t="inlineStr">
        <is>
          <t>Losses on debt modification and extinguishment, net</t>
        </is>
      </c>
      <c r="J12" s="7" t="n">
        <v>-45.1</v>
      </c>
      <c r="K12" s="7" t="n">
        <v>-19.8</v>
      </c>
      <c r="L12" s="7" t="n">
        <v>-32.1</v>
      </c>
    </row>
    <row r="13">
      <c r="A13" s="4" t="inlineStr">
        <is>
          <t>Other income (expense), net</t>
        </is>
      </c>
      <c r="J13" s="7" t="n">
        <v>0.1</v>
      </c>
      <c r="K13" s="7" t="n">
        <v>14.3</v>
      </c>
      <c r="L13" s="7" t="n">
        <v>-0.1</v>
      </c>
    </row>
    <row r="14">
      <c r="A14" s="4" t="inlineStr">
        <is>
          <t>Loss before income taxes</t>
        </is>
      </c>
      <c r="J14" s="5" t="n">
        <v>-838.2</v>
      </c>
      <c r="K14" s="5" t="n">
        <v>-280.6</v>
      </c>
      <c r="L14" s="5" t="n">
        <v>-584.7</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Additions of our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property and equipment additions</t>
        </is>
      </c>
      <c r="B4" s="5" t="n">
        <v>631.1</v>
      </c>
      <c r="C4" s="5" t="n">
        <v>721.5</v>
      </c>
      <c r="D4" s="5" t="n">
        <v>771.4</v>
      </c>
    </row>
    <row r="5">
      <c r="A5" s="4" t="inlineStr">
        <is>
          <t>Assets acquired under capital-related vendor financing arrangements</t>
        </is>
      </c>
      <c r="B5" s="7" t="n">
        <v>-99.09999999999999</v>
      </c>
      <c r="C5" s="7" t="n">
        <v>-96.09999999999999</v>
      </c>
      <c r="D5" s="7" t="n">
        <v>-53.9</v>
      </c>
    </row>
    <row r="6">
      <c r="A6" s="4" t="inlineStr">
        <is>
          <t>Acquisition of intangible assets</t>
        </is>
      </c>
      <c r="B6" s="7" t="n">
        <v>7.8</v>
      </c>
      <c r="C6" s="6" t="n">
        <v>0</v>
      </c>
      <c r="D6" s="6" t="n">
        <v>0</v>
      </c>
    </row>
    <row r="7">
      <c r="A7" s="4" t="inlineStr">
        <is>
          <t>Assets acquired under finance leases</t>
        </is>
      </c>
      <c r="B7" s="6" t="n">
        <v>0</v>
      </c>
      <c r="C7" s="7" t="n">
        <v>-0.2</v>
      </c>
      <c r="D7" s="7" t="n">
        <v>-3.9</v>
      </c>
    </row>
    <row r="8">
      <c r="A8" s="4" t="inlineStr">
        <is>
          <t>Changes in current liabilities related to capital expenditures</t>
        </is>
      </c>
      <c r="B8" s="6" t="n">
        <v>26</v>
      </c>
      <c r="C8" s="7" t="n">
        <v>-36.1</v>
      </c>
      <c r="D8" s="7" t="n">
        <v>62.8</v>
      </c>
    </row>
    <row r="9">
      <c r="A9" s="4" t="inlineStr">
        <is>
          <t>Total capital expenditures</t>
        </is>
      </c>
      <c r="B9" s="7" t="n">
        <v>565.8</v>
      </c>
      <c r="C9" s="7" t="n">
        <v>589.1</v>
      </c>
      <c r="D9" s="7" t="n">
        <v>776.4</v>
      </c>
    </row>
    <row r="10">
      <c r="A10" s="4" t="inlineStr">
        <is>
          <t>Operating Segments | C&amp;W Caribbean and Networks</t>
        </is>
      </c>
    </row>
    <row r="11">
      <c r="A11" s="3" t="inlineStr">
        <is>
          <t>Segment Reporting Information [Line Items]</t>
        </is>
      </c>
    </row>
    <row r="12">
      <c r="A12" s="4" t="inlineStr">
        <is>
          <t>Total property and equipment additions</t>
        </is>
      </c>
      <c r="B12" s="7" t="n">
        <v>246.8</v>
      </c>
      <c r="C12" s="7" t="n">
        <v>305.8</v>
      </c>
      <c r="D12" s="6" t="n">
        <v>302</v>
      </c>
    </row>
    <row r="13">
      <c r="A13" s="4" t="inlineStr">
        <is>
          <t>Operating Segments | C&amp;W Panama</t>
        </is>
      </c>
    </row>
    <row r="14">
      <c r="A14" s="3" t="inlineStr">
        <is>
          <t>Segment Reporting Information [Line Items]</t>
        </is>
      </c>
    </row>
    <row r="15">
      <c r="A15" s="4" t="inlineStr">
        <is>
          <t>Total property and equipment additions</t>
        </is>
      </c>
      <c r="B15" s="7" t="n">
        <v>70.40000000000001</v>
      </c>
      <c r="C15" s="7" t="n">
        <v>89.7</v>
      </c>
      <c r="D15" s="7" t="n">
        <v>76.7</v>
      </c>
    </row>
    <row r="16">
      <c r="A16" s="4" t="inlineStr">
        <is>
          <t>Operating Segments | VTR/Cabletica</t>
        </is>
      </c>
    </row>
    <row r="17">
      <c r="A17" s="3" t="inlineStr">
        <is>
          <t>Segment Reporting Information [Line Items]</t>
        </is>
      </c>
    </row>
    <row r="18">
      <c r="A18" s="4" t="inlineStr">
        <is>
          <t>Total property and equipment additions</t>
        </is>
      </c>
      <c r="B18" s="7" t="n">
        <v>196.4</v>
      </c>
      <c r="C18" s="7" t="n">
        <v>222.7</v>
      </c>
      <c r="D18" s="7" t="n">
        <v>214.7</v>
      </c>
    </row>
    <row r="19">
      <c r="A19" s="4" t="inlineStr">
        <is>
          <t>Operating Segments | Liberty Puerto Rico</t>
        </is>
      </c>
    </row>
    <row r="20">
      <c r="A20" s="3" t="inlineStr">
        <is>
          <t>Segment Reporting Information [Line Items]</t>
        </is>
      </c>
    </row>
    <row r="21">
      <c r="A21" s="4" t="inlineStr">
        <is>
          <t>Total property and equipment additions</t>
        </is>
      </c>
      <c r="B21" s="7" t="n">
        <v>97.3</v>
      </c>
      <c r="C21" s="6" t="n">
        <v>88</v>
      </c>
      <c r="D21" s="7" t="n">
        <v>161.9</v>
      </c>
    </row>
    <row r="22">
      <c r="A22" s="4" t="inlineStr">
        <is>
          <t>Corporate</t>
        </is>
      </c>
    </row>
    <row r="23">
      <c r="A23" s="3" t="inlineStr">
        <is>
          <t>Segment Reporting Information [Line Items]</t>
        </is>
      </c>
    </row>
    <row r="24">
      <c r="A24" s="4" t="inlineStr">
        <is>
          <t>Total property and equipment additions</t>
        </is>
      </c>
      <c r="B24" s="5" t="n">
        <v>20.2</v>
      </c>
      <c r="C24" s="5" t="n">
        <v>15.3</v>
      </c>
      <c r="D24" s="5" t="n">
        <v>16.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3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by Major Catego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incipal Transaction Revenue [Line Items]</t>
        </is>
      </c>
    </row>
    <row r="4">
      <c r="A4" s="4" t="inlineStr">
        <is>
          <t>Revenue</t>
        </is>
      </c>
      <c r="B4" s="5" t="n">
        <v>1097.2</v>
      </c>
      <c r="C4" s="5" t="n">
        <v>887.5</v>
      </c>
      <c r="D4" s="5" t="n">
        <v>848.9</v>
      </c>
      <c r="E4" s="8" t="n">
        <v>931</v>
      </c>
      <c r="F4" s="5" t="n">
        <v>974.6</v>
      </c>
      <c r="G4" s="5" t="n">
        <v>966.8</v>
      </c>
      <c r="H4" s="5" t="n">
        <v>982.9</v>
      </c>
      <c r="I4" s="5" t="n">
        <v>942.7</v>
      </c>
      <c r="J4" s="5" t="n">
        <v>3764.6</v>
      </c>
      <c r="K4" s="8" t="n">
        <v>3867</v>
      </c>
      <c r="L4" s="5" t="n">
        <v>3705.7</v>
      </c>
    </row>
    <row r="5">
      <c r="A5" s="4" t="inlineStr">
        <is>
          <t>Total residential revenue</t>
        </is>
      </c>
    </row>
    <row r="6">
      <c r="A6" s="3" t="inlineStr">
        <is>
          <t>Principal Transaction Revenue [Line Items]</t>
        </is>
      </c>
    </row>
    <row r="7">
      <c r="A7" s="4" t="inlineStr">
        <is>
          <t>Revenue</t>
        </is>
      </c>
      <c r="J7" s="7" t="n">
        <v>2596.2</v>
      </c>
      <c r="K7" s="7" t="n">
        <v>2654.8</v>
      </c>
      <c r="L7" s="7" t="n">
        <v>2555.8</v>
      </c>
    </row>
    <row r="8">
      <c r="A8" s="4" t="inlineStr">
        <is>
          <t>Total residential fixed revenue</t>
        </is>
      </c>
    </row>
    <row r="9">
      <c r="A9" s="3" t="inlineStr">
        <is>
          <t>Principal Transaction Revenue [Line Items]</t>
        </is>
      </c>
    </row>
    <row r="10">
      <c r="A10" s="4" t="inlineStr">
        <is>
          <t>Revenue</t>
        </is>
      </c>
      <c r="J10" s="7" t="n">
        <v>1856.5</v>
      </c>
      <c r="K10" s="7" t="n">
        <v>1935.1</v>
      </c>
      <c r="L10" s="7" t="n">
        <v>1795.9</v>
      </c>
    </row>
    <row r="11">
      <c r="A11" s="4" t="inlineStr">
        <is>
          <t>Total subscription revenue</t>
        </is>
      </c>
    </row>
    <row r="12">
      <c r="A12" s="3" t="inlineStr">
        <is>
          <t>Principal Transaction Revenue [Line Items]</t>
        </is>
      </c>
    </row>
    <row r="13">
      <c r="A13" s="4" t="inlineStr">
        <is>
          <t>Revenue</t>
        </is>
      </c>
      <c r="J13" s="7" t="n">
        <v>1760.5</v>
      </c>
      <c r="K13" s="7" t="n">
        <v>1817.1</v>
      </c>
      <c r="L13" s="6" t="n">
        <v>1680</v>
      </c>
    </row>
    <row r="14">
      <c r="A14" s="4" t="inlineStr">
        <is>
          <t>Video</t>
        </is>
      </c>
    </row>
    <row r="15">
      <c r="A15" s="3" t="inlineStr">
        <is>
          <t>Principal Transaction Revenue [Line Items]</t>
        </is>
      </c>
    </row>
    <row r="16">
      <c r="A16" s="4" t="inlineStr">
        <is>
          <t>Revenue</t>
        </is>
      </c>
      <c r="J16" s="6" t="n">
        <v>688</v>
      </c>
      <c r="K16" s="7" t="n">
        <v>744.1</v>
      </c>
      <c r="L16" s="7" t="n">
        <v>692.3</v>
      </c>
    </row>
    <row r="17">
      <c r="A17" s="4" t="inlineStr">
        <is>
          <t>Broadband internet</t>
        </is>
      </c>
    </row>
    <row r="18">
      <c r="A18" s="3" t="inlineStr">
        <is>
          <t>Principal Transaction Revenue [Line Items]</t>
        </is>
      </c>
    </row>
    <row r="19">
      <c r="A19" s="4" t="inlineStr">
        <is>
          <t>Revenue</t>
        </is>
      </c>
      <c r="J19" s="7" t="n">
        <v>876.4</v>
      </c>
      <c r="K19" s="6" t="n">
        <v>847</v>
      </c>
      <c r="L19" s="7" t="n">
        <v>744.3</v>
      </c>
    </row>
    <row r="20">
      <c r="A20" s="4" t="inlineStr">
        <is>
          <t>Fixed-line telephony</t>
        </is>
      </c>
    </row>
    <row r="21">
      <c r="A21" s="3" t="inlineStr">
        <is>
          <t>Principal Transaction Revenue [Line Items]</t>
        </is>
      </c>
    </row>
    <row r="22">
      <c r="A22" s="4" t="inlineStr">
        <is>
          <t>Revenue</t>
        </is>
      </c>
      <c r="J22" s="7" t="n">
        <v>196.1</v>
      </c>
      <c r="K22" s="6" t="n">
        <v>226</v>
      </c>
      <c r="L22" s="7" t="n">
        <v>243.4</v>
      </c>
    </row>
    <row r="23">
      <c r="A23" s="4" t="inlineStr">
        <is>
          <t>Non-subscription revenue</t>
        </is>
      </c>
    </row>
    <row r="24">
      <c r="A24" s="3" t="inlineStr">
        <is>
          <t>Principal Transaction Revenue [Line Items]</t>
        </is>
      </c>
    </row>
    <row r="25">
      <c r="A25" s="4" t="inlineStr">
        <is>
          <t>Revenue</t>
        </is>
      </c>
      <c r="J25" s="6" t="n">
        <v>96</v>
      </c>
      <c r="K25" s="6" t="n">
        <v>118</v>
      </c>
      <c r="L25" s="7" t="n">
        <v>115.9</v>
      </c>
    </row>
    <row r="26">
      <c r="A26" s="4" t="inlineStr">
        <is>
          <t>Total residential mobile revenue</t>
        </is>
      </c>
    </row>
    <row r="27">
      <c r="A27" s="3" t="inlineStr">
        <is>
          <t>Principal Transaction Revenue [Line Items]</t>
        </is>
      </c>
    </row>
    <row r="28">
      <c r="A28" s="4" t="inlineStr">
        <is>
          <t>Revenue</t>
        </is>
      </c>
      <c r="J28" s="7" t="n">
        <v>739.7</v>
      </c>
      <c r="K28" s="7" t="n">
        <v>719.7</v>
      </c>
      <c r="L28" s="7" t="n">
        <v>759.9</v>
      </c>
    </row>
    <row r="29">
      <c r="A29" s="4" t="inlineStr">
        <is>
          <t>Service revenue</t>
        </is>
      </c>
    </row>
    <row r="30">
      <c r="A30" s="3" t="inlineStr">
        <is>
          <t>Principal Transaction Revenue [Line Items]</t>
        </is>
      </c>
    </row>
    <row r="31">
      <c r="A31" s="4" t="inlineStr">
        <is>
          <t>Revenue</t>
        </is>
      </c>
      <c r="J31" s="7" t="n">
        <v>592.8</v>
      </c>
      <c r="K31" s="7" t="n">
        <v>585.6</v>
      </c>
      <c r="L31" s="7" t="n">
        <v>618.7</v>
      </c>
    </row>
    <row r="32">
      <c r="A32" s="4" t="inlineStr">
        <is>
          <t>Interconnect, inbound roaming ,equipment sales and other</t>
        </is>
      </c>
    </row>
    <row r="33">
      <c r="A33" s="3" t="inlineStr">
        <is>
          <t>Principal Transaction Revenue [Line Items]</t>
        </is>
      </c>
    </row>
    <row r="34">
      <c r="A34" s="4" t="inlineStr">
        <is>
          <t>Revenue</t>
        </is>
      </c>
      <c r="J34" s="7" t="n">
        <v>146.9</v>
      </c>
      <c r="K34" s="7" t="n">
        <v>134.1</v>
      </c>
      <c r="L34" s="7" t="n">
        <v>141.2</v>
      </c>
    </row>
    <row r="35">
      <c r="A35" s="4" t="inlineStr">
        <is>
          <t>Total B2B revenue</t>
        </is>
      </c>
    </row>
    <row r="36">
      <c r="A36" s="3" t="inlineStr">
        <is>
          <t>Principal Transaction Revenue [Line Items]</t>
        </is>
      </c>
    </row>
    <row r="37">
      <c r="A37" s="4" t="inlineStr">
        <is>
          <t>Revenue</t>
        </is>
      </c>
      <c r="J37" s="7" t="n">
        <v>1162.7</v>
      </c>
      <c r="K37" s="7" t="n">
        <v>1212.2</v>
      </c>
      <c r="L37" s="7" t="n">
        <v>1138.8</v>
      </c>
    </row>
    <row r="38">
      <c r="A38" s="4" t="inlineStr">
        <is>
          <t>Service revenue</t>
        </is>
      </c>
    </row>
    <row r="39">
      <c r="A39" s="3" t="inlineStr">
        <is>
          <t>Principal Transaction Revenue [Line Items]</t>
        </is>
      </c>
    </row>
    <row r="40">
      <c r="A40" s="4" t="inlineStr">
        <is>
          <t>Revenue</t>
        </is>
      </c>
      <c r="J40" s="7" t="n">
        <v>918.1</v>
      </c>
      <c r="K40" s="7" t="n">
        <v>975.5</v>
      </c>
      <c r="L40" s="7" t="n">
        <v>898.6</v>
      </c>
    </row>
    <row r="41">
      <c r="A41" s="4" t="inlineStr">
        <is>
          <t>Subsea network revenue</t>
        </is>
      </c>
    </row>
    <row r="42">
      <c r="A42" s="3" t="inlineStr">
        <is>
          <t>Principal Transaction Revenue [Line Items]</t>
        </is>
      </c>
    </row>
    <row r="43">
      <c r="A43" s="4" t="inlineStr">
        <is>
          <t>Revenue</t>
        </is>
      </c>
      <c r="J43" s="7" t="n">
        <v>244.6</v>
      </c>
      <c r="K43" s="7" t="n">
        <v>236.7</v>
      </c>
      <c r="L43" s="7" t="n">
        <v>240.2</v>
      </c>
    </row>
    <row r="44">
      <c r="A44" s="4" t="inlineStr">
        <is>
          <t>Other revenue</t>
        </is>
      </c>
    </row>
    <row r="45">
      <c r="A45" s="3" t="inlineStr">
        <is>
          <t>Principal Transaction Revenue [Line Items]</t>
        </is>
      </c>
    </row>
    <row r="46">
      <c r="A46" s="4" t="inlineStr">
        <is>
          <t>Revenue</t>
        </is>
      </c>
      <c r="J46" s="7" t="n">
        <v>5.7</v>
      </c>
      <c r="L46" s="7" t="n">
        <v>11.1</v>
      </c>
    </row>
    <row r="47">
      <c r="A47" s="4" t="inlineStr">
        <is>
          <t>Mobile Service Revenue</t>
        </is>
      </c>
    </row>
    <row r="48">
      <c r="A48" s="3" t="inlineStr">
        <is>
          <t>Principal Transaction Revenue [Line Items]</t>
        </is>
      </c>
    </row>
    <row r="49">
      <c r="A49" s="4" t="inlineStr">
        <is>
          <t>Revenue</t>
        </is>
      </c>
      <c r="J49" s="6" t="n">
        <v>27</v>
      </c>
      <c r="K49" s="6" t="n">
        <v>37</v>
      </c>
      <c r="L49" s="6" t="n">
        <v>38</v>
      </c>
    </row>
    <row r="50">
      <c r="A50" s="4" t="inlineStr">
        <is>
          <t>Mobile Handsetand Other Devices</t>
        </is>
      </c>
    </row>
    <row r="51">
      <c r="A51" s="3" t="inlineStr">
        <is>
          <t>Principal Transaction Revenue [Line Items]</t>
        </is>
      </c>
    </row>
    <row r="52">
      <c r="A52" s="4" t="inlineStr">
        <is>
          <t>Revenue</t>
        </is>
      </c>
      <c r="J52" s="6" t="n">
        <v>68</v>
      </c>
      <c r="K52" s="6" t="n">
        <v>43</v>
      </c>
      <c r="L52" s="6" t="n">
        <v>47</v>
      </c>
    </row>
    <row r="53">
      <c r="A53" s="4" t="inlineStr">
        <is>
          <t>B2B Mobile Handset and Other Devices</t>
        </is>
      </c>
    </row>
    <row r="54">
      <c r="A54" s="3" t="inlineStr">
        <is>
          <t>Principal Transaction Revenue [Line Items]</t>
        </is>
      </c>
    </row>
    <row r="55">
      <c r="A55" s="4" t="inlineStr">
        <is>
          <t>Revenue</t>
        </is>
      </c>
      <c r="J55" s="6" t="n">
        <v>18</v>
      </c>
      <c r="K55" s="6" t="n">
        <v>26</v>
      </c>
      <c r="L55" s="6" t="n">
        <v>23</v>
      </c>
    </row>
    <row r="56">
      <c r="A56" s="4" t="inlineStr">
        <is>
          <t>Corporate</t>
        </is>
      </c>
    </row>
    <row r="57">
      <c r="A57" s="3" t="inlineStr">
        <is>
          <t>Principal Transaction Revenue [Line Items]</t>
        </is>
      </c>
    </row>
    <row r="58">
      <c r="A58" s="4" t="inlineStr">
        <is>
          <t>Revenue</t>
        </is>
      </c>
      <c r="J58" s="7" t="n">
        <v>2.7</v>
      </c>
      <c r="K58" s="6" t="n">
        <v>0</v>
      </c>
      <c r="L58" s="6" t="n">
        <v>0</v>
      </c>
    </row>
    <row r="59">
      <c r="A59" s="4" t="inlineStr">
        <is>
          <t>Corporate | Total residential revenue</t>
        </is>
      </c>
    </row>
    <row r="60">
      <c r="A60" s="3" t="inlineStr">
        <is>
          <t>Principal Transaction Revenue [Line Items]</t>
        </is>
      </c>
    </row>
    <row r="61">
      <c r="A61" s="4" t="inlineStr">
        <is>
          <t>Revenue</t>
        </is>
      </c>
      <c r="J61" s="7" t="n">
        <v>2.7</v>
      </c>
    </row>
    <row r="62">
      <c r="A62" s="4" t="inlineStr">
        <is>
          <t>Corporate | Total residential fixed revenue</t>
        </is>
      </c>
    </row>
    <row r="63">
      <c r="A63" s="3" t="inlineStr">
        <is>
          <t>Principal Transaction Revenue [Line Items]</t>
        </is>
      </c>
    </row>
    <row r="64">
      <c r="A64" s="4" t="inlineStr">
        <is>
          <t>Revenue</t>
        </is>
      </c>
      <c r="J64" s="6" t="n">
        <v>0</v>
      </c>
    </row>
    <row r="65">
      <c r="A65" s="4" t="inlineStr">
        <is>
          <t>Corporate | Total subscription revenue</t>
        </is>
      </c>
    </row>
    <row r="66">
      <c r="A66" s="3" t="inlineStr">
        <is>
          <t>Principal Transaction Revenue [Line Items]</t>
        </is>
      </c>
    </row>
    <row r="67">
      <c r="A67" s="4" t="inlineStr">
        <is>
          <t>Revenue</t>
        </is>
      </c>
      <c r="J67" s="6" t="n">
        <v>0</v>
      </c>
    </row>
    <row r="68">
      <c r="A68" s="4" t="inlineStr">
        <is>
          <t>Corporate | Video</t>
        </is>
      </c>
    </row>
    <row r="69">
      <c r="A69" s="3" t="inlineStr">
        <is>
          <t>Principal Transaction Revenue [Line Items]</t>
        </is>
      </c>
    </row>
    <row r="70">
      <c r="A70" s="4" t="inlineStr">
        <is>
          <t>Revenue</t>
        </is>
      </c>
      <c r="J70" s="6" t="n">
        <v>0</v>
      </c>
    </row>
    <row r="71">
      <c r="A71" s="4" t="inlineStr">
        <is>
          <t>Corporate | Broadband internet</t>
        </is>
      </c>
    </row>
    <row r="72">
      <c r="A72" s="3" t="inlineStr">
        <is>
          <t>Principal Transaction Revenue [Line Items]</t>
        </is>
      </c>
    </row>
    <row r="73">
      <c r="A73" s="4" t="inlineStr">
        <is>
          <t>Revenue</t>
        </is>
      </c>
      <c r="J73" s="6" t="n">
        <v>0</v>
      </c>
    </row>
    <row r="74">
      <c r="A74" s="4" t="inlineStr">
        <is>
          <t>Corporate | Fixed-line telephony</t>
        </is>
      </c>
    </row>
    <row r="75">
      <c r="A75" s="3" t="inlineStr">
        <is>
          <t>Principal Transaction Revenue [Line Items]</t>
        </is>
      </c>
    </row>
    <row r="76">
      <c r="A76" s="4" t="inlineStr">
        <is>
          <t>Revenue</t>
        </is>
      </c>
      <c r="J76" s="6" t="n">
        <v>0</v>
      </c>
    </row>
    <row r="77">
      <c r="A77" s="4" t="inlineStr">
        <is>
          <t>Corporate | Non-subscription revenue</t>
        </is>
      </c>
    </row>
    <row r="78">
      <c r="A78" s="3" t="inlineStr">
        <is>
          <t>Principal Transaction Revenue [Line Items]</t>
        </is>
      </c>
    </row>
    <row r="79">
      <c r="A79" s="4" t="inlineStr">
        <is>
          <t>Revenue</t>
        </is>
      </c>
      <c r="J79" s="6" t="n">
        <v>0</v>
      </c>
    </row>
    <row r="80">
      <c r="A80" s="4" t="inlineStr">
        <is>
          <t>Corporate | Total residential mobile revenue</t>
        </is>
      </c>
    </row>
    <row r="81">
      <c r="A81" s="3" t="inlineStr">
        <is>
          <t>Principal Transaction Revenue [Line Items]</t>
        </is>
      </c>
    </row>
    <row r="82">
      <c r="A82" s="4" t="inlineStr">
        <is>
          <t>Revenue</t>
        </is>
      </c>
      <c r="J82" s="7" t="n">
        <v>2.7</v>
      </c>
    </row>
    <row r="83">
      <c r="A83" s="4" t="inlineStr">
        <is>
          <t>Corporate | Service revenue</t>
        </is>
      </c>
    </row>
    <row r="84">
      <c r="A84" s="3" t="inlineStr">
        <is>
          <t>Principal Transaction Revenue [Line Items]</t>
        </is>
      </c>
    </row>
    <row r="85">
      <c r="A85" s="4" t="inlineStr">
        <is>
          <t>Revenue</t>
        </is>
      </c>
      <c r="J85" s="6" t="n">
        <v>0</v>
      </c>
    </row>
    <row r="86">
      <c r="A86" s="4" t="inlineStr">
        <is>
          <t>Corporate | Interconnect, inbound roaming ,equipment sales and other</t>
        </is>
      </c>
    </row>
    <row r="87">
      <c r="A87" s="3" t="inlineStr">
        <is>
          <t>Principal Transaction Revenue [Line Items]</t>
        </is>
      </c>
    </row>
    <row r="88">
      <c r="A88" s="4" t="inlineStr">
        <is>
          <t>Revenue</t>
        </is>
      </c>
      <c r="J88" s="7" t="n">
        <v>2.7</v>
      </c>
    </row>
    <row r="89">
      <c r="A89" s="4" t="inlineStr">
        <is>
          <t>Corporate | Total B2B revenue</t>
        </is>
      </c>
    </row>
    <row r="90">
      <c r="A90" s="3" t="inlineStr">
        <is>
          <t>Principal Transaction Revenue [Line Items]</t>
        </is>
      </c>
    </row>
    <row r="91">
      <c r="A91" s="4" t="inlineStr">
        <is>
          <t>Revenue</t>
        </is>
      </c>
      <c r="J91" s="6" t="n">
        <v>0</v>
      </c>
    </row>
    <row r="92">
      <c r="A92" s="4" t="inlineStr">
        <is>
          <t>Corporate | Service revenue</t>
        </is>
      </c>
    </row>
    <row r="93">
      <c r="A93" s="3" t="inlineStr">
        <is>
          <t>Principal Transaction Revenue [Line Items]</t>
        </is>
      </c>
    </row>
    <row r="94">
      <c r="A94" s="4" t="inlineStr">
        <is>
          <t>Revenue</t>
        </is>
      </c>
      <c r="J94" s="6" t="n">
        <v>0</v>
      </c>
    </row>
    <row r="95">
      <c r="A95" s="4" t="inlineStr">
        <is>
          <t>Corporate | Subsea network revenue</t>
        </is>
      </c>
    </row>
    <row r="96">
      <c r="A96" s="3" t="inlineStr">
        <is>
          <t>Principal Transaction Revenue [Line Items]</t>
        </is>
      </c>
    </row>
    <row r="97">
      <c r="A97" s="4" t="inlineStr">
        <is>
          <t>Revenue</t>
        </is>
      </c>
      <c r="J97" s="6" t="n">
        <v>0</v>
      </c>
    </row>
    <row r="98">
      <c r="A98" s="4" t="inlineStr">
        <is>
          <t>Corporate | Other revenue</t>
        </is>
      </c>
    </row>
    <row r="99">
      <c r="A99" s="3" t="inlineStr">
        <is>
          <t>Principal Transaction Revenue [Line Items]</t>
        </is>
      </c>
    </row>
    <row r="100">
      <c r="A100" s="4" t="inlineStr">
        <is>
          <t>Revenue</t>
        </is>
      </c>
      <c r="J100" s="6" t="n">
        <v>0</v>
      </c>
    </row>
    <row r="101">
      <c r="A101" s="4" t="inlineStr">
        <is>
          <t>Intersegment Eliminations</t>
        </is>
      </c>
    </row>
    <row r="102">
      <c r="A102" s="3" t="inlineStr">
        <is>
          <t>Principal Transaction Revenue [Line Items]</t>
        </is>
      </c>
    </row>
    <row r="103">
      <c r="A103" s="4" t="inlineStr">
        <is>
          <t>Revenue</t>
        </is>
      </c>
      <c r="J103" s="7" t="n">
        <v>-18.2</v>
      </c>
      <c r="K103" s="7" t="n">
        <v>-14.4</v>
      </c>
      <c r="L103" s="7" t="n">
        <v>-13.2</v>
      </c>
    </row>
    <row r="104">
      <c r="A104" s="4" t="inlineStr">
        <is>
          <t>Intersegment Eliminations | Total residential revenue</t>
        </is>
      </c>
    </row>
    <row r="105">
      <c r="A105" s="3" t="inlineStr">
        <is>
          <t>Principal Transaction Revenue [Line Items]</t>
        </is>
      </c>
    </row>
    <row r="106">
      <c r="A106" s="4" t="inlineStr">
        <is>
          <t>Revenue</t>
        </is>
      </c>
      <c r="J106" s="6" t="n">
        <v>0</v>
      </c>
      <c r="K106" s="6" t="n">
        <v>0</v>
      </c>
      <c r="L106" s="6" t="n">
        <v>0</v>
      </c>
    </row>
    <row r="107">
      <c r="A107" s="4" t="inlineStr">
        <is>
          <t>Intersegment Eliminations | Total residential fixed revenue</t>
        </is>
      </c>
    </row>
    <row r="108">
      <c r="A108" s="3" t="inlineStr">
        <is>
          <t>Principal Transaction Revenue [Line Items]</t>
        </is>
      </c>
    </row>
    <row r="109">
      <c r="A109" s="4" t="inlineStr">
        <is>
          <t>Revenue</t>
        </is>
      </c>
      <c r="J109" s="6" t="n">
        <v>0</v>
      </c>
      <c r="K109" s="6" t="n">
        <v>0</v>
      </c>
      <c r="L109" s="6" t="n">
        <v>0</v>
      </c>
    </row>
    <row r="110">
      <c r="A110" s="4" t="inlineStr">
        <is>
          <t>Intersegment Eliminations | Total subscription revenue</t>
        </is>
      </c>
    </row>
    <row r="111">
      <c r="A111" s="3" t="inlineStr">
        <is>
          <t>Principal Transaction Revenue [Line Items]</t>
        </is>
      </c>
    </row>
    <row r="112">
      <c r="A112" s="4" t="inlineStr">
        <is>
          <t>Revenue</t>
        </is>
      </c>
      <c r="J112" s="6" t="n">
        <v>0</v>
      </c>
      <c r="K112" s="6" t="n">
        <v>0</v>
      </c>
      <c r="L112" s="6" t="n">
        <v>0</v>
      </c>
    </row>
    <row r="113">
      <c r="A113" s="4" t="inlineStr">
        <is>
          <t>Intersegment Eliminations | Video</t>
        </is>
      </c>
    </row>
    <row r="114">
      <c r="A114" s="3" t="inlineStr">
        <is>
          <t>Principal Transaction Revenue [Line Items]</t>
        </is>
      </c>
    </row>
    <row r="115">
      <c r="A115" s="4" t="inlineStr">
        <is>
          <t>Revenue</t>
        </is>
      </c>
      <c r="J115" s="6" t="n">
        <v>0</v>
      </c>
      <c r="K115" s="6" t="n">
        <v>0</v>
      </c>
      <c r="L115" s="6" t="n">
        <v>0</v>
      </c>
    </row>
    <row r="116">
      <c r="A116" s="4" t="inlineStr">
        <is>
          <t>Intersegment Eliminations | Broadband internet</t>
        </is>
      </c>
    </row>
    <row r="117">
      <c r="A117" s="3" t="inlineStr">
        <is>
          <t>Principal Transaction Revenue [Line Items]</t>
        </is>
      </c>
    </row>
    <row r="118">
      <c r="A118" s="4" t="inlineStr">
        <is>
          <t>Revenue</t>
        </is>
      </c>
      <c r="J118" s="6" t="n">
        <v>0</v>
      </c>
      <c r="K118" s="6" t="n">
        <v>0</v>
      </c>
      <c r="L118" s="6" t="n">
        <v>0</v>
      </c>
    </row>
    <row r="119">
      <c r="A119" s="4" t="inlineStr">
        <is>
          <t>Intersegment Eliminations | Fixed-line telephony</t>
        </is>
      </c>
    </row>
    <row r="120">
      <c r="A120" s="3" t="inlineStr">
        <is>
          <t>Principal Transaction Revenue [Line Items]</t>
        </is>
      </c>
    </row>
    <row r="121">
      <c r="A121" s="4" t="inlineStr">
        <is>
          <t>Revenue</t>
        </is>
      </c>
      <c r="J121" s="6" t="n">
        <v>0</v>
      </c>
      <c r="K121" s="6" t="n">
        <v>0</v>
      </c>
      <c r="L121" s="6" t="n">
        <v>0</v>
      </c>
    </row>
    <row r="122">
      <c r="A122" s="4" t="inlineStr">
        <is>
          <t>Intersegment Eliminations | Non-subscription revenue</t>
        </is>
      </c>
    </row>
    <row r="123">
      <c r="A123" s="3" t="inlineStr">
        <is>
          <t>Principal Transaction Revenue [Line Items]</t>
        </is>
      </c>
    </row>
    <row r="124">
      <c r="A124" s="4" t="inlineStr">
        <is>
          <t>Revenue</t>
        </is>
      </c>
      <c r="J124" s="6" t="n">
        <v>0</v>
      </c>
      <c r="K124" s="6" t="n">
        <v>0</v>
      </c>
      <c r="L124" s="6" t="n">
        <v>0</v>
      </c>
    </row>
    <row r="125">
      <c r="A125" s="4" t="inlineStr">
        <is>
          <t>Intersegment Eliminations | Total residential mobile revenue</t>
        </is>
      </c>
    </row>
    <row r="126">
      <c r="A126" s="3" t="inlineStr">
        <is>
          <t>Principal Transaction Revenue [Line Items]</t>
        </is>
      </c>
    </row>
    <row r="127">
      <c r="A127" s="4" t="inlineStr">
        <is>
          <t>Revenue</t>
        </is>
      </c>
      <c r="J127" s="6" t="n">
        <v>0</v>
      </c>
      <c r="K127" s="6" t="n">
        <v>0</v>
      </c>
      <c r="L127" s="6" t="n">
        <v>0</v>
      </c>
    </row>
    <row r="128">
      <c r="A128" s="4" t="inlineStr">
        <is>
          <t>Intersegment Eliminations | Service revenue</t>
        </is>
      </c>
    </row>
    <row r="129">
      <c r="A129" s="3" t="inlineStr">
        <is>
          <t>Principal Transaction Revenue [Line Items]</t>
        </is>
      </c>
    </row>
    <row r="130">
      <c r="A130" s="4" t="inlineStr">
        <is>
          <t>Revenue</t>
        </is>
      </c>
      <c r="J130" s="6" t="n">
        <v>0</v>
      </c>
      <c r="K130" s="6" t="n">
        <v>0</v>
      </c>
      <c r="L130" s="6" t="n">
        <v>0</v>
      </c>
    </row>
    <row r="131">
      <c r="A131" s="4" t="inlineStr">
        <is>
          <t>Intersegment Eliminations | Interconnect, inbound roaming ,equipment sales and other</t>
        </is>
      </c>
    </row>
    <row r="132">
      <c r="A132" s="3" t="inlineStr">
        <is>
          <t>Principal Transaction Revenue [Line Items]</t>
        </is>
      </c>
    </row>
    <row r="133">
      <c r="A133" s="4" t="inlineStr">
        <is>
          <t>Revenue</t>
        </is>
      </c>
      <c r="J133" s="6" t="n">
        <v>0</v>
      </c>
      <c r="K133" s="6" t="n">
        <v>0</v>
      </c>
      <c r="L133" s="6" t="n">
        <v>0</v>
      </c>
    </row>
    <row r="134">
      <c r="A134" s="4" t="inlineStr">
        <is>
          <t>Intersegment Eliminations | Total B2B revenue</t>
        </is>
      </c>
    </row>
    <row r="135">
      <c r="A135" s="3" t="inlineStr">
        <is>
          <t>Principal Transaction Revenue [Line Items]</t>
        </is>
      </c>
    </row>
    <row r="136">
      <c r="A136" s="4" t="inlineStr">
        <is>
          <t>Revenue</t>
        </is>
      </c>
      <c r="J136" s="7" t="n">
        <v>-18.2</v>
      </c>
      <c r="K136" s="7" t="n">
        <v>-14.4</v>
      </c>
      <c r="L136" s="7" t="n">
        <v>-13.2</v>
      </c>
    </row>
    <row r="137">
      <c r="A137" s="4" t="inlineStr">
        <is>
          <t>Intersegment Eliminations | Service revenue</t>
        </is>
      </c>
    </row>
    <row r="138">
      <c r="A138" s="3" t="inlineStr">
        <is>
          <t>Principal Transaction Revenue [Line Items]</t>
        </is>
      </c>
    </row>
    <row r="139">
      <c r="A139" s="4" t="inlineStr">
        <is>
          <t>Revenue</t>
        </is>
      </c>
      <c r="J139" s="7" t="n">
        <v>-4.1</v>
      </c>
      <c r="K139" s="7" t="n">
        <v>-4.2</v>
      </c>
      <c r="L139" s="7" t="n">
        <v>-5.4</v>
      </c>
    </row>
    <row r="140">
      <c r="A140" s="4" t="inlineStr">
        <is>
          <t>Intersegment Eliminations | Subsea network revenue</t>
        </is>
      </c>
    </row>
    <row r="141">
      <c r="A141" s="3" t="inlineStr">
        <is>
          <t>Principal Transaction Revenue [Line Items]</t>
        </is>
      </c>
    </row>
    <row r="142">
      <c r="A142" s="4" t="inlineStr">
        <is>
          <t>Revenue</t>
        </is>
      </c>
      <c r="J142" s="7" t="n">
        <v>-14.1</v>
      </c>
      <c r="K142" s="7" t="n">
        <v>-10.2</v>
      </c>
      <c r="L142" s="7" t="n">
        <v>-7.8</v>
      </c>
    </row>
    <row r="143">
      <c r="A143" s="4" t="inlineStr">
        <is>
          <t>Intersegment Eliminations | Other revenue</t>
        </is>
      </c>
    </row>
    <row r="144">
      <c r="A144" s="3" t="inlineStr">
        <is>
          <t>Principal Transaction Revenue [Line Items]</t>
        </is>
      </c>
    </row>
    <row r="145">
      <c r="A145" s="4" t="inlineStr">
        <is>
          <t>Revenue</t>
        </is>
      </c>
      <c r="J145" s="6" t="n">
        <v>0</v>
      </c>
      <c r="L145" s="6" t="n">
        <v>0</v>
      </c>
    </row>
    <row r="146">
      <c r="A146" s="4" t="inlineStr">
        <is>
          <t>C&amp;W Caribbean and Networks | Operating Segments</t>
        </is>
      </c>
    </row>
    <row r="147">
      <c r="A147" s="3" t="inlineStr">
        <is>
          <t>Principal Transaction Revenue [Line Items]</t>
        </is>
      </c>
    </row>
    <row r="148">
      <c r="A148" s="4" t="inlineStr">
        <is>
          <t>Revenue</t>
        </is>
      </c>
      <c r="J148" s="7" t="n">
        <v>1706.8</v>
      </c>
      <c r="K148" s="7" t="n">
        <v>1812.8</v>
      </c>
      <c r="L148" s="7" t="n">
        <v>1738.7</v>
      </c>
    </row>
    <row r="149">
      <c r="A149" s="4" t="inlineStr">
        <is>
          <t>C&amp;W Caribbean and Networks | Operating Segments | Total residential revenue</t>
        </is>
      </c>
    </row>
    <row r="150">
      <c r="A150" s="3" t="inlineStr">
        <is>
          <t>Principal Transaction Revenue [Line Items]</t>
        </is>
      </c>
    </row>
    <row r="151">
      <c r="A151" s="4" t="inlineStr">
        <is>
          <t>Revenue</t>
        </is>
      </c>
      <c r="J151" s="7" t="n">
        <v>847.7</v>
      </c>
      <c r="K151" s="7" t="n">
        <v>906.6</v>
      </c>
      <c r="L151" s="7" t="n">
        <v>880.2</v>
      </c>
    </row>
    <row r="152">
      <c r="A152" s="4" t="inlineStr">
        <is>
          <t>C&amp;W Caribbean and Networks | Operating Segments | Total residential fixed revenue</t>
        </is>
      </c>
    </row>
    <row r="153">
      <c r="A153" s="3" t="inlineStr">
        <is>
          <t>Principal Transaction Revenue [Line Items]</t>
        </is>
      </c>
    </row>
    <row r="154">
      <c r="A154" s="4" t="inlineStr">
        <is>
          <t>Revenue</t>
        </is>
      </c>
      <c r="J154" s="7" t="n">
        <v>509.2</v>
      </c>
      <c r="K154" s="7" t="n">
        <v>502.2</v>
      </c>
      <c r="L154" s="7" t="n">
        <v>463.9</v>
      </c>
    </row>
    <row r="155">
      <c r="A155" s="4" t="inlineStr">
        <is>
          <t>C&amp;W Caribbean and Networks | Operating Segments | Total subscription revenue</t>
        </is>
      </c>
    </row>
    <row r="156">
      <c r="A156" s="3" t="inlineStr">
        <is>
          <t>Principal Transaction Revenue [Line Items]</t>
        </is>
      </c>
    </row>
    <row r="157">
      <c r="A157" s="4" t="inlineStr">
        <is>
          <t>Revenue</t>
        </is>
      </c>
      <c r="J157" s="6" t="n">
        <v>467</v>
      </c>
      <c r="K157" s="7" t="n">
        <v>454.7</v>
      </c>
      <c r="L157" s="7" t="n">
        <v>413.9</v>
      </c>
    </row>
    <row r="158">
      <c r="A158" s="4" t="inlineStr">
        <is>
          <t>C&amp;W Caribbean and Networks | Operating Segments | Video</t>
        </is>
      </c>
    </row>
    <row r="159">
      <c r="A159" s="3" t="inlineStr">
        <is>
          <t>Principal Transaction Revenue [Line Items]</t>
        </is>
      </c>
    </row>
    <row r="160">
      <c r="A160" s="4" t="inlineStr">
        <is>
          <t>Revenue</t>
        </is>
      </c>
      <c r="J160" s="7" t="n">
        <v>142.4</v>
      </c>
      <c r="K160" s="7" t="n">
        <v>150.1</v>
      </c>
      <c r="L160" s="6" t="n">
        <v>143</v>
      </c>
    </row>
    <row r="161">
      <c r="A161" s="4" t="inlineStr">
        <is>
          <t>C&amp;W Caribbean and Networks | Operating Segments | Broadband internet</t>
        </is>
      </c>
    </row>
    <row r="162">
      <c r="A162" s="3" t="inlineStr">
        <is>
          <t>Principal Transaction Revenue [Line Items]</t>
        </is>
      </c>
    </row>
    <row r="163">
      <c r="A163" s="4" t="inlineStr">
        <is>
          <t>Revenue</t>
        </is>
      </c>
      <c r="J163" s="6" t="n">
        <v>250</v>
      </c>
      <c r="K163" s="7" t="n">
        <v>225.1</v>
      </c>
      <c r="L163" s="7" t="n">
        <v>194.3</v>
      </c>
    </row>
    <row r="164">
      <c r="A164" s="4" t="inlineStr">
        <is>
          <t>C&amp;W Caribbean and Networks | Operating Segments | Fixed-line telephony</t>
        </is>
      </c>
    </row>
    <row r="165">
      <c r="A165" s="3" t="inlineStr">
        <is>
          <t>Principal Transaction Revenue [Line Items]</t>
        </is>
      </c>
    </row>
    <row r="166">
      <c r="A166" s="4" t="inlineStr">
        <is>
          <t>Revenue</t>
        </is>
      </c>
      <c r="J166" s="7" t="n">
        <v>74.59999999999999</v>
      </c>
      <c r="K166" s="7" t="n">
        <v>79.5</v>
      </c>
      <c r="L166" s="7" t="n">
        <v>76.59999999999999</v>
      </c>
    </row>
    <row r="167">
      <c r="A167" s="4" t="inlineStr">
        <is>
          <t>C&amp;W Caribbean and Networks | Operating Segments | Non-subscription revenue</t>
        </is>
      </c>
    </row>
    <row r="168">
      <c r="A168" s="3" t="inlineStr">
        <is>
          <t>Principal Transaction Revenue [Line Items]</t>
        </is>
      </c>
    </row>
    <row r="169">
      <c r="A169" s="4" t="inlineStr">
        <is>
          <t>Revenue</t>
        </is>
      </c>
      <c r="J169" s="7" t="n">
        <v>42.2</v>
      </c>
      <c r="K169" s="7" t="n">
        <v>47.5</v>
      </c>
      <c r="L169" s="6" t="n">
        <v>50</v>
      </c>
    </row>
    <row r="170">
      <c r="A170" s="4" t="inlineStr">
        <is>
          <t>C&amp;W Caribbean and Networks | Operating Segments | Total residential mobile revenue</t>
        </is>
      </c>
    </row>
    <row r="171">
      <c r="A171" s="3" t="inlineStr">
        <is>
          <t>Principal Transaction Revenue [Line Items]</t>
        </is>
      </c>
    </row>
    <row r="172">
      <c r="A172" s="4" t="inlineStr">
        <is>
          <t>Revenue</t>
        </is>
      </c>
      <c r="J172" s="7" t="n">
        <v>338.5</v>
      </c>
      <c r="K172" s="7" t="n">
        <v>404.4</v>
      </c>
      <c r="L172" s="7" t="n">
        <v>416.3</v>
      </c>
    </row>
    <row r="173">
      <c r="A173" s="4" t="inlineStr">
        <is>
          <t>C&amp;W Caribbean and Networks | Operating Segments | Service revenue</t>
        </is>
      </c>
    </row>
    <row r="174">
      <c r="A174" s="3" t="inlineStr">
        <is>
          <t>Principal Transaction Revenue [Line Items]</t>
        </is>
      </c>
    </row>
    <row r="175">
      <c r="A175" s="4" t="inlineStr">
        <is>
          <t>Revenue</t>
        </is>
      </c>
      <c r="J175" s="7" t="n">
        <v>294.1</v>
      </c>
      <c r="K175" s="7" t="n">
        <v>339.1</v>
      </c>
      <c r="L175" s="7" t="n">
        <v>344.5</v>
      </c>
    </row>
    <row r="176">
      <c r="A176" s="4" t="inlineStr">
        <is>
          <t>C&amp;W Caribbean and Networks | Operating Segments | Interconnect, inbound roaming ,equipment sales and other</t>
        </is>
      </c>
    </row>
    <row r="177">
      <c r="A177" s="3" t="inlineStr">
        <is>
          <t>Principal Transaction Revenue [Line Items]</t>
        </is>
      </c>
    </row>
    <row r="178">
      <c r="A178" s="4" t="inlineStr">
        <is>
          <t>Revenue</t>
        </is>
      </c>
      <c r="J178" s="7" t="n">
        <v>44.4</v>
      </c>
      <c r="K178" s="7" t="n">
        <v>65.3</v>
      </c>
      <c r="L178" s="7" t="n">
        <v>71.8</v>
      </c>
    </row>
    <row r="179">
      <c r="A179" s="4" t="inlineStr">
        <is>
          <t>C&amp;W Caribbean and Networks | Operating Segments | Total B2B revenue</t>
        </is>
      </c>
    </row>
    <row r="180">
      <c r="A180" s="3" t="inlineStr">
        <is>
          <t>Principal Transaction Revenue [Line Items]</t>
        </is>
      </c>
    </row>
    <row r="181">
      <c r="A181" s="4" t="inlineStr">
        <is>
          <t>Revenue</t>
        </is>
      </c>
      <c r="J181" s="7" t="n">
        <v>859.1</v>
      </c>
      <c r="K181" s="7" t="n">
        <v>906.2</v>
      </c>
      <c r="L181" s="7" t="n">
        <v>858.5</v>
      </c>
    </row>
    <row r="182">
      <c r="A182" s="4" t="inlineStr">
        <is>
          <t>C&amp;W Caribbean and Networks | Operating Segments | Service revenue</t>
        </is>
      </c>
    </row>
    <row r="183">
      <c r="A183" s="3" t="inlineStr">
        <is>
          <t>Principal Transaction Revenue [Line Items]</t>
        </is>
      </c>
    </row>
    <row r="184">
      <c r="A184" s="4" t="inlineStr">
        <is>
          <t>Revenue</t>
        </is>
      </c>
      <c r="J184" s="7" t="n">
        <v>600.4</v>
      </c>
      <c r="K184" s="7" t="n">
        <v>659.3</v>
      </c>
      <c r="L184" s="7" t="n">
        <v>610.5</v>
      </c>
    </row>
    <row r="185">
      <c r="A185" s="4" t="inlineStr">
        <is>
          <t>C&amp;W Caribbean and Networks | Operating Segments | Subsea network revenue</t>
        </is>
      </c>
    </row>
    <row r="186">
      <c r="A186" s="3" t="inlineStr">
        <is>
          <t>Principal Transaction Revenue [Line Items]</t>
        </is>
      </c>
    </row>
    <row r="187">
      <c r="A187" s="4" t="inlineStr">
        <is>
          <t>Revenue</t>
        </is>
      </c>
      <c r="J187" s="7" t="n">
        <v>258.7</v>
      </c>
      <c r="K187" s="7" t="n">
        <v>246.9</v>
      </c>
      <c r="L187" s="6" t="n">
        <v>248</v>
      </c>
    </row>
    <row r="188">
      <c r="A188" s="4" t="inlineStr">
        <is>
          <t>C&amp;W Caribbean and Networks | Operating Segments | Other revenue</t>
        </is>
      </c>
    </row>
    <row r="189">
      <c r="A189" s="3" t="inlineStr">
        <is>
          <t>Principal Transaction Revenue [Line Items]</t>
        </is>
      </c>
    </row>
    <row r="190">
      <c r="A190" s="4" t="inlineStr">
        <is>
          <t>Revenue</t>
        </is>
      </c>
      <c r="J190" s="6" t="n">
        <v>0</v>
      </c>
      <c r="L190" s="6" t="n">
        <v>0</v>
      </c>
    </row>
    <row r="191">
      <c r="A191" s="4" t="inlineStr">
        <is>
          <t>C&amp;W Panama | Operating Segments</t>
        </is>
      </c>
    </row>
    <row r="192">
      <c r="A192" s="3" t="inlineStr">
        <is>
          <t>Principal Transaction Revenue [Line Items]</t>
        </is>
      </c>
    </row>
    <row r="193">
      <c r="A193" s="4" t="inlineStr">
        <is>
          <t>Revenue</t>
        </is>
      </c>
      <c r="J193" s="7" t="n">
        <v>500.2</v>
      </c>
      <c r="K193" s="7" t="n">
        <v>582.7</v>
      </c>
      <c r="L193" s="7" t="n">
        <v>600.9</v>
      </c>
    </row>
    <row r="194">
      <c r="A194" s="4" t="inlineStr">
        <is>
          <t>C&amp;W Panama | Operating Segments | Total residential revenue</t>
        </is>
      </c>
    </row>
    <row r="195">
      <c r="A195" s="3" t="inlineStr">
        <is>
          <t>Principal Transaction Revenue [Line Items]</t>
        </is>
      </c>
    </row>
    <row r="196">
      <c r="A196" s="4" t="inlineStr">
        <is>
          <t>Revenue</t>
        </is>
      </c>
      <c r="J196" s="7" t="n">
        <v>298.5</v>
      </c>
      <c r="K196" s="7" t="n">
        <v>343.4</v>
      </c>
      <c r="L196" s="7" t="n">
        <v>370.2</v>
      </c>
    </row>
    <row r="197">
      <c r="A197" s="4" t="inlineStr">
        <is>
          <t>C&amp;W Panama | Operating Segments | Total residential fixed revenue</t>
        </is>
      </c>
    </row>
    <row r="198">
      <c r="A198" s="3" t="inlineStr">
        <is>
          <t>Principal Transaction Revenue [Line Items]</t>
        </is>
      </c>
    </row>
    <row r="199">
      <c r="A199" s="4" t="inlineStr">
        <is>
          <t>Revenue</t>
        </is>
      </c>
      <c r="J199" s="7" t="n">
        <v>97.40000000000001</v>
      </c>
      <c r="K199" s="7" t="n">
        <v>102.8</v>
      </c>
      <c r="L199" s="7" t="n">
        <v>102.7</v>
      </c>
    </row>
    <row r="200">
      <c r="A200" s="4" t="inlineStr">
        <is>
          <t>C&amp;W Panama | Operating Segments | Total subscription revenue</t>
        </is>
      </c>
    </row>
    <row r="201">
      <c r="A201" s="3" t="inlineStr">
        <is>
          <t>Principal Transaction Revenue [Line Items]</t>
        </is>
      </c>
    </row>
    <row r="202">
      <c r="A202" s="4" t="inlineStr">
        <is>
          <t>Revenue</t>
        </is>
      </c>
      <c r="J202" s="7" t="n">
        <v>85.59999999999999</v>
      </c>
      <c r="K202" s="7" t="n">
        <v>88.3</v>
      </c>
      <c r="L202" s="7" t="n">
        <v>84.40000000000001</v>
      </c>
    </row>
    <row r="203">
      <c r="A203" s="4" t="inlineStr">
        <is>
          <t>C&amp;W Panama | Operating Segments | Video</t>
        </is>
      </c>
    </row>
    <row r="204">
      <c r="A204" s="3" t="inlineStr">
        <is>
          <t>Principal Transaction Revenue [Line Items]</t>
        </is>
      </c>
    </row>
    <row r="205">
      <c r="A205" s="4" t="inlineStr">
        <is>
          <t>Revenue</t>
        </is>
      </c>
      <c r="J205" s="7" t="n">
        <v>27.8</v>
      </c>
      <c r="K205" s="6" t="n">
        <v>31</v>
      </c>
      <c r="L205" s="6" t="n">
        <v>29</v>
      </c>
    </row>
    <row r="206">
      <c r="A206" s="4" t="inlineStr">
        <is>
          <t>C&amp;W Panama | Operating Segments | Broadband internet</t>
        </is>
      </c>
    </row>
    <row r="207">
      <c r="A207" s="3" t="inlineStr">
        <is>
          <t>Principal Transaction Revenue [Line Items]</t>
        </is>
      </c>
    </row>
    <row r="208">
      <c r="A208" s="4" t="inlineStr">
        <is>
          <t>Revenue</t>
        </is>
      </c>
      <c r="J208" s="6" t="n">
        <v>39</v>
      </c>
      <c r="K208" s="7" t="n">
        <v>34.9</v>
      </c>
      <c r="L208" s="6" t="n">
        <v>31</v>
      </c>
    </row>
    <row r="209">
      <c r="A209" s="4" t="inlineStr">
        <is>
          <t>C&amp;W Panama | Operating Segments | Fixed-line telephony</t>
        </is>
      </c>
    </row>
    <row r="210">
      <c r="A210" s="3" t="inlineStr">
        <is>
          <t>Principal Transaction Revenue [Line Items]</t>
        </is>
      </c>
    </row>
    <row r="211">
      <c r="A211" s="4" t="inlineStr">
        <is>
          <t>Revenue</t>
        </is>
      </c>
      <c r="J211" s="7" t="n">
        <v>18.8</v>
      </c>
      <c r="K211" s="7" t="n">
        <v>22.4</v>
      </c>
      <c r="L211" s="7" t="n">
        <v>24.4</v>
      </c>
    </row>
    <row r="212">
      <c r="A212" s="4" t="inlineStr">
        <is>
          <t>C&amp;W Panama | Operating Segments | Non-subscription revenue</t>
        </is>
      </c>
    </row>
    <row r="213">
      <c r="A213" s="3" t="inlineStr">
        <is>
          <t>Principal Transaction Revenue [Line Items]</t>
        </is>
      </c>
    </row>
    <row r="214">
      <c r="A214" s="4" t="inlineStr">
        <is>
          <t>Revenue</t>
        </is>
      </c>
      <c r="J214" s="7" t="n">
        <v>11.8</v>
      </c>
      <c r="K214" s="7" t="n">
        <v>14.5</v>
      </c>
      <c r="L214" s="7" t="n">
        <v>18.3</v>
      </c>
    </row>
    <row r="215">
      <c r="A215" s="4" t="inlineStr">
        <is>
          <t>C&amp;W Panama | Operating Segments | Total residential mobile revenue</t>
        </is>
      </c>
    </row>
    <row r="216">
      <c r="A216" s="3" t="inlineStr">
        <is>
          <t>Principal Transaction Revenue [Line Items]</t>
        </is>
      </c>
    </row>
    <row r="217">
      <c r="A217" s="4" t="inlineStr">
        <is>
          <t>Revenue</t>
        </is>
      </c>
      <c r="J217" s="7" t="n">
        <v>201.1</v>
      </c>
      <c r="K217" s="7" t="n">
        <v>240.6</v>
      </c>
      <c r="L217" s="7" t="n">
        <v>267.5</v>
      </c>
    </row>
    <row r="218">
      <c r="A218" s="4" t="inlineStr">
        <is>
          <t>C&amp;W Panama | Operating Segments | Service revenue</t>
        </is>
      </c>
    </row>
    <row r="219">
      <c r="A219" s="3" t="inlineStr">
        <is>
          <t>Principal Transaction Revenue [Line Items]</t>
        </is>
      </c>
    </row>
    <row r="220">
      <c r="A220" s="4" t="inlineStr">
        <is>
          <t>Revenue</t>
        </is>
      </c>
      <c r="J220" s="7" t="n">
        <v>160.1</v>
      </c>
      <c r="K220" s="7" t="n">
        <v>183.8</v>
      </c>
      <c r="L220" s="7" t="n">
        <v>211.3</v>
      </c>
    </row>
    <row r="221">
      <c r="A221" s="4" t="inlineStr">
        <is>
          <t>C&amp;W Panama | Operating Segments | Interconnect, inbound roaming ,equipment sales and other</t>
        </is>
      </c>
    </row>
    <row r="222">
      <c r="A222" s="3" t="inlineStr">
        <is>
          <t>Principal Transaction Revenue [Line Items]</t>
        </is>
      </c>
    </row>
    <row r="223">
      <c r="A223" s="4" t="inlineStr">
        <is>
          <t>Revenue</t>
        </is>
      </c>
      <c r="J223" s="6" t="n">
        <v>41</v>
      </c>
      <c r="K223" s="7" t="n">
        <v>56.8</v>
      </c>
      <c r="L223" s="7" t="n">
        <v>56.2</v>
      </c>
    </row>
    <row r="224">
      <c r="A224" s="4" t="inlineStr">
        <is>
          <t>C&amp;W Panama | Operating Segments | Total B2B revenue</t>
        </is>
      </c>
    </row>
    <row r="225">
      <c r="A225" s="3" t="inlineStr">
        <is>
          <t>Principal Transaction Revenue [Line Items]</t>
        </is>
      </c>
    </row>
    <row r="226">
      <c r="A226" s="4" t="inlineStr">
        <is>
          <t>Revenue</t>
        </is>
      </c>
      <c r="J226" s="7" t="n">
        <v>201.7</v>
      </c>
      <c r="K226" s="7" t="n">
        <v>239.3</v>
      </c>
      <c r="L226" s="7" t="n">
        <v>230.7</v>
      </c>
    </row>
    <row r="227">
      <c r="A227" s="4" t="inlineStr">
        <is>
          <t>C&amp;W Panama | Operating Segments | Service revenue</t>
        </is>
      </c>
    </row>
    <row r="228">
      <c r="A228" s="3" t="inlineStr">
        <is>
          <t>Principal Transaction Revenue [Line Items]</t>
        </is>
      </c>
    </row>
    <row r="229">
      <c r="A229" s="4" t="inlineStr">
        <is>
          <t>Revenue</t>
        </is>
      </c>
      <c r="J229" s="7" t="n">
        <v>201.7</v>
      </c>
      <c r="K229" s="7" t="n">
        <v>239.3</v>
      </c>
      <c r="L229" s="7" t="n">
        <v>230.7</v>
      </c>
    </row>
    <row r="230">
      <c r="A230" s="4" t="inlineStr">
        <is>
          <t>C&amp;W Panama | Operating Segments | Subsea network revenue</t>
        </is>
      </c>
    </row>
    <row r="231">
      <c r="A231" s="3" t="inlineStr">
        <is>
          <t>Principal Transaction Revenue [Line Items]</t>
        </is>
      </c>
    </row>
    <row r="232">
      <c r="A232" s="4" t="inlineStr">
        <is>
          <t>Revenue</t>
        </is>
      </c>
      <c r="J232" s="6" t="n">
        <v>0</v>
      </c>
      <c r="K232" s="6" t="n">
        <v>0</v>
      </c>
      <c r="L232" s="6" t="n">
        <v>0</v>
      </c>
    </row>
    <row r="233">
      <c r="A233" s="4" t="inlineStr">
        <is>
          <t>C&amp;W Panama | Operating Segments | Other revenue</t>
        </is>
      </c>
    </row>
    <row r="234">
      <c r="A234" s="3" t="inlineStr">
        <is>
          <t>Principal Transaction Revenue [Line Items]</t>
        </is>
      </c>
    </row>
    <row r="235">
      <c r="A235" s="4" t="inlineStr">
        <is>
          <t>Revenue</t>
        </is>
      </c>
      <c r="J235" s="6" t="n">
        <v>0</v>
      </c>
      <c r="L235" s="6" t="n">
        <v>0</v>
      </c>
    </row>
    <row r="236">
      <c r="A236" s="4" t="inlineStr">
        <is>
          <t>VTR/Cabletica | Operating Segments</t>
        </is>
      </c>
    </row>
    <row r="237">
      <c r="A237" s="3" t="inlineStr">
        <is>
          <t>Principal Transaction Revenue [Line Items]</t>
        </is>
      </c>
    </row>
    <row r="238">
      <c r="A238" s="4" t="inlineStr">
        <is>
          <t>Revenue</t>
        </is>
      </c>
      <c r="J238" s="6" t="n">
        <v>949</v>
      </c>
      <c r="K238" s="7" t="n">
        <v>1073.8</v>
      </c>
      <c r="L238" s="7" t="n">
        <v>1043.7</v>
      </c>
    </row>
    <row r="239">
      <c r="A239" s="4" t="inlineStr">
        <is>
          <t>VTR/Cabletica | Operating Segments | Total residential revenue</t>
        </is>
      </c>
    </row>
    <row r="240">
      <c r="A240" s="3" t="inlineStr">
        <is>
          <t>Principal Transaction Revenue [Line Items]</t>
        </is>
      </c>
    </row>
    <row r="241">
      <c r="A241" s="4" t="inlineStr">
        <is>
          <t>Revenue</t>
        </is>
      </c>
      <c r="J241" s="7" t="n">
        <v>918.7</v>
      </c>
      <c r="K241" s="7" t="n">
        <v>1043.8</v>
      </c>
      <c r="L241" s="6" t="n">
        <v>1018</v>
      </c>
    </row>
    <row r="242">
      <c r="A242" s="4" t="inlineStr">
        <is>
          <t>VTR/Cabletica | Operating Segments | Total residential fixed revenue</t>
        </is>
      </c>
    </row>
    <row r="243">
      <c r="A243" s="3" t="inlineStr">
        <is>
          <t>Principal Transaction Revenue [Line Items]</t>
        </is>
      </c>
    </row>
    <row r="244">
      <c r="A244" s="4" t="inlineStr">
        <is>
          <t>Revenue</t>
        </is>
      </c>
      <c r="J244" s="7" t="n">
        <v>854.8</v>
      </c>
      <c r="K244" s="7" t="n">
        <v>969.1</v>
      </c>
      <c r="L244" s="7" t="n">
        <v>941.9</v>
      </c>
    </row>
    <row r="245">
      <c r="A245" s="4" t="inlineStr">
        <is>
          <t>VTR/Cabletica | Operating Segments | Total subscription revenue</t>
        </is>
      </c>
    </row>
    <row r="246">
      <c r="A246" s="3" t="inlineStr">
        <is>
          <t>Principal Transaction Revenue [Line Items]</t>
        </is>
      </c>
    </row>
    <row r="247">
      <c r="A247" s="4" t="inlineStr">
        <is>
          <t>Revenue</t>
        </is>
      </c>
      <c r="J247" s="7" t="n">
        <v>830.5</v>
      </c>
      <c r="K247" s="7" t="n">
        <v>934.8</v>
      </c>
      <c r="L247" s="7" t="n">
        <v>911.7</v>
      </c>
    </row>
    <row r="248">
      <c r="A248" s="4" t="inlineStr">
        <is>
          <t>VTR/Cabletica | Operating Segments | Video</t>
        </is>
      </c>
    </row>
    <row r="249">
      <c r="A249" s="3" t="inlineStr">
        <is>
          <t>Principal Transaction Revenue [Line Items]</t>
        </is>
      </c>
    </row>
    <row r="250">
      <c r="A250" s="4" t="inlineStr">
        <is>
          <t>Revenue</t>
        </is>
      </c>
      <c r="J250" s="7" t="n">
        <v>370.6</v>
      </c>
      <c r="K250" s="7" t="n">
        <v>422.1</v>
      </c>
      <c r="L250" s="7" t="n">
        <v>401.4</v>
      </c>
    </row>
    <row r="251">
      <c r="A251" s="4" t="inlineStr">
        <is>
          <t>VTR/Cabletica | Operating Segments | Broadband internet</t>
        </is>
      </c>
    </row>
    <row r="252">
      <c r="A252" s="3" t="inlineStr">
        <is>
          <t>Principal Transaction Revenue [Line Items]</t>
        </is>
      </c>
    </row>
    <row r="253">
      <c r="A253" s="4" t="inlineStr">
        <is>
          <t>Revenue</t>
        </is>
      </c>
      <c r="J253" s="7" t="n">
        <v>382.7</v>
      </c>
      <c r="K253" s="6" t="n">
        <v>412</v>
      </c>
      <c r="L253" s="7" t="n">
        <v>386.5</v>
      </c>
    </row>
    <row r="254">
      <c r="A254" s="4" t="inlineStr">
        <is>
          <t>VTR/Cabletica | Operating Segments | Fixed-line telephony</t>
        </is>
      </c>
    </row>
    <row r="255">
      <c r="A255" s="3" t="inlineStr">
        <is>
          <t>Principal Transaction Revenue [Line Items]</t>
        </is>
      </c>
    </row>
    <row r="256">
      <c r="A256" s="4" t="inlineStr">
        <is>
          <t>Revenue</t>
        </is>
      </c>
      <c r="J256" s="7" t="n">
        <v>77.2</v>
      </c>
      <c r="K256" s="7" t="n">
        <v>100.7</v>
      </c>
      <c r="L256" s="7" t="n">
        <v>123.8</v>
      </c>
    </row>
    <row r="257">
      <c r="A257" s="4" t="inlineStr">
        <is>
          <t>VTR/Cabletica | Operating Segments | Non-subscription revenue</t>
        </is>
      </c>
    </row>
    <row r="258">
      <c r="A258" s="3" t="inlineStr">
        <is>
          <t>Principal Transaction Revenue [Line Items]</t>
        </is>
      </c>
    </row>
    <row r="259">
      <c r="A259" s="4" t="inlineStr">
        <is>
          <t>Revenue</t>
        </is>
      </c>
      <c r="J259" s="7" t="n">
        <v>24.3</v>
      </c>
      <c r="K259" s="7" t="n">
        <v>34.3</v>
      </c>
      <c r="L259" s="7" t="n">
        <v>30.2</v>
      </c>
    </row>
    <row r="260">
      <c r="A260" s="4" t="inlineStr">
        <is>
          <t>VTR/Cabletica | Operating Segments | Total residential mobile revenue</t>
        </is>
      </c>
    </row>
    <row r="261">
      <c r="A261" s="3" t="inlineStr">
        <is>
          <t>Principal Transaction Revenue [Line Items]</t>
        </is>
      </c>
    </row>
    <row r="262">
      <c r="A262" s="4" t="inlineStr">
        <is>
          <t>Revenue</t>
        </is>
      </c>
      <c r="J262" s="7" t="n">
        <v>63.9</v>
      </c>
      <c r="K262" s="7" t="n">
        <v>74.7</v>
      </c>
      <c r="L262" s="7" t="n">
        <v>76.09999999999999</v>
      </c>
    </row>
    <row r="263">
      <c r="A263" s="4" t="inlineStr">
        <is>
          <t>VTR/Cabletica | Operating Segments | Service revenue</t>
        </is>
      </c>
    </row>
    <row r="264">
      <c r="A264" s="3" t="inlineStr">
        <is>
          <t>Principal Transaction Revenue [Line Items]</t>
        </is>
      </c>
    </row>
    <row r="265">
      <c r="A265" s="4" t="inlineStr">
        <is>
          <t>Revenue</t>
        </is>
      </c>
      <c r="J265" s="7" t="n">
        <v>55.7</v>
      </c>
      <c r="K265" s="7" t="n">
        <v>62.7</v>
      </c>
      <c r="L265" s="7" t="n">
        <v>62.9</v>
      </c>
    </row>
    <row r="266">
      <c r="A266" s="4" t="inlineStr">
        <is>
          <t>VTR/Cabletica | Operating Segments | Interconnect, inbound roaming ,equipment sales and other</t>
        </is>
      </c>
    </row>
    <row r="267">
      <c r="A267" s="3" t="inlineStr">
        <is>
          <t>Principal Transaction Revenue [Line Items]</t>
        </is>
      </c>
    </row>
    <row r="268">
      <c r="A268" s="4" t="inlineStr">
        <is>
          <t>Revenue</t>
        </is>
      </c>
      <c r="J268" s="7" t="n">
        <v>8.199999999999999</v>
      </c>
      <c r="K268" s="6" t="n">
        <v>12</v>
      </c>
      <c r="L268" s="7" t="n">
        <v>13.2</v>
      </c>
    </row>
    <row r="269">
      <c r="A269" s="4" t="inlineStr">
        <is>
          <t>VTR/Cabletica | Operating Segments | Total B2B revenue</t>
        </is>
      </c>
    </row>
    <row r="270">
      <c r="A270" s="3" t="inlineStr">
        <is>
          <t>Principal Transaction Revenue [Line Items]</t>
        </is>
      </c>
    </row>
    <row r="271">
      <c r="A271" s="4" t="inlineStr">
        <is>
          <t>Revenue</t>
        </is>
      </c>
      <c r="J271" s="7" t="n">
        <v>30.3</v>
      </c>
      <c r="K271" s="6" t="n">
        <v>30</v>
      </c>
      <c r="L271" s="7" t="n">
        <v>25.7</v>
      </c>
    </row>
    <row r="272">
      <c r="A272" s="4" t="inlineStr">
        <is>
          <t>VTR/Cabletica | Operating Segments | Service revenue</t>
        </is>
      </c>
    </row>
    <row r="273">
      <c r="A273" s="3" t="inlineStr">
        <is>
          <t>Principal Transaction Revenue [Line Items]</t>
        </is>
      </c>
    </row>
    <row r="274">
      <c r="A274" s="4" t="inlineStr">
        <is>
          <t>Revenue</t>
        </is>
      </c>
      <c r="J274" s="7" t="n">
        <v>30.3</v>
      </c>
      <c r="K274" s="6" t="n">
        <v>30</v>
      </c>
      <c r="L274" s="7" t="n">
        <v>25.7</v>
      </c>
    </row>
    <row r="275">
      <c r="A275" s="4" t="inlineStr">
        <is>
          <t>VTR/Cabletica | Operating Segments | Subsea network revenue</t>
        </is>
      </c>
    </row>
    <row r="276">
      <c r="A276" s="3" t="inlineStr">
        <is>
          <t>Principal Transaction Revenue [Line Items]</t>
        </is>
      </c>
    </row>
    <row r="277">
      <c r="A277" s="4" t="inlineStr">
        <is>
          <t>Revenue</t>
        </is>
      </c>
      <c r="J277" s="6" t="n">
        <v>0</v>
      </c>
      <c r="K277" s="6" t="n">
        <v>0</v>
      </c>
      <c r="L277" s="6" t="n">
        <v>0</v>
      </c>
    </row>
    <row r="278">
      <c r="A278" s="4" t="inlineStr">
        <is>
          <t>VTR/Cabletica | Operating Segments | Other revenue</t>
        </is>
      </c>
    </row>
    <row r="279">
      <c r="A279" s="3" t="inlineStr">
        <is>
          <t>Principal Transaction Revenue [Line Items]</t>
        </is>
      </c>
    </row>
    <row r="280">
      <c r="A280" s="4" t="inlineStr">
        <is>
          <t>Revenue</t>
        </is>
      </c>
      <c r="J280" s="6" t="n">
        <v>0</v>
      </c>
      <c r="L280" s="6" t="n">
        <v>0</v>
      </c>
    </row>
    <row r="281">
      <c r="A281" s="4" t="inlineStr">
        <is>
          <t>Liberty Puerto Rico | Operating Segments</t>
        </is>
      </c>
    </row>
    <row r="282">
      <c r="A282" s="3" t="inlineStr">
        <is>
          <t>Principal Transaction Revenue [Line Items]</t>
        </is>
      </c>
    </row>
    <row r="283">
      <c r="A283" s="4" t="inlineStr">
        <is>
          <t>Revenue</t>
        </is>
      </c>
      <c r="J283" s="7" t="n">
        <v>624.1</v>
      </c>
      <c r="K283" s="7" t="n">
        <v>412.1</v>
      </c>
      <c r="L283" s="7" t="n">
        <v>335.6</v>
      </c>
    </row>
    <row r="284">
      <c r="A284" s="4" t="inlineStr">
        <is>
          <t>Liberty Puerto Rico | Operating Segments | Total residential revenue</t>
        </is>
      </c>
    </row>
    <row r="285">
      <c r="A285" s="3" t="inlineStr">
        <is>
          <t>Principal Transaction Revenue [Line Items]</t>
        </is>
      </c>
    </row>
    <row r="286">
      <c r="A286" s="4" t="inlineStr">
        <is>
          <t>Revenue</t>
        </is>
      </c>
      <c r="J286" s="7" t="n">
        <v>528.6</v>
      </c>
      <c r="K286" s="6" t="n">
        <v>361</v>
      </c>
      <c r="L286" s="7" t="n">
        <v>287.4</v>
      </c>
    </row>
    <row r="287">
      <c r="A287" s="4" t="inlineStr">
        <is>
          <t>Liberty Puerto Rico | Operating Segments | Total residential fixed revenue</t>
        </is>
      </c>
    </row>
    <row r="288">
      <c r="A288" s="3" t="inlineStr">
        <is>
          <t>Principal Transaction Revenue [Line Items]</t>
        </is>
      </c>
    </row>
    <row r="289">
      <c r="A289" s="4" t="inlineStr">
        <is>
          <t>Revenue</t>
        </is>
      </c>
      <c r="J289" s="7" t="n">
        <v>395.1</v>
      </c>
      <c r="K289" s="6" t="n">
        <v>361</v>
      </c>
      <c r="L289" s="7" t="n">
        <v>287.4</v>
      </c>
    </row>
    <row r="290">
      <c r="A290" s="4" t="inlineStr">
        <is>
          <t>Liberty Puerto Rico | Operating Segments | Total subscription revenue</t>
        </is>
      </c>
    </row>
    <row r="291">
      <c r="A291" s="3" t="inlineStr">
        <is>
          <t>Principal Transaction Revenue [Line Items]</t>
        </is>
      </c>
    </row>
    <row r="292">
      <c r="A292" s="4" t="inlineStr">
        <is>
          <t>Revenue</t>
        </is>
      </c>
      <c r="J292" s="7" t="n">
        <v>377.4</v>
      </c>
      <c r="K292" s="7" t="n">
        <v>339.3</v>
      </c>
      <c r="L292" s="6" t="n">
        <v>270</v>
      </c>
    </row>
    <row r="293">
      <c r="A293" s="4" t="inlineStr">
        <is>
          <t>Liberty Puerto Rico | Operating Segments | Video</t>
        </is>
      </c>
    </row>
    <row r="294">
      <c r="A294" s="3" t="inlineStr">
        <is>
          <t>Principal Transaction Revenue [Line Items]</t>
        </is>
      </c>
    </row>
    <row r="295">
      <c r="A295" s="4" t="inlineStr">
        <is>
          <t>Revenue</t>
        </is>
      </c>
      <c r="J295" s="7" t="n">
        <v>147.2</v>
      </c>
      <c r="K295" s="7" t="n">
        <v>140.9</v>
      </c>
      <c r="L295" s="7" t="n">
        <v>118.9</v>
      </c>
    </row>
    <row r="296">
      <c r="A296" s="4" t="inlineStr">
        <is>
          <t>Liberty Puerto Rico | Operating Segments | Broadband internet</t>
        </is>
      </c>
    </row>
    <row r="297">
      <c r="A297" s="3" t="inlineStr">
        <is>
          <t>Principal Transaction Revenue [Line Items]</t>
        </is>
      </c>
    </row>
    <row r="298">
      <c r="A298" s="4" t="inlineStr">
        <is>
          <t>Revenue</t>
        </is>
      </c>
      <c r="J298" s="7" t="n">
        <v>204.7</v>
      </c>
      <c r="K298" s="6" t="n">
        <v>175</v>
      </c>
      <c r="L298" s="7" t="n">
        <v>132.5</v>
      </c>
    </row>
    <row r="299">
      <c r="A299" s="4" t="inlineStr">
        <is>
          <t>Liberty Puerto Rico | Operating Segments | Fixed-line telephony</t>
        </is>
      </c>
    </row>
    <row r="300">
      <c r="A300" s="3" t="inlineStr">
        <is>
          <t>Principal Transaction Revenue [Line Items]</t>
        </is>
      </c>
    </row>
    <row r="301">
      <c r="A301" s="4" t="inlineStr">
        <is>
          <t>Revenue</t>
        </is>
      </c>
      <c r="J301" s="7" t="n">
        <v>25.5</v>
      </c>
      <c r="K301" s="7" t="n">
        <v>23.4</v>
      </c>
      <c r="L301" s="7" t="n">
        <v>18.6</v>
      </c>
    </row>
    <row r="302">
      <c r="A302" s="4" t="inlineStr">
        <is>
          <t>Liberty Puerto Rico | Operating Segments | Non-subscription revenue</t>
        </is>
      </c>
    </row>
    <row r="303">
      <c r="A303" s="3" t="inlineStr">
        <is>
          <t>Principal Transaction Revenue [Line Items]</t>
        </is>
      </c>
    </row>
    <row r="304">
      <c r="A304" s="4" t="inlineStr">
        <is>
          <t>Revenue</t>
        </is>
      </c>
      <c r="J304" s="7" t="n">
        <v>17.7</v>
      </c>
      <c r="K304" s="7" t="n">
        <v>21.7</v>
      </c>
      <c r="L304" s="7" t="n">
        <v>17.4</v>
      </c>
    </row>
    <row r="305">
      <c r="A305" s="4" t="inlineStr">
        <is>
          <t>Liberty Puerto Rico | Operating Segments | Total residential mobile revenue</t>
        </is>
      </c>
    </row>
    <row r="306">
      <c r="A306" s="3" t="inlineStr">
        <is>
          <t>Principal Transaction Revenue [Line Items]</t>
        </is>
      </c>
    </row>
    <row r="307">
      <c r="A307" s="4" t="inlineStr">
        <is>
          <t>Revenue</t>
        </is>
      </c>
      <c r="J307" s="7" t="n">
        <v>133.5</v>
      </c>
      <c r="K307" s="6" t="n">
        <v>0</v>
      </c>
      <c r="L307" s="6" t="n">
        <v>0</v>
      </c>
    </row>
    <row r="308">
      <c r="A308" s="4" t="inlineStr">
        <is>
          <t>Liberty Puerto Rico | Operating Segments | Service revenue</t>
        </is>
      </c>
    </row>
    <row r="309">
      <c r="A309" s="3" t="inlineStr">
        <is>
          <t>Principal Transaction Revenue [Line Items]</t>
        </is>
      </c>
    </row>
    <row r="310">
      <c r="A310" s="4" t="inlineStr">
        <is>
          <t>Revenue</t>
        </is>
      </c>
      <c r="J310" s="7" t="n">
        <v>82.90000000000001</v>
      </c>
      <c r="K310" s="6" t="n">
        <v>0</v>
      </c>
      <c r="L310" s="6" t="n">
        <v>0</v>
      </c>
    </row>
    <row r="311">
      <c r="A311" s="4" t="inlineStr">
        <is>
          <t>Liberty Puerto Rico | Operating Segments | Interconnect, inbound roaming ,equipment sales and other</t>
        </is>
      </c>
    </row>
    <row r="312">
      <c r="A312" s="3" t="inlineStr">
        <is>
          <t>Principal Transaction Revenue [Line Items]</t>
        </is>
      </c>
    </row>
    <row r="313">
      <c r="A313" s="4" t="inlineStr">
        <is>
          <t>Revenue</t>
        </is>
      </c>
      <c r="J313" s="7" t="n">
        <v>50.6</v>
      </c>
      <c r="K313" s="6" t="n">
        <v>0</v>
      </c>
      <c r="L313" s="6" t="n">
        <v>0</v>
      </c>
    </row>
    <row r="314">
      <c r="A314" s="4" t="inlineStr">
        <is>
          <t>Liberty Puerto Rico | Operating Segments | Total B2B revenue</t>
        </is>
      </c>
    </row>
    <row r="315">
      <c r="A315" s="3" t="inlineStr">
        <is>
          <t>Principal Transaction Revenue [Line Items]</t>
        </is>
      </c>
    </row>
    <row r="316">
      <c r="A316" s="4" t="inlineStr">
        <is>
          <t>Revenue</t>
        </is>
      </c>
      <c r="J316" s="7" t="n">
        <v>89.8</v>
      </c>
      <c r="K316" s="7" t="n">
        <v>51.1</v>
      </c>
      <c r="L316" s="7" t="n">
        <v>37.1</v>
      </c>
    </row>
    <row r="317">
      <c r="A317" s="4" t="inlineStr">
        <is>
          <t>Liberty Puerto Rico | Operating Segments | Service revenue</t>
        </is>
      </c>
    </row>
    <row r="318">
      <c r="A318" s="3" t="inlineStr">
        <is>
          <t>Principal Transaction Revenue [Line Items]</t>
        </is>
      </c>
    </row>
    <row r="319">
      <c r="A319" s="4" t="inlineStr">
        <is>
          <t>Revenue</t>
        </is>
      </c>
      <c r="J319" s="7" t="n">
        <v>89.8</v>
      </c>
      <c r="K319" s="7" t="n">
        <v>51.1</v>
      </c>
      <c r="L319" s="7" t="n">
        <v>37.1</v>
      </c>
    </row>
    <row r="320">
      <c r="A320" s="4" t="inlineStr">
        <is>
          <t>Liberty Puerto Rico | Operating Segments | Subsea network revenue</t>
        </is>
      </c>
    </row>
    <row r="321">
      <c r="A321" s="3" t="inlineStr">
        <is>
          <t>Principal Transaction Revenue [Line Items]</t>
        </is>
      </c>
    </row>
    <row r="322">
      <c r="A322" s="4" t="inlineStr">
        <is>
          <t>Revenue</t>
        </is>
      </c>
      <c r="J322" s="6" t="n">
        <v>0</v>
      </c>
      <c r="K322" s="8" t="n">
        <v>0</v>
      </c>
      <c r="L322" s="6" t="n">
        <v>0</v>
      </c>
    </row>
    <row r="323">
      <c r="A323" s="4" t="inlineStr">
        <is>
          <t>Liberty Puerto Rico | Operating Segments | Other revenue</t>
        </is>
      </c>
    </row>
    <row r="324">
      <c r="A324" s="3" t="inlineStr">
        <is>
          <t>Principal Transaction Revenue [Line Items]</t>
        </is>
      </c>
    </row>
    <row r="325">
      <c r="A325" s="4" t="inlineStr">
        <is>
          <t>Revenue</t>
        </is>
      </c>
      <c r="J325" s="5" t="n">
        <v>5.7</v>
      </c>
      <c r="L325" s="5" t="n">
        <v>11.1</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Segment Reporting - Geographic Segments (Details) $ in Millions</t>
        </is>
      </c>
      <c r="B1" s="2" t="inlineStr">
        <is>
          <t>3 Months Ended</t>
        </is>
      </c>
      <c r="J1" s="2" t="inlineStr">
        <is>
          <t>12 Months Ended</t>
        </is>
      </c>
    </row>
    <row r="2">
      <c r="B2" s="2" t="inlineStr">
        <is>
          <t>Dec. 31, 2020USD ($)marke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market</t>
        </is>
      </c>
      <c r="K2" s="2" t="inlineStr">
        <is>
          <t>Dec. 31, 2019USD ($)</t>
        </is>
      </c>
      <c r="L2" s="2" t="inlineStr">
        <is>
          <t>Dec. 31, 2018USD ($)</t>
        </is>
      </c>
    </row>
    <row r="3">
      <c r="A3" s="3" t="inlineStr">
        <is>
          <t>Segment Reporting Information [Line Items]</t>
        </is>
      </c>
    </row>
    <row r="4">
      <c r="A4" s="4" t="inlineStr">
        <is>
          <t>Revenue</t>
        </is>
      </c>
      <c r="B4" s="5" t="n">
        <v>1097.2</v>
      </c>
      <c r="C4" s="5" t="n">
        <v>887.5</v>
      </c>
      <c r="D4" s="5" t="n">
        <v>848.9</v>
      </c>
      <c r="E4" s="8" t="n">
        <v>931</v>
      </c>
      <c r="F4" s="5" t="n">
        <v>974.6</v>
      </c>
      <c r="G4" s="5" t="n">
        <v>966.8</v>
      </c>
      <c r="H4" s="5" t="n">
        <v>982.9</v>
      </c>
      <c r="I4" s="5" t="n">
        <v>942.7</v>
      </c>
      <c r="J4" s="5" t="n">
        <v>3764.6</v>
      </c>
      <c r="K4" s="8" t="n">
        <v>3867</v>
      </c>
      <c r="L4" s="5" t="n">
        <v>3705.7</v>
      </c>
    </row>
    <row r="5">
      <c r="A5" s="4" t="inlineStr">
        <is>
          <t>Long-lived assets</t>
        </is>
      </c>
      <c r="B5" s="7" t="n">
        <v>4911.4</v>
      </c>
      <c r="F5" s="7" t="n">
        <v>4301.1</v>
      </c>
      <c r="J5" s="7" t="n">
        <v>4911.4</v>
      </c>
      <c r="K5" s="7" t="n">
        <v>4301.1</v>
      </c>
    </row>
    <row r="6">
      <c r="A6" s="4" t="inlineStr">
        <is>
          <t>Panama | Reportable Geographical Components</t>
        </is>
      </c>
    </row>
    <row r="7">
      <c r="A7" s="3" t="inlineStr">
        <is>
          <t>Segment Reporting Information [Line Items]</t>
        </is>
      </c>
    </row>
    <row r="8">
      <c r="A8" s="4" t="inlineStr">
        <is>
          <t>Revenue</t>
        </is>
      </c>
      <c r="J8" s="7" t="n">
        <v>497.8</v>
      </c>
      <c r="K8" s="7" t="n">
        <v>580.4</v>
      </c>
      <c r="L8" s="7" t="n">
        <v>597.4</v>
      </c>
    </row>
    <row r="9">
      <c r="A9" s="4" t="inlineStr">
        <is>
          <t>Long-lived assets</t>
        </is>
      </c>
      <c r="B9" s="7" t="n">
        <v>354.8</v>
      </c>
      <c r="F9" s="7" t="n">
        <v>391.6</v>
      </c>
      <c r="J9" s="7" t="n">
        <v>354.8</v>
      </c>
      <c r="K9" s="7" t="n">
        <v>391.6</v>
      </c>
    </row>
    <row r="10">
      <c r="A10" s="4" t="inlineStr">
        <is>
          <t>Networks &amp; LatAm</t>
        </is>
      </c>
    </row>
    <row r="11">
      <c r="A11" s="3" t="inlineStr">
        <is>
          <t>Segment Reporting Information [Line Items]</t>
        </is>
      </c>
    </row>
    <row r="12">
      <c r="A12" s="4" t="inlineStr">
        <is>
          <t>Revenue</t>
        </is>
      </c>
      <c r="J12" s="7" t="n">
        <v>353.6</v>
      </c>
      <c r="K12" s="6" t="n">
        <v>351</v>
      </c>
      <c r="L12" s="7" t="n">
        <v>356.2</v>
      </c>
    </row>
    <row r="13">
      <c r="A13" s="4" t="inlineStr">
        <is>
          <t>Long-lived assets</t>
        </is>
      </c>
      <c r="B13" s="7" t="n">
        <v>721.7</v>
      </c>
      <c r="F13" s="6" t="n">
        <v>751</v>
      </c>
      <c r="J13" s="7" t="n">
        <v>721.7</v>
      </c>
      <c r="K13" s="6" t="n">
        <v>751</v>
      </c>
    </row>
    <row r="14">
      <c r="A14" s="4" t="inlineStr">
        <is>
          <t>Jamaica</t>
        </is>
      </c>
    </row>
    <row r="15">
      <c r="A15" s="3" t="inlineStr">
        <is>
          <t>Segment Reporting Information [Line Items]</t>
        </is>
      </c>
    </row>
    <row r="16">
      <c r="A16" s="4" t="inlineStr">
        <is>
          <t>Revenue</t>
        </is>
      </c>
      <c r="J16" s="7" t="n">
        <v>375.5</v>
      </c>
      <c r="K16" s="7" t="n">
        <v>383.3</v>
      </c>
      <c r="L16" s="7" t="n">
        <v>361.6</v>
      </c>
    </row>
    <row r="17">
      <c r="A17" s="4" t="inlineStr">
        <is>
          <t>Long-lived assets</t>
        </is>
      </c>
      <c r="B17" s="7" t="n">
        <v>360.5</v>
      </c>
      <c r="F17" s="7" t="n">
        <v>374.6</v>
      </c>
      <c r="J17" s="7" t="n">
        <v>360.5</v>
      </c>
      <c r="K17" s="7" t="n">
        <v>374.6</v>
      </c>
    </row>
    <row r="18">
      <c r="A18" s="4" t="inlineStr">
        <is>
          <t>The Bahamas</t>
        </is>
      </c>
    </row>
    <row r="19">
      <c r="A19" s="3" t="inlineStr">
        <is>
          <t>Segment Reporting Information [Line Items]</t>
        </is>
      </c>
    </row>
    <row r="20">
      <c r="A20" s="4" t="inlineStr">
        <is>
          <t>Revenue</t>
        </is>
      </c>
      <c r="J20" s="7" t="n">
        <v>181.1</v>
      </c>
      <c r="K20" s="7" t="n">
        <v>207.3</v>
      </c>
      <c r="L20" s="7" t="n">
        <v>229.2</v>
      </c>
    </row>
    <row r="21">
      <c r="A21" s="4" t="inlineStr">
        <is>
          <t>Long-lived assets</t>
        </is>
      </c>
      <c r="B21" s="7" t="n">
        <v>342.4</v>
      </c>
      <c r="F21" s="7" t="n">
        <v>359.4</v>
      </c>
      <c r="J21" s="7" t="n">
        <v>342.4</v>
      </c>
      <c r="K21" s="7" t="n">
        <v>359.4</v>
      </c>
    </row>
    <row r="22">
      <c r="A22" s="4" t="inlineStr">
        <is>
          <t>Barbados</t>
        </is>
      </c>
    </row>
    <row r="23">
      <c r="A23" s="3" t="inlineStr">
        <is>
          <t>Segment Reporting Information [Line Items]</t>
        </is>
      </c>
    </row>
    <row r="24">
      <c r="A24" s="4" t="inlineStr">
        <is>
          <t>Revenue</t>
        </is>
      </c>
      <c r="J24" s="7" t="n">
        <v>139.2</v>
      </c>
      <c r="K24" s="7" t="n">
        <v>150.2</v>
      </c>
      <c r="L24" s="7" t="n">
        <v>151.3</v>
      </c>
    </row>
    <row r="25">
      <c r="A25" s="4" t="inlineStr">
        <is>
          <t>Long-lived assets</t>
        </is>
      </c>
      <c r="B25" s="7" t="n">
        <v>185.2</v>
      </c>
      <c r="F25" s="7" t="n">
        <v>193.7</v>
      </c>
      <c r="J25" s="7" t="n">
        <v>185.2</v>
      </c>
      <c r="K25" s="7" t="n">
        <v>193.7</v>
      </c>
    </row>
    <row r="26">
      <c r="A26" s="4" t="inlineStr">
        <is>
          <t>Trinidad and Tobago</t>
        </is>
      </c>
    </row>
    <row r="27">
      <c r="A27" s="3" t="inlineStr">
        <is>
          <t>Segment Reporting Information [Line Items]</t>
        </is>
      </c>
    </row>
    <row r="28">
      <c r="A28" s="4" t="inlineStr">
        <is>
          <t>Revenue</t>
        </is>
      </c>
      <c r="J28" s="7" t="n">
        <v>160.6</v>
      </c>
      <c r="K28" s="7" t="n">
        <v>161.3</v>
      </c>
      <c r="L28" s="7" t="n">
        <v>157.4</v>
      </c>
    </row>
    <row r="29">
      <c r="A29" s="4" t="inlineStr">
        <is>
          <t>Long-lived assets</t>
        </is>
      </c>
      <c r="B29" s="7" t="n">
        <v>214.5</v>
      </c>
      <c r="F29" s="6" t="n">
        <v>216</v>
      </c>
      <c r="J29" s="7" t="n">
        <v>214.5</v>
      </c>
      <c r="K29" s="6" t="n">
        <v>216</v>
      </c>
    </row>
    <row r="30">
      <c r="A30" s="4" t="inlineStr">
        <is>
          <t>Curacao</t>
        </is>
      </c>
    </row>
    <row r="31">
      <c r="A31" s="3" t="inlineStr">
        <is>
          <t>Segment Reporting Information [Line Items]</t>
        </is>
      </c>
    </row>
    <row r="32">
      <c r="A32" s="4" t="inlineStr">
        <is>
          <t>Revenue</t>
        </is>
      </c>
      <c r="J32" s="7" t="n">
        <v>139.7</v>
      </c>
      <c r="K32" s="6" t="n">
        <v>120</v>
      </c>
      <c r="L32" s="7" t="n">
        <v>22.8</v>
      </c>
    </row>
    <row r="33">
      <c r="A33" s="4" t="inlineStr">
        <is>
          <t>Long-lived assets</t>
        </is>
      </c>
      <c r="B33" s="7" t="n">
        <v>161.5</v>
      </c>
      <c r="F33" s="7" t="n">
        <v>169.6</v>
      </c>
      <c r="J33" s="7" t="n">
        <v>161.5</v>
      </c>
      <c r="K33" s="7" t="n">
        <v>169.6</v>
      </c>
    </row>
    <row r="34">
      <c r="A34" s="4" t="inlineStr">
        <is>
          <t>Chile</t>
        </is>
      </c>
    </row>
    <row r="35">
      <c r="A35" s="3" t="inlineStr">
        <is>
          <t>Segment Reporting Information [Line Items]</t>
        </is>
      </c>
    </row>
    <row r="36">
      <c r="A36" s="4" t="inlineStr">
        <is>
          <t>Revenue</t>
        </is>
      </c>
      <c r="J36" s="6" t="n">
        <v>809</v>
      </c>
      <c r="K36" s="7" t="n">
        <v>941.1</v>
      </c>
      <c r="L36" s="7" t="n">
        <v>1011.1</v>
      </c>
    </row>
    <row r="37">
      <c r="A37" s="4" t="inlineStr">
        <is>
          <t>Long-lived assets</t>
        </is>
      </c>
      <c r="B37" s="6" t="n">
        <v>755</v>
      </c>
      <c r="F37" s="7" t="n">
        <v>710.8</v>
      </c>
      <c r="J37" s="6" t="n">
        <v>755</v>
      </c>
      <c r="K37" s="7" t="n">
        <v>710.8</v>
      </c>
    </row>
    <row r="38">
      <c r="A38" s="4" t="inlineStr">
        <is>
          <t>Costa Rica</t>
        </is>
      </c>
    </row>
    <row r="39">
      <c r="A39" s="3" t="inlineStr">
        <is>
          <t>Segment Reporting Information [Line Items]</t>
        </is>
      </c>
    </row>
    <row r="40">
      <c r="A40" s="4" t="inlineStr">
        <is>
          <t>Revenue</t>
        </is>
      </c>
      <c r="J40" s="7" t="n">
        <v>139.9</v>
      </c>
      <c r="K40" s="7" t="n">
        <v>132.7</v>
      </c>
      <c r="L40" s="7" t="n">
        <v>32.6</v>
      </c>
    </row>
    <row r="41">
      <c r="A41" s="4" t="inlineStr">
        <is>
          <t>Long-lived assets</t>
        </is>
      </c>
      <c r="B41" s="7" t="n">
        <v>67.40000000000001</v>
      </c>
      <c r="F41" s="7" t="n">
        <v>67.59999999999999</v>
      </c>
      <c r="J41" s="7" t="n">
        <v>67.40000000000001</v>
      </c>
      <c r="K41" s="7" t="n">
        <v>67.59999999999999</v>
      </c>
    </row>
    <row r="42">
      <c r="A42" s="4" t="inlineStr">
        <is>
          <t>Puerto Rico | Reportable Geographical Components</t>
        </is>
      </c>
    </row>
    <row r="43">
      <c r="A43" s="3" t="inlineStr">
        <is>
          <t>Segment Reporting Information [Line Items]</t>
        </is>
      </c>
    </row>
    <row r="44">
      <c r="A44" s="4" t="inlineStr">
        <is>
          <t>Revenue</t>
        </is>
      </c>
      <c r="J44" s="6" t="n">
        <v>611</v>
      </c>
      <c r="K44" s="7" t="n">
        <v>410.5</v>
      </c>
      <c r="L44" s="7" t="n">
        <v>333.8</v>
      </c>
    </row>
    <row r="45">
      <c r="A45" s="4" t="inlineStr">
        <is>
          <t>Long-lived assets</t>
        </is>
      </c>
      <c r="B45" s="7" t="n">
        <v>1217.9</v>
      </c>
      <c r="F45" s="7" t="n">
        <v>524.2</v>
      </c>
      <c r="J45" s="7" t="n">
        <v>1217.9</v>
      </c>
      <c r="K45" s="7" t="n">
        <v>524.2</v>
      </c>
    </row>
    <row r="46">
      <c r="A46" s="4" t="inlineStr">
        <is>
          <t>Other | Reportable Geographical Components</t>
        </is>
      </c>
    </row>
    <row r="47">
      <c r="A47" s="3" t="inlineStr">
        <is>
          <t>Segment Reporting Information [Line Items]</t>
        </is>
      </c>
    </row>
    <row r="48">
      <c r="A48" s="4" t="inlineStr">
        <is>
          <t>Revenue</t>
        </is>
      </c>
      <c r="J48" s="7" t="n">
        <v>357.2</v>
      </c>
      <c r="K48" s="7" t="n">
        <v>429.2</v>
      </c>
      <c r="L48" s="5" t="n">
        <v>452.3</v>
      </c>
    </row>
    <row r="49">
      <c r="A49" s="4" t="inlineStr">
        <is>
          <t>Long-lived assets</t>
        </is>
      </c>
      <c r="B49" s="5" t="n">
        <v>530.5</v>
      </c>
      <c r="F49" s="5" t="n">
        <v>542.6</v>
      </c>
      <c r="J49" s="5" t="n">
        <v>530.5</v>
      </c>
      <c r="K49" s="5" t="n">
        <v>542.6</v>
      </c>
    </row>
    <row r="50">
      <c r="A50" s="4" t="inlineStr">
        <is>
          <t>Wholesale Communication Services | C&amp;W Caribbean and Networks</t>
        </is>
      </c>
    </row>
    <row r="51">
      <c r="A51" s="3" t="inlineStr">
        <is>
          <t>Segment Reporting Information [Line Items]</t>
        </is>
      </c>
    </row>
    <row r="52">
      <c r="A52" s="4" t="inlineStr">
        <is>
          <t>Number of markets (over) | market</t>
        </is>
      </c>
      <c r="B52" s="6" t="n">
        <v>40</v>
      </c>
      <c r="J52" s="6" t="n">
        <v>40</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1097.2</v>
      </c>
      <c r="C4" s="5" t="n">
        <v>887.5</v>
      </c>
      <c r="D4" s="5" t="n">
        <v>848.9</v>
      </c>
      <c r="E4" s="8" t="n">
        <v>931</v>
      </c>
      <c r="F4" s="5" t="n">
        <v>974.6</v>
      </c>
      <c r="G4" s="5" t="n">
        <v>966.8</v>
      </c>
      <c r="H4" s="5" t="n">
        <v>982.9</v>
      </c>
      <c r="I4" s="5" t="n">
        <v>942.7</v>
      </c>
      <c r="J4" s="5" t="n">
        <v>3764.6</v>
      </c>
      <c r="K4" s="8" t="n">
        <v>3867</v>
      </c>
      <c r="L4" s="5" t="n">
        <v>3705.7</v>
      </c>
    </row>
    <row r="5">
      <c r="A5" s="4" t="inlineStr">
        <is>
          <t>Operating income (loss)</t>
        </is>
      </c>
      <c r="B5" s="7" t="n">
        <v>103.3</v>
      </c>
      <c r="C5" s="7" t="n">
        <v>86.59999999999999</v>
      </c>
      <c r="D5" s="6" t="n">
        <v>-206</v>
      </c>
      <c r="E5" s="7" t="n">
        <v>107.8</v>
      </c>
      <c r="F5" s="7" t="n">
        <v>166.7</v>
      </c>
      <c r="G5" s="7" t="n">
        <v>-69.7</v>
      </c>
      <c r="H5" s="7" t="n">
        <v>143.5</v>
      </c>
      <c r="I5" s="7" t="n">
        <v>113.3</v>
      </c>
      <c r="J5" s="7" t="n">
        <v>91.7</v>
      </c>
      <c r="K5" s="7" t="n">
        <v>353.8</v>
      </c>
      <c r="L5" s="7" t="n">
        <v>-23.6</v>
      </c>
    </row>
    <row r="6">
      <c r="A6" s="4" t="inlineStr">
        <is>
          <t>Net earnings (loss) attributable to Liberty Latin America shareholders</t>
        </is>
      </c>
      <c r="B6" s="5" t="n">
        <v>-28.9</v>
      </c>
      <c r="C6" s="5" t="n">
        <v>-84.59999999999999</v>
      </c>
      <c r="D6" s="8" t="n">
        <v>-393</v>
      </c>
      <c r="E6" s="5" t="n">
        <v>-180.7</v>
      </c>
      <c r="F6" s="5" t="n">
        <v>42.3</v>
      </c>
      <c r="G6" s="5" t="n">
        <v>35.3</v>
      </c>
      <c r="H6" s="8" t="n">
        <v>-116</v>
      </c>
      <c r="I6" s="5" t="n">
        <v>-41.7</v>
      </c>
      <c r="J6" s="5" t="n">
        <v>-687.2</v>
      </c>
      <c r="K6" s="5" t="n">
        <v>-80.09999999999999</v>
      </c>
      <c r="L6" s="5" t="n">
        <v>-345.2</v>
      </c>
    </row>
    <row r="7">
      <c r="A7" s="4" t="inlineStr">
        <is>
          <t>Basic and diluted net earnings (loss) per share attributable to Liberty Latin America shareholders (in dollars per share)</t>
        </is>
      </c>
      <c r="B7" s="9" t="n">
        <v>-0.12</v>
      </c>
      <c r="C7" s="9" t="n">
        <v>-0.46</v>
      </c>
      <c r="D7" s="9" t="n">
        <v>-2.12</v>
      </c>
      <c r="E7" s="9" t="n">
        <v>-0.98</v>
      </c>
      <c r="F7" s="9" t="n">
        <v>0.23</v>
      </c>
      <c r="G7" s="9" t="n">
        <v>0.19</v>
      </c>
      <c r="H7" s="9" t="n">
        <v>-0.63</v>
      </c>
      <c r="I7" s="9" t="n">
        <v>-0.23</v>
      </c>
      <c r="J7" s="9" t="n">
        <v>-3.51</v>
      </c>
      <c r="K7" s="9" t="n">
        <v>-0.43</v>
      </c>
      <c r="L7" s="9" t="n">
        <v>-1.96</v>
      </c>
    </row>
    <row r="8">
      <c r="A8" s="4" t="inlineStr">
        <is>
          <t>Weighted average number of shares outstanding, basic (in shares)</t>
        </is>
      </c>
      <c r="B8" s="6" t="n">
        <v>232014448</v>
      </c>
      <c r="C8" s="6" t="n">
        <v>185380797</v>
      </c>
      <c r="D8" s="6" t="n">
        <v>185424779</v>
      </c>
      <c r="E8" s="6" t="n">
        <v>184950252</v>
      </c>
    </row>
    <row r="9">
      <c r="A9" s="4" t="inlineStr">
        <is>
          <t>Weighted average shares outstanding - basic and diluted (in shares)</t>
        </is>
      </c>
      <c r="F9" s="6" t="n">
        <v>184755090</v>
      </c>
      <c r="G9" s="6" t="n">
        <v>184452387</v>
      </c>
      <c r="H9" s="6" t="n">
        <v>184366504</v>
      </c>
      <c r="I9" s="6" t="n">
        <v>183891922</v>
      </c>
      <c r="J9" s="6" t="n">
        <v>195535301</v>
      </c>
      <c r="K9" s="6" t="n">
        <v>184369078</v>
      </c>
      <c r="L9" s="6" t="n">
        <v>176001049</v>
      </c>
    </row>
    <row r="10">
      <c r="A10" s="4" t="inlineStr">
        <is>
          <t>Weighted average number of shares outstanding, diluted (in shares)</t>
        </is>
      </c>
      <c r="F10" s="6" t="n">
        <v>184820386</v>
      </c>
      <c r="G10" s="6" t="n">
        <v>18480722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Information - Condensed Balance Sheets (Details) - USD ($) $ in Millions</t>
        </is>
      </c>
      <c r="B1" s="2" t="inlineStr">
        <is>
          <t>Dec. 31, 2020</t>
        </is>
      </c>
      <c r="C1" s="2" t="inlineStr">
        <is>
          <t>Dec. 31, 2019</t>
        </is>
      </c>
    </row>
    <row r="2">
      <c r="A2" s="3" t="inlineStr">
        <is>
          <t>Current assets:</t>
        </is>
      </c>
    </row>
    <row r="3">
      <c r="A3" s="4" t="inlineStr">
        <is>
          <t>Cash and cash equivalents</t>
        </is>
      </c>
      <c r="B3" s="5" t="n">
        <v>894.2</v>
      </c>
      <c r="C3" s="5" t="n">
        <v>1183.8</v>
      </c>
    </row>
    <row r="4">
      <c r="A4" s="4" t="inlineStr">
        <is>
          <t>Prepaid expenses</t>
        </is>
      </c>
      <c r="B4" s="7" t="n">
        <v>62.6</v>
      </c>
      <c r="C4" s="7" t="n">
        <v>58.9</v>
      </c>
    </row>
    <row r="5">
      <c r="A5" s="4" t="inlineStr">
        <is>
          <t>Other current assets, net</t>
        </is>
      </c>
      <c r="B5" s="7" t="n">
        <v>434.4</v>
      </c>
      <c r="C5" s="7" t="n">
        <v>227.3</v>
      </c>
    </row>
    <row r="6">
      <c r="A6" s="4" t="inlineStr">
        <is>
          <t>Total current assets</t>
        </is>
      </c>
      <c r="B6" s="7" t="n">
        <v>1951.9</v>
      </c>
      <c r="C6" s="7" t="n">
        <v>2055.2</v>
      </c>
    </row>
    <row r="7">
      <c r="A7" s="4" t="inlineStr">
        <is>
          <t>Other assets, net</t>
        </is>
      </c>
      <c r="B7" s="7" t="n">
        <v>1139.4</v>
      </c>
      <c r="C7" s="7" t="n">
        <v>872.6</v>
      </c>
    </row>
    <row r="8">
      <c r="A8" s="4" t="inlineStr">
        <is>
          <t>Total assets</t>
        </is>
      </c>
      <c r="B8" s="6" t="n">
        <v>15230</v>
      </c>
      <c r="C8" s="7" t="n">
        <v>14937.5</v>
      </c>
    </row>
    <row r="9">
      <c r="A9" s="3" t="inlineStr">
        <is>
          <t>Current liabilities:</t>
        </is>
      </c>
    </row>
    <row r="10">
      <c r="A10" s="4" t="inlineStr">
        <is>
          <t>Accrued liabilities and other</t>
        </is>
      </c>
      <c r="B10" s="7" t="n">
        <v>612.6</v>
      </c>
      <c r="C10" s="7" t="n">
        <v>559.3</v>
      </c>
    </row>
    <row r="11">
      <c r="A11" s="4" t="inlineStr">
        <is>
          <t>Total current liabilities</t>
        </is>
      </c>
      <c r="B11" s="6" t="n">
        <v>1705</v>
      </c>
      <c r="C11" s="6" t="n">
        <v>1576</v>
      </c>
    </row>
    <row r="12">
      <c r="A12" s="4" t="inlineStr">
        <is>
          <t>Long-term debt and finance lease obligations</t>
        </is>
      </c>
      <c r="B12" s="7" t="n">
        <v>8195.299999999999</v>
      </c>
      <c r="C12" s="7" t="n">
        <v>8189.8</v>
      </c>
    </row>
    <row r="13">
      <c r="A13" s="4" t="inlineStr">
        <is>
          <t>Total liabilities</t>
        </is>
      </c>
      <c r="B13" s="7" t="n">
        <v>11786.3</v>
      </c>
      <c r="C13" s="7" t="n">
        <v>10957.6</v>
      </c>
    </row>
    <row r="14">
      <c r="A14" s="3" t="inlineStr">
        <is>
          <t>Equity:</t>
        </is>
      </c>
    </row>
    <row r="15">
      <c r="A15" s="4" t="inlineStr">
        <is>
          <t>Treasury shares, at cost; 966,974 and nil shares, respectively</t>
        </is>
      </c>
      <c r="B15" s="7" t="n">
        <v>-9.5</v>
      </c>
      <c r="C15" s="6" t="n">
        <v>0</v>
      </c>
    </row>
    <row r="16">
      <c r="A16" s="4" t="inlineStr">
        <is>
          <t>Additional paid-in capital</t>
        </is>
      </c>
      <c r="B16" s="6" t="n">
        <v>4982</v>
      </c>
      <c r="C16" s="7" t="n">
        <v>4569.9</v>
      </c>
    </row>
    <row r="17">
      <c r="A17" s="4" t="inlineStr">
        <is>
          <t>Accumulated deficit</t>
        </is>
      </c>
      <c r="B17" s="7" t="n">
        <v>-2134.5</v>
      </c>
      <c r="C17" s="7" t="n">
        <v>-1447.1</v>
      </c>
    </row>
    <row r="18">
      <c r="A18" s="4" t="inlineStr">
        <is>
          <t>Accumulated other comprehensive loss, net of taxes</t>
        </is>
      </c>
      <c r="B18" s="7" t="n">
        <v>-125.6</v>
      </c>
      <c r="C18" s="7" t="n">
        <v>-14.8</v>
      </c>
    </row>
    <row r="19">
      <c r="A19" s="4" t="inlineStr">
        <is>
          <t>Total Liberty Latin America shareholders</t>
        </is>
      </c>
      <c r="B19" s="7" t="n">
        <v>2714.7</v>
      </c>
      <c r="C19" s="7" t="n">
        <v>3109.8</v>
      </c>
    </row>
    <row r="20">
      <c r="A20" s="4" t="inlineStr">
        <is>
          <t>Total liabilities and equity</t>
        </is>
      </c>
      <c r="B20" s="6" t="n">
        <v>15230</v>
      </c>
      <c r="C20" s="7" t="n">
        <v>14937.5</v>
      </c>
    </row>
    <row r="21">
      <c r="A21" s="4" t="inlineStr">
        <is>
          <t>Liberty Latin America Ltd.</t>
        </is>
      </c>
    </row>
    <row r="22">
      <c r="A22" s="3" t="inlineStr">
        <is>
          <t>Current assets:</t>
        </is>
      </c>
    </row>
    <row r="23">
      <c r="A23" s="4" t="inlineStr">
        <is>
          <t>Cash and cash equivalents</t>
        </is>
      </c>
      <c r="B23" s="7" t="n">
        <v>193.3</v>
      </c>
      <c r="C23" s="7" t="n">
        <v>524.6</v>
      </c>
    </row>
    <row r="24">
      <c r="A24" s="4" t="inlineStr">
        <is>
          <t>Other receivables – related-party</t>
        </is>
      </c>
      <c r="B24" s="7" t="n">
        <v>122.1</v>
      </c>
      <c r="C24" s="7" t="n">
        <v>60.7</v>
      </c>
    </row>
    <row r="25">
      <c r="A25" s="4" t="inlineStr">
        <is>
          <t>Prepaid expenses</t>
        </is>
      </c>
      <c r="B25" s="7" t="n">
        <v>0.7</v>
      </c>
      <c r="C25" s="6" t="n">
        <v>0</v>
      </c>
    </row>
    <row r="26">
      <c r="A26" s="4" t="inlineStr">
        <is>
          <t>Other current assets, net</t>
        </is>
      </c>
      <c r="B26" s="7" t="n">
        <v>3.4</v>
      </c>
      <c r="C26" s="7" t="n">
        <v>0.8</v>
      </c>
    </row>
    <row r="27">
      <c r="A27" s="4" t="inlineStr">
        <is>
          <t>Total current assets</t>
        </is>
      </c>
      <c r="B27" s="7" t="n">
        <v>319.5</v>
      </c>
      <c r="C27" s="7" t="n">
        <v>586.1</v>
      </c>
    </row>
    <row r="28">
      <c r="A28" s="4" t="inlineStr">
        <is>
          <t>Long-term notes receivable – related-party</t>
        </is>
      </c>
      <c r="B28" s="7" t="n">
        <v>46.7</v>
      </c>
      <c r="C28" s="7" t="n">
        <v>45.7</v>
      </c>
    </row>
    <row r="29">
      <c r="A29" s="4" t="inlineStr">
        <is>
          <t>Investments in consolidated subsidiaries</t>
        </is>
      </c>
      <c r="B29" s="7" t="n">
        <v>2757.5</v>
      </c>
      <c r="C29" s="6" t="n">
        <v>3072</v>
      </c>
    </row>
    <row r="30">
      <c r="A30" s="4" t="inlineStr">
        <is>
          <t>Other assets, net</t>
        </is>
      </c>
      <c r="B30" s="7" t="n">
        <v>0.2</v>
      </c>
      <c r="C30" s="7" t="n">
        <v>0.2</v>
      </c>
    </row>
    <row r="31">
      <c r="A31" s="4" t="inlineStr">
        <is>
          <t>Total assets</t>
        </is>
      </c>
      <c r="B31" s="7" t="n">
        <v>3123.9</v>
      </c>
      <c r="C31" s="6" t="n">
        <v>3704</v>
      </c>
    </row>
    <row r="32">
      <c r="A32" s="3" t="inlineStr">
        <is>
          <t>Current liabilities:</t>
        </is>
      </c>
    </row>
    <row r="33">
      <c r="A33" s="4" t="inlineStr">
        <is>
          <t>Related-party loan payable</t>
        </is>
      </c>
      <c r="B33" s="7" t="n">
        <v>29.8</v>
      </c>
      <c r="C33" s="7" t="n">
        <v>245.8</v>
      </c>
    </row>
    <row r="34">
      <c r="A34" s="4" t="inlineStr">
        <is>
          <t>Related-party liabilities</t>
        </is>
      </c>
      <c r="B34" s="7" t="n">
        <v>25.9</v>
      </c>
      <c r="C34" s="6" t="n">
        <v>16</v>
      </c>
    </row>
    <row r="35">
      <c r="A35" s="4" t="inlineStr">
        <is>
          <t>Accrued liabilities and other</t>
        </is>
      </c>
      <c r="B35" s="7" t="n">
        <v>11.5</v>
      </c>
      <c r="C35" s="7" t="n">
        <v>5.2</v>
      </c>
    </row>
    <row r="36">
      <c r="A36" s="4" t="inlineStr">
        <is>
          <t>Total current liabilities</t>
        </is>
      </c>
      <c r="B36" s="7" t="n">
        <v>67.2</v>
      </c>
      <c r="C36" s="6" t="n">
        <v>267</v>
      </c>
    </row>
    <row r="37">
      <c r="A37" s="4" t="inlineStr">
        <is>
          <t>Long-term debt and finance lease obligations</t>
        </is>
      </c>
      <c r="B37" s="6" t="n">
        <v>342</v>
      </c>
      <c r="C37" s="7" t="n">
        <v>327.2</v>
      </c>
    </row>
    <row r="38">
      <c r="A38" s="4" t="inlineStr">
        <is>
          <t>Total liabilities</t>
        </is>
      </c>
      <c r="B38" s="7" t="n">
        <v>409.2</v>
      </c>
      <c r="C38" s="7" t="n">
        <v>594.2</v>
      </c>
    </row>
    <row r="39">
      <c r="A39" s="3" t="inlineStr">
        <is>
          <t>Equity:</t>
        </is>
      </c>
    </row>
    <row r="40">
      <c r="A40" s="4" t="inlineStr">
        <is>
          <t>Additional paid-in capital</t>
        </is>
      </c>
      <c r="B40" s="6" t="n">
        <v>4982</v>
      </c>
      <c r="C40" s="7" t="n">
        <v>4569.9</v>
      </c>
    </row>
    <row r="41">
      <c r="A41" s="4" t="inlineStr">
        <is>
          <t>Accumulated deficit</t>
        </is>
      </c>
      <c r="B41" s="7" t="n">
        <v>-2134.5</v>
      </c>
      <c r="C41" s="7" t="n">
        <v>-1447.1</v>
      </c>
    </row>
    <row r="42">
      <c r="A42" s="4" t="inlineStr">
        <is>
          <t>Accumulated other comprehensive loss, net of taxes</t>
        </is>
      </c>
      <c r="B42" s="7" t="n">
        <v>-125.6</v>
      </c>
      <c r="C42" s="7" t="n">
        <v>-14.8</v>
      </c>
    </row>
    <row r="43">
      <c r="A43" s="4" t="inlineStr">
        <is>
          <t>Total Liberty Latin America shareholders</t>
        </is>
      </c>
      <c r="B43" s="7" t="n">
        <v>2714.7</v>
      </c>
      <c r="C43" s="7" t="n">
        <v>3109.8</v>
      </c>
    </row>
    <row r="44">
      <c r="A44" s="4" t="inlineStr">
        <is>
          <t>Total liabilities and equity</t>
        </is>
      </c>
      <c r="B44" s="7" t="n">
        <v>3123.9</v>
      </c>
      <c r="C44" s="6" t="n">
        <v>3704</v>
      </c>
    </row>
    <row r="45">
      <c r="A45" s="4" t="inlineStr">
        <is>
          <t>Class A</t>
        </is>
      </c>
    </row>
    <row r="46">
      <c r="A46" s="3" t="inlineStr">
        <is>
          <t>Equity:</t>
        </is>
      </c>
    </row>
    <row r="47">
      <c r="A47" s="4" t="inlineStr">
        <is>
          <t>Common stock</t>
        </is>
      </c>
      <c r="B47" s="7" t="n">
        <v>0.5</v>
      </c>
      <c r="C47" s="7" t="n">
        <v>0.5</v>
      </c>
    </row>
    <row r="48">
      <c r="A48" s="4" t="inlineStr">
        <is>
          <t>Class A | Liberty Latin America Ltd.</t>
        </is>
      </c>
    </row>
    <row r="49">
      <c r="A49" s="3" t="inlineStr">
        <is>
          <t>Equity:</t>
        </is>
      </c>
    </row>
    <row r="50">
      <c r="A50" s="4" t="inlineStr">
        <is>
          <t>Common stock</t>
        </is>
      </c>
      <c r="B50" s="7" t="n">
        <v>0.5</v>
      </c>
      <c r="C50" s="7" t="n">
        <v>0.5</v>
      </c>
    </row>
    <row r="51">
      <c r="A51" s="4" t="inlineStr">
        <is>
          <t>Class B</t>
        </is>
      </c>
    </row>
    <row r="52">
      <c r="A52" s="3" t="inlineStr">
        <is>
          <t>Equity:</t>
        </is>
      </c>
    </row>
    <row r="53">
      <c r="A53" s="4" t="inlineStr">
        <is>
          <t>Common stock</t>
        </is>
      </c>
      <c r="B53" s="6" t="n">
        <v>0</v>
      </c>
      <c r="C53" s="6" t="n">
        <v>0</v>
      </c>
    </row>
    <row r="54">
      <c r="A54" s="4" t="inlineStr">
        <is>
          <t>Class B | Liberty Latin America Ltd.</t>
        </is>
      </c>
    </row>
    <row r="55">
      <c r="A55" s="3" t="inlineStr">
        <is>
          <t>Equity:</t>
        </is>
      </c>
    </row>
    <row r="56">
      <c r="A56" s="4" t="inlineStr">
        <is>
          <t>Common stock</t>
        </is>
      </c>
      <c r="B56" s="6" t="n">
        <v>0</v>
      </c>
      <c r="C56" s="6" t="n">
        <v>0</v>
      </c>
    </row>
    <row r="57">
      <c r="A57" s="4" t="inlineStr">
        <is>
          <t>Class C</t>
        </is>
      </c>
    </row>
    <row r="58">
      <c r="A58" s="3" t="inlineStr">
        <is>
          <t>Equity:</t>
        </is>
      </c>
    </row>
    <row r="59">
      <c r="A59" s="4" t="inlineStr">
        <is>
          <t>Common stock</t>
        </is>
      </c>
      <c r="B59" s="7" t="n">
        <v>1.8</v>
      </c>
      <c r="C59" s="7" t="n">
        <v>1.3</v>
      </c>
    </row>
    <row r="60">
      <c r="A60" s="4" t="inlineStr">
        <is>
          <t>Class C | Liberty Latin America Ltd.</t>
        </is>
      </c>
    </row>
    <row r="61">
      <c r="A61" s="3" t="inlineStr">
        <is>
          <t>Equity:</t>
        </is>
      </c>
    </row>
    <row r="62">
      <c r="A62" s="4" t="inlineStr">
        <is>
          <t>Common stock</t>
        </is>
      </c>
      <c r="B62" s="5" t="n">
        <v>1.8</v>
      </c>
      <c r="C62" s="5" t="n">
        <v>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General We use the fair value method to account for most of our derivative instruments and the available-for-sale method to account for our investment in U.K. Government Gilts. The reported fair values of our derivative instruments as of December 31, 2020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Notwithstanding the impact of COVID-19 on our credit risk, we generally would not expect changes in our or our counterparties’ credit spreads to have a significant impact on the valuations of these instruments. As a result, we have determined that these valuations continue to fall under Level 2 of the fair value hierarchy. Our credit risk valuation adjustments with respect to our interest rate and cross-currency derivative contracts are quantified and further explained in note 5. Due to the lack of Level 2 inputs for the valuation of the U.S. dollar to the Jamaican dollar cross-currency swaps (the Sable Currency Swaps ) held periodically by Sable International Finance Limited ( Sable ), a wholly-owned subsidiary of C&amp;W, we believe this valuation falls under Level 3 of the fair value hierarchy. The Sable Currency Swaps are our only Level 3 financial instruments. The fair values of the Sable Currency Swaps at December 31, 2020 and 2019 were $1 million and ($30 million), respectively, which are included in other assets, net, and long-term liabilities, respectively, in our consolidated balance sheets. The change in the fair values of the Sable Currency Swaps resulted in net gains (losses) of $31 million, $6 million and ($14 million) during 2020, 2019 and 2018, respectively, which are reflected in realized and unrealized gains (losses) on derivative instruments, net, in our consolidated statements of operations. Available-for-sale Investments Our investment in U.K. Government Gilts falls under Level 1 of the fair value hierarchy. At December 31, 2020 and 2019, the carrying values of our investment in U.K. Government Gilts, which are included in other assets, net, in our consolidated balance sheets, were $38 million and $37 million, respectively. Nonrecurring Fair Value Measurements Fair value measurements are also used for purposes of nonrecurring valuations performed in connection with our Convertible Notes, acquisition accounting and impairment assessments. Conversion Option – Convertible Notes As further described and defined in note 10, our Convertible Notes include a Conversion Option that we bifurcated from the Convertible Notes and recorded at fair value upon issuance as an equity component in our 2019 consolidated statement of equity. The fair value of the liability component was calculated by measuring the fair value of a similar liability that does not have an associated convertible feature, which was established using the present value of cash flows associated with such instrument based on a 5-year tenor and an estimated yield rate of 6.7%, which is a Level 2 input. The fair value of the equity component was determined by deducting the fair value of the liability component from the proceeds received on issuance of the Convertible Notes.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licenses, as further described below: • Property and equipment . The valuation of property and equipment may use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 During the fourth quarter of 2020, we performed a nonrecurring valuation related to the preliminary acquisition accounting for the AT&amp;T Acquisition. For additional information related to the status of valuation work associated with property and equipment and intangible assets acquired in connection with the AT&amp;T Acquisition, see note 4. In connection with the AT&amp;T Acquisition, we performed a nonrecurring valuation related to the preliminary acquisition accounting for the assets and liabilities acquired. The weighted average discount rate used in the valuation of the customer relationships acquired was approximately 10.5%. In March 2020, we performed a nonrecurring valuation related to the final acquisition accounting for the UTS Acquisition. The weighted average discount rate used in the valuation of the customer relationships acquired was approximately 13.5%. During September 2019, we performed a nonrecurring valuation related to the final acquisition accounting for the Cabletica Acquisition. The weighted average discount rate used in the valuation of the customer relationships acquired was approximately 14%.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As part of our annual goodwill impairment assessment in the fourth quarter of 2020, we first made a qualitative assessment to determine potential impairment and concluded that no events or circumstances indicated that the fair value of any of our reporting units is less than its carrying amount. During the second quarter of 2020, primarily due to the ongoing economic impacts associated with COVID-19 and organizational restructuring of certain markets within our C&amp;W Caribbean and Networks segment, we performed goodwill impairment analyses of several reporting units within the C&amp;W Caribbean and Networks segment and the C&amp;W Panama segment. We used an income approach to determine the estimated fair values of these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We used discount rates ranging from 8.9% to 10.3% in the valuation of the various reporting units within our C&amp;W Caribbean and Networks segment and 9.8% in the valuation of our C&amp;W Panama segment. During the third quarter of 2019, based on declines in the operating results of our C&amp;W Panama segment, we conducted a goodwill impairment assessment of that reporting unit. We used a market-based valuation approach to determine the fair value of this reporting unit. The fair value of a reporting unit using a market-based approach is estimated based upon a market multiple typically applied to the reporting unit’s Adjusted OIBDA, as defined in note 21. We determined the market multiple for each reporting unit taking the following into consideration: (i) public company trading multiples for entities with similar business characteristics as the respective reporting unit, adjusted to reflect an appropriate control premium or discount, a “trading multiple,” and (ii) multiples derived from the value of recent transactions for businesses with similar operations and in geographically similar locations, a “transaction multiple.” As part of our annual goodwill impairment assessment in the fourth quarter of 2018, we used a market-based valuation approach, as described above, to determine the fair value of certain reporting units within C&amp;W Caribbean and Networks and our C&amp;W Panama segment. For additional information regarding goodwill impairment charges resulting from these impairment analyses, see note 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Parent Company Information - Condensed Balance Sheets - Parenthetical (Details) - $ / share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Treasury stock (in shares)</t>
        </is>
      </c>
      <c r="B3" s="6" t="n">
        <v>966974</v>
      </c>
      <c r="C3" s="6" t="n">
        <v>0</v>
      </c>
    </row>
    <row r="4">
      <c r="A4" s="4" t="inlineStr">
        <is>
          <t>Class A</t>
        </is>
      </c>
    </row>
    <row r="5">
      <c r="A5" s="3" t="inlineStr">
        <is>
          <t>Condensed Financial Statements, Captions [Line Items]</t>
        </is>
      </c>
    </row>
    <row r="6">
      <c r="A6" s="4" t="inlineStr">
        <is>
          <t>Common stock, par value (in dollars per share)</t>
        </is>
      </c>
      <c r="B6" s="9" t="n">
        <v>0.01</v>
      </c>
      <c r="C6" s="9" t="n">
        <v>0.01</v>
      </c>
    </row>
    <row r="7">
      <c r="A7" s="4" t="inlineStr">
        <is>
          <t>Common stock, shares authorized (in shares)</t>
        </is>
      </c>
      <c r="B7" s="6" t="n">
        <v>500000000</v>
      </c>
      <c r="C7" s="6" t="n">
        <v>500000000</v>
      </c>
    </row>
    <row r="8">
      <c r="A8" s="4" t="inlineStr">
        <is>
          <t>Common stock, shares issued (in shares)</t>
        </is>
      </c>
      <c r="B8" s="6" t="n">
        <v>49303401</v>
      </c>
      <c r="C8" s="6" t="n">
        <v>48795552</v>
      </c>
    </row>
    <row r="9">
      <c r="A9" s="4" t="inlineStr">
        <is>
          <t>Common stock, shares outstanding (in shares)</t>
        </is>
      </c>
      <c r="B9" s="6" t="n">
        <v>49009585</v>
      </c>
      <c r="C9" s="6" t="n">
        <v>48795552</v>
      </c>
      <c r="D9" s="6" t="n">
        <v>48501803</v>
      </c>
      <c r="E9" s="6" t="n">
        <v>48428841</v>
      </c>
    </row>
    <row r="10">
      <c r="A10" s="4" t="inlineStr">
        <is>
          <t>Class B</t>
        </is>
      </c>
    </row>
    <row r="11">
      <c r="A11" s="3" t="inlineStr">
        <is>
          <t>Condensed Financial Statements, Captions [Line Items]</t>
        </is>
      </c>
    </row>
    <row r="12">
      <c r="A12" s="4" t="inlineStr">
        <is>
          <t>Common stock, par value (in dollars per share)</t>
        </is>
      </c>
      <c r="B12" s="9" t="n">
        <v>0.01</v>
      </c>
      <c r="C12" s="9" t="n">
        <v>0.01</v>
      </c>
    </row>
    <row r="13">
      <c r="A13" s="4" t="inlineStr">
        <is>
          <t>Common stock, shares authorized (in shares)</t>
        </is>
      </c>
      <c r="B13" s="6" t="n">
        <v>50000000</v>
      </c>
      <c r="C13" s="6" t="n">
        <v>50000000</v>
      </c>
    </row>
    <row r="14">
      <c r="A14" s="4" t="inlineStr">
        <is>
          <t>Common stock, shares issued (in shares)</t>
        </is>
      </c>
      <c r="B14" s="6" t="n">
        <v>1932386</v>
      </c>
      <c r="C14" s="6" t="n">
        <v>1934686</v>
      </c>
    </row>
    <row r="15">
      <c r="A15" s="4" t="inlineStr">
        <is>
          <t>Common stock, shares outstanding (in shares)</t>
        </is>
      </c>
      <c r="B15" s="6" t="n">
        <v>1932386</v>
      </c>
      <c r="C15" s="6" t="n">
        <v>1934686</v>
      </c>
      <c r="D15" s="6" t="n">
        <v>1935949</v>
      </c>
      <c r="E15" s="6" t="n">
        <v>1940193</v>
      </c>
    </row>
    <row r="16">
      <c r="A16" s="4" t="inlineStr">
        <is>
          <t>Class C</t>
        </is>
      </c>
    </row>
    <row r="17">
      <c r="A17" s="3" t="inlineStr">
        <is>
          <t>Condensed Financial Statements, Captions [Line Items]</t>
        </is>
      </c>
    </row>
    <row r="18">
      <c r="A18" s="4" t="inlineStr">
        <is>
          <t>Common stock, par value (in dollars per share)</t>
        </is>
      </c>
      <c r="B18" s="9" t="n">
        <v>0.01</v>
      </c>
      <c r="C18" s="9" t="n">
        <v>0.01</v>
      </c>
    </row>
    <row r="19">
      <c r="A19" s="4" t="inlineStr">
        <is>
          <t>Common stock, shares authorized (in shares)</t>
        </is>
      </c>
      <c r="B19" s="6" t="n">
        <v>500000000</v>
      </c>
      <c r="C19" s="6" t="n">
        <v>500000000</v>
      </c>
    </row>
    <row r="20">
      <c r="A20" s="4" t="inlineStr">
        <is>
          <t>Common stock, shares issued (in shares)</t>
        </is>
      </c>
      <c r="B20" s="6" t="n">
        <v>181786924</v>
      </c>
      <c r="C20" s="6" t="n">
        <v>131181371</v>
      </c>
    </row>
    <row r="21">
      <c r="A21" s="4" t="inlineStr">
        <is>
          <t>Common stock, shares outstanding (in shares)</t>
        </is>
      </c>
      <c r="B21" s="6" t="n">
        <v>181113766</v>
      </c>
      <c r="C21" s="6" t="n">
        <v>131181371</v>
      </c>
      <c r="D21" s="6" t="n">
        <v>130526158</v>
      </c>
      <c r="E21" s="6" t="n">
        <v>120843539</v>
      </c>
    </row>
    <row r="22">
      <c r="A22" s="4" t="inlineStr">
        <is>
          <t>Liberty Latin America Ltd. | Class A</t>
        </is>
      </c>
    </row>
    <row r="23">
      <c r="A23" s="3" t="inlineStr">
        <is>
          <t>Condensed Financial Statements, Captions [Line Items]</t>
        </is>
      </c>
    </row>
    <row r="24">
      <c r="A24" s="4" t="inlineStr">
        <is>
          <t>Common stock, par value (in dollars per share)</t>
        </is>
      </c>
      <c r="B24" s="9" t="n">
        <v>0.01</v>
      </c>
      <c r="C24" s="9" t="n">
        <v>0.01</v>
      </c>
    </row>
    <row r="25">
      <c r="A25" s="4" t="inlineStr">
        <is>
          <t>Common stock, shares authorized (in shares)</t>
        </is>
      </c>
      <c r="B25" s="6" t="n">
        <v>500000000</v>
      </c>
      <c r="C25" s="6" t="n">
        <v>500000000</v>
      </c>
    </row>
    <row r="26">
      <c r="A26" s="4" t="inlineStr">
        <is>
          <t>Common stock, shares issued (in shares)</t>
        </is>
      </c>
      <c r="B26" s="6" t="n">
        <v>49303401</v>
      </c>
      <c r="C26" s="6" t="n">
        <v>48795552</v>
      </c>
    </row>
    <row r="27">
      <c r="A27" s="4" t="inlineStr">
        <is>
          <t>Common stock, shares outstanding (in shares)</t>
        </is>
      </c>
      <c r="B27" s="6" t="n">
        <v>49009585</v>
      </c>
      <c r="C27" s="6" t="n">
        <v>48795552</v>
      </c>
    </row>
    <row r="28">
      <c r="A28" s="4" t="inlineStr">
        <is>
          <t>Liberty Latin America Ltd. | Class B</t>
        </is>
      </c>
    </row>
    <row r="29">
      <c r="A29" s="3" t="inlineStr">
        <is>
          <t>Condensed Financial Statements, Captions [Line Items]</t>
        </is>
      </c>
    </row>
    <row r="30">
      <c r="A30" s="4" t="inlineStr">
        <is>
          <t>Common stock, par value (in dollars per share)</t>
        </is>
      </c>
      <c r="B30" s="9" t="n">
        <v>0.01</v>
      </c>
      <c r="C30" s="9" t="n">
        <v>0.01</v>
      </c>
    </row>
    <row r="31">
      <c r="A31" s="4" t="inlineStr">
        <is>
          <t>Common stock, shares authorized (in shares)</t>
        </is>
      </c>
      <c r="B31" s="6" t="n">
        <v>50000000</v>
      </c>
      <c r="C31" s="6" t="n">
        <v>50000000</v>
      </c>
    </row>
    <row r="32">
      <c r="A32" s="4" t="inlineStr">
        <is>
          <t>Common stock, shares issued (in shares)</t>
        </is>
      </c>
      <c r="B32" s="6" t="n">
        <v>1932386</v>
      </c>
      <c r="C32" s="6" t="n">
        <v>1934686</v>
      </c>
    </row>
    <row r="33">
      <c r="A33" s="4" t="inlineStr">
        <is>
          <t>Common stock, shares outstanding (in shares)</t>
        </is>
      </c>
      <c r="B33" s="6" t="n">
        <v>1932386</v>
      </c>
      <c r="C33" s="6" t="n">
        <v>1934686</v>
      </c>
    </row>
    <row r="34">
      <c r="A34" s="4" t="inlineStr">
        <is>
          <t>Liberty Latin America Ltd. | Class C</t>
        </is>
      </c>
    </row>
    <row r="35">
      <c r="A35" s="3" t="inlineStr">
        <is>
          <t>Condensed Financial Statements, Captions [Line Items]</t>
        </is>
      </c>
    </row>
    <row r="36">
      <c r="A36" s="4" t="inlineStr">
        <is>
          <t>Common stock, par value (in dollars per share)</t>
        </is>
      </c>
      <c r="B36" s="9" t="n">
        <v>0.01</v>
      </c>
      <c r="C36" s="9" t="n">
        <v>0.01</v>
      </c>
    </row>
    <row r="37">
      <c r="A37" s="4" t="inlineStr">
        <is>
          <t>Common stock, shares authorized (in shares)</t>
        </is>
      </c>
      <c r="B37" s="6" t="n">
        <v>500000000</v>
      </c>
      <c r="C37" s="6" t="n">
        <v>500000000</v>
      </c>
    </row>
    <row r="38">
      <c r="A38" s="4" t="inlineStr">
        <is>
          <t>Common stock, shares issued (in shares)</t>
        </is>
      </c>
      <c r="B38" s="6" t="n">
        <v>181786924</v>
      </c>
      <c r="C38" s="6" t="n">
        <v>131181371</v>
      </c>
    </row>
    <row r="39">
      <c r="A39" s="4" t="inlineStr">
        <is>
          <t>Common stock, shares outstanding (in shares)</t>
        </is>
      </c>
      <c r="B39" s="6" t="n">
        <v>181113766</v>
      </c>
      <c r="C39" s="6" t="n">
        <v>13118137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Information - Condensed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costs and expenses:</t>
        </is>
      </c>
    </row>
    <row r="4">
      <c r="A4" s="4" t="inlineStr">
        <is>
          <t>Other operating costs and expenses</t>
        </is>
      </c>
      <c r="J4" s="5" t="n">
        <v>1531.4</v>
      </c>
      <c r="K4" s="5" t="n">
        <v>1505.3</v>
      </c>
      <c r="L4" s="5" t="n">
        <v>1441.3</v>
      </c>
    </row>
    <row r="5">
      <c r="A5" s="4" t="inlineStr">
        <is>
          <t>Depreciation and amortization</t>
        </is>
      </c>
      <c r="J5" s="7" t="n">
        <v>914.6</v>
      </c>
      <c r="K5" s="6" t="n">
        <v>871</v>
      </c>
      <c r="L5" s="7" t="n">
        <v>829.8</v>
      </c>
    </row>
    <row r="6">
      <c r="A6" s="4" t="inlineStr">
        <is>
          <t>Impairment, restructuring and other operating items, net</t>
        </is>
      </c>
      <c r="J6" s="7" t="n">
        <v>380.9</v>
      </c>
      <c r="K6" s="7" t="n">
        <v>259.1</v>
      </c>
      <c r="L6" s="7" t="n">
        <v>640.5</v>
      </c>
    </row>
    <row r="7">
      <c r="A7" s="4" t="inlineStr">
        <is>
          <t>Operating income (loss)</t>
        </is>
      </c>
      <c r="B7" s="5" t="n">
        <v>103.3</v>
      </c>
      <c r="C7" s="5" t="n">
        <v>86.59999999999999</v>
      </c>
      <c r="D7" s="8" t="n">
        <v>-206</v>
      </c>
      <c r="E7" s="5" t="n">
        <v>107.8</v>
      </c>
      <c r="F7" s="5" t="n">
        <v>166.7</v>
      </c>
      <c r="G7" s="5" t="n">
        <v>-69.7</v>
      </c>
      <c r="H7" s="5" t="n">
        <v>143.5</v>
      </c>
      <c r="I7" s="5" t="n">
        <v>113.3</v>
      </c>
      <c r="J7" s="7" t="n">
        <v>91.7</v>
      </c>
      <c r="K7" s="7" t="n">
        <v>353.8</v>
      </c>
      <c r="L7" s="7" t="n">
        <v>-23.6</v>
      </c>
    </row>
    <row r="8">
      <c r="A8" s="3" t="inlineStr">
        <is>
          <t>Non-operating income:</t>
        </is>
      </c>
    </row>
    <row r="9">
      <c r="A9" s="4" t="inlineStr">
        <is>
          <t>Interest expense – third-party</t>
        </is>
      </c>
      <c r="J9" s="7" t="n">
        <v>-533.4</v>
      </c>
      <c r="K9" s="7" t="n">
        <v>-499.2</v>
      </c>
      <c r="L9" s="7" t="n">
        <v>-443.7</v>
      </c>
    </row>
    <row r="10">
      <c r="A10" s="4" t="inlineStr">
        <is>
          <t>Other income (loss), net</t>
        </is>
      </c>
      <c r="J10" s="7" t="n">
        <v>0.1</v>
      </c>
      <c r="K10" s="7" t="n">
        <v>14.3</v>
      </c>
      <c r="L10" s="7" t="n">
        <v>-0.1</v>
      </c>
    </row>
    <row r="11">
      <c r="A11" s="4" t="inlineStr">
        <is>
          <t>Non-operating income (expense)</t>
        </is>
      </c>
      <c r="J11" s="7" t="n">
        <v>-929.9</v>
      </c>
      <c r="K11" s="7" t="n">
        <v>-634.4</v>
      </c>
      <c r="L11" s="7" t="n">
        <v>-561.1</v>
      </c>
    </row>
    <row r="12">
      <c r="A12" s="4" t="inlineStr">
        <is>
          <t>Net loss</t>
        </is>
      </c>
      <c r="J12" s="7" t="n">
        <v>-808.9</v>
      </c>
      <c r="K12" s="7" t="n">
        <v>-182.4</v>
      </c>
      <c r="L12" s="7" t="n">
        <v>-635.8</v>
      </c>
    </row>
    <row r="13">
      <c r="A13" s="4" t="inlineStr">
        <is>
          <t>Liberty Latin America Ltd.</t>
        </is>
      </c>
    </row>
    <row r="14">
      <c r="A14" s="3" t="inlineStr">
        <is>
          <t>Operating costs and expenses:</t>
        </is>
      </c>
    </row>
    <row r="15">
      <c r="A15" s="4" t="inlineStr">
        <is>
          <t>Other operating costs and expenses</t>
        </is>
      </c>
      <c r="J15" s="7" t="n">
        <v>11.9</v>
      </c>
      <c r="K15" s="7" t="n">
        <v>11.8</v>
      </c>
      <c r="L15" s="7" t="n">
        <v>8.699999999999999</v>
      </c>
    </row>
    <row r="16">
      <c r="A16" s="4" t="inlineStr">
        <is>
          <t>Depreciation and amortization</t>
        </is>
      </c>
      <c r="J16" s="6" t="n">
        <v>0</v>
      </c>
      <c r="K16" s="6" t="n">
        <v>0</v>
      </c>
      <c r="L16" s="7" t="n">
        <v>0.8</v>
      </c>
    </row>
    <row r="17">
      <c r="A17" s="4" t="inlineStr">
        <is>
          <t>Impairment, restructuring and other operating items, net</t>
        </is>
      </c>
      <c r="J17" s="7" t="n">
        <v>33.1</v>
      </c>
      <c r="K17" s="7" t="n">
        <v>23.8</v>
      </c>
      <c r="L17" s="7" t="n">
        <v>24.5</v>
      </c>
    </row>
    <row r="18">
      <c r="A18" s="4" t="inlineStr">
        <is>
          <t>Operating income (loss)</t>
        </is>
      </c>
      <c r="J18" s="6" t="n">
        <v>-45</v>
      </c>
      <c r="K18" s="7" t="n">
        <v>-35.6</v>
      </c>
      <c r="L18" s="6" t="n">
        <v>-34</v>
      </c>
    </row>
    <row r="19">
      <c r="A19" s="3" t="inlineStr">
        <is>
          <t>Non-operating income:</t>
        </is>
      </c>
    </row>
    <row r="20">
      <c r="A20" s="4" t="inlineStr">
        <is>
          <t>Interest expense – third-party</t>
        </is>
      </c>
      <c r="J20" s="6" t="n">
        <v>-22</v>
      </c>
      <c r="K20" s="7" t="n">
        <v>-10.9</v>
      </c>
      <c r="L20" s="6" t="n">
        <v>0</v>
      </c>
    </row>
    <row r="21">
      <c r="A21" s="4" t="inlineStr">
        <is>
          <t>Interest income – third-party</t>
        </is>
      </c>
      <c r="J21" s="6" t="n">
        <v>0</v>
      </c>
      <c r="K21" s="7" t="n">
        <v>4.6</v>
      </c>
      <c r="L21" s="6" t="n">
        <v>0</v>
      </c>
    </row>
    <row r="22">
      <c r="A22" s="4" t="inlineStr">
        <is>
          <t>Interest income – related-party</t>
        </is>
      </c>
      <c r="J22" s="6" t="n">
        <v>3</v>
      </c>
      <c r="K22" s="6" t="n">
        <v>1</v>
      </c>
      <c r="L22" s="7" t="n">
        <v>0.7</v>
      </c>
    </row>
    <row r="23">
      <c r="A23" s="4" t="inlineStr">
        <is>
          <t>Other income (loss), net</t>
        </is>
      </c>
      <c r="J23" s="7" t="n">
        <v>-1.3</v>
      </c>
      <c r="K23" s="7" t="n">
        <v>-0.4</v>
      </c>
      <c r="L23" s="7" t="n">
        <v>1.1</v>
      </c>
    </row>
    <row r="24">
      <c r="A24" s="4" t="inlineStr">
        <is>
          <t>Non-operating income (expense)</t>
        </is>
      </c>
      <c r="J24" s="7" t="n">
        <v>-20.3</v>
      </c>
      <c r="K24" s="7" t="n">
        <v>-5.7</v>
      </c>
      <c r="L24" s="7" t="n">
        <v>1.8</v>
      </c>
    </row>
    <row r="25">
      <c r="A25" s="4" t="inlineStr">
        <is>
          <t>Loss before equity in losses of consolidated subsidiaries and income taxes</t>
        </is>
      </c>
      <c r="J25" s="7" t="n">
        <v>-65.3</v>
      </c>
      <c r="K25" s="7" t="n">
        <v>-41.3</v>
      </c>
      <c r="L25" s="7" t="n">
        <v>-32.2</v>
      </c>
    </row>
    <row r="26">
      <c r="A26" s="4" t="inlineStr">
        <is>
          <t>Equity in losses of consolidated subsidiaries, net</t>
        </is>
      </c>
      <c r="J26" s="7" t="n">
        <v>-621.9</v>
      </c>
      <c r="K26" s="7" t="n">
        <v>-38.8</v>
      </c>
      <c r="L26" s="6" t="n">
        <v>-313</v>
      </c>
    </row>
    <row r="27">
      <c r="A27" s="4" t="inlineStr">
        <is>
          <t>Net loss</t>
        </is>
      </c>
      <c r="J27" s="5" t="n">
        <v>-687.2</v>
      </c>
      <c r="K27" s="5" t="n">
        <v>-80.09999999999999</v>
      </c>
      <c r="L27" s="5" t="n">
        <v>-345.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Information -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08.9</v>
      </c>
      <c r="C4" s="5" t="n">
        <v>-182.4</v>
      </c>
      <c r="D4" s="5" t="n">
        <v>-635.8</v>
      </c>
    </row>
    <row r="5">
      <c r="A5" s="3" t="inlineStr">
        <is>
          <t>Adjustments to reconcile net loss to net cash provided by operating activities:</t>
        </is>
      </c>
    </row>
    <row r="6">
      <c r="A6" s="4" t="inlineStr">
        <is>
          <t>Share-based compensation expense</t>
        </is>
      </c>
      <c r="B6" s="7" t="n">
        <v>97.5</v>
      </c>
      <c r="C6" s="7" t="n">
        <v>57.5</v>
      </c>
      <c r="D6" s="7" t="n">
        <v>39.8</v>
      </c>
    </row>
    <row r="7">
      <c r="A7" s="4" t="inlineStr">
        <is>
          <t>Depreciation and amortization</t>
        </is>
      </c>
      <c r="B7" s="7" t="n">
        <v>914.6</v>
      </c>
      <c r="C7" s="6" t="n">
        <v>871</v>
      </c>
      <c r="D7" s="7" t="n">
        <v>829.8</v>
      </c>
    </row>
    <row r="8">
      <c r="A8" s="4" t="inlineStr">
        <is>
          <t>Amortization of debt financing costs, premiums and discounts, net</t>
        </is>
      </c>
      <c r="B8" s="7" t="n">
        <v>30.4</v>
      </c>
      <c r="C8" s="7" t="n">
        <v>16.8</v>
      </c>
      <c r="D8" s="7" t="n">
        <v>-0.3</v>
      </c>
    </row>
    <row r="9">
      <c r="A9" s="4" t="inlineStr">
        <is>
          <t>Changes in operating assets and liabilities</t>
        </is>
      </c>
      <c r="B9" s="7" t="n">
        <v>-122.9</v>
      </c>
      <c r="C9" s="7" t="n">
        <v>-11.9</v>
      </c>
      <c r="D9" s="7" t="n">
        <v>-66.2</v>
      </c>
    </row>
    <row r="10">
      <c r="A10" s="4" t="inlineStr">
        <is>
          <t>Net cash provided by operating activities</t>
        </is>
      </c>
      <c r="B10" s="7" t="n">
        <v>640.1</v>
      </c>
      <c r="C10" s="7" t="n">
        <v>918.2</v>
      </c>
      <c r="D10" s="7" t="n">
        <v>816.8</v>
      </c>
    </row>
    <row r="11">
      <c r="A11" s="3" t="inlineStr">
        <is>
          <t>Cash flows from investing activities:</t>
        </is>
      </c>
    </row>
    <row r="12">
      <c r="A12" s="4" t="inlineStr">
        <is>
          <t>Capital expenditures</t>
        </is>
      </c>
      <c r="B12" s="7" t="n">
        <v>-565.8</v>
      </c>
      <c r="C12" s="7" t="n">
        <v>-589.1</v>
      </c>
      <c r="D12" s="7" t="n">
        <v>-776.4</v>
      </c>
    </row>
    <row r="13">
      <c r="A13" s="4" t="inlineStr">
        <is>
          <t>Net cash used by investing activities</t>
        </is>
      </c>
      <c r="B13" s="7" t="n">
        <v>-2450.8</v>
      </c>
      <c r="C13" s="7" t="n">
        <v>-635.3</v>
      </c>
      <c r="D13" s="7" t="n">
        <v>-980.5</v>
      </c>
    </row>
    <row r="14">
      <c r="A14" s="3" t="inlineStr">
        <is>
          <t>Cash flows from financing activities:</t>
        </is>
      </c>
    </row>
    <row r="15">
      <c r="A15" s="4" t="inlineStr">
        <is>
          <t>Borrowings of debt</t>
        </is>
      </c>
      <c r="B15" s="6" t="n">
        <v>1319</v>
      </c>
      <c r="C15" s="7" t="n">
        <v>2966.9</v>
      </c>
      <c r="D15" s="7" t="n">
        <v>1235.3</v>
      </c>
    </row>
    <row r="16">
      <c r="A16" s="4" t="inlineStr">
        <is>
          <t>Capped Calls</t>
        </is>
      </c>
      <c r="B16" s="6" t="n">
        <v>0</v>
      </c>
      <c r="C16" s="7" t="n">
        <v>-45.6</v>
      </c>
      <c r="D16" s="6" t="n">
        <v>0</v>
      </c>
    </row>
    <row r="17">
      <c r="A17" s="4" t="inlineStr">
        <is>
          <t>Repurchase of Liberty Latin America common shares</t>
        </is>
      </c>
      <c r="B17" s="7" t="n">
        <v>-9.5</v>
      </c>
      <c r="C17" s="6" t="n">
        <v>0</v>
      </c>
      <c r="D17" s="6" t="n">
        <v>0</v>
      </c>
    </row>
    <row r="18">
      <c r="A18" s="4" t="inlineStr">
        <is>
          <t>Issuance of Liberty Latin America common shares, net</t>
        </is>
      </c>
      <c r="B18" s="6" t="n">
        <v>347</v>
      </c>
      <c r="C18" s="6" t="n">
        <v>0</v>
      </c>
      <c r="D18" s="6" t="n">
        <v>0</v>
      </c>
    </row>
    <row r="19">
      <c r="A19" s="4" t="inlineStr">
        <is>
          <t>Other financing activities, net</t>
        </is>
      </c>
      <c r="B19" s="7" t="n">
        <v>-5.1</v>
      </c>
      <c r="C19" s="7" t="n">
        <v>-7.4</v>
      </c>
      <c r="D19" s="7" t="n">
        <v>0.9</v>
      </c>
    </row>
    <row r="20">
      <c r="A20" s="4" t="inlineStr">
        <is>
          <t>Net cash provided by financing activities</t>
        </is>
      </c>
      <c r="B20" s="7" t="n">
        <v>271.1</v>
      </c>
      <c r="C20" s="7" t="n">
        <v>1539.8</v>
      </c>
      <c r="D20" s="7" t="n">
        <v>256.1</v>
      </c>
    </row>
    <row r="21">
      <c r="A21" s="4" t="inlineStr">
        <is>
          <t>Net increase (decrease) in cash, cash equivalents and restricted cash</t>
        </is>
      </c>
      <c r="B21" s="7" t="n">
        <v>-1544.5</v>
      </c>
      <c r="C21" s="6" t="n">
        <v>1815</v>
      </c>
      <c r="D21" s="7" t="n">
        <v>73.8</v>
      </c>
    </row>
    <row r="22">
      <c r="A22" s="3" t="inlineStr">
        <is>
          <t>Cash, cash equivalents and restricted cash:</t>
        </is>
      </c>
    </row>
    <row r="23">
      <c r="A23" s="4" t="inlineStr">
        <is>
          <t>Beginning of year</t>
        </is>
      </c>
      <c r="B23" s="6" t="n">
        <v>2457</v>
      </c>
      <c r="C23" s="6" t="n">
        <v>642</v>
      </c>
      <c r="D23" s="7" t="n">
        <v>568.2</v>
      </c>
    </row>
    <row r="24">
      <c r="A24" s="4" t="inlineStr">
        <is>
          <t>End of year</t>
        </is>
      </c>
      <c r="B24" s="7" t="n">
        <v>912.5</v>
      </c>
      <c r="C24" s="6" t="n">
        <v>2457</v>
      </c>
      <c r="D24" s="6" t="n">
        <v>642</v>
      </c>
    </row>
    <row r="25">
      <c r="A25" s="4" t="inlineStr">
        <is>
          <t>Liberty Latin America Ltd.</t>
        </is>
      </c>
    </row>
    <row r="26">
      <c r="A26" s="3" t="inlineStr">
        <is>
          <t>Cash flows from operating activities:</t>
        </is>
      </c>
    </row>
    <row r="27">
      <c r="A27" s="4" t="inlineStr">
        <is>
          <t>Net loss</t>
        </is>
      </c>
      <c r="B27" s="7" t="n">
        <v>-687.2</v>
      </c>
      <c r="C27" s="7" t="n">
        <v>-80.09999999999999</v>
      </c>
      <c r="D27" s="7" t="n">
        <v>-345.2</v>
      </c>
    </row>
    <row r="28">
      <c r="A28" s="3" t="inlineStr">
        <is>
          <t>Adjustments to reconcile net loss to net cash provided by operating activities:</t>
        </is>
      </c>
    </row>
    <row r="29">
      <c r="A29" s="4" t="inlineStr">
        <is>
          <t>Equity in losses of consolidated subsidiaries, net</t>
        </is>
      </c>
      <c r="B29" s="7" t="n">
        <v>621.9</v>
      </c>
      <c r="C29" s="7" t="n">
        <v>38.8</v>
      </c>
      <c r="D29" s="6" t="n">
        <v>313</v>
      </c>
    </row>
    <row r="30">
      <c r="A30" s="4" t="inlineStr">
        <is>
          <t>Share-based compensation expense</t>
        </is>
      </c>
      <c r="B30" s="7" t="n">
        <v>2.7</v>
      </c>
      <c r="C30" s="7" t="n">
        <v>1.3</v>
      </c>
      <c r="D30" s="7" t="n">
        <v>0.2</v>
      </c>
    </row>
    <row r="31">
      <c r="A31" s="4" t="inlineStr">
        <is>
          <t>Depreciation and amortization</t>
        </is>
      </c>
      <c r="B31" s="6" t="n">
        <v>0</v>
      </c>
      <c r="C31" s="6" t="n">
        <v>0</v>
      </c>
      <c r="D31" s="7" t="n">
        <v>0.8</v>
      </c>
    </row>
    <row r="32">
      <c r="A32" s="4" t="inlineStr">
        <is>
          <t>Amortization of debt financing costs, premiums and discounts, net</t>
        </is>
      </c>
      <c r="B32" s="7" t="n">
        <v>14.8</v>
      </c>
      <c r="C32" s="7" t="n">
        <v>7.2</v>
      </c>
      <c r="D32" s="6" t="n">
        <v>0</v>
      </c>
    </row>
    <row r="33">
      <c r="A33" s="4" t="inlineStr">
        <is>
          <t>Changes in operating assets and liabilities</t>
        </is>
      </c>
      <c r="B33" s="7" t="n">
        <v>-8.199999999999999</v>
      </c>
      <c r="C33" s="7" t="n">
        <v>38.2</v>
      </c>
      <c r="D33" s="7" t="n">
        <v>25.1</v>
      </c>
    </row>
    <row r="34">
      <c r="A34" s="4" t="inlineStr">
        <is>
          <t>Net cash provided by operating activities</t>
        </is>
      </c>
      <c r="B34" s="6" t="n">
        <v>-56</v>
      </c>
      <c r="C34" s="7" t="n">
        <v>5.4</v>
      </c>
      <c r="D34" s="7" t="n">
        <v>-6.1</v>
      </c>
    </row>
    <row r="35">
      <c r="A35" s="3" t="inlineStr">
        <is>
          <t>Cash flows from investing activities:</t>
        </is>
      </c>
    </row>
    <row r="36">
      <c r="A36" s="4" t="inlineStr">
        <is>
          <t>Capital expenditures</t>
        </is>
      </c>
      <c r="B36" s="6" t="n">
        <v>0</v>
      </c>
      <c r="C36" s="7" t="n">
        <v>-5.1</v>
      </c>
      <c r="D36" s="7" t="n">
        <v>-4.4</v>
      </c>
    </row>
    <row r="37">
      <c r="A37" s="4" t="inlineStr">
        <is>
          <t>Investments in and advances to consolidated subsidiaries</t>
        </is>
      </c>
      <c r="B37" s="7" t="n">
        <v>-511.7</v>
      </c>
      <c r="C37" s="7" t="n">
        <v>-5.1</v>
      </c>
      <c r="D37" s="6" t="n">
        <v>-45</v>
      </c>
    </row>
    <row r="38">
      <c r="A38" s="4" t="inlineStr">
        <is>
          <t>Net cash used by investing activities</t>
        </is>
      </c>
      <c r="B38" s="7" t="n">
        <v>-511.7</v>
      </c>
      <c r="C38" s="7" t="n">
        <v>-10.2</v>
      </c>
      <c r="D38" s="7" t="n">
        <v>-49.4</v>
      </c>
    </row>
    <row r="39">
      <c r="A39" s="3" t="inlineStr">
        <is>
          <t>Cash flows from financing activities:</t>
        </is>
      </c>
    </row>
    <row r="40">
      <c r="A40" s="4" t="inlineStr">
        <is>
          <t>Borrowings of debt</t>
        </is>
      </c>
      <c r="B40" s="6" t="n">
        <v>0</v>
      </c>
      <c r="C40" s="7" t="n">
        <v>402.5</v>
      </c>
      <c r="D40" s="6" t="n">
        <v>0</v>
      </c>
    </row>
    <row r="41">
      <c r="A41" s="4" t="inlineStr">
        <is>
          <t>Repayments of related-party debt</t>
        </is>
      </c>
      <c r="B41" s="7" t="n">
        <v>-101.1</v>
      </c>
      <c r="C41" s="6" t="n">
        <v>0</v>
      </c>
      <c r="D41" s="4" t="inlineStr">
        <is>
          <t xml:space="preserve"> </t>
        </is>
      </c>
    </row>
    <row r="42">
      <c r="A42" s="4" t="inlineStr">
        <is>
          <t>Capped Calls</t>
        </is>
      </c>
      <c r="B42" s="6" t="n">
        <v>0</v>
      </c>
      <c r="C42" s="7" t="n">
        <v>-45.6</v>
      </c>
      <c r="D42" s="6" t="n">
        <v>0</v>
      </c>
    </row>
    <row r="43">
      <c r="A43" s="4" t="inlineStr">
        <is>
          <t>Repurchase of Liberty Latin America common shares</t>
        </is>
      </c>
      <c r="B43" s="7" t="n">
        <v>-9.5</v>
      </c>
      <c r="C43" s="6" t="n">
        <v>0</v>
      </c>
      <c r="D43" s="6" t="n">
        <v>0</v>
      </c>
    </row>
    <row r="44">
      <c r="A44" s="4" t="inlineStr">
        <is>
          <t>Issuance of Liberty Latin America common shares, net</t>
        </is>
      </c>
      <c r="B44" s="6" t="n">
        <v>347</v>
      </c>
      <c r="C44" s="6" t="n">
        <v>0</v>
      </c>
      <c r="D44" s="6" t="n">
        <v>0</v>
      </c>
    </row>
    <row r="45">
      <c r="A45" s="4" t="inlineStr">
        <is>
          <t>Borrowings of related-party debt</t>
        </is>
      </c>
      <c r="B45" s="6" t="n">
        <v>0</v>
      </c>
      <c r="C45" s="7" t="n">
        <v>123.4</v>
      </c>
      <c r="D45" s="6" t="n">
        <v>0</v>
      </c>
    </row>
    <row r="46">
      <c r="A46" s="4" t="inlineStr">
        <is>
          <t>Other financing activities, net</t>
        </is>
      </c>
      <c r="B46" s="6" t="n">
        <v>0</v>
      </c>
      <c r="C46" s="7" t="n">
        <v>-0.8</v>
      </c>
      <c r="D46" s="7" t="n">
        <v>0.1</v>
      </c>
    </row>
    <row r="47">
      <c r="A47" s="4" t="inlineStr">
        <is>
          <t>Net cash provided by financing activities</t>
        </is>
      </c>
      <c r="B47" s="7" t="n">
        <v>236.4</v>
      </c>
      <c r="C47" s="7" t="n">
        <v>479.5</v>
      </c>
      <c r="D47" s="7" t="n">
        <v>0.1</v>
      </c>
    </row>
    <row r="48">
      <c r="A48" s="4" t="inlineStr">
        <is>
          <t>Net increase (decrease) in cash, cash equivalents and restricted cash</t>
        </is>
      </c>
      <c r="B48" s="7" t="n">
        <v>-331.3</v>
      </c>
      <c r="C48" s="7" t="n">
        <v>474.7</v>
      </c>
      <c r="D48" s="7" t="n">
        <v>-55.4</v>
      </c>
    </row>
    <row r="49">
      <c r="A49" s="3" t="inlineStr">
        <is>
          <t>Cash, cash equivalents and restricted cash:</t>
        </is>
      </c>
    </row>
    <row r="50">
      <c r="A50" s="4" t="inlineStr">
        <is>
          <t>Beginning of year</t>
        </is>
      </c>
      <c r="B50" s="7" t="n">
        <v>524.6</v>
      </c>
      <c r="C50" s="7" t="n">
        <v>49.9</v>
      </c>
      <c r="D50" s="7" t="n">
        <v>105.3</v>
      </c>
    </row>
    <row r="51">
      <c r="A51" s="4" t="inlineStr">
        <is>
          <t>End of year</t>
        </is>
      </c>
      <c r="B51" s="5" t="n">
        <v>193.3</v>
      </c>
      <c r="C51" s="5" t="n">
        <v>524.6</v>
      </c>
      <c r="D51" s="5" t="n">
        <v>4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We hold a 49% interest in TSTT. Our investment in TSTT is included in other assets, net, in our consolidated balance sheets. Pursuant to certain conditions to the regulatory approval of the acquisition of Columbus International, Inc. by C&amp;amp;W in 2015, we are required to dispose of our investment in TSTT, subject to certain terms and conditions. During the third quarter of 2018, we recorded an impairment charge of $16 million due to a decline in the estimated fair value of this investment. As of December 31, 2020 and 2019, the carrying value of our investment in TSTT was $77 million. We cannot predict when, or if, we will be able to dispose of this investment at an acceptable price. As such, no assurance can be given that we will be able to recover the carrying value of our investment in TST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12 Months Ended</t>
        </is>
      </c>
    </row>
    <row r="2">
      <c r="B2" s="2" t="inlineStr">
        <is>
          <t>Dec. 31, 2020</t>
        </is>
      </c>
    </row>
    <row r="3">
      <c r="A3" s="3" t="inlineStr">
        <is>
          <t>Unusual or Infrequent Items, or Both [Abstract]</t>
        </is>
      </c>
    </row>
    <row r="4">
      <c r="A4" s="4" t="inlineStr">
        <is>
          <t>Insurance Recoveries</t>
        </is>
      </c>
      <c r="B4" s="4" t="inlineStr">
        <is>
          <t>Insurance Recoveries The 2017 Hurricanes impacted a number of our markets in the Caribbean, resulting in varying degrees of damage to homes, businesses and infrastructure in these markets. In October 2016, our operations in the Bahamas, which is part of our C&amp;W Caribbean and Networks segment, were significantly impacted by Hurricane Matthew. In December 2018, we settled our insurance claims for the 2017 Hurricanes and Hurricane Matthew as follows: (i) $109 million for the 2017 Hurricanes, after deducting $30 million of self-insurance, and (ii) $12 million for Hurricane Matthew, after deducting $15 million of self-insurance. The following table summarizes the impact of the insurance settlements to our consolidated statement of operations for the year ended December 31, 2018 (in millions): Other operating costs and expenses $ 4.6 Business interruption loss recovery (a) 59.5 Impairment, restructuring and other operating items, net (a) 35.7 Total $ 99.8 (a) Each amount includes $3 million attributable to Hurricane Matthew. During 2018, we received net advance payments related to the 2017 Hurricanes and Hurricane Matthew from our third-party insurance provider totaling $51 million, of which $21 million is presented as a cash inflow from investing activities on our consolidated statement of cash flows. With respect to the net advance payments, $45 million was provided to Liberty Puerto Rico and $6 million was provided to C&amp;W Caribbean and Networks. During the first quarter of 2019, we received the then outstanding insurance settlement amount of $67 million, of which $33 million and $34 million have been presented as operating and investing activities, respectively, in our consolidated statement of cash flows. With respect to the cash received, $37 million, $27 million and $3 million was provided to C&amp;W Caribbean and Networks, Liberty Puerto Rico and our Corporate opera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0</t>
        </is>
      </c>
    </row>
    <row r="3">
      <c r="A3" s="3" t="inlineStr">
        <is>
          <t>Goodwill and Intangible Assets Disclosure [Abstract]</t>
        </is>
      </c>
    </row>
    <row r="4">
      <c r="A4" s="4" t="inlineStr">
        <is>
          <t>Long-lived Assets</t>
        </is>
      </c>
      <c r="B4" s="4" t="inlineStr">
        <is>
          <t>Long-lived Assets Impairment Charges The following table sets forth the details of our impairment charges: C&amp;W Caribbean and Networks C&amp;W Panama VTR/Cabletica Liberty Puerto Rico Total in millions Year ended December 31, 2020: Goodwill $ 99.0 $ 177.0 $ — $ — $ 276.0 Property and equipment and other 3.9 — 1.7 1.5 7.1 Total impairment charges $ 102.9 $ 177.0 $ 1.7 $ 1.5 $ 283.1 Year ended December 31, 2019: Goodwill $ — $ 181.9 $ — $ — $ 181.9 Property and equipment and other 17.2 — 0.3 — 17.5 Total impairment charges $ 17.2 $ 181.9 $ 0.3 $ — $ 199.4 Year ended December 31, 2018: Goodwill $ 2.5 $ 607.5 $ — $ — $ 610.0 Property and equipment and other 5.0 — 0.3 0.4 5.7 Total impairment charges $ 7.5 $ 607.5 $ 0.3 $ 0.4 $ 615.7 We evaluate goodwill and other indefinite-lived intangible assets (primarily spectrum licenses and cable television franchise rights) for impairment at least annually on October 1 and whenever facts and circumstances indicate that their carrying amounts may not be recoverable as further outlined in note 3. Based upon our October 1, 2020 evaluation, we did not identify any impairments of such assets. However, declines in the estimated fair value of certain reporting units within our C&amp;W Caribbean and Networks segment or our C&amp;W Panama segment could result in the need to record goodwill impairment charges. If, among other factors, (i) our equity values were to decline significantly or (ii) the adverse impacts stemming from COVID-19 (as defined below), competition, economic, regulatory or other factors, including macro-economic and demographic trends, were to cause our results of operations or cash flows to be worse than anticipated, we could conclude in future periods that impairment charges are required in order to reduce the carrying values of the goodwill and, to a lesser extent, other long-lived assets of our C&amp;W Caribbean and Networks segment or our C&amp;W Panama segment. Any such impairment charges could be significant. COVID-19 . During the first quarter of 2020, the World Health Organization declared the outbreak of a novel strain of Coronavirus ( COVID-19 ) a “pandemic,” pointing to the sustained risk of further global spread. COVID-19 has negatively impacted our results of operations and resulted in systemic disruption of the worldwide equity markets, and the market values of our publicly-traded equity declined significantly beginning in late February 2020. As a result of the impact of COVID-19 on our results of operations, we evaluated whether the facts and circumstances and available information resulted in the need for an impairment assessment for any of our long-lived assets, including goodwill, and during the second quarter of 2020 concluded assessments were required with respect to our goodwill, which resulted in goodwill impairments in our C&amp;W Caribbean and Networks segment and our C&amp;W Panama segment. C&amp;W Panama . During our 2018 annual goodwill impairment test, we concluded a $608 million impairment was necessary for our C&amp;W Panama segment and during the third quarter of 2019 we concluded that an additional $182 million goodwill impairment charge was necessary based on further deterioration in the C&amp;W Panama segment's operating results. These impairments primarily resulted from the impact of a significant increase in competition, particularly with respect to our prepaid mobile business. The accumulation of prepaid mobile subscriber losses, together with associated adverse impacts to average monthly subscription revenue per mobile subscriber, negatively impacted the actual results during these periods and the then expected future financial performance of the Panamanian reporting unit, resulting in the impairments during 2018 and 2019. Hurricane Dorian. In September 2019, our operations in the Bahamas, which is part of our C&amp;W Caribbean and Networks segment, were impacted by Hurricane Dorian resulting in significant damage to homes, businesses and infrastructure. Based on our initial estimates of the impacts of the hurricane to our operations, during the third quarter of 2019, we recorded an impairment charge of $16 million to write-off the net carrying amount of property and equipment that was damaged beyond repair. For additional information regarding the fair value methods and related assumptions used in our impairment assessments, see note 6. Goodwill Changes in the carrying amount of our goodwill during 2020 are set forth below: January 1, 2020 Acquisitions Foreign currency translation Impairments (a) December 31, 2020 in millions C&amp;W Caribbean and Networks $ 3,316.7 $ (12.0) $ (93.7) $ (99.0) $ 3,112.0 C&amp;W Panama 794.1 — — (177.0) 617.1 VTR/Cabletica 517.9 — 8.6 — 526.5 Liberty Puerto Rico 277.7 352.2 — — 629.9 Total $ 4,906.4 $ 340.2 $ (85.1) $ (276.0) $ 4,885.5 (a) Amounts represent impairment charges associated with various reporting units based primarily on the economic impacts associated with COVID-19, as further described above. Changes in the carrying amount of our goodwill during 2019 are set forth below: January 1, 2019 Acquisitions and related adjustments Disposition Foreign Impairments (a) December 31, in millions C&amp;W Caribbean and Networks $ 3,349.6 $ 37.1 $ (33.6) $ (36.4) $ — $ 3,316.7 C&amp;W Panama 976.0 — — — (181.9) 794.1 VTR/Cabletica 530.0 8.3 — (20.4) — 517.9 Liberty Puerto Rico 277.7 — — — — 277.7 Total $ 5,133.3 $ 45.4 $ (33.6) $ (56.8) $ (181.9) $ 4,906.4 (a) Amount primarily relates to an impairment charge associated with the deterioration of the C&amp;W Panama segment’s operating results, as further described above. At December 31, 2020 and 2019, our accumulated goodwill impairments were $1,624 million and $1,348 million, respectively. Property and Equipment, Net The details of our property and equipment and the related accumulated depreciation are set forth below: Estimated useful December 31, 2020 2019 in millions Distribution systems 3 to 25 years $ 5,082.9 $ 4,299.6 Customer premises equipment 3 to 5 years 1,935.5 1,763.8 Support equipment, buildings and land 3 to 40 years 1,721.3 1,530.9 8,739.7 7,594.3 Accumulated depreciation (3,828.3) (3,293.2) Net carrying amount $ 4,911.4 $ 4,301.1 Depreciation expense related to our property and equipment was $731 million, $697 million and $641 million during 2020, 2019 and 2018, respectively. We recorded non-cash increases to our property and equipment related to vendor financing arrangements of $99 million, $96 million and $54 million during 2020, 2019 and 2018, respectively. Intangible Assets Subject to Amortization, Net The details of our intangible assets subject to amortization, which had estimated useful lives ranging from four December 31, 2020 2019 in millions Gross carrying amount: Customer relationships $ 1,554.8 $ 1,482.9 Licenses and other 159.4 170.1 Total gross carrying amount 1,714.2 1,653.0 Accumulated amortization: Customer relationships (813.0) (645.5) Licenses and other (42.3) (38.3) Total accumulated amortization (855.3) (683.8) Net carrying amount $ 858.9 $ 969.2 Amortization expense related to intangible assets with finite useful lives was $184 million, $174 million and $189 million during 2020, 2019 and 2018, respectively. Based on our amortizable intangible asset balance at December 31, 2020, we expect that amortization expense will be as follows for the next five years and thereafter (in millions): 2021 $ 184.6 2022 164.3 2023 143.9 2024 108.9 2025 65.2 Thereafter 192.0 Total $ 858.9 Intangible Assets Not Subject to Amortization The details of our intangible assets not subject to amortization are set forth below: December 31, 2020 2019 in millions Spectrum licenses (a) $ 909.7 $ 8.4 Cable television franchise rights (b) 540.0 540.0 Other 15.9 12.4 Total intangible assets not subject to amortization $ 1,465.6 $ 560.8 (a) The 2020 amount includes an estimated $894 million attributable to the AT&amp;T Acquisition. For additional information regarding the assets acquired as part of the AT&amp;T Acquisition, see note 4. (b) Cable television franchise rights are held by Liberty Puerto Ri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0</t>
        </is>
      </c>
    </row>
    <row r="3">
      <c r="A3" s="3" t="inlineStr">
        <is>
          <t>Debt and Lease Obligation [Abstract]</t>
        </is>
      </c>
    </row>
    <row r="4">
      <c r="A4" s="4" t="inlineStr">
        <is>
          <t>Debt and Finance Lease Obligations</t>
        </is>
      </c>
      <c r="B4" s="4" t="inlineStr">
        <is>
          <t>Debt and Finance Lease Obligations The U.S. dollar equivalents of the components of our debt are as follows: December 31, 2020 Estimated fair value (c) Principal amount Weighted Unused borrowing capacity (b) Borrowing currency US $ equivalent December 31, December 31, 2020 2019 2020 2019 in millions Convertible Notes (d) 2.00 % $ — $ — $ 381.8 $ 430.1 $ 402.5 $ 402.5 C&amp;W Notes 6.74 % — — 2,435.8 2,270.9 2,270.0 2,120.0 C&amp;W Credit Facilities 2.81 % (e) 769.7 1,834.7 2,017.1 1,856.2 2,006.1 VTR Notes 5.72 % — — 1,239.7 1,290.9 1,150.0 1,260.0 VTR Credit Facilities 4.78 % (f) 263.2 243.8 229.7 244.5 231.4 LPR Senior Secured Notes 6.75 % — — 1,389.4 1,278.3 1,290.0 1,200.0 LPR Credit Facilities 5.14 % $ 125.0 125.0 1,002.5 1,012.1 1,000.0 1,000.0 Cabletica Credit Facilities (g) 8.39 % $ 15.0 15.0 119.3 123.8 119.6 124.8 Vendor financing (h) 2.50 % — — 168.1 167.7 168.1 167.7 Total debt before premiums, discounts and deferred financing costs 5.22 % $ 1,172.9 $ 8,815.1 $ 8,820.6 $ 8,500.9 $ 8,512.5 The following table provides a reconciliation of total debt before premiums, discounts and deferred financing costs to total debt and finance lease obligations: December 31, 2020 2019 in millions Total debt before premiums, discounts and deferred financing costs $ 8,500.9 $ 8,512.5 Premiums, discounts and deferred financing costs, net (d) (157.1) (146.1) Total carrying amount of debt 8,343.8 8,366.4 Finance lease obligations 13.4 3.6 Total debt and finance lease obligations 8,357.2 8,370.0 Less: Current maturities of debt and finance lease obligations (161.9) (180.2) Long-term debt and finance lease obligations $ 8,195.3 $ 8,189.8 (a) Represents the weighted average interest rate in effect at December 31,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0 without regard to covenant compliance calculations or other conditions precedent to borrowing. At December 31, 2020, the full amount of unused borrowing capacity was available to be borrowed under each of the respective subsidiary facilities, both before and after completion of the December 31, 2020 compliance reporting requirements, except for available capacity under the VTR Revolving Credit Facilities that is currently limited to $185 million. At December 31, 2020, and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the discount recorded in connection with the Conversion Option, as further described below. (e) The C&amp;W Credit Facilities unused borrowing capacity comprise certain U.S. dollar and Trinidad &amp; Tobago dollar revolving credit facilities. For further information, see C&amp;W Credit Facilities below. (f) The VTR Credit Facilities comprise certain CLP term loans and U.S. dollar and CLP revolving credit facilities, including unused borrowing capacity. For further information, see VTR Credit Facilities below. (g) The Cabletica Credit Facilities comprise certain Costa Rican colón ( CRC ) and U.S. dollar term loans and a U.S. dollar revolving credit facility. For further information, see Cabletica Credit Facilities below. (h)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08 million, $130 million and $172 million for the years ended December 31, 2020, 2019 and 2018, respectively, that were financed by an intermediary and are reflected on the borrowing date as a hypothetical cash outflow within net cash provided by operating activities and a hypothetical cash inflow within net cash provided by financing activities in our consolidated statements of cash flows. Repayments of vendor financing obligations are included in payments of principal amounts of debt and finance lease obligations in our consolidated statements of cash flows. General Information At December 31, 2020, except for our Convertible Notes (as defined and described below), all of our outstanding debt had been incurred by one of our four primary “borrowing groups”: C&amp;W, VTR, Liberty Puerto Rico and Cabletica.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have first-ranking security granted over their shares and,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nior and Senior Secured Notes. Our C&amp;W, VTR and Liberty Puerto Rico borrowing groups have issued senior and/or senior secured notes. In general, our senior and senior secured notes (i) are senior obligations of each respective issuer within the relevant borrowing group that rank equally with all of the existing and future debt of such issuer and, in the case of our senior secured notes, are senior to all existing and future subordinated debt of each respective issuer within the relevant borrowing group, (ii) contain, in most instances, guarantees from other entities of the relevant borrowing group (as specified in the applicable indenture) and (iii) are secured by pledges over the shares of certain entities of the relevant borrowing group and, in certain instances, over substantially all of the assets of those entities.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ther members of the relevant borrowing group,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Liberty Latin America – Convertible Notes In June 2019, Liberty Latin America issued $403 million principal amount of 2.0% convertible senior notes (the Convertible Notes ) due July 15, 2024. Interest on the Convertible Notes is payable semi-annually on January 15 and July 15. The Convertible Notes are general unsecured obligations of the Company and are structurally subordinated to all the debt and other liabilities of our subsidiaries. Conversion Rights. Subject to certain conditions, and adjustments if certain events occur (as specified in the indenture governing the Convertible Notes), including the Rights Offering (as discussed further below), as of December 31, 2020, the Convertible Notes may be converted at a conversion rate equal to 48.4315 Class C common shares per $1,000 principal amount of the Convertible Notes (equivalent to a conversion price of approximately $20.65 per Class C common share), the “ Conversion Option ”. Any conversions of the Convertible Notes may be settled, at the election of the Company, in cash, Class C common shares or a combination thereof. In September 2020, we completed a Rights Offering, as defined and further described in note 19, whereby we issued 49,049,073 of our Class C common shares. In connection with the Rights Offering, subject to certain anti-dilution provisions in the indenture governing the Convertible Notes, the conversion rate for the Convertible Notes was adjusted from 44.9767 to 48.4315 Class C common shares per $1,000 principal amount of the Convertible Notes. The Convertible Notes may be converted at the option of the holders at any time prior to the close of business on January 12, 2024, only under the following circumstances: • during any calendar quarter (and only during such calendar quarter), if the last reported sale price of our Class C common shares for at least 20 trading days (whether or not consecutive) during the period of 30 consecutive trading days ending on and including the last trading day of the immediately preceding calendar quarter is greater than or equal to 130% of the applicable conversion price of the Convertible Notes on each applicable trading day; • during the five five • if we give notice of redemption, as described below; or • upon the occurrence of specified corporate transactions. On and after January 15, 2024 until the close of business on the second scheduled trading day immediately preceding the maturity date, holders of the Convertible Notes may convert their notes at any time, regardless of the foregoing circumstances. We determined the Conversion Option should be bifurcated from the debt host instrument (the Convertible Notes) and accounted for as a separate financial instrument that qualifies for equity classification. Accordingly, we bifurcated the Conversion Option from the Convertible Notes and initially recorded the estimated fair value of $78 million as additional paid-in capital and debt discount. The debt discount will be accreted through interest expense, using the effective interest method, through maturity of the Convertible Notes or when the Conversion Option no longer qualifies for equity classification, if ever. At December 31, 2020, the carrying value of the Convertible Notes was $342 million and the unamortized debt discount on the Convertible Notes was $58 million. Redemption Rights. Other than a redemption for a change in certain tax laws, we may not redeem the Convertible Notes prior to July 19, 2022. On or after July 19, 2022 but prior to the 85 th scheduled trading day immediately preceding July 15, 2024, we may redeem all or a portion of the notes for cash, if the last reported sale price of our Class C common shares has been at least 130% of the conversion price then in effect on (i) each of at least 20 trading days (whether or not consecutive) during the 30 consecutive trading day period ending on, and including, the trading day immediately preceding the date on which we provide notice of redemption and (ii) the trading day immediately preceding the date we provide such notice . Other. If a fundamental change (as defined in the indenture) occurs, holders of the Convertible Notes may require the Company to repurchase all or a portion of their notes for cash at a price equal to 100% of the principal amount of the notes to be repurchased, plus any accrued and unpaid interest to, but excluding, the fundamental change repurchase date. In addition, following certain corporate transactions that occur prior to the maturity date of the Convertible Notes or the delivery of a notice of redemption, we will increase the applicable conversion rate for a holder who elects to convert in connection with such corporate transactions or notice of redemption in certain circumstances by a number of additional Class C common shares, as described in the related indenture. We used the net proceeds from the issuance of the Convertible Notes to (i) fund the cost of the Capped Calls, as defined and further described in note 19, and (ii) for other general corporate purposes, including funding a portion of the AT&amp;T Acquisition. C&amp;W Notes The details of the outstanding C&amp;W Notes as of December 31, 2020 are summarized in the following table: Outstanding C&amp;W Notes Maturity Interest Borrowing U.S. $ equivalent Carrying in millions Senior Secured Notes: 2027 C&amp;W Senior Secured Notes September 7, 2027 5.750 % $ 550.0 $ 550.0 $ 548.8 Senior Notes: 2026 C&amp;W Senior Notes October 15, 2026 7.500 % $ 500.0 500.0 494.8 2027 C&amp;W Senior Notes September 15, 2027 6.875 % $ 1,220.0 1,220.0 1,217.1 Total $ 2,270.0 $ 2,260.7 (a) Amounts are inclusive or net of original issue premiums, discounts and deferred financing costs, as applicable. Financing and Refinancing Transactions C&amp;W Borrowing Group Refinancing Transactions . In January 2020, C&amp;W completed a series of transactions contemplated by and permitted under its existing debt agreements (the C&amp;W Borrowing Group Refinancing Transactions ) that ultimately resulted in the 2026 C&amp;W Senior Notes and the 2027 C&amp;W Senior Notes (previously issued by C&amp;W Senior Financing Designated Activity Company) instead being directly issued by a wholly-owned subsidiary of C&amp;W, C&amp;W Senior Finance Limited ( C&amp;W Senior Finance ). In connection with the C&amp;W Borrowing Group Refinancing Transactions, the loans previously made by C&amp;W Senior Financing Designated Activity Company are no longer outstanding. The terms and conditions applicable to the 2026 C&amp;W Senior Notes and the 2027 C&amp;W Senior Notes otherwise remain substantively unchanged. 2027 C&amp;W Senior Secured Notes . In April 2019, Sable issued $400 million principal amount of 5.750% senior secured notes, at 99.195% of par, due September 7, 2027 (the 2027 C&amp;W Senior Secured Notes ). Interest on the 2027 C&amp;W Senior Secured Notes is payable semi-annually on January 7 and July 7. The net proceeds from the 2027 C&amp;W Senior Secured Notes were primarily used to (i) redeem $150 million of aggregate principal amount under the 2022 C&amp;W Senior Notes, as further described below, according to the redemption terms of the indenture, comprising (a) the 105.156% redemption price and (b) accrued and unpaid interest on the redeemed notes, and (ii) repay $235 million of aggregate principal amount under the C&amp;W Term Loan B-4 Facility. In connection with this transaction, we recognized a net loss on debt modification and extinguishment of $6 million, which primarily includes the net effect of redemption premiums paid and the write-off of unamortized premiums and discounts. 2027 C&amp;W Senior Secured Notes Add-on . In January 2020, Sable issued an additional $150 million aggregate principal amount, at 106.0% of par, under the existing 2027 C&amp;W Senior Secured Notes indenture (the 2027 C&amp;W Senior Secured Notes Add-on ). The terms and conditions of the 2027 C&amp;W Senior Secured Notes Add-on are consistent with the original indenture. The net proceeds from the C&amp;W Term Loan B-5 Facility (as defined and described below) and the 2027 C&amp;W Senior Secured Notes Add-on were primarily used to repay in full the $1,640 million outstanding principal amount under the C&amp;W Term Loan B-4 Facility (as defined and described below), including accrued and unpaid interest. In connection with these transactions, we recognized a loss on debt modification and extinguishment of $3 million, which primarily includes the write-off of unamortized discounts and deferred financing costs. 2026 C&amp;W Senior Notes. In October 2018, the 2026 C&amp;W Senior Notes were issued. Interest on the 2026 C&amp;W Senior Notes is payable semi-annually on April 15 and October 15. The net proceeds from the 2026 C&amp;W Senior Notes were partially used to (i) repurchase £63 million ($80 million, at the applicable rate) of outstanding principal under the 2019 C&amp;W Senior Notes, as further described below, and (ii) redeem $275 million of outstanding principal under the 2022 C&amp;W Senior Notes. In connection with these transactions, we recognized a net loss on debt modification and extinguishment of $13 million, which primarily includes the net effect of redemption premiums paid, the write-off of unamortized premiums, discounts and deferred financing costs and the payment of third-party costs. 2027 C&amp;W Senior Notes Add-on A. In April 2019, an additional $300 million aggregate principal amount was issued, at 99.205% of par, under the existing 2027 C&amp;W Senior Notes indenture (the 2027 C&amp;W Senior Notes Add-on A ). The net proceeds from the 2027 C&amp;W Senior Notes Add-on A were primarily used to (i) repay in full the $170 million outstanding principal amount under the C&amp;W Revolving Credit Facility and (ii) redeem $115 million of aggregate principal amount of the 2022 C&amp;W Senior Notes according to the redemption terms of the related indenture, comprising (a) a 105.156% redemption price and (b) accrued and unpaid interest on the redeemed notes. In connection with this transaction, we recognized a net loss on debt modification and extinguishment of $4 million, which includes the net effect of redemption premiums paid and the write-off of unamortized premiums. 2027 C&amp;W Senior Notes Add-on B. In July 2019, an additional $220 million aggregate principal amount was issued, at 103.625% of par, under the existing 2027 C&amp;W Senior Notes indenture (the 2027 C&amp;W Senior Notes Add-on B ). The net proceeds from the 2027 C&amp;W Senior Notes Add-on B were primarily used to redeem the remaining aggregate principal amount of the 2022 C&amp;W Senior Notes of $210 million according to the redemption terms of the related indenture, comprising (a) a 103.438% redemption price and (b) accrued and unpaid interest on the redeemed notes. In connection with this transaction, we recognized a net loss on debt modification and extinguishment of $4 million, which primarily includes the net effect of redemption premiums paid and the write-off of unamortized premiums. Redemption Rights. Subject to the circumstances described below: • The 2026 C&amp;W Senior Notes, 2027 C&amp;W Senior Notes and 2027 C&amp;W Senior Secured Notes are non-callable until October 15, 2021, September 15, 2022 and September 7, 2022, respectively. • At any time prior to (i) October 15, 2021 in the case of the 2026 C&amp;W Senior Notes, (ii) September 15, 2022 in the case of the 2027 C&amp;W Senior Notes and (iii) September 7, 2022 in the case of the 2027 C&amp;W Senior Secured Notes, Sable and C&amp;W Senior Finance (as applicable) may redeem some or all of the applicable notes by paying a price equal to 100% of the principal amount of the applicable notes redeemed plus accrued and unpaid interest and a “make-whole” premium, which is generally the present value of all remaining scheduled interest payments to October 15, 2021, September 15, 2022 or September 7, 2022 (as applicable) using the discount rate (as specified in the indenture) as of the redemption date plus 50 basis points. • At any time prior to (i) October 15, 2021 in the case of the 2026 C&amp;W Senior Notes, (ii) September 15, 2022 in the case of the 2027 C&amp;W Senior Notes and (iii) September 7, 2022 in the case of the 2027 C&amp;W Senior Secured Notes, subject to certain restrictions (as specified in the applicable indenture), up to 40% of each of the 2026 C&amp;W Senior Notes, 2027 C&amp;W Senior Notes and 2027 C&amp;W Senior Secured Notes may be redeemed with the net proceeds of one or more specified equity offerings at a redemption price equal to 107.500%, 106.875% and 105.750%, respectively, of the principal amount redeemed, plus accrued and unpaid interest and additional amounts (as specified in the applicable indenture), if any, to the applicable redemption date. • Prior to September 7, 2022, during each 12-month period commencing on April 5, 2019, up to 10% of the principal amount of the 2027 C&amp;W Senior Secured Notes may be redeemed at a redemption price equal to 103% of the principal amount redeemed plus accrued and unpaid interest to the redemption date. Sable and C&amp;W Senior Finance (as applicable) may redeem some or all of the 2026 C&amp;W Senior Notes, 2027 C&amp;W Senior Notes and 2027 C&amp;W Senior Secured Notes, respectively, at the following redemption prices (expressed as a percentage of the principal amount) plus accrued and unpaid interest and additional amounts (as specified in the indenture), if any, to the applicable redemption date, as set forth below: Redemption Price 2026 C&amp;W Senior Notes 2027 C&amp;W Senior Notes 2027 C&amp;W Senior Secured Notes 12-month period commencing: October 15 September 15 September 7 2021 103.750% N.A. N.A. 2022 101.875% 103.438% 102.875% 2023 100.000% 101.719% 101.438% 2024 100.000% 100.859% 100.000% 2025 and thereafter 100.000% 100.000% 100.000% 2022 C&amp;W Senior Notes. In November 2018, C&amp;W completed the redemption of $275 million of aggregate principal amount of the 6.875% secured notes due August 1, 2022 (the 2022 C&amp;W Senior Notes ) for total consideration of $294 million, including (i) the 105.156% redemption price and (ii) accrued and unpaid interest on the redeemed notes. In connection with this transaction, we recognized a net loss on debt modification and extinguishment of $11 million, which primarily includes the net effect of redemption premiums paid and the write-off of unamortized premiums. 2019 C&amp;W Senior Notes . In October 2018, C&amp;W launched a tender offer to repurchase, for cash, any and all of its outstanding 2019 C&amp;W Senior Notes (the Tender Offer ). The price of the Tender Offer was 103% of the principal amount of the bonds tendered, plus accrued and unpaid interest up to, but not including, the payment date. Pursuant to the Tender Offer, which was completed on October 31, 2018, we paid total consideration of £68 million ($87 million at the transaction date), including accrued interest of £3 million ($4 million at the transaction date), for 43.0% of the outstanding 2019 C&amp;W Senior Notes and cancelled the 2019 C&amp;W Senior Notes that were tendered. In March 2019, C&amp;W repaid in full the outstanding principal amount under the 2019 C&amp;W Senior Notes for total consideration of £91 million ($120 million at the transaction date), including accrued interest of £7 million ($9 million at the transaction date). C&amp;W Credit Facilities The C&amp;W Credit Facilities are the senior secured credit facilities of certain subsidiaries of C&amp;W. The details of our borrowings under the C&amp;W Credit Facilities as of December 31, 2020 are summarized in the following table: Unused borrowing capacity Outstanding principal amount C&amp;W Credit Facilities Maturity Interest rate Borrowing currency US $ equivalent Borrowing currency US $ equivalent Carrying in millions C&amp;W Revolving Credit Facility (b) January 30, 2026 LIBOR (c) + 3.25% $ 625.0 $ 625.0 $ — $ — $ — C&amp;W Term Loan B-5 Facility January 31, 2028 LIBOR + 2.25% $ — — $ 1,510.0 1,510.0 1,492.2 C&amp;W Regional Facilities (d) various dates ranging from 2021 to 2038 4.60% (e) (f) 144.7 (g) 346.2 345.1 Total $ 769.7 $ 1,856.2 $ 1,837.3 (a) Amounts are net of discounts and deferred financing costs, as applicable. (b) Includes $50 million that matures on June 30, 2023. The C&amp;W Revolving Credit Facility has a fee on unused commitments of 0.5% per year. (c) London Interbank Offered Rate. (d) Primarily represents credit facilities at CWP, C&amp;W Jamaica and Columbus Communications Trinidad Limited (collectively, the C&amp;W Regional Facilities ). (e) Represents a weighted average rate for all C&amp;W Regional Facilities. (f) The unused borrowing capacity on the C&amp;W Regional Facilities comprise certain U.S. dollar and Trinidad &amp; Tobago dollar denominated revolving credit facilities. (g) The outstanding principal amount on the C&amp;W Regional Facilities comprise certain U.S. dollar, JMD and East Caribbean dollar denominated credit facilities. Financing and Refinancing Transactions C&amp;W Term Loan B-5 Facility . In January 2020, Coral-US Co-Borrower LLC, a wholly-owned subsidiary of C&amp;W, entered into a LIBOR plus 2.25% $1,510 million principal amount term loan facility (the C&amp;W Term Loan B-5 Facility ), issued at par, due January 31, 2028. Interest is payable monthly beginning on February 28, 2020. As further described above, the net proceeds from the C&amp;W Term Loan B-5 Facility and the 2027 C&amp;W Senior Secured Notes Add-on were primarily used to repay in full the $1,640 million outstanding principal amount under the C&amp;W Term Loan B-4 Facility, including accrued and unpaid interest. C&amp;W Term Loan B-4 Facility. In February 2018, C&amp;W entered into a $1,875 million principal amount term loan facility (the C&amp;W Term Loan B-4 Facility ). The net proceeds of the C&amp;W Term Loan B-4 Facility were used to repay in full the $1,825 million then outstanding principal amount of the C&amp;W Term Loan B-3 Facility and repay $40 million drawn under the C&amp;W Revolving Credit Facility. The exchange in principal amounts of $1,825 million was treated as a non-cash transaction in our consolidated statement of cash flows. In connection with this transaction, we recognized a loss on debt modification and extinguishment of $13 million, which includes the write-off of unamortized discounts and deferred financing costs. C&amp;W Revolving Credit Facility . In January 2020, the maturity date associated with $575 million of the existing $625 million C&amp;W Revolving Credit Facility was extended to January 30, 2026. All other terms and conditions of the revolving credit facility remain unchanged. In March 2020, we borrowed $313 million under the C&amp;W Revolving Credit Facility. This drawdown was fully repaid in 2020. In connection with the UTS Acquisition during the first quarter of 2019, C&amp;W borrowed $170 million under the C&amp;W Revolving Credit Facility. The outstanding principal amount of the C&amp;W Revolving Credit Facility, including accrued interest, was repaid in full in 2019. In March 2018, we amended and restated the credit agreement originally dated May 16, 2016, as amended and restated as of May 26, 2017, providing for the additional C&amp;W Term Loan B-4 Facility and a $625 million revolving credit facility. C&amp;W Regional Facilities. In January 2018, CWP entered into a $100 million principal amount term loan facility that bears interest at 4.35% per annum, payable on a quarterly basis, and matures in January 2023. The proceeds from the term loan were primarily used to repay existing CWP debt. In June 2020, CWP refinanced this term loan facility to extend the maturity to March 17, 2025. All other terms and conditions of this facility remain unchanged. VTR Notes The details of our outstanding VTR Notes as of December 31, 2020 are summarized in the following table: Maturity Interest Rate Outstanding principal amount Carrying value (a) in millions 2028 VTR Senior Secured Notes January 15, 2028 5.125 % $ 600.0 $ 596.6 2028 VTR Senior Notes July 15, 2028 6.375 % 550.0 533.7 $ 1,150.0 $ 1,130.3 (a) Amounts are net of deferred financing costs. Financing and Refinancing Transactions 2028 VTR Senior Secured Notes. In July 2020, VTR Comunicaciones SpA, a wholly-owned subsidiary of VTR, issued $600 million aggregate principal amount, at par, of 5.125% senior secured notes (the 2028 VTR Senior Secured Notes ) due January 15, 2028. Interest on the 2028 VTR Senior Secured Notes is payable semi-annually on January 15 and July 15, commencing on January 15, 2021. The net proceeds of $1,133 million from the 2028 VTR Senior Secured Notes and the 2028 VTR Senior Notes (as defined and described further below), together with $187 million of proceeds from the unwinding of certain derivative instruments, were used to redeem $1,260 million of outstanding principal amount under the then outstanding VTR Finance Senior Notes (as defined and discussed further below), including accrued and unpaid interest and a $29 million redemption premium. In connection with these transactions, (i) $550 million was treated as a non-cash transaction in our consolidated statement of cash flows and (ii) we recognized a loss on debt modification and extinguishment of $42 million, which primarily includes the payment of the aforementioned redemption premium and the write-off of unamortized deferred financing costs. Redemption Rights. The 2028 VTR Senior Secured Notes may be redeemed, in whole or in part, at any time prior to July 15, 2023 at a price equal to 100% of the principal amount of the notes redeemed, plus accrued and unpaid interest to (but excluding) the redemption date, and a “make whole” premium, as described in the 2028 VTR Senior Secured Notes indenture. The 2028 VTR Senior Secured Notes may be redeemed, in whole or in part, at any time on or after July 15, 2023 at the following redemption prices (expressed as a percentage of the principal amount), plus accrued and unpaid interest and additional amounts, if any, to the applicable redemption date, as set forth below: Redemption Price 12-month period commencing July 15: 2023 102.563% 2024 101.281% 2025 and thereafter 100.000% In addition, at any time prior to July 15, 2023, subject to certain conditions specified in the 2028 VTR Senior Secured Notes indenture, we may redeem up to 40% of the aggregate principal amount of the 2028 VTR Senior Secured Notes with the net proceeds of one or more specif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provides details of our operating lease expense: Year ended December 31, 2020 2019 2018 (a) in millions Operating lease expense: Operating lease cost $ 52.8 $ 45.7 $ 48.2 Short-term lease cost 13.5 10.4 — Total operating lease expense $ 66.3 $ 56.1 $ 48.2 (a) Amounts reflect operating lease expense recorded under ASC 840, Leases , prior to adoption of ASU 2016-02 on January 1, 2019. Accordingly, amounts are not comparable. Certain other details of our operating leases are set forth below: December 31, 2020 2019 in millions Operating lease right-of-use assets $ 328.6 $ 150.9 Operating lease liabilities: Current $ 63.2 $ 31.5 Noncurrent 269.7 119.2 Total operating lease liabilities $ 332.9 $ 150.7 Weighted-average remaining lease term 7.2 years 6.4 years Weighted-average discount rate 5.6 % 6.6 % Year ended December 31, 2020 2019 in millions Operating cash flows from operating leases $ 47.0 $ 46.2 Right-of-use assets obtained in exchange for new operating lease liabilities (a) $ 230.5 $ 48.0 (a) Represents non-cash transactions associated with operating leases entered into during the year, including $196 million acquired in connection with the AT&amp;T Acquisition. Maturities of Operating Leases Maturities of our operating lease liabilities as of December 31, 2020 are presented below. Amounts presented below represent U.S. dollar equivalents (in millions) based on December 31, 2020 exchange rates. Years ending December 31: 2021 $ 78.7 2022 62.7 2023 51.4 2024 44.4 2025 34.6 Thereafter 136.9 Total operating lease liabilities on an undiscounted basis 408.7 Amount representing interest (75.8) Present value of operating lease liabilities $ 3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12 Months Ended</t>
        </is>
      </c>
    </row>
    <row r="2">
      <c r="B2" s="2" t="inlineStr">
        <is>
          <t>Dec. 31, 2020</t>
        </is>
      </c>
    </row>
    <row r="3">
      <c r="A3" s="3" t="inlineStr">
        <is>
          <t>Restructuring and Related Activities [Abstract]</t>
        </is>
      </c>
    </row>
    <row r="4">
      <c r="A4" s="4" t="inlineStr">
        <is>
          <t>Restructuring Liabilities</t>
        </is>
      </c>
      <c r="B4" s="4" t="inlineStr">
        <is>
          <t>Restructuring Liabilities A summary of changes in our restructuring liabilities during 2020 is set forth in the table below: Employee Contract termination and other Total in millions Restructuring liability as of January 1, 2020 $ 19.0 $ 13.3 $ 32.3 Restructuring charges 13.2 11.6 24.8 UTS liabilities at acquisition date (a) 2.1 — 2.1 Cash paid (25.7) (10.4) (36.1) Foreign currency translation adjustments (5.0) 2.1 (2.9) Restructuring liability as of December 31, 2020 $ 3.6 $ 16.6 $ 20.2 Current portion $ 3.6 $ 14.3 $ 17.9 Noncurrent portion — 2.3 2.3 Total $ 3.6 $ 16.6 $ 20.2 (a) Represents an adjustment related to the completion of our purchase price accounting for the UTS Acquisition, as further discussed in note 4. Our restructuring charges during 2020 primarily relate to reorganization programs at C&amp;W Panama, C&amp;W Caribbean and Networks and VTR. Current and noncurrent restructuring liabilities are included in other accrued and current liabilities and other long-term liabilities, respectively, in our consolidated balance sheets. A summary of changes in our restructuring liabilities during 2019 is set forth in the table below: Employee Contract termination and other Total in millions Restructuring liability as of January 1, 2019 $ 7.6 $ 18.0 $ 25.6 Restructuring charges 30.9 9.3 40.2 UTS liabilities at acquisition date 8.3 — 8.3 Cash paid (27.6) (13.0) (40.6) Foreign currency translation adjustments (0.2) (1.0) (1.2) Restructuring liability as of December 31, 2019 $ 19.0 $ 13.3 $ 32.3 Current portion $ 13.1 $ 10.5 $ 23.6 Noncurrent portion 5.9 2.8 8.7 Total $ 19.0 $ 13.3 $ 32.3 Our restructuring charges during 2019 primarily relate to employee severance and termination costs associated with reorganization programs at VTR, C&amp;W Caribbean and Networks and C&amp;W Panama. A summary of changes in our restructuring liabilities during 2018 is set forth in the table below: Employee Contract termination and other Total in millions Restructuring liability as of January 1, 2018 $ 6.2 $ 25.4 $ 31.6 Restructuring charges 25.6 8.8 34.4 Cash paid (24.3) (13.5) (37.8) Foreign currency translation adjustments 0.1 (2.7) (2.6) Restructuring liability as of December 31, 2018 $ 7.6 $ 18.0 $ 25.6 Our restructuring charges during 2018 primarily relate to employee severance and termination costs associated with reorganization programs at C&amp;W Caribbean and Networks, VTR and C&amp;W Panama. In addition to the restructuring charges set forth in the tables above, we also incurred $3 million, $5 million and $9 million during 2020, 2019 and 2018, respectively, in restructuring charges related to employee severance and termination costs at C&amp;W Caribbean and Networks, which impacted our net pension liability. For additional information, see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894.2</v>
      </c>
      <c r="C3" s="5" t="n">
        <v>1183.8</v>
      </c>
    </row>
    <row r="4">
      <c r="A4" s="4" t="inlineStr">
        <is>
          <t>Trade receivables, net of allowances of $100.0 million and $87.3 million, respectively</t>
        </is>
      </c>
      <c r="B4" s="7" t="n">
        <v>560.7</v>
      </c>
      <c r="C4" s="7" t="n">
        <v>585.2</v>
      </c>
    </row>
    <row r="5">
      <c r="A5" s="4" t="inlineStr">
        <is>
          <t>Prepaid expenses</t>
        </is>
      </c>
      <c r="B5" s="7" t="n">
        <v>62.6</v>
      </c>
      <c r="C5" s="7" t="n">
        <v>58.9</v>
      </c>
    </row>
    <row r="6">
      <c r="A6" s="4" t="inlineStr">
        <is>
          <t>Other current assets, net</t>
        </is>
      </c>
      <c r="B6" s="7" t="n">
        <v>434.4</v>
      </c>
      <c r="C6" s="7" t="n">
        <v>227.3</v>
      </c>
    </row>
    <row r="7">
      <c r="A7" s="4" t="inlineStr">
        <is>
          <t>Total current assets</t>
        </is>
      </c>
      <c r="B7" s="7" t="n">
        <v>1951.9</v>
      </c>
      <c r="C7" s="7" t="n">
        <v>2055.2</v>
      </c>
    </row>
    <row r="8">
      <c r="A8" s="4" t="inlineStr">
        <is>
          <t>Goodwill</t>
        </is>
      </c>
      <c r="B8" s="7" t="n">
        <v>4885.5</v>
      </c>
      <c r="C8" s="7" t="n">
        <v>4906.4</v>
      </c>
    </row>
    <row r="9">
      <c r="A9" s="4" t="inlineStr">
        <is>
          <t>Property and equipment, net</t>
        </is>
      </c>
      <c r="B9" s="7" t="n">
        <v>4911.4</v>
      </c>
      <c r="C9" s="7" t="n">
        <v>4301.1</v>
      </c>
    </row>
    <row r="10">
      <c r="A10" s="4" t="inlineStr">
        <is>
          <t>Restricted cash</t>
        </is>
      </c>
      <c r="B10" s="7" t="n">
        <v>17.3</v>
      </c>
      <c r="C10" s="7" t="n">
        <v>1272.2</v>
      </c>
    </row>
    <row r="11">
      <c r="A11" s="4" t="inlineStr">
        <is>
          <t>Intangible assets subject to amortization, net</t>
        </is>
      </c>
      <c r="B11" s="7" t="n">
        <v>858.9</v>
      </c>
      <c r="C11" s="7" t="n">
        <v>969.2</v>
      </c>
    </row>
    <row r="12">
      <c r="A12" s="4" t="inlineStr">
        <is>
          <t>Intangible assets not subject to amortization</t>
        </is>
      </c>
      <c r="B12" s="7" t="n">
        <v>1465.6</v>
      </c>
      <c r="C12" s="7" t="n">
        <v>560.8</v>
      </c>
    </row>
    <row r="13">
      <c r="A13" s="4" t="inlineStr">
        <is>
          <t>Other assets, net</t>
        </is>
      </c>
      <c r="B13" s="7" t="n">
        <v>1139.4</v>
      </c>
      <c r="C13" s="7" t="n">
        <v>872.6</v>
      </c>
    </row>
    <row r="14">
      <c r="A14" s="4" t="inlineStr">
        <is>
          <t>Total assets</t>
        </is>
      </c>
      <c r="B14" s="6" t="n">
        <v>15230</v>
      </c>
      <c r="C14" s="7" t="n">
        <v>14937.5</v>
      </c>
    </row>
    <row r="15">
      <c r="A15" s="3" t="inlineStr">
        <is>
          <t>Current liabilities:</t>
        </is>
      </c>
    </row>
    <row r="16">
      <c r="A16" s="4" t="inlineStr">
        <is>
          <t>Accounts payable</t>
        </is>
      </c>
      <c r="B16" s="7" t="n">
        <v>351.7</v>
      </c>
      <c r="C16" s="7" t="n">
        <v>346.6</v>
      </c>
    </row>
    <row r="17">
      <c r="A17" s="4" t="inlineStr">
        <is>
          <t>Current portion of deferred revenue</t>
        </is>
      </c>
      <c r="B17" s="7" t="n">
        <v>184.9</v>
      </c>
      <c r="C17" s="7" t="n">
        <v>160.9</v>
      </c>
    </row>
    <row r="18">
      <c r="A18" s="4" t="inlineStr">
        <is>
          <t>Current portion of debt and finance lease obligations</t>
        </is>
      </c>
      <c r="B18" s="7" t="n">
        <v>161.9</v>
      </c>
      <c r="C18" s="7" t="n">
        <v>180.2</v>
      </c>
    </row>
    <row r="19">
      <c r="A19" s="4" t="inlineStr">
        <is>
          <t>Accrued capital expenditures</t>
        </is>
      </c>
      <c r="B19" s="7" t="n">
        <v>73.59999999999999</v>
      </c>
      <c r="C19" s="7" t="n">
        <v>72.09999999999999</v>
      </c>
    </row>
    <row r="20">
      <c r="A20" s="4" t="inlineStr">
        <is>
          <t>Accrued interest</t>
        </is>
      </c>
      <c r="B20" s="7" t="n">
        <v>132.3</v>
      </c>
      <c r="C20" s="7" t="n">
        <v>132.6</v>
      </c>
    </row>
    <row r="21">
      <c r="A21" s="4" t="inlineStr">
        <is>
          <t>Accrued payroll and employee benefits</t>
        </is>
      </c>
      <c r="B21" s="7" t="n">
        <v>97.8</v>
      </c>
      <c r="C21" s="7" t="n">
        <v>88.90000000000001</v>
      </c>
    </row>
    <row r="22">
      <c r="A22" s="4" t="inlineStr">
        <is>
          <t>Derivative instruments</t>
        </is>
      </c>
      <c r="B22" s="7" t="n">
        <v>90.2</v>
      </c>
      <c r="C22" s="7" t="n">
        <v>35.4</v>
      </c>
    </row>
    <row r="23">
      <c r="A23" s="4" t="inlineStr">
        <is>
          <t>Other accrued and current liabilities</t>
        </is>
      </c>
      <c r="B23" s="7" t="n">
        <v>612.6</v>
      </c>
      <c r="C23" s="7" t="n">
        <v>559.3</v>
      </c>
    </row>
    <row r="24">
      <c r="A24" s="4" t="inlineStr">
        <is>
          <t>Total current liabilities</t>
        </is>
      </c>
      <c r="B24" s="6" t="n">
        <v>1705</v>
      </c>
      <c r="C24" s="6" t="n">
        <v>1576</v>
      </c>
    </row>
    <row r="25">
      <c r="A25" s="4" t="inlineStr">
        <is>
          <t>Long-term debt and finance lease obligations</t>
        </is>
      </c>
      <c r="B25" s="7" t="n">
        <v>8195.299999999999</v>
      </c>
      <c r="C25" s="7" t="n">
        <v>8189.8</v>
      </c>
    </row>
    <row r="26">
      <c r="A26" s="4" t="inlineStr">
        <is>
          <t>Deferred tax liabilities</t>
        </is>
      </c>
      <c r="B26" s="7" t="n">
        <v>619.9</v>
      </c>
      <c r="C26" s="7" t="n">
        <v>401.8</v>
      </c>
    </row>
    <row r="27">
      <c r="A27" s="4" t="inlineStr">
        <is>
          <t>Deferred revenue</t>
        </is>
      </c>
      <c r="B27" s="7" t="n">
        <v>185.3</v>
      </c>
      <c r="C27" s="7" t="n">
        <v>210.9</v>
      </c>
    </row>
    <row r="28">
      <c r="A28" s="4" t="inlineStr">
        <is>
          <t>Other long-term liabilities</t>
        </is>
      </c>
      <c r="B28" s="7" t="n">
        <v>1080.8</v>
      </c>
      <c r="C28" s="7" t="n">
        <v>579.1</v>
      </c>
    </row>
    <row r="29">
      <c r="A29" s="4" t="inlineStr">
        <is>
          <t>Total liabilities</t>
        </is>
      </c>
      <c r="B29" s="7" t="n">
        <v>11786.3</v>
      </c>
      <c r="C29" s="7" t="n">
        <v>10957.6</v>
      </c>
    </row>
    <row r="30">
      <c r="A30" s="4" t="inlineStr">
        <is>
          <t>Commitments and contingencies</t>
        </is>
      </c>
      <c r="B30" s="4" t="inlineStr">
        <is>
          <t xml:space="preserve"> </t>
        </is>
      </c>
      <c r="C30" s="4" t="inlineStr">
        <is>
          <t xml:space="preserve"> </t>
        </is>
      </c>
    </row>
    <row r="31">
      <c r="A31" s="3" t="inlineStr">
        <is>
          <t>Liberty Latin America shareholders:</t>
        </is>
      </c>
    </row>
    <row r="32">
      <c r="A32" s="4" t="inlineStr">
        <is>
          <t>Undesignated preference shares, $0.01 par value; 50,000,000 shares authorized; nil shares issued and outstanding at each period</t>
        </is>
      </c>
      <c r="B32" s="6" t="n">
        <v>0</v>
      </c>
      <c r="C32" s="6" t="n">
        <v>0</v>
      </c>
    </row>
    <row r="33">
      <c r="A33" s="4" t="inlineStr">
        <is>
          <t>Treasury shares, at cost; 966,974 and nil shares, respectively</t>
        </is>
      </c>
      <c r="B33" s="7" t="n">
        <v>-9.5</v>
      </c>
      <c r="C33" s="6" t="n">
        <v>0</v>
      </c>
    </row>
    <row r="34">
      <c r="A34" s="4" t="inlineStr">
        <is>
          <t>Additional paid-in capital</t>
        </is>
      </c>
      <c r="B34" s="6" t="n">
        <v>4982</v>
      </c>
      <c r="C34" s="7" t="n">
        <v>4569.9</v>
      </c>
    </row>
    <row r="35">
      <c r="A35" s="4" t="inlineStr">
        <is>
          <t>Accumulated deficit</t>
        </is>
      </c>
      <c r="B35" s="7" t="n">
        <v>-2134.5</v>
      </c>
      <c r="C35" s="7" t="n">
        <v>-1447.1</v>
      </c>
    </row>
    <row r="36">
      <c r="A36" s="4" t="inlineStr">
        <is>
          <t>Accumulated other comprehensive loss, net of taxes</t>
        </is>
      </c>
      <c r="B36" s="7" t="n">
        <v>-125.6</v>
      </c>
      <c r="C36" s="7" t="n">
        <v>-14.8</v>
      </c>
    </row>
    <row r="37">
      <c r="A37" s="4" t="inlineStr">
        <is>
          <t>Total Liberty Latin America shareholders</t>
        </is>
      </c>
      <c r="B37" s="7" t="n">
        <v>2714.7</v>
      </c>
      <c r="C37" s="7" t="n">
        <v>3109.8</v>
      </c>
    </row>
    <row r="38">
      <c r="A38" s="4" t="inlineStr">
        <is>
          <t>Noncontrolling interests</t>
        </is>
      </c>
      <c r="B38" s="6" t="n">
        <v>729</v>
      </c>
      <c r="C38" s="7" t="n">
        <v>870.1</v>
      </c>
    </row>
    <row r="39">
      <c r="A39" s="4" t="inlineStr">
        <is>
          <t>Total equity</t>
        </is>
      </c>
      <c r="B39" s="7" t="n">
        <v>3443.7</v>
      </c>
      <c r="C39" s="7" t="n">
        <v>3979.9</v>
      </c>
    </row>
    <row r="40">
      <c r="A40" s="4" t="inlineStr">
        <is>
          <t>Total liabilities and equity</t>
        </is>
      </c>
      <c r="B40" s="6" t="n">
        <v>15230</v>
      </c>
      <c r="C40" s="7" t="n">
        <v>14937.5</v>
      </c>
    </row>
    <row r="41">
      <c r="A41" s="4" t="inlineStr">
        <is>
          <t>Class A, $0.01 par value; 500,000,000 shares authorized; 49,303,401 and 49,009,585 shares issued and outstanding, respectively, at December 31, 2020 and 48,795,552 shares issued and outstanding at December 31, 2019</t>
        </is>
      </c>
    </row>
    <row r="42">
      <c r="A42" s="3" t="inlineStr">
        <is>
          <t>Liberty Latin America shareholders:</t>
        </is>
      </c>
    </row>
    <row r="43">
      <c r="A43" s="4" t="inlineStr">
        <is>
          <t>Common stock</t>
        </is>
      </c>
      <c r="B43" s="7" t="n">
        <v>0.5</v>
      </c>
      <c r="C43" s="7" t="n">
        <v>0.5</v>
      </c>
    </row>
    <row r="44">
      <c r="A44" s="4" t="inlineStr">
        <is>
          <t>Class B, $0.01 par value; 50,000,000 shares authorized; 1,932,386 shares issued and outstanding at December 31, 2020 and 1,934,686 shares issued and outstanding at December 31, 2019</t>
        </is>
      </c>
    </row>
    <row r="45">
      <c r="A45" s="3" t="inlineStr">
        <is>
          <t>Liberty Latin America shareholders:</t>
        </is>
      </c>
    </row>
    <row r="46">
      <c r="A46" s="4" t="inlineStr">
        <is>
          <t>Common stock</t>
        </is>
      </c>
      <c r="B46" s="6" t="n">
        <v>0</v>
      </c>
      <c r="C46" s="6" t="n">
        <v>0</v>
      </c>
    </row>
    <row r="47">
      <c r="A47" s="4" t="inlineStr">
        <is>
          <t>Class C, $0.01 par value; 500,000,000 shares authorized; 181,786,924 and 181,113,766 shares issued and outstanding, respectively, at December 31, 2020 and 131,181,371 shares issued and outstanding at December 31, 2019</t>
        </is>
      </c>
    </row>
    <row r="48">
      <c r="A48" s="3" t="inlineStr">
        <is>
          <t>Liberty Latin America shareholders:</t>
        </is>
      </c>
    </row>
    <row r="49">
      <c r="A49" s="4" t="inlineStr">
        <is>
          <t>Common stock</t>
        </is>
      </c>
      <c r="B49" s="5" t="n">
        <v>1.8</v>
      </c>
      <c r="C49"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12 Months Ended</t>
        </is>
      </c>
    </row>
    <row r="2">
      <c r="B2" s="2" t="inlineStr">
        <is>
          <t>Dec. 31, 2020</t>
        </is>
      </c>
    </row>
    <row r="3">
      <c r="A3" s="3" t="inlineStr">
        <is>
          <t>Other Income and Expenses [Abstract]</t>
        </is>
      </c>
    </row>
    <row r="4">
      <c r="A4" s="4" t="inlineStr">
        <is>
          <t>Programming and Other Direct Costs of Services</t>
        </is>
      </c>
      <c r="B4" s="4" t="inlineStr">
        <is>
          <t xml:space="preserve">Programming and Other Direct Costs of Services Programming and other direct costs of services include programming and copyright costs, interconnect and access costs, commissions, costs of mobile handsets and other devices, and other direct costs related to our operations. Our programming and other direct costs of services by major category are set forth below. Year ended December 31, 2020 2019 2018 in millions Programming and copyright $ 389.3 $ 404.8 $ 401.1 Interconnect and commissions 249.9 280.0 298.7 Equipment and other 206.8 193.0 177.4 Total programming and other direct costs $ 846.0 $ 877.8 $ 8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12 Months Ended</t>
        </is>
      </c>
    </row>
    <row r="2">
      <c r="B2" s="2" t="inlineStr">
        <is>
          <t>Dec. 31, 2020</t>
        </is>
      </c>
    </row>
    <row r="3">
      <c r="A3" s="3" t="inlineStr">
        <is>
          <t>Other Income and Expenses [Abstract]</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travel and entertainment and other operating-related costs; and • Share-based compensation costs that relate to (i) SARs, RSUs and PSUs (each as defined in note 3) issued to our employees and Directors (as defined in note 17) and (ii) bonus-related expenses that will be paid in the form of equity (as further described in note 17). Our other operating costs and expenses by major category are set forth below. Year ended December 31, 2020 2019 2018 in millions Personnel and contract labor $ 483.6 $ 500.4 $ 475.3 Network-related 261.4 264.4 266.6 Service-related 161.7 149.9 144.5 Commercial 168.1 172.6 166.7 Facility, provision, franchise and other 359.1 360.5 348.4 Share-based compensation expense 97.5 57.5 39.8 Total other operating costs and expenses $ 1,531.4 $ 1,505.3 $ 1,4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July 11, 2017, Liberty Latin America was formed as a corporation in Bermuda where a Tax Assurance Certificate has been granted to guarantee that any imposition of income or other taxes will not be applicable to Liberty Latin America through March 31, 2035. Accordingly, Liberty Latin America does not file a primary corporate income tax return in Bermuda, although various subsidiaries in other jurisdictions are taxable operations and file income tax returns in their respective jurisdictions. The income taxes of Liberty Latin America are presented on a standalone basis, and each tax paying entity or group within Liberty Latin America is presented on a separate return basis, unless a combined or consolidated tax return regime is permitted. We maintain a tax sharing agreement with Liberty Global (the Tax Sharing Agreement ) that became effective upon consummation of the Split-Off. The Tax Sharing Agreement governs the parties’ respective rights, responsibilities and obligations with respect to taxes and tax benefits, the filing of tax returns, the control of audits and other tax matters. Pursuant to the Tax Sharing Agreement, tax liabilities and benefits relating to taxable periods before and after the Split-Off will be computed and apportioned between Liberty Latin America and Liberty Global, and responsibility for payment of those tax liabilities (including any taxes attributable to the Split-Off and related internal restructurings) and use of those tax benefits, will be allocated between Liberty Latin America and Liberty Global. Furthermore, the Tax Sharing Agreement sets forth the rights of Liberty Latin America and Liberty Global with respect to the preparation and filing of tax returns, the handling of audits or other tax proceedings and assistance and cooperation and other matters, in each case, for taxable periods ending on or before or that otherwise include the date of the Split-Off. The components of our loss before income taxes are as follows: Year ended December 31, 2020 2019 2018 in millions Domestic (a) $ (67.3) $ (46.0) $ (32.5) Foreign (b) (c) (770.9) (234.6) (552.2) Total $ (838.2) $ (280.6) $ (584.7) (a) Liberty Latin America is considered a stand-alone Bermuda entity. (b) Amounts for the year ended December 31, 2020, include impairment charges of $177 million and $99 million at our C&amp;W Panama and C&amp;W Caribbean and Networks reporting units, respectively. Amounts for the years ended December 31, 2019 and 2018 include impairment charges at our Panamanian reporting unit of $182 million and $608 million, respectively. For additional information regarding asset impairments, see note 9. (c) For the year ended December 31, 2020, material jurisdictions that comprise the “foreign” component of our loss before income taxes include Bahamas, Barbados, Chile, Costa Rica, Jamaica, the Netherlands, Panama, Puerto Rico, Trinidad, the U.K. and the U.S. For the year ended December 31, 2019, material jurisdictions that comprise the “foreign” component of our loss before income taxes include Bahamas, Barbados, Chile, Costa Rica, Jamaica, the Netherlands, Panama, Puerto Rico, Trinidad, the U.K. and the U.S. For the year ended December 31, 2018, material jurisdictions that comprise the “foreign” component of our loss before income taxes include Barbados, Chile, the Netherlands, Panama, Puerto Rico and the U.K. Income tax benefit (expense) consists of: Current Deferred Total in millions Year ended December 31, 2020: Domestic $ — $ — $ — Foreign (35.8) 65.1 29.3 Total $ (35.8) $ 65.1 $ 29.3 Year ended December 31, 2019: Domestic $ — $ — $ — Foreign 65.5 32.7 98.2 Total $ 65.5 $ 32.7 $ 98.2 Year ended December 31, 2018: Domestic $ — $ — $ — Foreign (84.0) 32.9 (51.1) Total $ (84.0) $ 32.9 $ (51.1) Income tax benefit (expense) attributable to our earnings (loss) before income taxes differs from the amounts computed by using the applicable tax rate as a result of the following: Year ended December 31, 2020 2019 2018 in millions Computed expected tax benefit (a) $ — $ — $ — Permanent differences (b) (17.7) (13.9) (23.3) Basis and other differences in the treatment of items associated with investments in Liberty Latin America entities 0.5 19.9 0.4 Increases in valuation allowances (223.0) (60.9) (23.8) International rate differences (a) (c) 180.7 56.0 130.3 Changes in uncertain tax positions 33.4 161.7 8.9 Enacted tax law and rate changes (d) (e) (f) (g) 149.4 11.3 1.5 Effect of non-deductible goodwill impairments (70.3) (43.8) (157.0) Withholding Tax (40.0) (15.8) (13.2) Other, net 16.3 (16.3) 25.1 Total income tax benefit (expense) $ 29.3 $ 98.2 $ (51.1) (a) On July 11, 2017, Liberty Latin America was formed as a corporation in Bermuda where the company is exempt from income taxes on ordinary income and capital gains, and therefore has a “statutory” or “expected” tax rate of 0% in 2020, 2019, and 2018.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COM treaty income, limitations on deductible management fees, or executive compensation, among others. (c) The 2020 corporate tax rates applicable to our primary tax jurisdictions are as follows: Chile, 27%; Costa Rica, 30%; Jamaica, 33.33%; the Netherlands, 25%; Panama, 25%; Puerto Rico, 37.5%; the U.K., 19%; and the U.S., 21%. (d) In March 2020, the United Kingdom enacted budget confirmed that its corporate tax rate would maintain at 19% as opposed to a previously announced reduction to 17% which was to be effective from April 1, 2020. While deferred tax assets were re-valued, there is a net nil tax impact of this on total tax result due to a full valuation allowance on all deferred tax items in the U.K. (e)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During 2019, legislation was enacted that changed the income tax rate in Barbados from 30.0% on Regular Business Companies to a regressive tax rate ranging from 5.5% to 1% applicable to all Barbados companies, dependent upon taxable income levels. Substantially all of the impact of this rate change on our deferred tax balances was recorded during the first quarter of 2019 when the change in law was enacted. (f) On December 27, 2019, legislation was enacted in Colombia that replaces tax reform which had previously been enacted in 2018 but had been declared unconstitutional due to procedural flaws. The legislation confirms provisions from the original 2018 reform, including a phasing down of the corporate tax rates through 2022, whereby the rate will be 30% going forward. Substantially all of the impact of this rate change on our deferred tax balances was recorded during the fourth quarter of 2019 when the change in law was enacted. (g)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 Deferred income taxes reflect the impact of temporary differences between the amount of assets and liabilities recognized for financial reporting purposes and such amounts recognized for tax purposes. The components of our deferred tax assets (liabilities) are as follows: December 31, 2020 2019 in millions Deferred tax assets $ 41.9 $ 55.7 Deferred tax liabilities (619.9) (401.8) Net deferred tax liability $ (578.0) $ (346.1) The tax effects of temporary differences that give rise to significant portions of the deferred tax assets and deferred tax liabilities are presented below: December 31, 2020 2019 in millions Deferred tax assets: Net operating losses, credits and other carryforwards $ 2,085.8 $ 1,520.2 Deferred revenue 16.8 — Unrealized gains and losses 24.8 64.9 Accrued expenses 15.5 23.7 Other future deductible amounts 2.4 2.3 Deferred tax assets 2,145.3 1,611.1 Valuation allowance (1,630.9) (1,402.8) Deferred tax assets, net of valuation allowance 514.4 208.3 Deferred tax liabilities: Investments (205.7) (224.1) Intangible assets (618.0) (168.6) Property and equipment, net (266.3) (158.1) Un-remitted foreign earnings (2.4) (3.1) Other future taxable amounts — (0.5) Deferred tax liabilities (1,092.4) (554.4) Net deferred tax liability $ (578.0) $ (346.1) The changes in our valuation allowances are summarized below: Year ended December 31, 2020 2019 2018 in millions Balance at beginning of period $ 1,402.8 $ 1,308.9 $ 1,282.2 Net tax expense related to operations 223.0 60.9 23.8 Translation adjustments 0.3 8.8 2.9 Business acquisitions and other 4.8 24.2 — Balance at end of period $ 1,630.9 $ 1,402.8 $ 1,308.9 Deferred tax assets related to net operating losses may be used to offset future taxable income. The significant components of our tax loss carryforwards at December 31, 2020 are as follows: Country Tax loss Related Expiration in millions U.K.: Amount attributable to capital losses $ 5,031.5 $ 956.0 Indefinite Amount attributable to net operating losses 1,414.1 267.7 Indefinite Barbados 1,086.2 29.1 2021 - 2027 Jamaica 443.0 146.9 Indefinite Curacao 213.0 48.5 2021 - 2030 Chile 146.4 39.5 Indefinite Puerto Rico 135.8 50.9 2024 - 2037 U.S. 135.6 34.0 2029 - 2037 Netherlands 110.8 27.7 2024 - 2026 Other 105.4 28.4 Various Total $ 8,821.8 $ 1,628.7 As of December 31, 2020, a valuation allowance of $1,489 million has been recorded on the net operating loss carryforwards where we do not expect to generate future taxable income,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20 and 2019, we have foreign tax credit carryforwards of $24 million and $25 million, respectively, which are available in the U.S. Substantially all credits not utilized will expire at the end of 2027. Other credit carry forwards at the end of 2020 and 2019, in the amounts of $50 million and $17 million, respectively, predominantly represent alternative minimum tax credits attributable to our operations in Puerto Rico for which the current tax law provides no period of expiration.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hile, Panama, Trinidad and Tobago and certain other jurisdictions within the Caribbean and Latin America. Except as noted below, any adjustments that might arise from the foregoing examinations are not expected to have a material impact on our consolidated financial position or results of operations. The changes in our unrecognized tax benefits are summarized below: Year ended December 31, 2020 2019 2018 in millions Balance at January 1 $ 64.1 $ 249.0 $ 264.5 Additions for tax positions of prior years 2.6 20.3 26.2 Effects of business acquisitions — 3.1 — Additions based on tax positions related to the current year 1.6 1.0 29.6 Lapse of statute of limitations (16.7) (2.7) (10.7) Foreign currency translation (0.8) (11.5) (29.9) Decrease for settlement with tax authorities — (42.0) — Reductions for tax positions of prior years (18.8) (153.1) (30.7) Balance at December 31 $ 32.0 $ 64.1 $ 249.0 No assurance can be given that any of these unrecognized tax benefits will be recognized or realized. As of December 31, 2020, all of our unrecognized tax benefits would have a favorable impact on our effective income tax rate if ultimately recognized. During 2021, it is reasonably possible that the resolution of ongoing examinations by tax authorities as well as expiration of statutes of limitation could result in reductions to our unrecognized tax benefits related to tax positions taken as of December 31, 2020. Other than the potential impacts of ongoing examinations and the expected expiration of certain statutes of limitation, we do not expect any material changes to our unrecognized tax benefits during 2021. No assurance can be given as to the nature or impact of any changes in our unrecognized tax positions during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Pension Plans Defined Benefit Plans C&amp;W maintains various funded defined benefit plans for its employees, including (i) the Cable &amp; Wireless Superannuation Fund ( CWSF ), which is C&amp;W’s largest defined benefit plan, and (ii) plans in the Bahamas, Jamaica, Barbados and Curacao. A significant portion of these defined benefit plans are closed to new entrants, and existing participants do not accrue any additional benefits. C&amp;W also operates unfunded defined benefit arrangements in the U.K., which are governed by individual trust deeds (the U.K. unfunded plans ). One arrangement incorporates a covenant requiring C&amp;W to hold security against the value of the liabilities. The security is in the form of U.K. Government Gilts, which are included in other assets, net, in our consolidated balance sheets. At December 31, 2020 and 2019, the carrying value of our investment in the U.K. Government Gilts was $38 million and $37 million, respectively. Prior to the UTS Acquisition, UTS had unfunded defined benefit liabilities for certain of its employees. In connection with the UTS Acquisition, an insurance policy was purchased for 64 million Netherlands Antillean Guilders ( ANG ) ($36 million). The payments from this policy effectively match the corresponding obligations to the UTS employees. Annual service cost for these employee benefit plans is determined using the projected unit credit actuarial method. The C&amp;W subsidiaries that maintain funded plans have established investment policies for plan assets. The investment strategies are long-term in nature and generally designed to meet the following objectives: • ensure that funds are available to pay benefits as they become due; • maximize the total returns on plan assets subject to prudent risk taking; and • preserve or improve the funded status of the trusts over time. The weighted average assumptions used in determining our benefit obligations and net periodic pension cost are as follows: December 31, 2020 2019 Expected rate of salary increase 1.0% 0.8% Discount rate 2.4% 3.0% Return on plan assets 2.4% 3.0% Retail price index inflation rate 2.9% 3.0% Consumer price index inflation rate 2.1% 2.1% The present value of the CWSF vested benefit obligations has been calculated and, together with the U.K. unfunded plans, represents 77% of the overall projected benefit obligation as of December 31, 2020. Assumptions used are best estimates from a range of possible actuarial assumptions, which may not necessarily be borne out in practice. The assumptions related to mortality rates for the CWSF and the U.K. unfunded plans are based upon the third series of Self-Administered Pension Scheme and the actual experience of the plan participants and dependents. In addition, allowance was made for future mortality improvements in line with the 2019 Continuous Mortality Investigation core projections with a long-term rate of improvement of 1.25% per annum. Based on these assumptions, the life expectancies of participants aged 60 at the following dates are as follows: December 31, 2020 2030 2040 years Male participants and dependents 27 28 29 Female participants 28 28 29 Female dependents 28 29 30 Risk Through our defined benefit pension plans, we are exposed to a number of risks, the most significant of which are detailed below. The net pension liability can be significantly influenced by short-term market factors. The calculation of the net surplus or deficit of the respective plans depends on factors that are beyond our control, principally (i) the value at the balance sheet date of equity securities in which the respective plan has invested and (ii) long-term interest rates, which are used to discount future liabilities. Generally, the long-term interest rates are based on applicable AA corporate bond yields over the period for which the pension obligations are expected to be settled. The funding of the respective plans is based on long-term trends and assumptions relating to market growth, as advised by qualified actuaries and investment advisors, including: • Investment returns: Our net pension assets (liabilities) and contribution requirements are heavily dependent upon the return on the invested assets; • Longevity: The cost to the company of the pensions promised to members is dependent upon the expected term of these payments. To the extent that members live longer than expected this will increase the cost of these arrangements; and • Inflation rate risk: In the U.K., pension obligations are impacted by inflation and, as such, higher inflation will lead to higher pension liabilities. At December 31, 2020, the above risks have been mitigated for approximately 66% of the CWSF’s liabilities, 68% of the Jamaican plan’s liabilities and 100% of the UTS liabilities through the purchase of insurance policies, the payments from which match the corresponding obligations to employees. The remaining investment risks in the plans have also been mitigated to a reasonable extent by a combination of matching assets and diversification of the return-seeking assets. Sensitivity analysis The following table summarizes (i) the impact a 1.0% increase or decrease in the applicable actuarial assumed rate would have on the valuation of our pension plans, (ii) the impact a 1.0% increase or decrease in the assumed inflation rate would have on the valuation of the CWSF and the U.K. unfunded plans and (iii) the impact of plan participants living, on average, one year longer or one year less than assumed would have on the valuation of our pension plans. The sensitivity analysis is based on a standalone change in each assumption while holding all other assumptions constant. Increase Decrease in millions CWSF and U.K. unfunded arrangements Discount rate: Effect on defined benefit obligation $ (233) $ 290 Effect on defined benefit obligation, net of annuity insurance policies $ (102) $ 133 Inflation (and related increases): Effect on defined benefit obligation $ 168 $ (154) Effect on defined benefit obligation, net of annuity insurance policies $ 79 $ (70) Life expectancy: Effect on defined benefit obligation $ 102 $ (99) Effect on defined benefit obligation, net of annuity insurance policies $ 24 $ (24) Other plans Effect on defined benefit obligation: Discount rate $ (53) $ 65 Life expectancy $ 12 $ (12) Using the projected unit credit method for the valuation of liabilities, the current service cost is expected to increase when expressed as a percentage of pensionable payroll as the members of the plans approach retirement. The following tables summarize the activities of the C&amp;W pension plans for 2020, 2019 and 2018, as applicable. The following is a summary of the funded status of our defined benefit plans: December 31, 2020 2019 in millions Projected benefit obligation at beginning of period $ 2,313.4 $ 2,096.7 UTS acquisition (a) — 36.0 Service cost 4.3 4.6 Prior service cost 2.8 — Contributions by plan participants 1.3 1.2 Interest cost 63.9 73.5 Actuarial loss 163.1 148.3 Benefits paid (116.1) (114.4) Other 2.4 3.6 Effect of changes in foreign currency exchange rates 45.4 63.9 Projected benefit obligation at end of period $ 2,480.5 $ 2,313.4 Accumulated benefit obligation at end of period $ 2,470.2 $ 2,302.5 Fair value of plan assets at beginning of period $ 2,263.4 $ 2,068.1 UTS acquisition (a) — 36.0 Actual return on plan assets 214.4 197.0 Contributions by employer 6.5 6.9 Contributions by plan participants 1.3 1.2 Benefits paid (116.1) (114.4) Other 0.6 0.6 Effect of changes in foreign currency exchange rates 48.4 68.0 Fair value of plan assets at end of period $ 2,418.5 $ 2,263.4 Net pension liability $ (62.0) $ (50.0) (a) 2019 amounts represent the initial projected benefit obligation of the UTS unfunded defined benefit plan at the UTS Acquisition date and a corresponding plan asset associated with the expected cash flows from the insurance policy covering the projected benefit obligation. During 2018, C&amp;W Bahamas recognized a net pension liability that is largely indemnified by the Commonwealth of The Bahamas. At December 31, 2020 and 2019, the indemnification asset balance was $182 million and $155 million, respectively, which is included in other assets, net, in our consolidated balance sheets. Defined benefit plan amounts included in our consolidated balance sheets are as follows: December 31, 2020 2019 in millions Other assets, net $ 210.2 $ 184.9 Other long-term liabilities (272.2) (234.9) Net pension liability $ (62.0) $ (50.0) The asset allocation by asset category, asset mix and fair value hierarchy level (as further described in note 6) of our defined benefit plan assets are as follows: Asset December 31, 2020 Total Level 1 Level 2 Level 3 % in millions Equity securities 8.9 $ 212.0 $ 155.0 $ 57.0 $ — Bonds (b) 32.4 784.1 771.6 12.5 — Insurance annuity contracts (c) 56.2 1,360.0 — 141.2 1,218.8 Real estate 1.1 27.3 12.1 1.1 14.1 Private equity 0.2 4.9 — — 4.9 Cash 1.2 30.2 30.2 — — Total 100.0 $ 2,418.5 $ 968.9 $ 211.8 $ 1,237.8 Asset December 31, 2019 Total Level 1 Level 2 Level 3 % in millions Equity securities 11.5 $ 259.1 $ 157.0 $ 102.1 $ — Bonds (b) 28.6 646.9 633.9 13.0 — Insurance annuity contracts (c) 56.8 1,285.5 — 142.0 1,143.5 Real estate 1.2 28.0 12.5 1.6 13.9 Private equity 0.4 9.9 — — 9.9 Cash 1.5 34.0 34.0 — — Total 100.0 $ 2,263.4 $ 837.4 $ 258.7 $ 1,167.3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b) Amounts primarily include (i) fixed-interest and index-linked U.K. Government Gilts held by the CWSF and (ii) bonds held by the Bahamas and Jamaica plans. (c) The trustees of the CWSF, Jamaica plan and UTS unfunded liabilities have each purchased annuity policies pursuant to which the insurer assumed responsibility for the benefits payable to certain participants of the CWSF, Jamaica plan and UTS liabilities. The liabilities in the CWSF, Jamaica plan and at UTS are matched by related annuity policy assets, which reduces our funding risk for these plans, as follows: December 31, 2020 2019 CWSF 66 % 67 % Jamaica plan 68 % 66 % UTS 100 % 100 % A reconciliation of the beginning and ending balances of our plan assets measured at fair value using Level 3 inputs is as follows: December 31, 2020 2019 in millions Balance at beginning of year $ 1,167.3 $ 1,052.9 Gains relating to assets still held at year-end 97.6 94.9 Purchases, sales and settlements of investments, net (62.2) (24.9) Foreign currency translation adjustments 35.1 44.4 Balance at end of year $ 1,237.8 $ 1,167.3 The components of net periodic pension expense (benefit) recorded in our consolidated statements of operations are as follows: Year ended December 31, 2020 2019 2018 in millions Included in operating income – service costs $ 2.9 $ 3.4 $ 3.7 Other income (expense), net: Interest costs 48.3 57.6 64.5 Expected return on plan assets (49.5) (59.6) (74.8) Other 1.1 — (1.9) (0.1) (2.0) (12.2) Total net periodic pension expense (benefit) $ 2.8 $ 1.4 $ (8.5) In addition to the net periodic pension expense in 2020, 2019 and 2018, we incurred (i) administrative expenses of $2 million each year associated with certain of our defined benefit plans and (ii) $3 million, $5 million and $9 million, respectively, in restructuring charges related to employee severance and termination costs at C&amp;W, which impacted our net pension liability. For information on our restructuring charges, see note 12. The net actuarial gain (loss) recognized in accumulated other comprehensive loss during each period and not yet recognized as a component of net period benefit cost at each period end is as follows: Year ended December 31, 2020 2019 2018 in millions Balance at beginning of year $ 8.6 $ 10.7 $ (19.8) Actuarial gain (loss) on projected benefit obligation (148.3) (134.5) 81.9 Actuarial gain (loss) on plan assets (a) 158.7 131.9 (51.1) Prior service costs and other 1.0 0.5 (0.3) Balance at end of year $ 20.0 $ 8.6 $ 10.7 (a) Represents the actual less expected return on plan assets. Based on December 31, 2020 exchange rates, the benefits that we currently expect to pay during the next five years and in the aggregate for the five years thereafter with respect to our defined benefit plans are as follows (in millions): Year ending December 31: 2021 $ 116.9 2022 118.9 2023 123.1 2024 124.6 2025 130.4 2026 – 2030 701.8 2021 Expected Contributions Based on December 31, 2020 foreign exchange rates, we expect to make contributions of $9 million in aggregate to our defined benefit plans in 2021. Defined Contribution Plans We have established various defined contribution benefit plans for our employees. Our aggregate expense for matching contributions under the various defined contribution employee benefit plans was $14 million, $13 million and $10 million during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ur share-based compensation expense includes amounts related to share-based incentive awards held by our employees and employees of our subsidiaries. The following table summarizes certain information related to the share-based incentive awards granted and exercised: Year ended December 31, Assumptions used to estimate fair value of SARs granted: 2020 2019 2018 Risk-free interest rate 0.18 - 0.88% 1.69 - 2.41% 2.24 - 3.05% Expected life 4.5 - 7.0 years 4.6 - 7.0 years 4.6 - 7.0 years Expected volatility 48.1 - 90.6% 33.1 - 36.4% 29.8 - 38.2% Expected dividend yield none none none Weighted average grant-date fair value per share of awards granted: SARs $ 5.39 $ 6.86 $ 7.05 RSUs $ 10.07 $ 19.75 $ 18.41 PSUs $ — $ 16.95 $ 19.49 Income tax benefit related to share-based compensation (in millions) $ 4.9 $ 3.8 $ 6.2 As of December 31, 2020, we have $58 million of total unrecognized compensation expense related to awards held by our employees that is expected to be recognized as a future expense over a weighted-average period of approximately 2.0 years. Equity Incentive Plans In 2017, we adopted the Liberty Latin America Ltd. 2018 Incentive Plan (the Employee Incentive Plan ) and the Liberty Latin America Ltd. 2018 Nonemployee Director Incentive Plan (the Nonemployee Director Incentive Plan ). Options, SARs, RSUs, cash awards, performance awards or any combination of the foregoing may be granted under the Employee Incentive Plan and the Nonemployee Director Incentive Plan. The maximum number of Liberty Latin America common shares that may be issued under the Employee Incentive Plan and the Nonemployee Director Incentive Plan is 25 million (of which no more than 10 million shares may consist of Class B shares) and 5 million,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Prior to 2020, RSUs and SARs granted under the Employee Incentive Plan generally vested 12.5% on the seven-month anniversary of the grant date and then vested at a rate of 6.25% each quarter thereafter over a four year term. Awards granted in 2020 vest 33.3% on the anniversary of the grant date over a three year vesting term. All SARs granted under the Employee Incentive Plan expire seven years after the grant date and may be granted with an exercise price at or above the fair market value of the shares on the date of grant in any class of common shares. RSUs issued under the Nonemployee Director Incentive Plan vest on the first anniversary of the grant date. Liberty Latin America Ltd. Transitional Share Conversion Plan Prior to the Split-Off, share-based incentive awards were granted in respect to Liberty Global's “LiLAC Shares.” Liberty Global's LiLAC Shares were tracking shares, which were intended to reflect or "track" the economic performance of Liberty Global's "LiLAC Group" rather than the economic performance of Liberty Global as a whole. The LiLAC Group comprised the same entities as Liberty Latin America at the time of the aforementioned Split-Off. In connection with the Split-Off on December 29, 2017, share-based incentive awards in respect to LiLAC Shares were cancelled and replaced with corresponding share-based incentive awards in respect to shares of Liberty Latin America pursuant to the Liberty Latin America Ltd. Transitional Share Conversion Plan (the Transition Plan ). Specifically, each option, SAR, RSU and PSU outstanding as of December 29, 2017 was cancelled and replaced with the same number of corresponding Liberty Latin America awards. The PSUs granted in connection with the Transition Plan covered a three-year performance period ending December 31, 2018 and included a performance target metric based on the achievement of specified compound annual growth rates ( CAGR ) in a consolidated Adjusted OIBDA metric. Participants earned 80% of their targeted awards under the Transition Plan PSUs, which vested 50% on each of April 1 and October 1 of 2019. Performance Awards The following is a summary of the material terms and conditions with respect to our performance-based awards for certain executive officers and key employees. Equity awards are granted to executive officers and key employees based on a target annual equity value for each executive and key employee, of which approximately two-thirds would be delivered in the form of PSUs and approximately one-third in the form of an annual award of SARs. Each currently-outstanding PSU represents the right to receive one Liberty Latin America Class A or Class C common share, as applicable, subject to performance and vesting. PSUs are granted to executive officers and key employees, generally annually, pursuant to performance plans that are based on the achievement of specified CAGRs of our Adjusted OIBDA (as defined in note 21) during a 2-year period ( Adjusted OIBDA CAGR ). The performance targets will be adjusted for events such as acquisitions, dispositions and changes in foreign currency exchange rates that affect comparability. These PSUs require delivery of a specified Adjusted OIBDA during the applicable two-year performance periods, with adjustments to the payout should the Adjusted OIBDA exceed or fail to meet the target, as applicable. A performance range of 50% to 125% or more of the applicable target Adjusted OIBDA CAGR generally results in award recipients earning 50% to 150% of their target PSU subject to reduction or forfeiture based on individual performance. The earned PSUs generally vest 50% on each of April 1, and October 1, of the year following the end of the performance period. Liability-Based Awards Our share-based compensation expense during 2020 includes estimated bonus-related expenses for the 2020 year that will be paid in the form of equity. Accordingly, such expenses have been included in share-based compensation expense effective January 1, 2020 and are being accounted for using the liability-based method. Modification Prior to the Split-Off, certain of our employees received share-based incentive awards in shares of Liberty Global that had a legal life of seven years. During 2020, the expiration period for certain of these awards related to Liberty Global shares held by our employees was extended from 7 years to 10 years, which resulted in incremental expense of $7 million. Share-based Incentive Awards The following tables summarize the share-based incentive award activity during 2020 with respect to Liberty Latin America awards held by our employees and our board of directors ( Directors ). Number of Weighted Weighted Aggregate intrinsic value SARs – Class A shares in years in millions Outstanding at January 1, 2020 3,427,663 $ 21.80 Granted 2,110,072 $ 10.42 Forfeited (280,226) $ 22.38 Exercised (1,443) $ 18.63 Outstanding at December 31, 2020 5,256,066 $ 17.20 5.0 $ 1.5 Exercisable at December 31, 2020 1,986,355 $ 22.68 3.9 $ — Number of Weighted Weighted Aggregate intrinsic value SARs – Class C shares in years in millions Outstanding at January 1, 2020 6,904,412 $ 21.87 Granted 4,244,786 $ 10.47 Forfeited (638,593) $ 22.76 Exercised (873) $ 18.24 Outstanding at December 31, 2020 10,509,732 $ 17.22 5.0 $ 2.5 Exercisable at December 31, 2020 3,970,651 $ 22.70 3.9 $ — Number of Weighted Weighted RSUs – Class A shares in years Outstanding at January 1, 2020 245,826 $ 20.23 Granted 666,067 $ 10.42 Forfeited (27,241) $ 15.75 Released from restrictions (429,400) $ 13.14 Outstanding at December 31, 2020 455,252 $ 12.83 1.8 Number of Weighted Weighted RSUs – Class C shares in years Outstanding at January 1, 2020 491,325 $ 20.25 Granted 1,825,771 $ 10.00 Forfeited (51,914) $ 15.99 Released from restrictions (1,354,931) $ 11.56 Outstanding at December 31, 2020 910,251 $ 12.87 1.8 Number of Weighted Weighted PSUs – Class A shares in years Outstanding at January 1, 2020 678,848 $ 18.08 Granted — $ — Forfeited (22,941) $ 17.00 Released from restrictions (311,479) $ 19.39 Outstanding at December 31, 2020 344,428 $ 16.97 0.8 Number of Weighted Weighted PSUs – Class C shares in years Outstanding at January 1, 2020 1,357,696 $ 18.19 Granted (a) 30,365 $ — Forfeited (56,509) $ 19.09 Released from restrictions (612,715) $ 19.53 Outstanding at December 31, 2020 718,837 $ 16.21 0.8 (a) Due to the dilutive impact of the Rights Offering (as defined and further described in note 19), holders of outstanding Class C PSU awards received additional awards following completion of the Rights Offering. As the number of additional awards issued reflects the dilution impact of the Rights Offering, there is a zero grant-date fair value for these issu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Comprehensive Income (Loss), Net of Tax, Including Portion Attributable to Noncontrolling Interest [Abstract]</t>
        </is>
      </c>
    </row>
    <row r="4">
      <c r="A4" s="4" t="inlineStr">
        <is>
          <t>Accumulated Other Comprehensive Loss</t>
        </is>
      </c>
      <c r="B4" s="4" t="inlineStr">
        <is>
          <t>Accumulated Other Comprehensive Loss Accumulated other comprehensive loss included in our consolidated balance sheets and statements of equity reflect the aggregate impact of foreign currency translation adjustments and pension-related adjustments and other. The changes in the components of accumulated other comprehensive loss, net of taxes, are summarized as follows: Liberty Latin America shareholders Foreign Pension- Accumulated Non-controlling Total in millions Balance at January 1, 2018 $ (42.4) $ (21.8) $ (64.2) $ — $ (64.2) Other comprehensive earnings 5.6 35.1 40.7 (1.3) 39.4 Impact of the C&amp;W Jamaica NCI Acquisition 7.0 0.2 7.2 (7.2) — Balance at December 31, 2018 (29.8) 13.5 (16.3) (8.5) (24.8) Other comprehensive earnings 4.3 (2.8) 1.5 (0.3) 1.2 Balance at December 31, 2019 (25.5) 10.7 (14.8) (8.8) (23.6) Other comprehensive loss (117.7) 6.9 (110.8) (0.8) (111.6) Balance at December 31, 2020 $ (143.2) $ 17.6 $ (125.6) $ (9.6) $ (135.2) 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0: Foreign currency translation adjustments $ (118.5) $ — $ (118.5) Pension-related adjustments and other 4.9 2.0 6.9 Other comprehensive loss (113.6) 2.0 (111.6) Other comprehensive loss attributable to noncontrolling interests (a) 0.8 — 0.8 Other comprehensive loss attributable to Liberty Latin America shareholders $ (112.8) $ 2.0 $ (110.8) Year ended December 31, 2019: Foreign currency translation adjustments $ 1.8 $ — $ 1.8 Pension-related adjustments and other (1.5) 0.9 (0.6) Other comprehensive earnings 0.3 0.9 1.2 Other comprehensive loss attributable to noncontrolling interests (a) 0.3 — 0.3 Other comprehensive earnings attributable to Liberty Latin America shareholders $ 0.6 $ 0.9 $ 1.5 Year ended December 31, 2018: Foreign currency translation adjustments $ 2.7 $ — $ 2.7 Pension-related adjustments and other 37.9 (1.2) 36.7 Other comprehensive earnings 40.6 (1.2) 39.4 Other comprehensive loss attributable to noncontrolling interests (a) 1.3 — 1.3 Other comprehensive earnings attributable to Liberty Latin America shareholders $ 41.9 $ (1.2) $ 40.7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Share Capital A summary of the changes in our share capital during 2020, 2019 and 2018 is set forth in the table below: Class A Class B Class C Balance at January 1, 2018 48,428,841 1,940,193 120,843,539 LPR NCI Acquisition — — 9,500,000 Issued in connection with share-based compensation plans 68,718 — 153,629 Issued in connection with 401(k) company match — — 28,990 Conversion of Class B to Class A 4,244 (4,244) — Balance at December 31, 2018 48,501,803 1,935,949 130,526,158 Balance at January 1, 2019 48,501,803 1,935,949 130,526,158 Issued in connection with share-based compensation plans 292,486 — 596,153 Issued in connection with 401(k) company match — — 59,060 Conversion of Class B to Class A 1,263 (1,263) — Balance at December 31, 2019 48,795,552 1,934,686 131,181,371 Balance at January 1, 2020 48,795,552 1,934,686 131,181,371 Issued in connection with the Rights Offering — — 49,049,074 Repurchase of Liberty Latin America common shares (293,816) — (673,158) Issued in connection with share-based compensation plans 505,549 — 1,460,334 Issued in connection with 401(k) company match — — 96,145 Conversion of Class B to Class A 2,300 (2,300) — Balance at December 31, 2020 49,009,585 1,932,386 181,113,766 Voting rights. Holders of Class A common shares and Class B common shares vote together as a single class on all matters submitted to a vote of Liberty Latin America’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Share Repurchase Program On March 16, 2020, our Directors approved a share repurchase program (the Share Repurchase Program ), which authorizes us to repurchase from time to time up to $100 million of our Class A common shares and/or Class C common shares through March 2022, subject to certain limitations and conditions. The Share Repurchase Program does not obligate us to repurchase any of our Class A or C common shares. Under the Share Repurchase Program, we may repurchase our common shares from time to time in open market purchases at prevailing market prices, in privately negotiated transactions, in block trades, derivative transactions and/or through other legally permissible means. At December 31, 2020, the remaining amount authorized for share repurchases was $91 million. Rights Offering On August 5, 2020, our Directors authorized the distribution (the Rights Distribution ) of pro rata subscription rights to holders of our Class A, Class B and Class C common shares (the " Class C Rights ") to acquire Class C common shares (" LILAK " or “ Class C ”), in a rights offering (the " Rights Offering "). In the Rights Distribution, we distributed 0.269 of a Class C Right for each share of Class A, Class B or Class C common shares held as of September 8, 2020, which was the record date for the Rights Distribution. Fractional Class C Rights were rounded up to the nearest whole right. Each whole Class C Right entitled the holder to purchase, pursuant to the basic subscription privilege, one share of LILAK at a subscription price of $7.14, which was equal to an approximate 25% discount to the volume weighted average trading price of LILAK for the 3-day trading period ending on and including September 2, 2020. Each Class C Right also entitled the holder to subscribe for additional shares of LILAK that were unsubscribed for in the Rights Offering pursuant to an over-subscription privilege. The Rights Offering commenced on September 11, 2020, which was also the ex-dividend date for the Rights Distribution. The Rights Offering expired in accordance with its terms on September 25, 2020 and was fully subscribed with 49,049,073 shares of LILAK issued to those rights holders exercising basic and, if applicable, over-subscription privileges. The proceeds from the Rights Offering, which aggregated $350 million before expenses, are expected to be used to finance acquisitions, including our recently announced Telefónica-Costa Rica Acquisition, and for other general corporate purposes. Capped Calls In connection with the issuance of our Convertible Notes, Liberty Latin America entered into capped call option contracts (the Capped Calls ). The Capped Calls are used as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Collectively, the Capped Calls cover the number of the Company’s Class C common shares underlying the Convertible Notes, or 19.5 million of Class C common shares, as adjusted for the impact of the Rights Offering as described below. The Capped Calls had an initial strike price of $22.2337 per Class C common share and an initial cap price of $31.7625 per Class C common share, subject to anti-dilution adjustments substantially similar to those applicable to the conversion rate of the Convertible Notes, and expire on July 15, 2024. Following the completion of the Rights Offering, the strike price of the Capped Calls is $20.65 per Class C common share and the cap price per Class C common share ranges from $28.00 to $29.50. The Capped Calls are not considered a derivative instrument under ASC 815, Derivatives and Hedging , as the contracts are indexed to our Class C common shares and therefore classified within shareholders’ equity. The aggregate premiums paid for the Capped Calls of $46 million are included in additional paid-in capital in our consolidated statement of equity for the three and nine months ended September 30, 2019. Conversion Option – Convertible Notes In connection with the issuance of the Convertible Notes, we recorded $77 million in additional paid-in capital in our consolidated statement of equity for the Conversion Option, which represents the fair value of the Conversion Option at issuance less $1 million of allocated transaction fees and costs. For additional information, see notes 6 and 10. Noncontrolling interests During 2019, we increased our ownership interest in UTS from 87.5% to 100.0% (the UTS NCI Acquisition ). We paid $5 million in 2019 and $6 million in 2020, respectively, related to the UTS NCI Acquisition. During 2018, we increased our ownership in C&amp;W Jamaica from 82.0% to 92.3% by acquiring 1,727,047,174 of the issued and outstanding ordinary stock units of C&amp;W Jamaica that we did not already own (the C&amp;W Jamaica NCI Acquisition ) for JMD 1.45 per share or JMD 2,504 million ($20 million at the transaction dates) of paid consideration. On October 17, 2018, we acquired the remaining 40.0% partnership interests in LCPR from Searchlight Capital Partners, L.P. ( Searchlight ) in exchange for 9,500,000 unregistered Liberty Latin America Class C common shares (the LPR NCI Acquisition ). In connection with the LPR NCI Acquisition (i) we entered into a registration rights agreement with Searchlight related to the Class C common shares and (ii) Searchlight is subject to certain restrictions regarding the transfer of the shares issued in the transaction for a period of up to two years, which expired in October 2020. Liberty Puerto Rico Equity Commitment In December 2017, and in connection with challenging circumstances that Liberty Puerto Rico experienced as a result of the damage caused by the 2017 Hurricanes, the LPR Credit Agreements were amended to provide for, among other things, a commitment from Liberty Puerto Rico’s shareholders through December 31, 2018 to fund potential liquidity shortfalls. During 2018, prior to the LPR NCI Acquisition, capital contributions aggregating $45 million were provided to Liberty Puerto Rico consisting of $27 million from us and $18 million from investment funds affiliated with Searchlight. The capital contributions from Searchlight are included in our consolidated statement of equity as an increase to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December 31, 2020: Payments due during: 2021 2022 2023 2024 2025 Thereafter Total in millions Programming commitments $ 139.9 $ 89.7 $ 52.8 $ 43.2 $ 0.5 $ — $ 326.1 Network and connectivity commitments 57.5 13.7 10.0 9.1 6.3 9.5 106.1 Purchase commitments 98.2 6.5 1.4 — — — 106.1 Other commitments 9.4 1.9 1.6 1.5 1.4 8.4 24.2 Total (a) $ 305.0 $ 111.8 $ 65.8 $ 53.8 $ 8.2 $ 17.9 $ 562.5 (a) The commitments included in this table do not reflect any liabilities that are included in our December 31, 2020 consolidated balance sheet. Programming commitments consist of obligations associated with certain contracts including channels, programming, and sports rights contracts with a wide range of provider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Network and connectivity commitments include (i) domestic network service agreements with certain other telecommunications companies and (ii) VTR’s mobile virtual network operator ( MVNO )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20, 2019 and 2018, see note 5. For information concerning our defined benefit plans, see note 16.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the Chilean National Consumer Authority (“ SERNAC ”, the Spanish acronym for Servicio Nacional del Consumidor)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VTR was also notified in August about two additional class action complaints filed by two Chilean consumer associations (ODECU and AGRECU) making similar claims and allegations. The class action complaint of ODECU was filed in the 21st Civil Court of Santiago, and the class action complaint of AGRECU was filed in the 26th Civil Court of Santiago. The complaint of SERNAC and ODECU seeks (i) the Court declare that VTR has infringed the rules of the Consumer Protection Law; (ii) the responsibility of VTR for such infractions and, if so, establish the corresponding fines; and (iii) compensatory damages. In the case of AGRECU, the complaint only seeks compensatory damages. On October 22, 2020, VTR was notified of a fourth class action complaint filed by Conadecus in the 16 th Civil Court of Santiago alleging that VTR did not adhere to certain call center, technical visit and service level requirements under applicable law. We believe that the allegations contained in the complaints are without merit, in particular as it relates to VTR’s service and response during the pandemic and intend to defend the complaints vigorously. We cannot predict at this point the length of time that these actions will be ongoing. Additionally, a liability, if any, or a reasonable range of loss is not currently determinable based upon the current facts and circumstances of these claim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Measurement Disclosures [Abstract]</t>
        </is>
      </c>
    </row>
    <row r="4">
      <c r="A4" s="4" t="inlineStr">
        <is>
          <t>Segment Reporting</t>
        </is>
      </c>
      <c r="B4" s="4" t="inlineStr">
        <is>
          <t>Segment Reporting Our reportable segments derive their revenue primarily from residential and B2B services, including video, broadband internet and fixed-line telephony services and mobile services. Our corporate category includes our corporate operations. We generally identify our reportable segments as those operating segments that represent 10% or more of our revenue, Adjusted OIBDA (as defined below) or total assets. During the fourth quarter of 2020, we completed an organizational change with respect to our C&amp;W operations whereby management of the CWP subsidiary of C&amp;W now reports directly to the President and Chief Operating Officer of Liberty Latin America and no longer reports to the former C&amp;W segment decision maker. As a result, CWP is now a separate operating and reportable segment, herein referred to as the C&amp;W Panama segment. Accordingly, as of December 31, 2020, our reportable segments are as follows: • C&amp;W Caribbean and Networks; • C&amp;W Panama; • VTR/Cabletica; and • Liberty Puerto Rico. For each of the respective years in the tables set forth below, the amounts presented exclude the pre-acquisition revenue, Adjusted OIBDA, property and equipment additions and long-lived assets of Cabletica, UTS and the AT&amp;T Acquired Entities, which were acquired on October 1, 2018, March 31, 2019 and October 31, 2020, respectively. For more information regarding our acquisitions, see note 4. Performance Measures of our Reportable Segments We evaluate performance and make decisions about allocating resources to our reportable segments based on financial measures such as revenue and Adjusted OIBDA.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As we use the term, “Adjusted OIBDA” is defined as operating income or loss before share-based compensation, depreciation and amortiz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loss) and to loss before income taxes is presented below. The amounts presented below represent 100% of the revenue and Adjusted OIBDA of each of our reportable segments and our corporate operations. As further described in note 1, as we have the ability to control Cabletica and certain subsidiaries of C&amp;W that are not wholly owned, we include 100% of the revenue and expenses of these entities in our consolidated statements of operations despite the fact that third parties own significant interests in these entities. On October 17, 2018, we acquired the remaining 40.0% interest in LCPR that we did not already own. The noncontrolling owners’ interests in the operating results of (i) certain subsidiaries of C&amp;W, (ii) Cabletica and (iii) prior to October 17, 2018, LCPR, are reflected in net earnings or loss attributable to noncontrolling interests in our consolidated statements of operations. Revenue Year ended December 31, 2020 2019 2018 in millions C&amp;W Caribbean and Networks $ 1,706.8 $ 1,812.8 $ 1,738.7 C&amp;W Panama 500.2 582.7 600.9 VTR/Cabletica 949.0 1,073.8 1,043.7 Liberty Puerto Rico 624.1 412.1 335.6 Corporate 2.7 — — Intersegment eliminations (18.2) (14.4) (13.2) Total $ 3,764.6 $ 3,867.0 $ 3,705.7 Adjusted OIBDA Year ended December 31, 2020 2019 2018 in millions C&amp;W Caribbean and Networks $ 713.2 $ 732.1 $ 664.3 C&amp;W Panama 177.2 227.6 251.4 VTR/Cabletica 361.9 433.6 421.1 Liberty Puerto Rico 276.9 203.2 195.8 Corporate (44.5) (55.1) (46.1) Total $ 1,484.7 $ 1,541.4 $ 1,486.5 The following table provides a reconciliation of total Adjusted OIBDA to operating income (loss) and to loss before income taxes: Year ended December 31, 2020 2019 2018 in millions Total Adjusted OIBDA $ 1,484.7 $ 1,541.4 $ 1,486.5 Share-based compensation expense (97.5) (57.5) (39.8) Depreciation and amortization (914.6) (871.0) (829.8) Impairment, restructuring and other operating items, net (380.9) (259.1) (640.5) Operating income (loss) 91.7 353.8 (23.6) Interest expense (533.4) (499.2) (443.7) Realized and unrealized gains (losses) on derivative instruments, net (352.7) (17.2) 94.8 Foreign currency transaction gains (losses), net 1.2 (112.5) (180.0) Losses on debt modification and extinguishment, net (45.1) (19.8) (32.1) Other income (expense), net 0.1 14.3 (0.1) Loss before income taxes $ (838.2) $ (280.6) $ (584.7)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see note 9. Year ended December 31, 2020 2019 2018 in millions C&amp;W Caribbean and Networks $ 246.8 $ 305.8 $ 302.0 C&amp;W Panama 70.4 89.7 76.7 VTR/Cabletica 196.4 222.7 214.7 Liberty Puerto Rico 97.3 88.0 161.9 Corporate 20.2 15.3 16.1 Total property and equipment additions 631.1 721.5 771.4 Assets acquired under capital-related vendor financing arrangements (99.1) (96.1) (53.9) Acquisition of intangible assets (a) 7.8 — — Assets acquired under finance leases — (0.2) (3.9) Changes in current liabilities related to capital expenditures 26.0 (36.1) 62.8 Total capital expenditures $ 565.8 $ 589.1 $ 776.4 (a) Represents cash paid for the acquisition of spectrum license intangible assets. Balance Sheet Data of our Reportable Segments We do not present the balance sheet data of our reportable segments, as this information is not a primary measure used by our chief operating decision maker to evaluate segment operating performance, determine the allocation of resources to segments, or assess the effectiveness of our management for purposes of annual or other incentive compensation plans. Revenue by Major Category Our revenue by major category for our reportable segments, set forth in the tables below, includes the following categories: • residential fixed subscription and residential mobile services revenue include amounts received from subscribers for ongoing fixed and airtime services, respectively; • residential fixed non-subscription revenue primarily includes interconnect and advertising revenue; • B2B service revenue primarily includes broadband internet, video, fixed-line telephony, mobile and managed services (including equipment installation contracts) offered to small (including small or home office), medium and large enterprises and, on a wholesale basis, other telecommunication operators; and • B2B subsea network revenue includes long-term capacity contracts with customers where the customer either pays a fee over time or prepays for the capacity upfront and pays a portion related to operating and maintenance of the network over time. Year ended December 31, 2020 C&amp;W Caribbean and Networks C&amp;W Panama VTR/Cabletica Liberty Puerto Rico Corporate (a) Intersegment Eliminations Total in millions Residential revenue: Residential fixed revenue: Subscription revenue: Video $ 142.4 $ 27.8 $ 370.6 $ 147.2 $ — $ — $ 688.0 Broadband internet 250.0 39.0 382.7 204.7 — — 876.4 Fixed-line telephony 74.6 18.8 77.2 25.5 — — 196.1 Total subscription revenue 467.0 85.6 830.5 377.4 — — 1,760.5 Non-subscription revenue 42.2 11.8 24.3 17.7 — — 96.0 Total residential fixed revenue 509.2 97.4 854.8 395.1 — — 1,856.5 Residential mobile revenue: Service revenue 294.1 160.1 55.7 82.9 — — 592.8 Interconnect, inbound roaming, equipment sales and other (b) 44.4 41.0 8.2 50.6 2.7 — 146.9 Total residential mobile revenue 338.5 201.1 63.9 133.5 2.7 — 739.7 Total residential revenue 847.7 298.5 918.7 528.6 2.7 — 2,596.2 B2B revenue: Service revenue (c) 600.4 201.7 30.3 89.8 — (4.1) 918.1 Subsea network revenue 258.7 — — — — (14.1) 244.6 Total B2B revenue 859.1 201.7 30.3 89.8 — (18.2) 1,162.7 Other revenue (d) — — — 5.7 — — 5.7 Total $ 1,706.8 $ 500.2 $ 949.0 $ 624.1 $ 2.7 $ (18.2) $ 3,764.6 (a) Amount relates to services we now provide, following the AT&amp;T Acquisition, for mobile handset insurance. (b) During 2020, we changed our presentation of inbound roaming revenue whereby we no longer include it in “mobile services revenue” and now present it within “mobile interconnect, inbound roaming, equipment sales and other” to better align with how management evaluates the business. The total amount includes $27 million of inbound roaming revenue. The total amount also includes $68 million of revenue from sales of mobile handsets and other devices. (c) The total amount includes $18 million of revenue from sales of mobiles handsets and other devices to B2B mobile customers. (d) Amount relates to revenue received from the FCC related to Liberty Mobile following the closing of the AT&amp;T Acquisition. Year ended December 31, 2019 C&amp;W Caribbean and Networks C&amp;W Panama VTR/Cabletica Liberty Puerto Rico Intersegment Eliminations Total in millions Residential revenue: Residential fixed revenue: Subscription revenue: Video $ 150.1 $ 31.0 $ 422.1 $ 140.9 $ — $ 744.1 Broadband internet 225.1 34.9 412.0 175.0 — 847.0 Fixed-line telephony 79.5 22.4 100.7 23.4 — 226.0 Total subscription revenue 454.7 88.3 934.8 339.3 — 1,817.1 Non-subscription revenue 47.5 14.5 34.3 21.7 — 118.0 Total residential fixed revenue 502.2 102.8 969.1 361.0 — 1,935.1 Residential mobile revenue: Service revenue 339.1 183.8 62.7 — — 585.6 Interconnect, inbound roaming, equipment sales and other (a) 65.3 56.8 12.0 — — 134.1 Total residential mobile revenue 404.4 240.6 74.7 — — 719.7 Total residential revenue 906.6 343.4 1,043.8 361.0 — 2,654.8 B2B revenue: Service revenue (b) 659.3 239.3 30.0 51.1 (4.2) 975.5 Subsea network revenue 246.9 — — — (10.2) 236.7 Total B2B revenue 906.2 239.3 30.0 51.1 (14.4) 1,212.2 Total $ 1,812.8 ` $ 582.7 $ 1,073.8 $ 412.1 $ (14.4) $ 3,867.0 (a) During 2020, we reclassified $37 million of inbound roaming revenue from “mobile services revenue” to “interconnect, inbound roaming, equipment sales and other.” The total amount also includes $43 million of revenue from sales of mobile handsets and other devices. (b) The total amount includes $26 million of revenue from sales of mobiles handsets and other devices. Year ended December 31, 2018 C&amp;W Caribbean and Networks C&amp;W Panama VTR/Cabletica Liberty Puerto Rico Intersegment Eliminations Total in millions Residential revenue: Residential fixed revenue: Subscription revenue: Video $ 143.0 $ 29.0 $ 401.4 $ 118.9 $ — $ 692.3 Broadband internet 194.3 31.0 386.5 132.5 — 744.3 Fixed-line telephony 76.6 24.4 123.8 18.6 — 243.4 Total subscription revenue 413.9 84.4 911.7 270.0 — 1,680.0 Non-subscription revenue 50.0 18.3 30.2 17.4 — 115.9 Total residential fixed revenue 463.9 102.7 941.9 287.4 — 1,795.9 Residential mobile revenue: Service revenue 344.5 211.3 62.9 — — 618.7 Interconnect, inbound roaming, equipment sales and other (a) 71.8 56.2 13.2 — — 141.2 Total residential mobile revenue 416.3 267.5 76.1 — — 759.9 Total residential revenue 880.2 370.2 1,018.0 287.4 — 2,555.8 B2B revenue: Service revenue (b) 610.5 230.7 25.7 37.1 (5.4) 898.6 Subsea network revenue 248.0 — — — (7.8) 240.2 Total B2B revenue 858.5 230.7 25.7 37.1 (13.2) 1,138.8 Other revenue (c) — — — 11.1 — 11.1 Total $ 1,738.7 $ 600.9 $ 1,043.7 $ 335.6 $ (13.2) $ 3,705.7 (a) During 2020, we reclassified $38 million of inbound roaming revenue from “mobile services revenue” to “interconnect, inbound roaming, equipment sales and other.” The total amount also includes $47 million of revenue from sales of mobile handsets and other devices. (b) The total amount includes $23 million of revenue from sales of mobiles handsets and other devices. (c) Represents funds received by Liberty Puerto Rico from the FCC, which were granted to help restore and improve coverage and service quality from damages caused by the 2017 Hurricanes. Geographic Markets The revenue from third-party customers for our geographic markets is set forth in the table below. Year ended December 31, 2020 2019 2018 in millions Panama $ 497.8 $ 580.4 $ 597.4 Networks &amp; LatAm (a) 353.6 351.0 356.2 Jamaica 375.5 383.3 361.6 The Bahamas 181.1 207.3 229.2 Barbados 139.2 150.2 151.3 Trinidad and Tobago 160.6 161.3 157.4 Curacao 139.7 120.0 22.8 Chile 809.0 941.1 1,011.1 Costa Rica 139.9 132.7 32.6 Puerto Rico 611.0 410.5 333.8 Other (b) 357.2 429.2 452.3 Total $ 3,764.6 $ 3,867.0 $ 3,705.7 (a) The amounts represent managed services and wholesale revenue from various jurisdictions across Latin America and the Caribbean, primarily related to the sale and lease of telecommunications capacity on C&amp;W’s subsea and terrestrial fiber optic cable networks. (b) The amounts primarily relate to a number of countries in which we have less significant operations, all of which are located in the Caribbean, and to a lesser extent, in Latin America. The long-lived assets of our geographic markets are set forth below: December 31, 2020 2019 in millions Panama $ 354.8 $ 391.6 Networks &amp; LatAm (a) 721.7 751.0 Jamaica 360.5 374.6 The Bahamas 342.4 359.4 Barbados 185.2 193.7 Trinidad and Tobago 214.5 216.0 Curacao 161.5 169.6 Chile 755.0 710.8 Costa Rica 67.4 67.6 Puerto Rico 1,217.9 524.2 Other (b) 530.5 542.6 Total $ 4,911.4 $ 4,301.1 (a) Represents long-lived assets related to C&amp;W’s subsea and terrestrial fiber optic cable networks that connect over 40 markets in Latin America and the Caribbean. (b) The amounts primarily include long-lived assets of C&amp;W’s other operations, which are primarily located in the Caribbean, and to a lesser extent, in Latin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2020 1 st quarter 2 nd quarter 3 rd quarter 4 th quarter in millions, except per share amounts Revenue (a) $ 931.0 $ 848.9 $ 887.5 $ 1,097.2 Operating income (loss) $ 107.8 $ (206.0) $ 86.6 $ 103.3 Net loss attributable to Liberty Latin America shareholders $ (180.7) $ (393.0) $ (84.6) $ (28.9) Basic and diluted net loss per share attributable to Liberty Latin America shareholders (b) $ (0.98) $ (2.12) $ (0.46) $ (0.12) 2019 1 st quarter 2 nd quarter 3 rd quarter 4 th quarter in millions, except per share amounts Revenue (c) $ 942.7 $ 982.9 $ 966.8 $ 974.6 Operating income (loss) $ 113.3 $ 143.5 $ (69.7) $ 166.7 Net earnings (loss) attributable to Liberty Latin America shareholders $ (41.7) $ (116.0) $ 35.3 $ 42.3 Basic and diluted net earnings (loss) per share attributable to Liberty Latin America shareholders (d) $ (0.23) $ (0.63) $ 0.19 $ 0.23 (a) As discussed in note 4, we completed the AT&amp;T Acquisition in October 2020. (b) The basic net loss per share attributable to Liberty Latin America shareholders amounts are calculated based on a weighted average number of Liberty Latin America Shares outstanding of 184,950,252, 185,424,779, 185,380,797 and 232,014,448, respectively. (c) As discussed in note 4, we completed the UTS Acquisition in March 2019. (d) The basic net earnings (loss) per share attributable to Liberty Latin America shareholders amounts are calculated based on a weighted average number of Liberty Latin America Shares outstanding of 183,891,922, 184,366,504, 184,452,387 and 184,755,090, respectively. The dilutive net earnings per share attributable to Liberty Latin America shareholders amounts for the third and fourth quarters of 2019 are calculated based on a weighted average number of Liberty Latin America Shares outstanding of 184,807,225 and 184,820,38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on trade receivables</t>
        </is>
      </c>
      <c r="B2" s="8" t="n">
        <v>100</v>
      </c>
      <c r="C2" s="5" t="n">
        <v>87.3</v>
      </c>
    </row>
    <row r="3">
      <c r="A3" s="4" t="inlineStr">
        <is>
          <t>Preference shares, par value (in dollars per share)</t>
        </is>
      </c>
      <c r="B3" s="9" t="n">
        <v>0.01</v>
      </c>
      <c r="C3" s="9"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966974</v>
      </c>
      <c r="C7" s="6" t="n">
        <v>0</v>
      </c>
    </row>
    <row r="8">
      <c r="A8" s="4" t="inlineStr">
        <is>
          <t>Class A</t>
        </is>
      </c>
    </row>
    <row r="9">
      <c r="A9" s="4" t="inlineStr">
        <is>
          <t>Common stock, par value (in dollars per share)</t>
        </is>
      </c>
      <c r="B9" s="9" t="n">
        <v>0.01</v>
      </c>
      <c r="C9" s="9" t="n">
        <v>0.01</v>
      </c>
    </row>
    <row r="10">
      <c r="A10" s="4" t="inlineStr">
        <is>
          <t>Common stock, shares authorized (in shares)</t>
        </is>
      </c>
      <c r="B10" s="6" t="n">
        <v>500000000</v>
      </c>
      <c r="C10" s="6" t="n">
        <v>500000000</v>
      </c>
    </row>
    <row r="11">
      <c r="A11" s="4" t="inlineStr">
        <is>
          <t>Common stock, shares issued (in shares)</t>
        </is>
      </c>
      <c r="B11" s="6" t="n">
        <v>49303401</v>
      </c>
      <c r="C11" s="6" t="n">
        <v>48795552</v>
      </c>
    </row>
    <row r="12">
      <c r="A12" s="4" t="inlineStr">
        <is>
          <t>Common stock, shares outstanding (in shares)</t>
        </is>
      </c>
      <c r="B12" s="6" t="n">
        <v>49009585</v>
      </c>
      <c r="C12" s="6" t="n">
        <v>48795552</v>
      </c>
    </row>
    <row r="13">
      <c r="A13" s="4" t="inlineStr">
        <is>
          <t>Class B</t>
        </is>
      </c>
    </row>
    <row r="14">
      <c r="A14" s="4" t="inlineStr">
        <is>
          <t>Common stock, par value (in dollars per share)</t>
        </is>
      </c>
      <c r="B14" s="9" t="n">
        <v>0.01</v>
      </c>
      <c r="C14" s="9" t="n">
        <v>0.01</v>
      </c>
    </row>
    <row r="15">
      <c r="A15" s="4" t="inlineStr">
        <is>
          <t>Common stock, shares authorized (in shares)</t>
        </is>
      </c>
      <c r="B15" s="6" t="n">
        <v>50000000</v>
      </c>
      <c r="C15" s="6" t="n">
        <v>50000000</v>
      </c>
    </row>
    <row r="16">
      <c r="A16" s="4" t="inlineStr">
        <is>
          <t>Common stock, shares issued (in shares)</t>
        </is>
      </c>
      <c r="B16" s="6" t="n">
        <v>1932386</v>
      </c>
      <c r="C16" s="6" t="n">
        <v>1934686</v>
      </c>
    </row>
    <row r="17">
      <c r="A17" s="4" t="inlineStr">
        <is>
          <t>Common stock, shares outstanding (in shares)</t>
        </is>
      </c>
      <c r="B17" s="6" t="n">
        <v>1932386</v>
      </c>
      <c r="C17" s="6" t="n">
        <v>1934686</v>
      </c>
    </row>
    <row r="18">
      <c r="A18" s="4" t="inlineStr">
        <is>
          <t>Class C</t>
        </is>
      </c>
    </row>
    <row r="19">
      <c r="A19" s="4" t="inlineStr">
        <is>
          <t>Common stock, par value (in dollars per share)</t>
        </is>
      </c>
      <c r="B19" s="9" t="n">
        <v>0.01</v>
      </c>
      <c r="C19" s="9" t="n">
        <v>0.01</v>
      </c>
    </row>
    <row r="20">
      <c r="A20" s="4" t="inlineStr">
        <is>
          <t>Common stock, shares authorized (in shares)</t>
        </is>
      </c>
      <c r="B20" s="6" t="n">
        <v>500000000</v>
      </c>
      <c r="C20" s="6" t="n">
        <v>500000000</v>
      </c>
    </row>
    <row r="21">
      <c r="A21" s="4" t="inlineStr">
        <is>
          <t>Common stock, shares issued (in shares)</t>
        </is>
      </c>
      <c r="B21" s="6" t="n">
        <v>181786924</v>
      </c>
      <c r="C21" s="6" t="n">
        <v>131181371</v>
      </c>
    </row>
    <row r="22">
      <c r="A22" s="4" t="inlineStr">
        <is>
          <t>Common stock, shares outstanding (in shares)</t>
        </is>
      </c>
      <c r="B22" s="6" t="n">
        <v>181113766</v>
      </c>
      <c r="C22" s="6" t="n">
        <v>13118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Information</t>
        </is>
      </c>
      <c r="B1" s="2" t="inlineStr">
        <is>
          <t>12 Months Ended</t>
        </is>
      </c>
    </row>
    <row r="2">
      <c r="B2" s="2" t="inlineStr">
        <is>
          <t>Dec. 31, 2020</t>
        </is>
      </c>
    </row>
    <row r="3">
      <c r="A3" s="3" t="inlineStr">
        <is>
          <t>Condensed Financial Information Disclosure [Abstract]</t>
        </is>
      </c>
    </row>
    <row r="4">
      <c r="A4" s="4" t="inlineStr">
        <is>
          <t>Schedule I - Parent Company Information</t>
        </is>
      </c>
      <c r="B4" s="4" t="inlineStr">
        <is>
          <t xml:space="preserve">LIBERTY LATIN AMERICA LTD. SCHEDULE I (Parent Company Information – See Notes to Consolidated Financial Statements) CONDENSED BALANCE SHEETS (Parent Company Only) December 31, 2020 2019 in millions ASSETS Current assets: Cash and cash equivalents $ 193.3 $ 524.6 Other receivables – related-party 122.1 60.7 Prepaid expenses 0.7 — Other current assets 3.4 0.8 Total current assets 319.5 586.1 Long-term notes receivable – related-party 46.7 45.7 Investments in consolidated subsidiaries 2,757.5 3,072.0 Other assets, net 0.2 0.2 Total assets $ 3,123.9 $ 3,704.0 LIABILITIES AND SHAREHOLDERS’ EQUITY Current liabilities: Related-party loan payable $ 29.8 $ 245.8 Related-party liabilities 25.9 16.0 Accrued liabilities and other 11.5 5.2 Total current liabilities 67.2 267.0 Long-term debt and finance lease obligations, net 342.0 327.2 Total liabilities 409.2 594.2 Shareholders’ equity: Class A, $0.01value; 500,000,000 shares authorized; 49,303,401 and 49,009,585 shares issued and outstanding, respectively, at December 31, 2020 and 48,795,552 shares issued and outstanding at December 31, 2019 0.5 0.5 Class B, $0.01 par value; 50,000,000 shares authorized; 1,932,386 shares issued and outstanding at December 31, 2020 and 1,934,686 shares issued and outstanding at December 31, 2019 — — Class C, $0.01par value; 500,000,000 shares authorized; 181,786,924 and 181,113,766 shares issued and outstanding, respectively, at December 31, 2020 and 131,181,371shares issued and outstanding at December 31, 2019 1.8 1.3 Treasury shares, at cost; 966,974 and nil shares, respectively (9.5) — Additional paid-in capital 4,982.0 4,569.9 Accumulated deficit (2,134.5) (1,447.1) Accumulated other comprehensive loss, net of taxes (125.6) (14.80) Total shareholders’ equity 2,714.7 3,109.80 Total liabilities and shareholders’ equity $ 3,123.9 $ 3,704.0 LIBERTY LATIN AMERICA LTD. SCHEDULE I (Parent Company Information - See Notes to Consolidated Financial Statements) CONDENSED STATEMENTS OF OPERATIONS (Parent Company Only) Year ended December 31, 2020 2019 2018 in millions Operating costs and expenses: Other operating costs and expenses $ 11.9 $ 11.8 $ 8.7 Depreciation and amortization — — 0.8 Impairment, restructuring and other operating items, net 33.1 23.8 24.5 Operating loss (45.0) (35.6) (34.0) Non-operating income: Interest expense – third-party (22.0) (10.9) — Interest income – third-party — 4.6 — Interest income – related-party 3.0 1.0 0.7 Other income (loss), net (1.3) (0.4) 1.1 (20.3) (5.7) 1.8 Loss before equity in losses of consolidated subsidiaries and income taxes (65.3) (41.3) (32.2) Equity in losses of consolidated subsidiaries, net (621.9) (38.8) (313.0) Net loss $ (687.2) $ (80.1) $ (345.2) LIBERTY LATIN AMERICA LTD. SCHEDULE I (Parent Company Information - See Notes to Consolidated Financial Statements) CONDENSED STATEMENTS OF CASH FLOWS (Parent Company Only) Year ended December 31, 2020 2019 2018 in millions Cash flows from operating activities: Net loss $ (687.2) $ (80.1) $ (345.2) Adjustments to reconcile net loss to net cash used by operating activities: Equity in losses of consolidated subsidiaries, net 621.9 38.8 313.0 Share-based compensation expense 2.7 1.3 0.2 Depreciation and amortization — — 0.8 Amortization of debt financing costs 14.8 7.2 — Changes in operating assets and liabilities (8.2) 38.2 25.1 Net cash provided by (used) by operating activities (56.0) 5.4 (6.1) Cash flows from investing activities: Capital expenditures — (5.1) (4.4) Investments in and advances to consolidated subsidiaries (511.7) (5.1) (45.0) Net cash used by investing activities (511.7) (10.2) (49.4) Cash flows from financing activities: Borrowings of third-party debt — 402.5 — Repayments of related-party debt (101.1) — Capped calls — (45.6) — Repurchase of Liberty Latin America Shares (9.5) — — Issuance of Liberty Latin America common shares, net 347.0 — — Borrowings of related-party debt — 123.4 — Other financing activities, net — (0.8) 0.1 Net cash provided by financing activities 236.4 479.5 0.1 Net increase (decrease) in cash, cash equivalents and restricted cash (331.3) 474.7 (55.4) Cash, cash equivalents and restricted cash: Beginning of year 524.6 49.9 105.3 End of year $ 193.3 $ 524.6 $ 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Changes</t>
        </is>
      </c>
      <c r="B4" s="4" t="inlineStr">
        <is>
          <t>Accounting Changes ASU 2019-12 In December 2019, the Financial Accounting Standards Board ( FASB ) issued Accounting Standards Update ( ASU )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We early adopted ASU 2019-12 effective December 31, 2020 and it did not have a material impact on our consolidated financial statement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We adopted ASU 2018-15 effective January 1, 2020 on a prospective basis for all implementation costs incurred after the date of adoption and it did not have a material impact on our consolidated financial stat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are required to use a forward-looking expected credit loss model for accounts receivables, loans and other financial instruments. We adopted ASU 2016-13 effective January 1, 2020 using a modified retrospective approach through a cumulative-effect adjustment to retained earnings to align our credit loss methodology with the new standard. The comparative information has not been restated and continues to be reported under the accounting standards in effect for that period. Under the new model, we segment our receivables, unbilled revenue and contract assets based on days past due and record an allowance for current expected credit losses using average rates applied against each account’s applicable aggregate balance for each aging bucket. We establish the average rates based on consideration of the actual credit loss experience over the prior 12-month period, recent collection trends, current economic conditions and reasonable expectations of future payment delinquency. The cumulative effect of the changes to our consolidated balance sheet as of January 1, 2020 was not material. ASU 2016-02 In February 2016, the FASB issued ASU No. 2016-02, Leases ( ASU 2016-02 ), as amended by ASU No. 2018-11, Targeted Improvements , which provides an option to use one of two modified retrospective approaches in the adoption of ASU 2016-02. ASU 2016-02,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solidated balance sheet as of January 1, 2019 for those leases classified as operating leases under ASU 2016-02.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solidated financial statements. We do not believe such controls represent significant changes to our internal control over financial reporting. For information regarding our accounting policies for leases following the adoption of ASU 2016-02, see note 3. ASU 2014-09 In May 2014, the FASB issued ASU No. 2014-09, Revenue from Contracts with Customers (ASU 2014-09),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our accounting policies for revenue following the adoption of ASU 2014-09 and our contract assets and deferred revenue balances, see note 3. For our disaggregated revenue by product, see note 21. The impact of our adoption of ASU 2014-09 to our consolidated statement of operations for the year ended December 31, 2018 is as follows: Before adoption of ASU 2014-09 Impact of ASU 2014-09 As reported in millions Revenue $ 3,697.3 $ 8.4 $ 3,705.7 Other operating costs and expenses $ 1,442.0 $ (0.7) $ 1,441.3 Non-operating expenses – interest expense $ 424.6 $ 19.1 $ 443.7 Income tax expense $ 52.6 $ (1.5) $ 51.1 Net loss $ 627.3 $ 8.5 $ 635.8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ASU 2018-14 will not have a material impact on our consolidated financial stat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ondon Inter-Bank Offered Rate ( LIBOR ), which regulators in the United Kingdom ( U.K. )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row r="5">
      <c r="A5" s="4" t="inlineStr">
        <is>
          <t>Estimates</t>
        </is>
      </c>
      <c r="B5" s="4" t="inlineStr">
        <is>
          <t xml:space="preserve">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t>
        </is>
      </c>
    </row>
    <row r="6">
      <c r="A6" s="4" t="inlineStr">
        <is>
          <t>Reclassifications</t>
        </is>
      </c>
      <c r="B6" s="4" t="inlineStr">
        <is>
          <t>Reclassifications Certain prior year amounts have been reclassified to conform to the current year presentation. During 2020, we changed the presentation of certain operating costs and expenses in our consolidated statements of operations in order to better align with management’s approach to monitoring and evaluating such costs. Specifically, we have combined the costs previously reported in the consolidated statement of operations’ captions “other operating” and “selling, general and administrative” into one line, which is now referred to as “other operating costs and expenses.” In conjunction with this change, we have provided additional disclosure of the nature of other operating costs and expenses by function, as set forth in note 14. This change in presentation did not have any impact on operating income or loss, net loss or any of our key performance metrics.</t>
        </is>
      </c>
    </row>
    <row r="7">
      <c r="A7" s="4" t="inlineStr">
        <is>
          <t>Principles of Consolidation</t>
        </is>
      </c>
      <c r="B7"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is>
      </c>
    </row>
    <row r="8">
      <c r="A8" s="4" t="inlineStr">
        <is>
          <t>Cash, Cash Equivalents and Restricted Cash</t>
        </is>
      </c>
      <c r="B8" s="4" t="inlineStr">
        <is>
          <t>Cash,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is>
      </c>
    </row>
    <row r="9">
      <c r="A9" s="4" t="inlineStr">
        <is>
          <t>Receivables</t>
        </is>
      </c>
      <c r="B9" s="4" t="inlineStr">
        <is>
          <t>Receivables We have trade and note receivables that are each reported net of an allowance for credit losses. Our notes receivable, which we maintain following the closing of the AT&amp;T Acquisition, consist of equipment installment-plan ( EIP ) receivables due from customers under contracts over a period of up to 30 months. The short and long-term portions of our notes receivable, net of allowance, are incurred in other current assets, net and other assets, net, respectively, in our consolidated balance sheets.</t>
        </is>
      </c>
    </row>
    <row r="10">
      <c r="A10" s="4" t="inlineStr">
        <is>
          <t>Investments</t>
        </is>
      </c>
      <c r="B10" s="4" t="inlineStr">
        <is>
          <t>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s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s of operations.</t>
        </is>
      </c>
    </row>
    <row r="11">
      <c r="A11" s="4" t="inlineStr">
        <is>
          <t>Financial Instruments</t>
        </is>
      </c>
      <c r="B11" s="4" t="inlineStr">
        <is>
          <t>Financial InstrumentsDue to the short maturities of cash and cash equival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respectively.</t>
        </is>
      </c>
    </row>
    <row r="12">
      <c r="A12" s="4" t="inlineStr">
        <is>
          <t>Derivative Instruments</t>
        </is>
      </c>
      <c r="B12" s="4" t="inlineStr">
        <is>
          <t>Derivative Instruments Derivative Instruments Recorded at Fair Value Our derivative instruments, excluding our weather derivative contracts ( Weather Derivatives ), as discussed below, are recorded o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capital expenditures: The net cash paid or received is reflected in capital expenditures, which are classified as an investing activity. • Foreign currency forward contracts that are used to hedge principal exposure on foreign currencies: The net cash paid or received is classified as a financing activity. • Derivative contracts that are terminated prior to maturity: The cash paid or received upon termination that relates to future periods is classified as a financing activity. Weather Derivatives Our Weather Derivatives provide us with insurance coverage for certain weather-related events and are not accounted for at fair value. The premiums paid associated with the Weather Derivatives are recorded in other current assets, net, in our consolidated balance sheets, and the amortization of the premiums is included in realized and unrealized gains or losses on derivative instruments, net, in our consolidated statements of operations. The cash paid associated with the premiums is classified as an operating activity in our consolidated statements of cash flows. In the event of a payout under our Weather Derivatives, the cash received would be classified as an operating activity in our consolidated statements of cash flows.</t>
        </is>
      </c>
    </row>
    <row r="13">
      <c r="A13" s="4" t="inlineStr">
        <is>
          <t>Property and Equipment</t>
        </is>
      </c>
      <c r="B13" s="4" t="inlineStr">
        <is>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Additions, replacements and improvements that extend the asset life are capitalized. Repairs and maintenance are expensed as incurred.</t>
        </is>
      </c>
    </row>
    <row r="14">
      <c r="A14" s="4" t="inlineStr">
        <is>
          <t>Intangible Assets</t>
        </is>
      </c>
      <c r="B14" s="4" t="inlineStr">
        <is>
          <t>Intangible Assets Our primary intangible assets relate to goodwill, customer relationships, cable television franchise rights and spectrum licenses. Goodwill represents the excess purchase price over the fair value of the identifiable net assets acquired in a business combination. Customer relationships, cable television franchise rights and spectrum license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or spectrum licenses as these assets have indefinite lives.</t>
        </is>
      </c>
    </row>
    <row r="15">
      <c r="A15" s="4" t="inlineStr">
        <is>
          <t>Impairment of Property and Equipment and Intangible Assets</t>
        </is>
      </c>
      <c r="B15" s="4" t="inlineStr">
        <is>
          <t xml:space="preserve">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t>
        </is>
      </c>
    </row>
    <row r="16">
      <c r="A16" s="4" t="inlineStr">
        <is>
          <t>Contract Assets, Deferred Contract Costs, Deferred Revenue and Revenue Recognition</t>
        </is>
      </c>
      <c r="B16" s="4" t="inlineStr">
        <is>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82 million and $22 million as of December 31, 2020 and 2019, respectively. The current and long-term portion of contract assets are included in other current assets, net and other assets, net, respectively, in our consolidated balance sheets. Deferred Contract Costs Incremental costs to obtain a contract with a customer, such as incremental sales commissions, are recognized as an asset and amortized to other operating costs and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15 million and $8 million as of December 31, 2020 and 2019, respectively. The current and long-term portion of deferred contract costs are included in other current assets, net and other assets, net, respectively,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0 and 2019 was $370 million and $372 million, respectively. Long-term deferred revenue is included in other long-term liabilities in our consolidated balance sheets. 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21.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Mobile Revenue – Handset Insurance Revenue. We recognize revenue associated with handset insurance on a straight-line basis over the coverage period.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0, we have approximately $410 million of unfulfilled performance obligations relating to our long-term capacity contracts, primarily subsea contracts, that generally will be recognized as revenue over an average remaining life of six years. Government Funding Revenue. From time to time, we received funds from the Federal Communications Commission ( FCC ), primarily in Puerto Rico, related to hurricane restoration efforts. The FCC does not meet the definition of a “customer,” accordingly, we recognized the funds granted from the FCC as other revenue in the period in which we are entitled to receive the funds. Sales, Use and Other Value-Added Taxes ( VAT ). Revenue is recorded net of applicable sales, use and other value-added taxes.</t>
        </is>
      </c>
    </row>
    <row r="17">
      <c r="A17" s="4" t="inlineStr">
        <is>
          <t>Operating Leases</t>
        </is>
      </c>
      <c r="B17" s="4" t="inlineStr">
        <is>
          <t>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re included in other assets, net, in our consolidated balance sheets. Our current and non-current operating lease liabilities are included in other accrued and current liabilities other long-term liabilities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t>
        </is>
      </c>
    </row>
    <row r="18">
      <c r="A18" s="4" t="inlineStr">
        <is>
          <t>Income Taxes</t>
        </is>
      </c>
      <c r="B18" s="4" t="inlineStr">
        <is>
          <t>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t>
        </is>
      </c>
    </row>
    <row r="19">
      <c r="A19" s="4" t="inlineStr">
        <is>
          <t>Employee Benefit Plans</t>
        </is>
      </c>
      <c r="B19" s="4" t="inlineStr">
        <is>
          <t>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is calculated annually by independent qualified actuaries. Defined benefit assets are only recognized to the extent they are deemed recoverable. For additional information regarding our defined benefit plans, see note 16.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s are recognized as incurred in other operating costs and expenses in our consolidated statements of operations.</t>
        </is>
      </c>
    </row>
    <row r="20">
      <c r="A20" s="4" t="inlineStr">
        <is>
          <t>Foreign Currency Translation and Transactions</t>
        </is>
      </c>
      <c r="B20" s="4" t="inlineStr">
        <is>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is>
      </c>
    </row>
    <row r="21">
      <c r="A21" s="4" t="inlineStr">
        <is>
          <t>Share-based Compensation</t>
        </is>
      </c>
      <c r="B21" s="4" t="inlineStr">
        <is>
          <t>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formance-based restricted stock units ( PSUs ) are based upon the closing market price of our stock on the date of grant. We may also settle annual bonus-related obligations in the form of equity. We use the liability-based method of accounting in such situation, as the equity to be issued is variable. We use the legal life of the award for the expected life of SARs granted to executives. For SARs granted to non-executives, the expected life is calculated using the “simplified method.” We believe the simplified method is appropriate for these awards as we do not have historical exercise data for periods prior to our December 2017 split-off from our former parent company (the Split-Off ), Liberty Global, Plc ( Liberty Global ). The expected volatility of SARs is based on a weighted average calculation that may include (i) data from a comparable group of peer companies, (ii) Liberty Latin America’s share trading history and/or (iii)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t>
        </is>
      </c>
    </row>
    <row r="22">
      <c r="A22" s="4" t="inlineStr">
        <is>
          <t>Earnings (Loss) per Share</t>
        </is>
      </c>
      <c r="B22" s="4" t="inlineStr">
        <is>
          <t>Earnings (Loss) per Share Basic earnings (loss) per share ( EPS ) is computed by dividing net earnings (loss) attributable to Liberty Latin America shareholders by the weighted average number of Liberty Latin America common shares ( Liberty Latin America Shares ) during the years presented, as further described below. Diluted EPS presents the dilutive effect, if any, on a per share basis of potential shares as if they had been exercised, vested or converted at the beginning of the periods presented.</t>
        </is>
      </c>
    </row>
    <row r="23">
      <c r="A23" s="4" t="inlineStr">
        <is>
          <t>Litigation Costs</t>
        </is>
      </c>
      <c r="B23" s="4" t="inlineStr">
        <is>
          <t>Litigation CostsLegal fees and related litigation costs are expens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Changes and Recent Accounting Pronouncement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t>
        </is>
      </c>
      <c r="B4" s="4" t="inlineStr">
        <is>
          <t xml:space="preserve">The impact of our adoption of ASU 2014-09 to our consolidated statement of operations for the year ended December 31, 2018 is as follows: Before adoption of ASU 2014-09 Impact of ASU 2014-09 As reported in millions Revenue $ 3,697.3 $ 8.4 $ 3,705.7 Other operating costs and expenses $ 1,442.0 $ (0.7) $ 1,441.3 Non-operating expenses – interest expense $ 424.6 $ 19.1 $ 443.7 Income tax expense $ 52.6 $ (1.5) $ 51.1 Net loss $ 627.3 $ 8.5 $ 6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s Receivable, Allowance for Credit Loss</t>
        </is>
      </c>
      <c r="B4" s="4" t="inlineStr">
        <is>
          <t xml:space="preserve">The changes in our trade receivables allowance for credit losses are set forth below: Year ended December 31, 2020 2019 2018 in millions Beginning balance $ 87.3 $ 144.4 $ 142.2 Provision for expected losses 62.6 61.8 52.6 Write-offs (60.3) (113.9) (48.5) Foreign currency translation adjustments and other 10.4 (5.0) (1.9) Ending balance $ 100.0 $ 87.3 $ 144.4 The change in our notes receivable allowance for credit losses for the year ended December 31, 2020 are set forth below (in millions): Beginning balance $ — Additions upon acquisition 14.9 Provision for expected losses 1.3 Ending balance $ 16.2 </t>
        </is>
      </c>
    </row>
    <row r="5">
      <c r="A5" s="4" t="inlineStr">
        <is>
          <t>Schedule of Weighted Average Shares Outstanding</t>
        </is>
      </c>
      <c r="B5" s="4" t="inlineStr">
        <is>
          <t xml:space="preserve">The details of our weighted average shares outstanding are set forth below: Year ended December 31, 2020 2019 2018 Weighted average shares outstanding - basic and dilutive 195,535,301 184,369,078 176,001,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ets forth a reconciliation of the stated purchase price included in the Acquisition Agreement to the “ Accounting Purchase Price ” (in millions): Stated Acquisition Agreement purchase price $ 1,950.0 Less: Purchase price allocated to purchase of prepaid roaming services (a) (73.3) Working capital and other purchase price adjustments: Preliminary closing adjustments (b) (51.7) Additional working capital consideration (c) 61.0 Net cash paid for the AT&amp;T Acquisition (d) 1,886.0 Contingent purchase price consideration (e) 44.8 Accounting Purchase Price $ 1,930.8 (a) Represents the portion of the stated Acquisition Agreement purchase price that has been allocated to the purchase of prepaid roaming services. In connection with the Acquisition Agreement, AT&amp;T agreed to give us a $75 million credit against certain roaming services that AT&amp;T provides to the AT&amp;T Acquired Entities for a seven-year period following the closing of the AT&amp;T Acquisition. If the credits are not used for roaming services in that time period, any remaining credit may be used to acquire certain other services from AT&amp;T thereafter. For accounting purposes, we have bifurcated the discounted value of these services from the stated purchase consideration, of which $11 million and $62 million are included in prepaid expenses and other assets, net, respectively, in our December 31, 2020 consolidated balance sheet. The total amount allocated to the purchase of prepaid roaming, $73 million, has been included in net cash provided by operating activities in our consolidated statement of cash flows. (b) Represents preliminary closing adjustments to the purchase price pursuant to the terms of the Acquisition Agreement for (i) closing working capital balances, (ii) outstanding indebtedness and (iii) shortfalls in equipment subsidies made by AT&amp;T prior to the closing of the AT&amp;T Acquisition. (c) Represents cash paid subsequent to the closing of the AT&amp;T Acquisition related to certain liabilities of the AT&amp;T Acquired Entities that were not assumed by us under the terms of the Acquisition Agreement. (d) The net cash paid for the AT&amp;T Acquisition is comprised of (i) the AT&amp;T Acquisition Restricted Cash, as defined and described in note 10, which comprised $1,353 million and was released upon consummation of the AT&amp;T Acquisition, and (ii) $533 million of cash and cash equivalents from available liquidity.</t>
        </is>
      </c>
    </row>
    <row r="5">
      <c r="A5" s="4" t="inlineStr">
        <is>
          <t>Schedule of Purchase Price Allocation</t>
        </is>
      </c>
      <c r="B5" s="4" t="inlineStr">
        <is>
          <t>A summary of the preliminary opening balance sheet of the AT&amp;T Acquired Entities at the October 31, 2020 acquisition date is presented in the following table (in millions): Trade receivables $ 51.0 Prepaid expenses 0.1 Other current assets (a) 102.7 Goodwill (b) 352.2 Property and equipment 711.4 Intangible assets subject to amortization, net (c) 82.7 Intangible assets not subject to amortization (d) 894.4 Other assets (a) (e) 286.6 Accounts payable (3.0) Current portion of debt and finance lease obligations (0.2) Other accrued and current liabilities (e) (64.3) Long-term debt and finance lease obligations (10.6) Non-current deferred tax liabilities (304.9) Other long-term liabilities (e) (167.3) Total purchase price (f) $ 1,930.8 (a) Other current assets and other assets include $67 million and $39 million, respectively, in EIP receivables, as further described in note 3. (b)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c) Amount includes intangible assets related to customer relationships. At October 31, 2020 the weighted average useful life of the acquired customer relationship intangible assets was approximately 10 years. (d) Amount represents spectrum licenses. (e) Other assets, other accrued and current liabilities and other long-term liabilities include $196 million, $33 million and $163 million related to operating lease right-of-use assets, current operating lease obligations and non-current operating lease obligations, respectively. (f) Amount excludes $56 million of direct acquisition costs, including $5 million incurred during 2019. Direct acquisition costs are included in impairment, restructuring and other operating items, net, in our consolidated statements of operations. Cash $ 2.7 Trade receivables 19.0 Other current assets 6.7 Property and equipment 158.4 Goodwill (a) 17.1 Intangible assets subject to amortization 24.0 Other assets 18.2 Accounts payable (27.9) Other accrued and current liabilities (31.9) Other long-term liabilities (18.8) Noncontrolling interest (b) (11.6) Total purchase price (c) $ 155.9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c) Excludes $3 million of direct acquisition costs, including $1 million incurred during 2018. Direct acquisition costs are included in impairment, restructuring and other operating items, net, in our consolidated statements of operations. Other current assets $ 6.3 Property and equipment 65.8 Goodwill (a) 159.6 Intangible assets subject to amortization (b) 52.7 Other assets 0.1 Other accrued and current liabilities (17.7) Non-current deferred tax liabilities (14.6) Other long-term liabilities (0.7) Noncontrolling interest (c) (25.1) Total purchase price (d) $ 226.4 (a) The goodwill recognized in connection with the Cabletica Acquisition is primarily attributable to the ability to take advantage of Cabletica’s existing advanced broadband communications network as a base on which to expand our footprint in the region, and to gain immediate access to potential customers. (b) Amount primarily includes intangible assets related to customer relationships. As of October 1, 2018, the weighted average useful life of Cabletica’s intangible assets was approximately eleven years. (c) Amount represents the fair value of Televisora’s interest in Cabletica as of the October 1, 2018 acquisition date.</t>
        </is>
      </c>
    </row>
    <row r="6">
      <c r="A6" s="4" t="inlineStr">
        <is>
          <t>Schedule of Pro Forma Information</t>
        </is>
      </c>
      <c r="B6" s="4" t="inlineStr">
        <is>
          <t>The pro forma financial information is for illustrative and informational purposes only and is not intended to represent or be indicative of what our results of operations would have been had the AT&amp;T Acquisition occurred on the date indicated nor should it be considered representative of our future financial condition or results of operations. Year ended December 31, 2020 2019 in millions Revenue $ 4,501.8 $ 4,753.5 Net loss attributable to Liberty Latin America shareholders $ (554.8) $ (8.1) The pro forma information set forth in the table above includes tax-effected pro forma adjustments primarily related to: i. the impact of estimated costs associated with the TSA that replaced parent-company allocations included in the historical financial statements of the AT&amp;T Acquired Entities; ii. the impact of new rate agreements associated with roaming, subsea and ethernet services; iii. the alignment of accounting policies; iv. interest expense related to additional borrowings in conjunction with the AT&amp;T Acquisition; 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Our Derivative Instrument Assets and Liabilities</t>
        </is>
      </c>
      <c r="B4" s="4" t="inlineStr">
        <is>
          <t>The following table provides details of the fair values of our derivative instrument assets and liabilities: December 31, 2020 December 31, 2019 Current (a) Long-term (a) Total Current (a) Long-term (a) Total in millions Assets: Cross-currency and interest rate derivative contracts (b) $ 0.7 $ 4.4 $ 5.1 $ 23.4 $ 126.9 $ 150.3 Foreign currency forward contracts — — — 9.8 — 9.8 Total $ 0.7 $ 4.4 $ 5.1 $ 33.2 $ 126.9 $ 160.1 Liabilities: Cross-currency and interest rate derivative contracts (b) $ 71.4 $ 403.0 $ 474.4 $ 34.9 $ 99.6 $ 134.5 Foreign currency forward contracts 18.8 — 18.8 0.5 — 0.5 Total $ 90.2 $ 403.0 $ 493.2 $ 35.4 $ 99.6 $ 135.0 (a) Our current derivative assets, long-term derivative assets and long-term derivative liabilities are included in other current assets, net,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The changes in the credit risk valuation adjustments associated with our cross-currency and interest rate derivative contracts resulted in net gains (losses) of $47 million, $4 million and ($23 million) during 2020, 2019 and 2018, respectively. The gain during the 2020 period is primarily due to increased credit risk stemming from market reaction to the COVID-19 outbreak, as further described and defined in note 9. These amounts are included in realized and unrealized gains (losses) on derivative instruments, net, in our consolidated statements of operations. For further information regarding our fair value measurements, see note 6.</t>
        </is>
      </c>
    </row>
    <row r="5">
      <c r="A5" s="4" t="inlineStr">
        <is>
          <t>Schedule of Realized and Unrealized Gains (Losses) on Derivative Instruments, Net</t>
        </is>
      </c>
      <c r="B5" s="4" t="inlineStr">
        <is>
          <t>The details of our realized and unrealized gains (losses) on derivative instruments, net, are as follows: Year ended December 31, 2020 2019 2018 in millions Cross-currency and interest rate derivative contracts (a) $ (328.6) $ (21.0) $ 69.6 Foreign currency forward contracts (7.8) 9.4 25.2 Weather Derivatives (16.3) (5.6) — Total $ (352.7) $ (17.2) $ 94.8 (a) The losses for 2020 include a realized gain of $71 million associated with the settlement of certain cross-currency interest rate swaps at VTR in June 2020 that were unwound in connection with the July 2020 refinancing of certain VTR debt. For additional information regarding the refinancing, see note 10.</t>
        </is>
      </c>
    </row>
    <row r="6">
      <c r="A6" s="4" t="inlineStr">
        <is>
          <t>Schedule of Classification of the Net Cash Inflows (Outflows) of Our Derivative Instruments</t>
        </is>
      </c>
      <c r="B6" s="4" t="inlineStr">
        <is>
          <t>The following table sets forth the classification of the net cash inflows (outflows) of our derivative instruments: Year ended December 31, 2020 2019 2018 in millions Operating activities $ (50.1) $ 11.2 $ (15.9) Investing activities 7.4 6.5 (2.3) Financing activities (a) 182.5 (0.3) 10.0 Total $ 139.8 $ 17.4 $ (8.2) (a) The 2020 amount is primarily related to the settlement of certain cross-currency interest rate swaps at VTR. The settlement proceeds were used in part to redeem certain VTR debt in July 2020, as further described in note 10.</t>
        </is>
      </c>
    </row>
    <row r="7">
      <c r="A7" s="4" t="inlineStr">
        <is>
          <t>Schedule of Derivative Instruments</t>
        </is>
      </c>
      <c r="B7" s="4" t="inlineStr">
        <is>
          <t>The following table sets forth the total notional amounts and the related weighted average remaining contractual lives of our cross-currency swap contracts at December 31, 2020: Borrowing group Notional amount Notional amount Weighted average remaining life in millions in years C&amp;W $ 14.3 JMD 1,817.5 2.0 $ 56.3 COP 197,014.1 5.6 VTR $ 1,150.0 CLP 933,800.0 5.5 Borrowing group Notional amount due from counterparty Weighted average remaining life in millions in years C&amp;W (a) $ 2,250.0 6.7 VTR $ 198.0 2.1 Liberty Puerto Rico $ 1,000.0 5.6 Cabletica $ 53.5 2.5 (a) Includes forward-starting derivative instruments. Borrowing group Notional amount due from counterparty Weighted average remaining life in millions in years C&amp;W $ 1,510.0 0.7 Liberty Puerto Rico $ 1,000.0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 (Tables)</t>
        </is>
      </c>
      <c r="B1" s="2" t="inlineStr">
        <is>
          <t>12 Months Ended</t>
        </is>
      </c>
    </row>
    <row r="2">
      <c r="B2" s="2" t="inlineStr">
        <is>
          <t>Dec. 31, 2020</t>
        </is>
      </c>
    </row>
    <row r="3">
      <c r="A3" s="3" t="inlineStr">
        <is>
          <t>Unusual or Infrequent Items, or Both [Abstract]</t>
        </is>
      </c>
    </row>
    <row r="4">
      <c r="A4" s="4" t="inlineStr">
        <is>
          <t>Schedule of Impact of Insurance Settlements</t>
        </is>
      </c>
      <c r="B4" s="4" t="inlineStr">
        <is>
          <t>The following table summarizes the impact of the insurance settlements to our consolidated statement of operations for the year ended December 31, 2018 (in millions): Other operating costs and expenses $ 4.6 Business interruption loss recovery (a) 59.5 Impairment, restructuring and other operating items, net (a) 35.7 Total $ 99.8 (a) Each amount includes $3 million attributable to Hurricane Matthe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12 Months Ended</t>
        </is>
      </c>
    </row>
    <row r="2">
      <c r="B2" s="2" t="inlineStr">
        <is>
          <t>Dec. 31, 2020</t>
        </is>
      </c>
    </row>
    <row r="3">
      <c r="A3" s="3" t="inlineStr">
        <is>
          <t>Goodwill and Intangible Assets Disclosure [Abstract]</t>
        </is>
      </c>
    </row>
    <row r="4">
      <c r="A4" s="4" t="inlineStr">
        <is>
          <t>Schedule of Impairment Charges</t>
        </is>
      </c>
      <c r="B4" s="4" t="inlineStr">
        <is>
          <t xml:space="preserve">The following table sets forth the details of our impairment charges: C&amp;W Caribbean and Networks C&amp;W Panama VTR/Cabletica Liberty Puerto Rico Total in millions Year ended December 31, 2020: Goodwill $ 99.0 $ 177.0 $ — $ — $ 276.0 Property and equipment and other 3.9 — 1.7 1.5 7.1 Total impairment charges $ 102.9 $ 177.0 $ 1.7 $ 1.5 $ 283.1 Year ended December 31, 2019: Goodwill $ — $ 181.9 $ — $ — $ 181.9 Property and equipment and other 17.2 — 0.3 — 17.5 Total impairment charges $ 17.2 $ 181.9 $ 0.3 $ — $ 199.4 Year ended December 31, 2018: Goodwill $ 2.5 $ 607.5 $ — $ — $ 610.0 Property and equipment and other 5.0 — 0.3 0.4 5.7 Total impairment charges $ 7.5 $ 607.5 $ 0.3 $ 0.4 $ 615.7 </t>
        </is>
      </c>
    </row>
    <row r="5">
      <c r="A5" s="4" t="inlineStr">
        <is>
          <t>Schedule of Goodwill</t>
        </is>
      </c>
      <c r="B5" s="4" t="inlineStr">
        <is>
          <t>Changes in the carrying amount of our goodwill during 2020 are set forth below: January 1, 2020 Acquisitions Foreign currency translation Impairments (a) December 31, 2020 in millions C&amp;W Caribbean and Networks $ 3,316.7 $ (12.0) $ (93.7) $ (99.0) $ 3,112.0 C&amp;W Panama 794.1 — — (177.0) 617.1 VTR/Cabletica 517.9 — 8.6 — 526.5 Liberty Puerto Rico 277.7 352.2 — — 629.9 Total $ 4,906.4 $ 340.2 $ (85.1) $ (276.0) $ 4,885.5 (a) Amounts represent impairment charges associated with various reporting units based primarily on the economic impacts associated with COVID-19, as further described above. Changes in the carrying amount of our goodwill during 2019 are set forth below: January 1, 2019 Acquisitions and related adjustments Disposition Foreign Impairments (a) December 31, in millions C&amp;W Caribbean and Networks $ 3,349.6 $ 37.1 $ (33.6) $ (36.4) $ — $ 3,316.7 C&amp;W Panama 976.0 — — — (181.9) 794.1 VTR/Cabletica 530.0 8.3 — (20.4) — 517.9 Liberty Puerto Rico 277.7 — — — — 277.7 Total $ 5,133.3 $ 45.4 $ (33.6) $ (56.8) $ (181.9) $ 4,906.4 (a) Amount primarily relates to an impairment charge associated with the deterioration of the C&amp;W Panama segment’s operating results, as further described above.</t>
        </is>
      </c>
    </row>
    <row r="6">
      <c r="A6" s="4" t="inlineStr">
        <is>
          <t>Schedule of Property and Equipment and the Related Accumulated Depreciation</t>
        </is>
      </c>
      <c r="B6" s="4" t="inlineStr">
        <is>
          <t xml:space="preserve">The details of our property and equipment and the related accumulated depreciation are set forth below: Estimated useful December 31, 2020 2019 in millions Distribution systems 3 to 25 years $ 5,082.9 $ 4,299.6 Customer premises equipment 3 to 5 years 1,935.5 1,763.8 Support equipment, buildings and land 3 to 40 years 1,721.3 1,530.9 8,739.7 7,594.3 Accumulated depreciation (3,828.3) (3,293.2) Net carrying amount $ 4,911.4 $ 4,301.1 </t>
        </is>
      </c>
    </row>
    <row r="7">
      <c r="A7" s="4" t="inlineStr">
        <is>
          <t>Schedule of Intangible Assets Subject to Amortization</t>
        </is>
      </c>
      <c r="B7" s="4" t="inlineStr">
        <is>
          <t xml:space="preserve">The details of our intangible assets subject to amortization, which had estimated useful lives ranging from four December 31, 2020 2019 in millions Gross carrying amount: Customer relationships $ 1,554.8 $ 1,482.9 Licenses and other 159.4 170.1 Total gross carrying amount 1,714.2 1,653.0 Accumulated amortization: Customer relationships (813.0) (645.5) Licenses and other (42.3) (38.3) Total accumulated amortization (855.3) (683.8) Net carrying amount $ 858.9 $ 969.2 </t>
        </is>
      </c>
    </row>
    <row r="8">
      <c r="A8" s="4" t="inlineStr">
        <is>
          <t>Schedule of Future Amortization Expense</t>
        </is>
      </c>
      <c r="B8" s="4" t="inlineStr">
        <is>
          <t xml:space="preserve">Based on our amortizable intangible asset balance at December 31, 2020, we expect that amortization expense will be as follows for the next five years and thereafter (in millions): 2021 $ 184.6 2022 164.3 2023 143.9 2024 108.9 2025 65.2 Thereafter 192.0 Total $ 858.9 </t>
        </is>
      </c>
    </row>
    <row r="9">
      <c r="A9" s="4" t="inlineStr">
        <is>
          <t>Schedule of Intangible Assets Not Subject to Amortization</t>
        </is>
      </c>
      <c r="B9" s="4" t="inlineStr">
        <is>
          <t>The details of our intangible assets not subject to amortization are set forth below: December 31, 2020 2019 in millions Spectrum licenses (a) $ 909.7 $ 8.4 Cable television franchise rights (b) 540.0 540.0 Other 15.9 12.4 Total intangible assets not subject to amortization $ 1,465.6 $ 560.8 (a) The 2020 amount includes an estimated $894 million attributable to the AT&amp;T Acquisition. For additional information regarding the assets acquired as part of the AT&amp;T Acquisition, see note 4. (b) Cable television franchise rights are held by Liberty Puerto Ric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12 Months Ended</t>
        </is>
      </c>
    </row>
    <row r="2">
      <c r="B2" s="2" t="inlineStr">
        <is>
          <t>Dec. 31, 2020</t>
        </is>
      </c>
    </row>
    <row r="3">
      <c r="A3" s="3" t="inlineStr">
        <is>
          <t>Debt and Lease Obligation [Abstract]</t>
        </is>
      </c>
    </row>
    <row r="4">
      <c r="A4" s="4" t="inlineStr">
        <is>
          <t>Schedule of Debt</t>
        </is>
      </c>
      <c r="B4" s="4" t="inlineStr">
        <is>
          <t>The U.S. dollar equivalents of the components of our debt are as follows: December 31, 2020 Estimated fair value (c) Principal amount Weighted Unused borrowing capacity (b) Borrowing currency US $ equivalent December 31, December 31, 2020 2019 2020 2019 in millions Convertible Notes (d) 2.00 % $ — $ — $ 381.8 $ 430.1 $ 402.5 $ 402.5 C&amp;W Notes 6.74 % — — 2,435.8 2,270.9 2,270.0 2,120.0 C&amp;W Credit Facilities 2.81 % (e) 769.7 1,834.7 2,017.1 1,856.2 2,006.1 VTR Notes 5.72 % — — 1,239.7 1,290.9 1,150.0 1,260.0 VTR Credit Facilities 4.78 % (f) 263.2 243.8 229.7 244.5 231.4 LPR Senior Secured Notes 6.75 % — — 1,389.4 1,278.3 1,290.0 1,200.0 LPR Credit Facilities 5.14 % $ 125.0 125.0 1,002.5 1,012.1 1,000.0 1,000.0 Cabletica Credit Facilities (g) 8.39 % $ 15.0 15.0 119.3 123.8 119.6 124.8 Vendor financing (h) 2.50 % — — 168.1 167.7 168.1 167.7 Total debt before premiums, discounts and deferred financing costs 5.22 % $ 1,172.9 $ 8,815.1 $ 8,820.6 $ 8,500.9 $ 8,512.5 The following table provides a reconciliation of total debt before premiums, discounts and deferred financing costs to total debt and finance lease obligations: December 31, 2020 2019 in millions Total debt before premiums, discounts and deferred financing costs $ 8,500.9 $ 8,512.5 Premiums, discounts and deferred financing costs, net (d) (157.1) (146.1) Total carrying amount of debt 8,343.8 8,366.4 Finance lease obligations 13.4 3.6 Total debt and finance lease obligations 8,357.2 8,370.0 Less: Current maturities of debt and finance lease obligations (161.9) (180.2) Long-term debt and finance lease obligations $ 8,195.3 $ 8,189.8 (a) Represents the weighted average interest rate in effect at December 31,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0 without regard to covenant compliance calculations or other conditions precedent to borrowing. At December 31, 2020, the full amount of unused borrowing capacity was available to be borrowed under each of the respective subsidiary facilities, both before and after completion of the December 31, 2020 compliance reporting requirements, except for available capacity under the VTR Revolving Credit Facilities that is currently limited to $185 million. At December 31, 2020, and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the discount recorded in connection with the Conversion Option, as further described below. (e) The C&amp;W Credit Facilities unused borrowing capacity comprise certain U.S. dollar and Trinidad &amp; Tobago dollar revolving credit facilities. For further information, see C&amp;W Credit Facilities below. (f) The VTR Credit Facilities comprise certain CLP term loans and U.S. dollar and CLP revolving credit facilities, including unused borrowing capacity. For further information, see VTR Credit Facilities below. (g) The Cabletica Credit Facilities comprise certain Costa Rican colón ( CRC ) and U.S. dollar term loans and a U.S. dollar revolving credit facility. For further information, see Cabletica Credit Facilities below. (h)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08 million, $130 million and $172 million for the years ended December 31, 2020, 2019 and 2018, respectively, that were financed by an intermediary and are reflected on the borrowing date as a hypothetical cash outflow within net cash provided by operating activities and a hypothetical cash inflow within net cash provided by financing activities in our consolidated statements of cash flows. Repayments of vendor financing obligations are included in payments of principal amounts of debt and finance lease obligations in our consolidated statements of cash flows. The details of the outstanding C&amp;W Notes as of December 31, 2020 are summarized in the following table: Outstanding C&amp;W Notes Maturity Interest Borrowing U.S. $ equivalent Carrying in millions Senior Secured Notes: 2027 C&amp;W Senior Secured Notes September 7, 2027 5.750 % $ 550.0 $ 550.0 $ 548.8 Senior Notes: 2026 C&amp;W Senior Notes October 15, 2026 7.500 % $ 500.0 500.0 494.8 2027 C&amp;W Senior Notes September 15, 2027 6.875 % $ 1,220.0 1,220.0 1,217.1 Total $ 2,270.0 $ 2,260.7 The details of our outstanding VTR Notes as of December 31, 2020 are summarized in the following table: Maturity Interest Rate Outstanding principal amount Carrying value (a) in millions 2028 VTR Senior Secured Notes January 15, 2028 5.125 % $ 600.0 $ 596.6 2028 VTR Senior Notes July 15, 2028 6.375 % 550.0 533.7 $ 1,150.0 $ 1,130.3 (a) Amounts are net of deferred financing costs.</t>
        </is>
      </c>
    </row>
    <row r="5">
      <c r="A5" s="4" t="inlineStr">
        <is>
          <t>Schedule of Debt Redemption</t>
        </is>
      </c>
      <c r="B5" s="4" t="inlineStr">
        <is>
          <t>Sable and C&amp;W Senior Finance (as applicable) may redeem some or all of the 2026 C&amp;W Senior Notes, 2027 C&amp;W Senior Notes and 2027 C&amp;W Senior Secured Notes, respectively, at the following redemption prices (expressed as a percentage of the principal amount) plus accrued and unpaid interest and additional amounts (as specified in the indenture), if any, to the applicable redemption date, as set forth below: Redemption Price 2026 C&amp;W Senior Notes 2027 C&amp;W Senior Notes 2027 C&amp;W Senior Secured Notes 12-month period commencing: October 15 September 15 September 7 2021 103.750% N.A. N.A. 2022 101.875% 103.438% 102.875% 2023 100.000% 101.719% 101.438% 2024 100.000% 100.859% 100.000% 2025 and thereafter 100.000% 100.000% 100.000% Redemption Price 12-month period commencing July 15: 2023 102.563% 2024 101.281% 2025 and thereafter 100.000% Redemption Price 12-month period commencing July 15: 2023 103.188% 2024 101.594% 2025 and thereafter 100.000% On and after October 15, 2022, LCPR Senior Secured Financing may redeem some or all of the 2027 LPR Senior Secured Notes at the following redemption prices (expressed as a percentage of principal amount) plus accrued and unpaid interest and additional amounts (as specified in the indenture), if any, to the applicable redemption date: Redemption Price 12-month period commencing October 15: 2022 103.375% 2023 101.688% 2024 and thereafter 100.000%</t>
        </is>
      </c>
    </row>
    <row r="6">
      <c r="A6" s="4" t="inlineStr">
        <is>
          <t>Schedule of Line of Credit Facilities</t>
        </is>
      </c>
      <c r="B6" s="4" t="inlineStr">
        <is>
          <t>The details of our borrowings under the C&amp;W Credit Facilities as of December 31, 2020 are summarized in the following table: Unused borrowing capacity Outstanding principal amount C&amp;W Credit Facilities Maturity Interest rate Borrowing currency US $ equivalent Borrowing currency US $ equivalent Carrying in millions C&amp;W Revolving Credit Facility (b) January 30, 2026 LIBOR (c) + 3.25% $ 625.0 $ 625.0 $ — $ — $ — C&amp;W Term Loan B-5 Facility January 31, 2028 LIBOR + 2.25% $ — — $ 1,510.0 1,510.0 1,492.2 C&amp;W Regional Facilities (d) various dates ranging from 2021 to 2038 4.60% (e) (f) 144.7 (g) 346.2 345.1 Total $ 769.7 $ 1,856.2 $ 1,837.3 (a) Amounts are net of discounts and deferred financing costs, as applicable. (b) Includes $50 million that matures on June 30, 2023. The C&amp;W Revolving Credit Facility has a fee on unused commitments of 0.5% per year. (c) London Interbank Offered Rate. (d) Primarily represents credit facilities at CWP, C&amp;W Jamaica and Columbus Communications Trinidad Limited (collectively, the C&amp;W Regional Facilities ). (e) Represents a weighted average rate for all C&amp;W Regional Facilities. (f) The unused borrowing capacity on the C&amp;W Regional Facilities comprise certain U.S. dollar and Trinidad &amp; Tobago dollar denominated revolving credit facilities. The details of our borrowings under the VTR Credit Facilities as of December 31, 2020 are summarized in the following table: Unused borrowing Outstanding principal amount VTR Credit Facilities Maturity Interest rate Borrowing currency US $ equivalent Borrowing currency US $ equivalent Carrying in millions VTR TLB-1 Facility (b) ICP (c) + 3.80% CLP — $ — CLP 140,900.0 $ 198.0 $ 195.5 VTR TLB-2 Facility May 23, 2023 7.00% CLP — — CLP 33,100.0 46.5 45.9 VTR RCF–A (d) May 23, 2023 TAB (e) + 3.35% CLP 45,000.0 63.2 CLP — — — VTR RCF–B (f) June 15, 2026 LIBOR + 2.75% $ 200.0 200.0 $ — — — Total $ 263.2 $ 244.5 $ 241.4 (a) Amounts are net of deferred financing costs. (b) Under the terms of the credit agreement, VTR.com is obligated to repay 50% of the outstanding aggregate principal amount of the VTR TLB-1 Facility on November 23, 2022, with the remaining principal amount due on May 23, 2023, which represents the ultimate maturity date of the facility. (c) Índice de Cámara Promedio rate. (d) The VTR RCF – A has a fee on unused commitments of 1.34% per year. (e) Tasa Activa Bancaria rate. (f) Includes a $1 million credit facility that matures on May 23, 2023. The VTR RCF – B has a fee on unused commitments of 1.10% per year. The LPR Credit Facilities are the senior secured credit facilities of Liberty Puerto Rico. The details of our borrowings under the LPR Credit Facilities as of December 31, 2020 are summarized in the following table: LPR Credit Facilities Maturity Interest rate Facility Unused Outstanding principal amount Carrying in millions LPR Revolving Credit Facility (b) October 15, 2025 LIBOR + 3.50% $ 125.0 $ 125.0 $ — $ — 2026 SPV Credit Facility October 15, 2026 LIBOR + 5.0% $ 1,000.0 — 1,000.0 985.5 Total $ 125.0 $ 1,000.0 $ 985.5 (a) Amounts are net of discounts and deferred financing costs. (b) The LPR Revolving Credit Facility has a fee on unused commitments of 0.5% per year. The details of our borrowings under the Cabletica Credit Facilities as of December 31, 2020 are summarized in the following table: Unused borrowing capacity Outstanding principal Cabletica Credit Facilities Maturity Interest rate Borrowing currency U.S. $ equivalent Borrowing currency U.S. $ equivalent Carrying value (a) in millions Cabletica Term Loan B-1 Facility (b) LIBOR + 5.50% (c) $ — $ — $ 49.2 $ 49.2 $ 44.4 Cabletica Term Loan B-2 Facility (b) TBP (d) + 6.75% CRC — — CRC 43,177.4 70.4 68.7 Cabletica Revolving Credit Facility (e) August 1, 2024 LIBOR + 4.25% $ 15.0 15.0 $ — — — $ 15.0 $ 119.6 $ 113.1 (a) Amounts are net of deferred financing costs. (b) Under the terms of the credit agreement, Cabletica is obligated to repay 50% of the outstanding aggregate principal amounts of the Cabletica Term Loan B-1 Facility and the Cabletica Term Loan B-2 Facility on February 1, 2024, with the remaining respective principal amounts due on August 1, 2024, which represents the ultimate maturity date of each facility. (c) Subject to a LIBOR floor of 75 basis points. (d) Tasa Básica Pasiva rate. (e) The Cabletica Revolving Credit Facility has a fee on unused commitments of 1.70% per year.</t>
        </is>
      </c>
    </row>
    <row r="7">
      <c r="A7" s="4" t="inlineStr">
        <is>
          <t>Schedule of Maturities of Debt</t>
        </is>
      </c>
      <c r="B7" s="4" t="inlineStr">
        <is>
          <t>Maturities of our debt as of December 31, 2020 are presented below. Amounts presented below represent U.S. dollar equivalents based on December 31, 2020 exchange rates. C&amp;W VTR Liberty Puerto Rico Cabletica Liberty Latin America (a) Consolidated in millions Years ending December 31: 2021 $ 59.9 $ 99.6 $ — $ — $ 0.5 $ 160.0 2022 17.6 99.0 — — 0.6 117.2 2023 124.3 145.5 — — 0.8 270.6 2024 62.2 — — 119.6 403.0 584.8 2025 146.0 — — — — 146.0 Thereafter 3,782.3 1,150.0 2,290.0 — — 7,222.3 Total debt maturities 4,192.3 1,494.1 2,290.0 119.6 404.9 8,500.9 Premiums, discounts and deferred financing costs, net (28.2) (22.8) (39.1) (6.5) (60.5) (157.1) Total debt $ 4,164.1 $ 1,471.3 $ 2,250.9 $ 113.1 $ 344.4 $ 8,343.8 Current portion $ 59.9 $ 99.6 $ — $ — $ 0.5 $ 160.0 Noncurrent portion $ 4,104.2 $ 1,371.7 $ 2,250.9 $ 113.1 $ 343.9 $ 8,183.8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ost</t>
        </is>
      </c>
      <c r="B4" s="4" t="inlineStr">
        <is>
          <t>The following table provides details of our operating lease expense: Year ended December 31, 2020 2019 2018 (a) in millions Operating lease expense: Operating lease cost $ 52.8 $ 45.7 $ 48.2 Short-term lease cost 13.5 10.4 — Total operating lease expense $ 66.3 $ 56.1 $ 48.2 (a) Amounts reflect operating lease expense recorded under ASC 840, Leases , prior to adoption of ASU 2016-02 on January 1, 2019. Accordingly, amounts are not comparable.</t>
        </is>
      </c>
    </row>
    <row r="5">
      <c r="A5" s="4" t="inlineStr">
        <is>
          <t>Lessee, Assets And Liabilities</t>
        </is>
      </c>
      <c r="B5" s="4" t="inlineStr">
        <is>
          <t>Certain other details of our operating leases are set forth below: December 31, 2020 2019 in millions Operating lease right-of-use assets $ 328.6 $ 150.9 Operating lease liabilities: Current $ 63.2 $ 31.5 Noncurrent 269.7 119.2 Total operating lease liabilities $ 332.9 $ 150.7 Weighted-average remaining lease term 7.2 years 6.4 years Weighted-average discount rate 5.6 % 6.6 % Year ended December 31, 2020 2019 in millions Operating cash flows from operating leases $ 47.0 $ 46.2 Right-of-use assets obtained in exchange for new operating lease liabilities (a) $ 230.5 $ 48.0 (a) Represents non-cash transactions associated with operating leases entered into during the year, including $196 million acquired in connection with the AT&amp;T Acquisition.</t>
        </is>
      </c>
    </row>
    <row r="6">
      <c r="A6" s="4" t="inlineStr">
        <is>
          <t>Maturities of Operating Leases</t>
        </is>
      </c>
      <c r="B6" s="4" t="inlineStr">
        <is>
          <t xml:space="preserve">Maturities of our operating lease liabilities as of December 31, 2020 are presented below. Amounts presented below represent U.S. dollar equivalents (in millions) based on December 31, 2020 exchange rates. Years ending December 31: 2021 $ 78.7 2022 62.7 2023 51.4 2024 44.4 2025 34.6 Thereafter 136.9 Total operating lease liabilities on an undiscounted basis 408.7 Amount representing interest (75.8) Present value of operating lease liabilities $ 3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764.6</v>
      </c>
      <c r="C4" s="8" t="n">
        <v>3867</v>
      </c>
      <c r="D4" s="5" t="n">
        <v>3705.7</v>
      </c>
    </row>
    <row r="5">
      <c r="A5" s="3" t="inlineStr">
        <is>
          <t>Operating costs and expenses (exclusive of depreciation and amortization, shown separately below):</t>
        </is>
      </c>
    </row>
    <row r="6">
      <c r="A6" s="4" t="inlineStr">
        <is>
          <t>Programming and other direct costs of services</t>
        </is>
      </c>
      <c r="B6" s="6" t="n">
        <v>846</v>
      </c>
      <c r="C6" s="7" t="n">
        <v>877.8</v>
      </c>
      <c r="D6" s="7" t="n">
        <v>877.2</v>
      </c>
    </row>
    <row r="7">
      <c r="A7" s="4" t="inlineStr">
        <is>
          <t>Other operating costs and expenses</t>
        </is>
      </c>
      <c r="B7" s="7" t="n">
        <v>1531.4</v>
      </c>
      <c r="C7" s="7" t="n">
        <v>1505.3</v>
      </c>
      <c r="D7" s="7" t="n">
        <v>1441.3</v>
      </c>
    </row>
    <row r="8">
      <c r="A8" s="4" t="inlineStr">
        <is>
          <t>Business interruption loss recovery</t>
        </is>
      </c>
      <c r="B8" s="6" t="n">
        <v>0</v>
      </c>
      <c r="C8" s="6" t="n">
        <v>0</v>
      </c>
      <c r="D8" s="7" t="n">
        <v>-59.5</v>
      </c>
    </row>
    <row r="9">
      <c r="A9" s="4" t="inlineStr">
        <is>
          <t>Depreciation and amortization</t>
        </is>
      </c>
      <c r="B9" s="7" t="n">
        <v>914.6</v>
      </c>
      <c r="C9" s="6" t="n">
        <v>871</v>
      </c>
      <c r="D9" s="7" t="n">
        <v>829.8</v>
      </c>
    </row>
    <row r="10">
      <c r="A10" s="4" t="inlineStr">
        <is>
          <t>Impairment, restructuring and other operating items, net</t>
        </is>
      </c>
      <c r="B10" s="7" t="n">
        <v>380.9</v>
      </c>
      <c r="C10" s="7" t="n">
        <v>259.1</v>
      </c>
      <c r="D10" s="7" t="n">
        <v>640.5</v>
      </c>
    </row>
    <row r="11">
      <c r="A11" s="4" t="inlineStr">
        <is>
          <t>Operating costs and expenses (exclusive of depreciation and amortization)</t>
        </is>
      </c>
      <c r="B11" s="7" t="n">
        <v>3672.9</v>
      </c>
      <c r="C11" s="7" t="n">
        <v>3513.2</v>
      </c>
      <c r="D11" s="7" t="n">
        <v>3729.3</v>
      </c>
    </row>
    <row r="12">
      <c r="A12" s="4" t="inlineStr">
        <is>
          <t>Operating income (loss)</t>
        </is>
      </c>
      <c r="B12" s="7" t="n">
        <v>91.7</v>
      </c>
      <c r="C12" s="7" t="n">
        <v>353.8</v>
      </c>
      <c r="D12" s="7" t="n">
        <v>-23.6</v>
      </c>
    </row>
    <row r="13">
      <c r="A13" s="3" t="inlineStr">
        <is>
          <t>Non-operating income (expense):</t>
        </is>
      </c>
    </row>
    <row r="14">
      <c r="A14" s="4" t="inlineStr">
        <is>
          <t>Interest expense</t>
        </is>
      </c>
      <c r="B14" s="7" t="n">
        <v>-533.4</v>
      </c>
      <c r="C14" s="7" t="n">
        <v>-499.2</v>
      </c>
      <c r="D14" s="7" t="n">
        <v>-443.7</v>
      </c>
    </row>
    <row r="15">
      <c r="A15" s="4" t="inlineStr">
        <is>
          <t>Realized and unrealized gains (losses) on derivative instruments, net</t>
        </is>
      </c>
      <c r="B15" s="7" t="n">
        <v>-352.7</v>
      </c>
      <c r="C15" s="7" t="n">
        <v>-17.2</v>
      </c>
      <c r="D15" s="7" t="n">
        <v>94.8</v>
      </c>
    </row>
    <row r="16">
      <c r="A16" s="4" t="inlineStr">
        <is>
          <t>Foreign currency transaction gains (losses), net</t>
        </is>
      </c>
      <c r="B16" s="7" t="n">
        <v>1.2</v>
      </c>
      <c r="C16" s="7" t="n">
        <v>-112.5</v>
      </c>
      <c r="D16" s="6" t="n">
        <v>-180</v>
      </c>
    </row>
    <row r="17">
      <c r="A17" s="4" t="inlineStr">
        <is>
          <t>Losses on debt modification and extinguishment, net</t>
        </is>
      </c>
      <c r="B17" s="7" t="n">
        <v>-45.1</v>
      </c>
      <c r="C17" s="7" t="n">
        <v>-19.8</v>
      </c>
      <c r="D17" s="7" t="n">
        <v>-32.1</v>
      </c>
    </row>
    <row r="18">
      <c r="A18" s="4" t="inlineStr">
        <is>
          <t>Other income (expense), net</t>
        </is>
      </c>
      <c r="B18" s="7" t="n">
        <v>0.1</v>
      </c>
      <c r="C18" s="7" t="n">
        <v>14.3</v>
      </c>
      <c r="D18" s="7" t="n">
        <v>-0.1</v>
      </c>
    </row>
    <row r="19">
      <c r="A19" s="4" t="inlineStr">
        <is>
          <t>Non-operating income (expense)</t>
        </is>
      </c>
      <c r="B19" s="7" t="n">
        <v>-929.9</v>
      </c>
      <c r="C19" s="7" t="n">
        <v>-634.4</v>
      </c>
      <c r="D19" s="7" t="n">
        <v>-561.1</v>
      </c>
    </row>
    <row r="20">
      <c r="A20" s="4" t="inlineStr">
        <is>
          <t>Loss before income taxes</t>
        </is>
      </c>
      <c r="B20" s="7" t="n">
        <v>-838.2</v>
      </c>
      <c r="C20" s="7" t="n">
        <v>-280.6</v>
      </c>
      <c r="D20" s="7" t="n">
        <v>-584.7</v>
      </c>
    </row>
    <row r="21">
      <c r="A21" s="4" t="inlineStr">
        <is>
          <t>Income tax benefit (expense)</t>
        </is>
      </c>
      <c r="B21" s="7" t="n">
        <v>29.3</v>
      </c>
      <c r="C21" s="7" t="n">
        <v>98.2</v>
      </c>
      <c r="D21" s="7" t="n">
        <v>-51.1</v>
      </c>
    </row>
    <row r="22">
      <c r="A22" s="4" t="inlineStr">
        <is>
          <t>Net loss</t>
        </is>
      </c>
      <c r="B22" s="7" t="n">
        <v>-808.9</v>
      </c>
      <c r="C22" s="7" t="n">
        <v>-182.4</v>
      </c>
      <c r="D22" s="7" t="n">
        <v>-635.8</v>
      </c>
    </row>
    <row r="23">
      <c r="A23" s="4" t="inlineStr">
        <is>
          <t>Net loss attributable to noncontrolling interests</t>
        </is>
      </c>
      <c r="B23" s="7" t="n">
        <v>121.7</v>
      </c>
      <c r="C23" s="7" t="n">
        <v>102.3</v>
      </c>
      <c r="D23" s="7" t="n">
        <v>290.6</v>
      </c>
    </row>
    <row r="24">
      <c r="A24" s="4" t="inlineStr">
        <is>
          <t>Net loss attributable to Liberty Latin America shareholders</t>
        </is>
      </c>
      <c r="B24" s="5" t="n">
        <v>-687.2</v>
      </c>
      <c r="C24" s="5" t="n">
        <v>-80.09999999999999</v>
      </c>
      <c r="D24" s="5" t="n">
        <v>-345.2</v>
      </c>
    </row>
    <row r="25">
      <c r="A25" s="4" t="inlineStr">
        <is>
          <t>Basic and diluted net loss per share attributable to Liberty Latin America shareholders (in dollars per share)</t>
        </is>
      </c>
      <c r="B25" s="9" t="n">
        <v>-3.51</v>
      </c>
      <c r="C25" s="9" t="n">
        <v>-0.43</v>
      </c>
      <c r="D25" s="9" t="n">
        <v>-1.96</v>
      </c>
    </row>
    <row r="26">
      <c r="A26" s="4" t="inlineStr">
        <is>
          <t>Cost, Product and Service [Extensible List]</t>
        </is>
      </c>
      <c r="B26" s="4" t="inlineStr">
        <is>
          <t>us-gaap:ServiceMember</t>
        </is>
      </c>
      <c r="C26" s="4" t="inlineStr">
        <is>
          <t>us-gaap:ServiceMember</t>
        </is>
      </c>
      <c r="D26" s="4" t="inlineStr">
        <is>
          <t>us-gaap:Service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12 Months Ended</t>
        </is>
      </c>
    </row>
    <row r="2">
      <c r="B2" s="2" t="inlineStr">
        <is>
          <t>Dec. 31, 2020</t>
        </is>
      </c>
    </row>
    <row r="3">
      <c r="A3" s="3" t="inlineStr">
        <is>
          <t>Restructuring and Related Activities [Abstract]</t>
        </is>
      </c>
    </row>
    <row r="4">
      <c r="A4" s="4" t="inlineStr">
        <is>
          <t>Summary of Changes in Restructuring Liabilities</t>
        </is>
      </c>
      <c r="B4" s="4" t="inlineStr">
        <is>
          <t xml:space="preserve">A summary of changes in our restructuring liabilities during 2020 is set forth in the table below: Employee Contract termination and other Total in millions Restructuring liability as of January 1, 2020 $ 19.0 $ 13.3 $ 32.3 Restructuring charges 13.2 11.6 24.8 UTS liabilities at acquisition date (a) 2.1 — 2.1 Cash paid (25.7) (10.4) (36.1) Foreign currency translation adjustments (5.0) 2.1 (2.9) Restructuring liability as of December 31, 2020 $ 3.6 $ 16.6 $ 20.2 Current portion $ 3.6 $ 14.3 $ 17.9 Noncurrent portion — 2.3 2.3 Total $ 3.6 $ 16.6 $ 20.2 (a) Represents an adjustment related to the completion of our purchase price accounting for the UTS Acquisition, as further discussed in note 4. A summary of changes in our restructuring liabilities during 2019 is set forth in the table below: Employee Contract termination and other Total in millions Restructuring liability as of January 1, 2019 $ 7.6 $ 18.0 $ 25.6 Restructuring charges 30.9 9.3 40.2 UTS liabilities at acquisition date 8.3 — 8.3 Cash paid (27.6) (13.0) (40.6) Foreign currency translation adjustments (0.2) (1.0) (1.2) Restructuring liability as of December 31, 2019 $ 19.0 $ 13.3 $ 32.3 Current portion $ 13.1 $ 10.5 $ 23.6 Noncurrent portion 5.9 2.8 8.7 Total $ 19.0 $ 13.3 $ 32.3 A summary of changes in our restructuring liabilities during 2018 is set forth in the table below: Employee Contract termination and other Total in millions Restructuring liability as of January 1, 2018 $ 6.2 $ 25.4 $ 31.6 Restructuring charges 25.6 8.8 34.4 Cash paid (24.3) (13.5) (37.8) Foreign currency translation adjustments 0.1 (2.7) (2.6) Restructuring liability as of December 31, 2018 $ 7.6 $ 18.0 $ 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12 Months Ended</t>
        </is>
      </c>
    </row>
    <row r="2">
      <c r="B2" s="2" t="inlineStr">
        <is>
          <t>Dec. 31, 2020</t>
        </is>
      </c>
    </row>
    <row r="3">
      <c r="A3" s="3" t="inlineStr">
        <is>
          <t>Other Income and Expenses [Abstract]</t>
        </is>
      </c>
    </row>
    <row r="4">
      <c r="A4" s="4" t="inlineStr">
        <is>
          <t>Schedule of Cost of Goods and Services Sold</t>
        </is>
      </c>
      <c r="B4" s="4" t="inlineStr">
        <is>
          <t xml:space="preserve">Our programming and other direct costs of services by major category are set forth below. Year ended December 31, 2020 2019 2018 in millions Programming and copyright $ 389.3 $ 404.8 $ 401.1 Interconnect and commissions 249.9 280.0 298.7 Equipment and other 206.8 193.0 177.4 Total programming and other direct costs $ 846.0 $ 877.8 $ 87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12 Months Ended</t>
        </is>
      </c>
    </row>
    <row r="2">
      <c r="B2" s="2" t="inlineStr">
        <is>
          <t>Dec. 31, 2020</t>
        </is>
      </c>
    </row>
    <row r="3">
      <c r="A3" s="3" t="inlineStr">
        <is>
          <t>Other Income and Expenses [Abstract]</t>
        </is>
      </c>
    </row>
    <row r="4">
      <c r="A4" s="4" t="inlineStr">
        <is>
          <t>Schedule of Other Operating Cost and Expense</t>
        </is>
      </c>
      <c r="B4" s="4" t="inlineStr">
        <is>
          <t xml:space="preserve">Our other operating costs and expenses by major category are set forth below. Year ended December 31, 2020 2019 2018 in millions Personnel and contract labor $ 483.6 $ 500.4 $ 475.3 Network-related 261.4 264.4 266.6 Service-related 161.7 149.9 144.5 Commercial 168.1 172.6 166.7 Facility, provision, franchise and other 359.1 360.5 348.4 Share-based compensation expense 97.5 57.5 39.8 Total other operating costs and expenses $ 1,531.4 $ 1,505.3 $ 1,4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Loss) From Continuing Operations Before Income Taxes</t>
        </is>
      </c>
      <c r="B4" s="4" t="inlineStr">
        <is>
          <t>The components of our loss before income taxes are as follows: Year ended December 31, 2020 2019 2018 in millions Domestic (a) $ (67.3) $ (46.0) $ (32.5) Foreign (b) (c) (770.9) (234.6) (552.2) Total $ (838.2) $ (280.6) $ (584.7) (a) Liberty Latin America is considered a stand-alone Bermuda entity. (b) Amounts for the year ended December 31, 2020, include impairment charges of $177 million and $99 million at our C&amp;W Panama and C&amp;W Caribbean and Networks reporting units, respectively. Amounts for the years ended December 31, 2019 and 2018 include impairment charges at our Panamanian reporting unit of $182 million and $608 million, respectively. For additional information regarding asset impairments, see note 9.</t>
        </is>
      </c>
    </row>
    <row r="5">
      <c r="A5" s="4" t="inlineStr">
        <is>
          <t>Schedule of Income Tax Benefit (Expense)</t>
        </is>
      </c>
      <c r="B5" s="4" t="inlineStr">
        <is>
          <t>Income tax benefit (expense) consists of: Current Deferred Total in millions Year ended December 31, 2020: Domestic $ — $ — $ — Foreign (35.8) 65.1 29.3 Total $ (35.8) $ 65.1 $ 29.3 Year ended December 31, 2019: Domestic $ — $ — $ — Foreign 65.5 32.7 98.2 Total $ 65.5 $ 32.7 $ 98.2 Year ended December 31, 2018: Domestic $ — $ — $ — Foreign (84.0) 32.9 (51.1) Total $ (84.0) $ 32.9 $ (51.1)</t>
        </is>
      </c>
    </row>
    <row r="6">
      <c r="A6" s="4" t="inlineStr">
        <is>
          <t>Schedule of Effective Income Tax Rate Reconciliation</t>
        </is>
      </c>
      <c r="B6" s="4" t="inlineStr">
        <is>
          <t>Income tax benefit (expense) attributable to our earnings (loss) before income taxes differs from the amounts computed by using the applicable tax rate as a result of the following: Year ended December 31, 2020 2019 2018 in millions Computed expected tax benefit (a) $ — $ — $ — Permanent differences (b) (17.7) (13.9) (23.3) Basis and other differences in the treatment of items associated with investments in Liberty Latin America entities 0.5 19.9 0.4 Increases in valuation allowances (223.0) (60.9) (23.8) International rate differences (a) (c) 180.7 56.0 130.3 Changes in uncertain tax positions 33.4 161.7 8.9 Enacted tax law and rate changes (d) (e) (f) (g) 149.4 11.3 1.5 Effect of non-deductible goodwill impairments (70.3) (43.8) (157.0) Withholding Tax (40.0) (15.8) (13.2) Other, net 16.3 (16.3) 25.1 Total income tax benefit (expense) $ 29.3 $ 98.2 $ (51.1) (a) On July 11, 2017, Liberty Latin America was formed as a corporation in Bermuda where the company is exempt from income taxes on ordinary income and capital gains, and therefore has a “statutory” or “expected” tax rate of 0% in 2020, 2019, and 2018.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COM treaty income, limitations on deductible management fees, or executive compensation, among others. (c) The 2020 corporate tax rates applicable to our primary tax jurisdictions are as follows: Chile, 27%; Costa Rica, 30%; Jamaica, 33.33%; the Netherlands, 25%; Panama, 25%; Puerto Rico, 37.5%; the U.K., 19%; and the U.S., 21%. (d) In March 2020, the United Kingdom enacted budget confirmed that its corporate tax rate would maintain at 19% as opposed to a previously announced reduction to 17% which was to be effective from April 1, 2020. While deferred tax assets were re-valued, there is a net nil tax impact of this on total tax result due to a full valuation allowance on all deferred tax items in the U.K. (e)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During 2019, legislation was enacted that changed the income tax rate in Barbados from 30.0% on Regular Business Companies to a regressive tax rate ranging from 5.5% to 1% applicable to all Barbados companies, dependent upon taxable income levels. Substantially all of the impact of this rate change on our deferred tax balances was recorded during the first quarter of 2019 when the change in law was enacted. (f) On December 27, 2019, legislation was enacted in Colombia that replaces tax reform which had previously been enacted in 2018 but had been declared unconstitutional due to procedural flaws. The legislation confirms provisions from the original 2018 reform, including a phasing down of the corporate tax rates through 2022, whereby the rate will be 30% going forward. Substantially all of the impact of this rate change on our deferred tax balances was recorded during the fourth quarter of 2019 when the change in law was enacted. (g)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t>
        </is>
      </c>
    </row>
    <row r="7">
      <c r="A7" s="4" t="inlineStr">
        <is>
          <t>Schedule of Deferred Tax Assets and Deferred Tax Liabilities</t>
        </is>
      </c>
      <c r="B7" s="4" t="inlineStr">
        <is>
          <t>The components of our deferred tax assets (liabilities) are as follows: December 31, 2020 2019 in millions Deferred tax assets $ 41.9 $ 55.7 Deferred tax liabilities (619.9) (401.8) Net deferred tax liability $ (578.0) $ (346.1) The tax effects of temporary differences that give rise to significant portions of the deferred tax assets and deferred tax liabilities are presented below: December 31, 2020 2019 in millions Deferred tax assets: Net operating losses, credits and other carryforwards $ 2,085.8 $ 1,520.2 Deferred revenue 16.8 — Unrealized gains and losses 24.8 64.9 Accrued expenses 15.5 23.7 Other future deductible amounts 2.4 2.3 Deferred tax assets 2,145.3 1,611.1 Valuation allowance (1,630.9) (1,402.8) Deferred tax assets, net of valuation allowance 514.4 208.3 Deferred tax liabilities: Investments (205.7) (224.1) Intangible assets (618.0) (168.6) Property and equipment, net (266.3) (158.1) Un-remitted foreign earnings (2.4) (3.1) Other future taxable amounts — (0.5) Deferred tax liabilities (1,092.4) (554.4) Net deferred tax liability $ (578.0) $ (346.1)</t>
        </is>
      </c>
    </row>
    <row r="8">
      <c r="A8" s="4" t="inlineStr">
        <is>
          <t>Schedule of Valuation Allowances</t>
        </is>
      </c>
      <c r="B8" s="4" t="inlineStr">
        <is>
          <t xml:space="preserve">The changes in our valuation allowances are summarized below: Year ended December 31, 2020 2019 2018 in millions Balance at beginning of period $ 1,402.8 $ 1,308.9 $ 1,282.2 Net tax expense related to operations 223.0 60.9 23.8 Translation adjustments 0.3 8.8 2.9 Business acquisitions and other 4.8 24.2 — Balance at end of period $ 1,630.9 $ 1,402.8 $ 1,308.9 </t>
        </is>
      </c>
    </row>
    <row r="9">
      <c r="A9" s="4" t="inlineStr">
        <is>
          <t>Schedule of Tax Loss CarryForwards and Related Tax Assets</t>
        </is>
      </c>
      <c r="B9" s="4" t="inlineStr">
        <is>
          <t xml:space="preserve">The significant components of our tax loss carryforwards at December 31, 2020 are as follows: Country Tax loss Related Expiration in millions U.K.: Amount attributable to capital losses $ 5,031.5 $ 956.0 Indefinite Amount attributable to net operating losses 1,414.1 267.7 Indefinite Barbados 1,086.2 29.1 2021 - 2027 Jamaica 443.0 146.9 Indefinite Curacao 213.0 48.5 2021 - 2030 Chile 146.4 39.5 Indefinite Puerto Rico 135.8 50.9 2024 - 2037 U.S. 135.6 34.0 2029 - 2037 Netherlands 110.8 27.7 2024 - 2026 Other 105.4 28.4 Various Total $ 8,821.8 $ 1,628.7 </t>
        </is>
      </c>
    </row>
    <row r="10">
      <c r="A10" s="4" t="inlineStr">
        <is>
          <t>Schedule of Unrecognized Tax Benefits</t>
        </is>
      </c>
      <c r="B10" s="4" t="inlineStr">
        <is>
          <t xml:space="preserve">The changes in our unrecognized tax benefits are summarized below: Year ended December 31, 2020 2019 2018 in millions Balance at January 1 $ 64.1 $ 249.0 $ 264.5 Additions for tax positions of prior years 2.6 20.3 26.2 Effects of business acquisitions — 3.1 — Additions based on tax positions related to the current year 1.6 1.0 29.6 Lapse of statute of limitations (16.7) (2.7) (10.7) Foreign currency translation (0.8) (11.5) (29.9) Decrease for settlement with tax authorities — (42.0) — Reductions for tax positions of prior years (18.8) (153.1) (30.7) Balance at December 31 $ 32.0 $ 64.1 $ 2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Pension Plans (Tables)</t>
        </is>
      </c>
      <c r="B1" s="2" t="inlineStr">
        <is>
          <t>12 Months Ended</t>
        </is>
      </c>
    </row>
    <row r="2">
      <c r="B2" s="2" t="inlineStr">
        <is>
          <t>Dec. 31, 2020</t>
        </is>
      </c>
    </row>
    <row r="3">
      <c r="A3" s="3" t="inlineStr">
        <is>
          <t>Retirement Benefits [Abstract]</t>
        </is>
      </c>
    </row>
    <row r="4">
      <c r="A4" s="4" t="inlineStr">
        <is>
          <t>Schedule of Assumptions Used</t>
        </is>
      </c>
      <c r="B4" s="4" t="inlineStr">
        <is>
          <t>The weighted average assumptions used in determining our benefit obligations and net periodic pension cost are as follows: December 31, 2020 2019 Expected rate of salary increase 1.0% 0.8% Discount rate 2.4% 3.0% Return on plan assets 2.4% 3.0% Retail price index inflation rate 2.9% 3.0% Consumer price index inflation rate 2.1% 2.1%</t>
        </is>
      </c>
    </row>
    <row r="5">
      <c r="A5" s="4" t="inlineStr">
        <is>
          <t>Schedule of Life Expectancy</t>
        </is>
      </c>
      <c r="B5" s="4" t="inlineStr">
        <is>
          <t>In addition, allowance was made for future mortality improvements in line with the 2019 Continuous Mortality Investigation core projections with a long-term rate of improvement of 1.25% per annum. Based on these assumptions, the life expectancies of participants aged 60 at the following dates are as follows: December 31, 2020 2030 2040 years Male participants and dependents 27 28 29 Female participants 28 28 29 Female dependents 28 29 30</t>
        </is>
      </c>
    </row>
    <row r="6">
      <c r="A6" s="4" t="inlineStr">
        <is>
          <t>Schedule of Sensitivity Analysis</t>
        </is>
      </c>
      <c r="B6" s="4" t="inlineStr">
        <is>
          <t>The following table summarizes (i) the impact a 1.0% increase or decrease in the applicable actuarial assumed rate would have on the valuation of our pension plans, (ii) the impact a 1.0% increase or decrease in the assumed inflation rate would have on the valuation of the CWSF and the U.K. unfunded plans and (iii) the impact of plan participants living, on average, one year longer or one year less than assumed would have on the valuation of our pension plans. The sensitivity analysis is based on a standalone change in each assumption while holding all other assumptions constant. Increase Decrease in millions CWSF and U.K. unfunded arrangements Discount rate: Effect on defined benefit obligation $ (233) $ 290 Effect on defined benefit obligation, net of annuity insurance policies $ (102) $ 133 Inflation (and related increases): Effect on defined benefit obligation $ 168 $ (154) Effect on defined benefit obligation, net of annuity insurance policies $ 79 $ (70) Life expectancy: Effect on defined benefit obligation $ 102 $ (99) Effect on defined benefit obligation, net of annuity insurance policies $ 24 $ (24) Other plans Effect on defined benefit obligation: Discount rate $ (53) $ 65 Life expectancy $ 12 $ (12)</t>
        </is>
      </c>
    </row>
    <row r="7">
      <c r="A7" s="4" t="inlineStr">
        <is>
          <t>Schedule of Funded Status</t>
        </is>
      </c>
      <c r="B7" s="4" t="inlineStr">
        <is>
          <t>The following is a summary of the funded status of our defined benefit plans: December 31, 2020 2019 in millions Projected benefit obligation at beginning of period $ 2,313.4 $ 2,096.7 UTS acquisition (a) — 36.0 Service cost 4.3 4.6 Prior service cost 2.8 — Contributions by plan participants 1.3 1.2 Interest cost 63.9 73.5 Actuarial loss 163.1 148.3 Benefits paid (116.1) (114.4) Other 2.4 3.6 Effect of changes in foreign currency exchange rates 45.4 63.9 Projected benefit obligation at end of period $ 2,480.5 $ 2,313.4 Accumulated benefit obligation at end of period $ 2,470.2 $ 2,302.5 Fair value of plan assets at beginning of period $ 2,263.4 $ 2,068.1 UTS acquisition (a) — 36.0 Actual return on plan assets 214.4 197.0 Contributions by employer 6.5 6.9 Contributions by plan participants 1.3 1.2 Benefits paid (116.1) (114.4) Other 0.6 0.6 Effect of changes in foreign currency exchange rates 48.4 68.0 Fair value of plan assets at end of period $ 2,418.5 $ 2,263.4 Net pension liability $ (62.0) $ (50.0) (a) 2019 amounts represent the initial projected benefit obligation of the UTS unfunded defined benefit plan at the UTS Acquisition date and a corresponding plan asset associated with the expected cash flows from the insurance policy covering the projected benefit obligation. During 2018, C&amp;W Bahamas recognized a net pension liability that is largely indemnified by the Commonwealth of The Bahamas. At December 31, 2020 and 2019, the indemnification asset balance was $182 million and $155 million, respectively, which is included in other assets, net, in our consolidated balance sheets.</t>
        </is>
      </c>
    </row>
    <row r="8">
      <c r="A8" s="4" t="inlineStr">
        <is>
          <t>Defined Benefit Plan Amounts Included in Consolidated Balance Sheets</t>
        </is>
      </c>
      <c r="B8" s="4" t="inlineStr">
        <is>
          <t>Defined benefit plan amounts included in our consolidated balance sheets are as follows: December 31, 2020 2019 in millions Other assets, net $ 210.2 $ 184.9 Other long-term liabilities (272.2) (234.9) Net pension liability $ (62.0) $ (50.0)</t>
        </is>
      </c>
    </row>
    <row r="9">
      <c r="A9" s="4" t="inlineStr">
        <is>
          <t>Schedule of Asset Allocation</t>
        </is>
      </c>
      <c r="B9" s="4" t="inlineStr">
        <is>
          <t>The asset allocation by asset category, asset mix and fair value hierarchy level (as further described in note 6) of our defined benefit plan assets are as follows: Asset December 31, 2020 Total Level 1 Level 2 Level 3 % in millions Equity securities 8.9 $ 212.0 $ 155.0 $ 57.0 $ — Bonds (b) 32.4 784.1 771.6 12.5 — Insurance annuity contracts (c) 56.2 1,360.0 — 141.2 1,218.8 Real estate 1.1 27.3 12.1 1.1 14.1 Private equity 0.2 4.9 — — 4.9 Cash 1.2 30.2 30.2 — — Total 100.0 $ 2,418.5 $ 968.9 $ 211.8 $ 1,237.8 Asset December 31, 2019 Total Level 1 Level 2 Level 3 % in millions Equity securities 11.5 $ 259.1 $ 157.0 $ 102.1 $ — Bonds (b) 28.6 646.9 633.9 13.0 — Insurance annuity contracts (c) 56.8 1,285.5 — 142.0 1,143.5 Real estate 1.2 28.0 12.5 1.6 13.9 Private equity 0.4 9.9 — — 9.9 Cash 1.5 34.0 34.0 — — Total 100.0 $ 2,263.4 $ 837.4 $ 258.7 $ 1,167.3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b) Amounts primarily include (i) fixed-interest and index-linked U.K. Government Gilts held by the CWSF and (ii) bonds held by the Bahamas and Jamaica plans. (c) The trustees of the CWSF, Jamaica plan and UTS unfunded liabilities have each purchased annuity policies pursuant to which the insurer assumed responsibility for the benefits payable to certain participants of the CWSF, Jamaica plan and UTS liabilities. The liabilities in the CWSF, Jamaica plan and at UTS are matched by related annuity policy assets, which reduces our funding risk for these plans, as follows: December 31, 2020 2019 CWSF 66 % 67 % Jamaica plan 68 % 66 % UTS 100 % 100 %</t>
        </is>
      </c>
    </row>
    <row r="10">
      <c r="A10" s="4" t="inlineStr">
        <is>
          <t>Schedule of Plan Assets Measured Using Level 3 Inputs</t>
        </is>
      </c>
      <c r="B10" s="4" t="inlineStr">
        <is>
          <t xml:space="preserve">A reconciliation of the beginning and ending balances of our plan assets measured at fair value using Level 3 inputs is as follows: December 31, 2020 2019 in millions Balance at beginning of year $ 1,167.3 $ 1,052.9 Gains relating to assets still held at year-end 97.6 94.9 Purchases, sales and settlements of investments, net (62.2) (24.9) Foreign currency translation adjustments 35.1 44.4 Balance at end of year $ 1,237.8 $ 1,167.3 </t>
        </is>
      </c>
    </row>
    <row r="11">
      <c r="A11" s="4" t="inlineStr">
        <is>
          <t>Schedule of Net Periodic Pension Cost (Benefit)</t>
        </is>
      </c>
      <c r="B11" s="4" t="inlineStr">
        <is>
          <t>The components of net periodic pension expense (benefit) recorded in our consolidated statements of operations are as follows: Year ended December 31, 2020 2019 2018 in millions Included in operating income – service costs $ 2.9 $ 3.4 $ 3.7 Other income (expense), net: Interest costs 48.3 57.6 64.5 Expected return on plan assets (49.5) (59.6) (74.8) Other 1.1 — (1.9) (0.1) (2.0) (12.2) Total net periodic pension expense (benefit) $ 2.8 $ 1.4 $ (8.5)</t>
        </is>
      </c>
    </row>
    <row r="12">
      <c r="A12" s="4" t="inlineStr">
        <is>
          <t>Schedule of Actuarial Loss Recognized</t>
        </is>
      </c>
      <c r="B12" s="4" t="inlineStr">
        <is>
          <t>The net actuarial gain (loss) recognized in accumulated other comprehensive loss during each period and not yet recognized as a component of net period benefit cost at each period end is as follows: Year ended December 31, 2020 2019 2018 in millions Balance at beginning of year $ 8.6 $ 10.7 $ (19.8) Actuarial gain (loss) on projected benefit obligation (148.3) (134.5) 81.9 Actuarial gain (loss) on plan assets (a) 158.7 131.9 (51.1) Prior service costs and other 1.0 0.5 (0.3) Balance at end of year $ 20.0 $ 8.6 $ 10.7 (a) Represents the actual less expected return on plan assets.</t>
        </is>
      </c>
    </row>
    <row r="13">
      <c r="A13" s="4" t="inlineStr">
        <is>
          <t>Schedule of Expected Benefit Payments</t>
        </is>
      </c>
      <c r="B13" s="4" t="inlineStr">
        <is>
          <t xml:space="preserve">Based on December 31, 2020 exchange rates, the benefits that we currently expect to pay during the next five years and in the aggregate for the five years thereafter with respect to our defined benefit plans are as follows (in millions): Year ending December 31: 2021 $ 116.9 2022 118.9 2023 123.1 2024 124.6 2025 130.4 2026 – 2030 7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Assumptions Used</t>
        </is>
      </c>
      <c r="B4" s="4" t="inlineStr">
        <is>
          <t xml:space="preserve">The following table summarizes certain information related to the share-based incentive awards granted and exercised: Year ended December 31, Assumptions used to estimate fair value of SARs granted: 2020 2019 2018 Risk-free interest rate 0.18 - 0.88% 1.69 - 2.41% 2.24 - 3.05% Expected life 4.5 - 7.0 years 4.6 - 7.0 years 4.6 - 7.0 years Expected volatility 48.1 - 90.6% 33.1 - 36.4% 29.8 - 38.2% Expected dividend yield none none none Weighted average grant-date fair value per share of awards granted: SARs $ 5.39 $ 6.86 $ 7.05 RSUs $ 10.07 $ 19.75 $ 18.41 PSUs $ — $ 16.95 $ 19.49 Income tax benefit related to share-based compensation (in millions) $ 4.9 $ 3.8 $ 6.2 </t>
        </is>
      </c>
    </row>
    <row r="5">
      <c r="A5" s="4" t="inlineStr">
        <is>
          <t>Schedule of SARs</t>
        </is>
      </c>
      <c r="B5" s="4" t="inlineStr">
        <is>
          <t xml:space="preserve">The following tables summarize the share-based incentive award activity during 2020 with respect to Liberty Latin America awards held by our employees and our board of directors ( Directors ). Number of Weighted Weighted Aggregate intrinsic value SARs – Class A shares in years in millions Outstanding at January 1, 2020 3,427,663 $ 21.80 Granted 2,110,072 $ 10.42 Forfeited (280,226) $ 22.38 Exercised (1,443) $ 18.63 Outstanding at December 31, 2020 5,256,066 $ 17.20 5.0 $ 1.5 Exercisable at December 31, 2020 1,986,355 $ 22.68 3.9 $ — Number of Weighted Weighted Aggregate intrinsic value SARs – Class C shares in years in millions Outstanding at January 1, 2020 6,904,412 $ 21.87 Granted 4,244,786 $ 10.47 Forfeited (638,593) $ 22.76 Exercised (873) $ 18.24 Outstanding at December 31, 2020 10,509,732 $ 17.22 5.0 $ 2.5 Exercisable at December 31, 2020 3,970,651 $ 22.70 3.9 $ — </t>
        </is>
      </c>
    </row>
    <row r="6">
      <c r="A6" s="4" t="inlineStr">
        <is>
          <t>Schedule of RSUs</t>
        </is>
      </c>
      <c r="B6" s="4" t="inlineStr">
        <is>
          <t>Number of Weighted Weighted RSUs – Class A shares in years Outstanding at January 1, 2020 245,826 $ 20.23 Granted 666,067 $ 10.42 Forfeited (27,241) $ 15.75 Released from restrictions (429,400) $ 13.14 Outstanding at December 31, 2020 455,252 $ 12.83 1.8 Number of Weighted Weighted RSUs – Class C shares in years Outstanding at January 1, 2020 491,325 $ 20.25 Granted 1,825,771 $ 10.00 Forfeited (51,914) $ 15.99 Released from restrictions (1,354,931) $ 11.56 Outstanding at December 31, 2020 910,251 $ 12.87 1.8</t>
        </is>
      </c>
    </row>
    <row r="7">
      <c r="A7" s="4" t="inlineStr">
        <is>
          <t>Schedule of PSUs</t>
        </is>
      </c>
      <c r="B7" s="4" t="inlineStr">
        <is>
          <t>Number of Weighted Weighted PSUs – Class A shares in years Outstanding at January 1, 2020 678,848 $ 18.08 Granted — $ — Forfeited (22,941) $ 17.00 Released from restrictions (311,479) $ 19.39 Outstanding at December 31, 2020 344,428 $ 16.97 0.8 Number of Weighted Weighted PSUs – Class C shares in years Outstanding at January 1, 2020 1,357,696 $ 18.19 Granted (a) 30,365 $ — Forfeited (56,509) $ 19.09 Released from restrictions (612,715) $ 19.53 Outstanding at December 31, 2020 718,837 $ 16.21 0.8 (a) Due to the dilutive impact of the Rights Offering (as defined and further described in note 19), holders of outstanding Class C PSU awards received additional awards following completion of the Rights Offering. As the number of additional awards issued reflects the dilution impact of the Rights Offering, there is a zero grant-date fair value for these issued awar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Comprehensive Income (Loss), Net of Tax, Including Portion Attributable to Noncontrolling Interest [Abstract]</t>
        </is>
      </c>
    </row>
    <row r="4">
      <c r="A4" s="4" t="inlineStr">
        <is>
          <t>Schedule of Changes in Accumulated Other Comprehensive Loss</t>
        </is>
      </c>
      <c r="B4" s="4" t="inlineStr">
        <is>
          <t>The changes in the components of accumulated other comprehensive loss, net of taxes, are summarized as follows: Liberty Latin America shareholders Foreign Pension- Accumulated Non-controlling Total in millions Balance at January 1, 2018 $ (42.4) $ (21.8) $ (64.2) $ — $ (64.2) Other comprehensive earnings 5.6 35.1 40.7 (1.3) 39.4 Impact of the C&amp;W Jamaica NCI Acquisition 7.0 0.2 7.2 (7.2) — Balance at December 31, 2018 (29.8) 13.5 (16.3) (8.5) (24.8) Other comprehensive earnings 4.3 (2.8) 1.5 (0.3) 1.2 Balance at December 31, 2019 (25.5) 10.7 (14.8) (8.8) (23.6) Other comprehensive loss (117.7) 6.9 (110.8) (0.8) (111.6) Balance at December 31, 2020 $ (143.2) $ 17.6 $ (125.6) $ (9.6) $ (135.2)</t>
        </is>
      </c>
    </row>
    <row r="5">
      <c r="A5" s="4" t="inlineStr">
        <is>
          <t>Schedule of Tax Effects Related to Each Component of Other Comprehensive Earnings (Loss), Net</t>
        </is>
      </c>
      <c r="B5" s="4" t="inlineStr">
        <is>
          <t>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0: Foreign currency translation adjustments $ (118.5) $ — $ (118.5) Pension-related adjustments and other 4.9 2.0 6.9 Other comprehensive loss (113.6) 2.0 (111.6) Other comprehensive loss attributable to noncontrolling interests (a) 0.8 — 0.8 Other comprehensive loss attributable to Liberty Latin America shareholders $ (112.8) $ 2.0 $ (110.8) Year ended December 31, 2019: Foreign currency translation adjustments $ 1.8 $ — $ 1.8 Pension-related adjustments and other (1.5) 0.9 (0.6) Other comprehensive earnings 0.3 0.9 1.2 Other comprehensive loss attributable to noncontrolling interests (a) 0.3 — 0.3 Other comprehensive earnings attributable to Liberty Latin America shareholders $ 0.6 $ 0.9 $ 1.5 Year ended December 31, 2018: Foreign currency translation adjustments $ 2.7 $ — $ 2.7 Pension-related adjustments and other 37.9 (1.2) 36.7 Other comprehensive earnings 40.6 (1.2) 39.4 Other comprehensive loss attributable to noncontrolling interests (a) 1.3 — 1.3 Other comprehensive earnings attributable to Liberty Latin America shareholders $ 41.9 $ (1.2) $ 40.7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hanges in Our Share Capital</t>
        </is>
      </c>
      <c r="B4" s="4" t="inlineStr">
        <is>
          <t xml:space="preserve">A summary of the changes in our share capital during 2020, 2019 and 2018 is set forth in the table below: Class A Class B Class C Balance at January 1, 2018 48,428,841 1,940,193 120,843,539 LPR NCI Acquisition — — 9,500,000 Issued in connection with share-based compensation plans 68,718 — 153,629 Issued in connection with 401(k) company match — — 28,990 Conversion of Class B to Class A 4,244 (4,244) — Balance at December 31, 2018 48,501,803 1,935,949 130,526,158 Balance at January 1, 2019 48,501,803 1,935,949 130,526,158 Issued in connection with share-based compensation plans 292,486 — 596,153 Issued in connection with 401(k) company match — — 59,060 Conversion of Class B to Class A 1,263 (1,263) — Balance at December 31, 2019 48,795,552 1,934,686 131,181,371 Balance at January 1, 2020 48,795,552 1,934,686 131,181,371 Issued in connection with the Rights Offering — — 49,049,074 Repurchase of Liberty Latin America common shares (293,816) — (673,158) Issued in connection with share-based compensation plans 505,549 — 1,460,334 Issued in connection with 401(k) company match — — 96,145 Conversion of Class B to Class A 2,300 (2,300) — Balance at December 31, 2020 49,009,585 1,932,386 181,113,7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t>
        </is>
      </c>
      <c r="B4" s="4" t="inlineStr">
        <is>
          <t>The following table sets forth the U.S. dollar equivalents of such commitments as of December 31, 2020: Payments due during: 2021 2022 2023 2024 2025 Thereafter Total in millions Programming commitments $ 139.9 $ 89.7 $ 52.8 $ 43.2 $ 0.5 $ — $ 326.1 Network and connectivity commitments 57.5 13.7 10.0 9.1 6.3 9.5 106.1 Purchase commitments 98.2 6.5 1.4 — — — 106.1 Other commitments 9.4 1.9 1.6 1.5 1.4 8.4 24.2 Total (a) $ 305.0 $ 111.8 $ 65.8 $ 53.8 $ 8.2 $ 17.9 $ 562.5 (a) The commitments included in this table do not reflect any liabilities that are included in our December 31, 2020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Measurement Disclosures [Abstract]</t>
        </is>
      </c>
    </row>
    <row r="4">
      <c r="A4" s="4" t="inlineStr">
        <is>
          <t>Revenue and Adjusted OIBDA by Segment</t>
        </is>
      </c>
      <c r="B4" s="4" t="inlineStr">
        <is>
          <t xml:space="preserve">The amounts presented below represent 100% of the revenue and Adjusted OIBDA of each of our reportable segments and our corporate operations. As further described in note 1, as we have the ability to control Cabletica and certain subsidiaries of C&amp;W that are not wholly owned, we include 100% of the revenue and expenses of these entities in our consolidated statements of operations despite the fact that third parties own significant interests in these entities. On October 17, 2018, we acquired the remaining 40.0% interest in LCPR that we did not already own. The noncontrolling owners’ interests in the operating results of (i) certain subsidiaries of C&amp;W, (ii) Cabletica and (iii) prior to October 17, 2018, LCPR, are reflected in net earnings or loss attributable to noncontrolling interests in our consolidated statements of operations. Revenue Year ended December 31, 2020 2019 2018 in millions C&amp;W Caribbean and Networks $ 1,706.8 $ 1,812.8 $ 1,738.7 C&amp;W Panama 500.2 582.7 600.9 VTR/Cabletica 949.0 1,073.8 1,043.7 Liberty Puerto Rico 624.1 412.1 335.6 Corporate 2.7 — — Intersegment eliminations (18.2) (14.4) (13.2) Total $ 3,764.6 $ 3,867.0 $ 3,705.7 </t>
        </is>
      </c>
    </row>
    <row r="5">
      <c r="A5" s="4" t="inlineStr">
        <is>
          <t>Reconciliation of Assets from Segment to Consolidated</t>
        </is>
      </c>
      <c r="B5" s="4" t="inlineStr">
        <is>
          <t xml:space="preserve">Adjusted OIBDA Year ended December 31, 2020 2019 2018 in millions C&amp;W Caribbean and Networks $ 713.2 $ 732.1 $ 664.3 C&amp;W Panama 177.2 227.6 251.4 VTR/Cabletica 361.9 433.6 421.1 Liberty Puerto Rico 276.9 203.2 195.8 Corporate (44.5) (55.1) (46.1) Total $ 1,484.7 $ 1,541.4 $ 1,486.5 </t>
        </is>
      </c>
    </row>
    <row r="6">
      <c r="A6" s="4" t="inlineStr">
        <is>
          <t>Reconciliation of Total Adjusted OIBDA to Earnings (Loss) Before Income Taxes</t>
        </is>
      </c>
      <c r="B6" s="4" t="inlineStr">
        <is>
          <t>The following table provides a reconciliation of total Adjusted OIBDA to operating income (loss) and to loss before income taxes: Year ended December 31, 2020 2019 2018 in millions Total Adjusted OIBDA $ 1,484.7 $ 1,541.4 $ 1,486.5 Share-based compensation expense (97.5) (57.5) (39.8) Depreciation and amortization (914.6) (871.0) (829.8) Impairment, restructuring and other operating items, net (380.9) (259.1) (640.5) Operating income (loss) 91.7 353.8 (23.6) Interest expense (533.4) (499.2) (443.7) Realized and unrealized gains (losses) on derivative instruments, net (352.7) (17.2) 94.8 Foreign currency transaction gains (losses), net 1.2 (112.5) (180.0) Losses on debt modification and extinguishment, net (45.1) (19.8) (32.1) Other income (expense), net 0.1 14.3 (0.1) Loss before income taxes $ (838.2) $ (280.6) $ (584.7)</t>
        </is>
      </c>
    </row>
    <row r="7">
      <c r="A7" s="4" t="inlineStr">
        <is>
          <t>Capital Expenditures of Reportable Segments</t>
        </is>
      </c>
      <c r="B7" s="4" t="inlineStr">
        <is>
          <t>The property and equipment additions of our reportable segments and corporate operation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see note 9. Year ended December 31, 2020 2019 2018 in millions C&amp;W Caribbean and Networks $ 246.8 $ 305.8 $ 302.0 C&amp;W Panama 70.4 89.7 76.7 VTR/Cabletica 196.4 222.7 214.7 Liberty Puerto Rico 97.3 88.0 161.9 Corporate 20.2 15.3 16.1 Total property and equipment additions 631.1 721.5 771.4 Assets acquired under capital-related vendor financing arrangements (99.1) (96.1) (53.9) Acquisition of intangible assets (a) 7.8 — — Assets acquired under finance leases — (0.2) (3.9) Changes in current liabilities related to capital expenditures 26.0 (36.1) 62.8 Total capital expenditures $ 565.8 $ 589.1 $ 776.4 (a) Represents cash paid for the acquisition of spectrum license intangible assets.</t>
        </is>
      </c>
    </row>
    <row r="8">
      <c r="A8" s="4" t="inlineStr">
        <is>
          <t>Revenue by Major Category</t>
        </is>
      </c>
      <c r="B8" s="4" t="inlineStr">
        <is>
          <t>Year ended December 31, 2020 C&amp;W Caribbean and Networks C&amp;W Panama VTR/Cabletica Liberty Puerto Rico Corporate (a) Intersegment Eliminations Total in millions Residential revenue: Residential fixed revenue: Subscription revenue: Video $ 142.4 $ 27.8 $ 370.6 $ 147.2 $ — $ — $ 688.0 Broadband internet 250.0 39.0 382.7 204.7 — — 876.4 Fixed-line telephony 74.6 18.8 77.2 25.5 — — 196.1 Total subscription revenue 467.0 85.6 830.5 377.4 — — 1,760.5 Non-subscription revenue 42.2 11.8 24.3 17.7 — — 96.0 Total residential fixed revenue 509.2 97.4 854.8 395.1 — — 1,856.5 Residential mobile revenue: Service revenue 294.1 160.1 55.7 82.9 — — 592.8 Interconnect, inbound roaming, equipment sales and other (b) 44.4 41.0 8.2 50.6 2.7 — 146.9 Total residential mobile revenue 338.5 201.1 63.9 133.5 2.7 — 739.7 Total residential revenue 847.7 298.5 918.7 528.6 2.7 — 2,596.2 B2B revenue: Service revenue (c) 600.4 201.7 30.3 89.8 — (4.1) 918.1 Subsea network revenue 258.7 — — — — (14.1) 244.6 Total B2B revenue 859.1 201.7 30.3 89.8 — (18.2) 1,162.7 Other revenue (d) — — — 5.7 — — 5.7 Total $ 1,706.8 $ 500.2 $ 949.0 $ 624.1 $ 2.7 $ (18.2) $ 3,764.6 (a) Amount relates to services we now provide, following the AT&amp;T Acquisition, for mobile handset insurance. (b) During 2020, we changed our presentation of inbound roaming revenue whereby we no longer include it in “mobile services revenue” and now present it within “mobile interconnect, inbound roaming, equipment sales and other” to better align with how management evaluates the business. The total amount includes $27 million of inbound roaming revenue. The total amount also includes $68 million of revenue from sales of mobile handsets and other devices. (c) The total amount includes $18 million of revenue from sales of mobiles handsets and other devices to B2B mobile customers. (d) Amount relates to revenue received from the FCC related to Liberty Mobile following the closing of the AT&amp;T Acquisition. Year ended December 31, 2019 C&amp;W Caribbean and Networks C&amp;W Panama VTR/Cabletica Liberty Puerto Rico Intersegment Eliminations Total in millions Residential revenue: Residential fixed revenue: Subscription revenue: Video $ 150.1 $ 31.0 $ 422.1 $ 140.9 $ — $ 744.1 Broadband internet 225.1 34.9 412.0 175.0 — 847.0 Fixed-line telephony 79.5 22.4 100.7 23.4 — 226.0 Total subscription revenue 454.7 88.3 934.8 339.3 — 1,817.1 Non-subscription revenue 47.5 14.5 34.3 21.7 — 118.0 Total residential fixed revenue 502.2 102.8 969.1 361.0 — 1,935.1 Residential mobile revenue: Service revenue 339.1 183.8 62.7 — — 585.6 Interconnect, inbound roaming, equipment sales and other (a) 65.3 56.8 12.0 — — 134.1 Total residential mobile revenue 404.4 240.6 74.7 — — 719.7 Total residential revenue 906.6 343.4 1,043.8 361.0 — 2,654.8 B2B revenue: Service revenue (b) 659.3 239.3 30.0 51.1 (4.2) 975.5 Subsea network revenue 246.9 — — — (10.2) 236.7 Total B2B revenue 906.2 239.3 30.0 51.1 (14.4) 1,212.2 Total $ 1,812.8 ` $ 582.7 $ 1,073.8 $ 412.1 $ (14.4) $ 3,867.0 (a) During 2020, we reclassified $37 million of inbound roaming revenue from “mobile services revenue” to “interconnect, inbound roaming, equipment sales and other.” The total amount also includes $43 million of revenue from sales of mobile handsets and other devices. (b) The total amount includes $26 million of revenue from sales of mobiles handsets and other devices. Year ended December 31, 2018 C&amp;W Caribbean and Networks C&amp;W Panama VTR/Cabletica Liberty Puerto Rico Intersegment Eliminations Total in millions Residential revenue: Residential fixed revenue: Subscription revenue: Video $ 143.0 $ 29.0 $ 401.4 $ 118.9 $ — $ 692.3 Broadband internet 194.3 31.0 386.5 132.5 — 744.3 Fixed-line telephony 76.6 24.4 123.8 18.6 — 243.4 Total subscription revenue 413.9 84.4 911.7 270.0 — 1,680.0 Non-subscription revenue 50.0 18.3 30.2 17.4 — 115.9 Total residential fixed revenue 463.9 102.7 941.9 287.4 — 1,795.9 Residential mobile revenue: Service revenue 344.5 211.3 62.9 — — 618.7 Interconnect, inbound roaming, equipment sales and other (a) 71.8 56.2 13.2 — — 141.2 Total residential mobile revenue 416.3 267.5 76.1 — — 759.9 Total residential revenue 880.2 370.2 1,018.0 287.4 — 2,555.8 B2B revenue: Service revenue (b) 610.5 230.7 25.7 37.1 (5.4) 898.6 Subsea network revenue 248.0 — — — (7.8) 240.2 Total B2B revenue 858.5 230.7 25.7 37.1 (13.2) 1,138.8 Other revenue (c) — — — 11.1 — 11.1 Total $ 1,738.7 $ 600.9 $ 1,043.7 $ 335.6 $ (13.2) $ 3,705.7 (a) During 2020, we reclassified $38 million of inbound roaming revenue from “mobile services revenue” to “interconnect, inbound roaming, equipment sales and other.” The total amount also includes $47 million of revenue from sales of mobile handsets and other devices. (b) The total amount includes $23 million of revenue from sales of mobiles handsets and other devices. (c) Represents funds received by Liberty Puerto Rico from the FCC, which were granted to help restore and improve coverage and service quality from damages caused by the 2017 Hurricanes.</t>
        </is>
      </c>
    </row>
    <row r="9">
      <c r="A9" s="4" t="inlineStr">
        <is>
          <t>Revenue by Geographic Segments</t>
        </is>
      </c>
      <c r="B9" s="4" t="inlineStr">
        <is>
          <t>The revenue from third-party customers for our geographic markets is set forth in the table below. Year ended December 31, 2020 2019 2018 in millions Panama $ 497.8 $ 580.4 $ 597.4 Networks &amp; LatAm (a) 353.6 351.0 356.2 Jamaica 375.5 383.3 361.6 The Bahamas 181.1 207.3 229.2 Barbados 139.2 150.2 151.3 Trinidad and Tobago 160.6 161.3 157.4 Curacao 139.7 120.0 22.8 Chile 809.0 941.1 1,011.1 Costa Rica 139.9 132.7 32.6 Puerto Rico 611.0 410.5 333.8 Other (b) 357.2 429.2 452.3 Total $ 3,764.6 $ 3,867.0 $ 3,705.7 (a) The amounts represent managed services and wholesale revenue from various jurisdictions across Latin America and the Caribbean, primarily related to the sale and lease of telecommunications capacity on C&amp;W’s subsea and terrestrial fiber optic cable networks.</t>
        </is>
      </c>
    </row>
    <row r="10">
      <c r="A10" s="4" t="inlineStr">
        <is>
          <t>Long-Lived Assets by Geographic Segments</t>
        </is>
      </c>
      <c r="B10" s="4" t="inlineStr">
        <is>
          <t>The long-lived assets of our geographic markets are set forth below: December 31, 2020 2019 in millions Panama $ 354.8 $ 391.6 Networks &amp; LatAm (a) 721.7 751.0 Jamaica 360.5 374.6 The Bahamas 342.4 359.4 Barbados 185.2 193.7 Trinidad and Tobago 214.5 216.0 Curacao 161.5 169.6 Chile 755.0 710.8 Costa Rica 67.4 67.6 Puerto Rico 1,217.9 524.2 Other (b) 530.5 542.6 Total $ 4,911.4 $ 4,301.1 (a) Represents long-lived assets related to C&amp;W’s subsea and terrestrial fiber optic cable networks that connect over 40 markets in Latin America and the Caribbean. (b) The amounts primarily include long-lived assets of C&amp;W’s other operations, which are primarily located in the Caribbean, and to a lesser extent, in Latin Americ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808.9</v>
      </c>
      <c r="C4" s="5" t="n">
        <v>-182.4</v>
      </c>
      <c r="D4" s="5" t="n">
        <v>-635.8</v>
      </c>
    </row>
    <row r="5">
      <c r="A5" s="3" t="inlineStr">
        <is>
          <t>Other comprehensive earnings (loss), net of taxes:</t>
        </is>
      </c>
    </row>
    <row r="6">
      <c r="A6" s="4" t="inlineStr">
        <is>
          <t>Foreign currency translation adjustments</t>
        </is>
      </c>
      <c r="B6" s="6" t="n">
        <v>-119</v>
      </c>
      <c r="C6" s="7" t="n">
        <v>1.8</v>
      </c>
      <c r="D6" s="7" t="n">
        <v>2.7</v>
      </c>
    </row>
    <row r="7">
      <c r="A7" s="4" t="inlineStr">
        <is>
          <t>Reclassification adjustments included in net loss</t>
        </is>
      </c>
      <c r="B7" s="7" t="n">
        <v>0.6</v>
      </c>
      <c r="C7" s="6" t="n">
        <v>-3</v>
      </c>
      <c r="D7" s="7" t="n">
        <v>2.2</v>
      </c>
    </row>
    <row r="8">
      <c r="A8" s="4" t="inlineStr">
        <is>
          <t>Pension-related adjustments and other, net</t>
        </is>
      </c>
      <c r="B8" s="7" t="n">
        <v>6.8</v>
      </c>
      <c r="C8" s="7" t="n">
        <v>2.4</v>
      </c>
      <c r="D8" s="7" t="n">
        <v>34.5</v>
      </c>
    </row>
    <row r="9">
      <c r="A9" s="4" t="inlineStr">
        <is>
          <t>Other comprehensive earnings (loss)</t>
        </is>
      </c>
      <c r="B9" s="7" t="n">
        <v>-111.6</v>
      </c>
      <c r="C9" s="7" t="n">
        <v>1.2</v>
      </c>
      <c r="D9" s="7" t="n">
        <v>39.4</v>
      </c>
    </row>
    <row r="10">
      <c r="A10" s="4" t="inlineStr">
        <is>
          <t>Comprehensive loss</t>
        </is>
      </c>
      <c r="B10" s="7" t="n">
        <v>-920.5</v>
      </c>
      <c r="C10" s="7" t="n">
        <v>-181.2</v>
      </c>
      <c r="D10" s="7" t="n">
        <v>-596.4</v>
      </c>
    </row>
    <row r="11">
      <c r="A11" s="4" t="inlineStr">
        <is>
          <t>Comprehensive loss attributable to noncontrolling interests</t>
        </is>
      </c>
      <c r="B11" s="7" t="n">
        <v>122.5</v>
      </c>
      <c r="C11" s="7" t="n">
        <v>102.6</v>
      </c>
      <c r="D11" s="7" t="n">
        <v>291.9</v>
      </c>
    </row>
    <row r="12">
      <c r="A12" s="4" t="inlineStr">
        <is>
          <t>Comprehensive loss attributable to Liberty Latin America shareholders</t>
        </is>
      </c>
      <c r="B12" s="8" t="n">
        <v>-798</v>
      </c>
      <c r="C12" s="5" t="n">
        <v>-78.59999999999999</v>
      </c>
      <c r="D12" s="5" t="n">
        <v>-3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2020 1 st quarter 2 nd quarter 3 rd quarter 4 th quarter in millions, except per share amounts Revenue (a) $ 931.0 $ 848.9 $ 887.5 $ 1,097.2 Operating income (loss) $ 107.8 $ (206.0) $ 86.6 $ 103.3 Net loss attributable to Liberty Latin America shareholders $ (180.7) $ (393.0) $ (84.6) $ (28.9) Basic and diluted net loss per share attributable to Liberty Latin America shareholders (b) $ (0.98) $ (2.12) $ (0.46) $ (0.12) 2019 1 st quarter 2 nd quarter 3 rd quarter 4 th quarter in millions, except per share amounts Revenue (c) $ 942.7 $ 982.9 $ 966.8 $ 974.6 Operating income (loss) $ 113.3 $ 143.5 $ (69.7) $ 166.7 Net earnings (loss) attributable to Liberty Latin America shareholders $ (41.7) $ (116.0) $ 35.3 $ 42.3 Basic and diluted net earnings (loss) per share attributable to Liberty Latin America shareholders (d) $ (0.23) $ (0.63) $ 0.19 $ 0.23 (a) As discussed in note 4, we completed the AT&amp;T Acquisition in October 2020. (b) The basic net loss per share attributable to Liberty Latin America shareholders amounts are calculated based on a weighted average number of Liberty Latin America Shares outstanding of 184,950,252, 185,424,779, 185,380,797 and 232,014,448, respectively. (c) As discussed in note 4, we completed the UTS Acquisition in March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7" customWidth="1" min="2" max="2"/>
  </cols>
  <sheetData>
    <row r="1">
      <c r="A1" s="1" t="inlineStr">
        <is>
          <t>Basis of Presentation (Details)</t>
        </is>
      </c>
      <c r="B1" s="2" t="inlineStr">
        <is>
          <t>Dec. 31, 2020countrymarket</t>
        </is>
      </c>
    </row>
    <row r="2">
      <c r="A2" s="4" t="inlineStr">
        <is>
          <t>Residential and Business-to-Business Services</t>
        </is>
      </c>
    </row>
    <row r="3">
      <c r="A3" s="3" t="inlineStr">
        <is>
          <t>Basis of Presentation [Line Items]</t>
        </is>
      </c>
    </row>
    <row r="4">
      <c r="A4" s="4" t="inlineStr">
        <is>
          <t>Number of countries in which entity provides services | country</t>
        </is>
      </c>
      <c r="B4" s="6" t="n">
        <v>20</v>
      </c>
    </row>
    <row r="5">
      <c r="A5" s="4" t="inlineStr">
        <is>
          <t>C&amp;W Caribbean and Networks | Wholesale Communication Services</t>
        </is>
      </c>
    </row>
    <row r="6">
      <c r="A6" s="3" t="inlineStr">
        <is>
          <t>Basis of Presentation [Line Items]</t>
        </is>
      </c>
    </row>
    <row r="7">
      <c r="A7" s="4" t="inlineStr">
        <is>
          <t>Number of markets (over) | market</t>
        </is>
      </c>
      <c r="B7" s="6"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Changes and Recent Accounting Pronounce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Revenue</t>
        </is>
      </c>
      <c r="B4" s="5" t="n">
        <v>1097.2</v>
      </c>
      <c r="C4" s="5" t="n">
        <v>887.5</v>
      </c>
      <c r="D4" s="5" t="n">
        <v>848.9</v>
      </c>
      <c r="E4" s="8" t="n">
        <v>931</v>
      </c>
      <c r="F4" s="5" t="n">
        <v>974.6</v>
      </c>
      <c r="G4" s="5" t="n">
        <v>966.8</v>
      </c>
      <c r="H4" s="5" t="n">
        <v>982.9</v>
      </c>
      <c r="I4" s="5" t="n">
        <v>942.7</v>
      </c>
      <c r="J4" s="5" t="n">
        <v>3764.6</v>
      </c>
      <c r="K4" s="8" t="n">
        <v>3867</v>
      </c>
      <c r="L4" s="5" t="n">
        <v>3705.7</v>
      </c>
    </row>
    <row r="5">
      <c r="A5" s="4" t="inlineStr">
        <is>
          <t>Other operating costs and expenses</t>
        </is>
      </c>
      <c r="J5" s="7" t="n">
        <v>1531.4</v>
      </c>
      <c r="K5" s="7" t="n">
        <v>1505.3</v>
      </c>
      <c r="L5" s="7" t="n">
        <v>1441.3</v>
      </c>
    </row>
    <row r="6">
      <c r="A6" s="4" t="inlineStr">
        <is>
          <t>Non-operating expenses – interest expense</t>
        </is>
      </c>
      <c r="J6" s="7" t="n">
        <v>533.4</v>
      </c>
      <c r="K6" s="7" t="n">
        <v>499.2</v>
      </c>
      <c r="L6" s="7" t="n">
        <v>443.7</v>
      </c>
    </row>
    <row r="7">
      <c r="A7" s="4" t="inlineStr">
        <is>
          <t>Income tax expense</t>
        </is>
      </c>
      <c r="J7" s="7" t="n">
        <v>-29.3</v>
      </c>
      <c r="K7" s="7" t="n">
        <v>-98.2</v>
      </c>
      <c r="L7" s="7" t="n">
        <v>51.1</v>
      </c>
    </row>
    <row r="8">
      <c r="A8" s="4" t="inlineStr">
        <is>
          <t>Net loss</t>
        </is>
      </c>
      <c r="J8" s="5" t="n">
        <v>808.9</v>
      </c>
      <c r="K8" s="5" t="n">
        <v>182.4</v>
      </c>
      <c r="L8" s="7" t="n">
        <v>635.8</v>
      </c>
    </row>
    <row r="9">
      <c r="A9" s="4" t="inlineStr">
        <is>
          <t>Before adoption of ASU 2014-09</t>
        </is>
      </c>
    </row>
    <row r="10">
      <c r="A10" s="3" t="inlineStr">
        <is>
          <t>New Accounting Pronouncements or Change in Accounting Principle [Line Items]</t>
        </is>
      </c>
    </row>
    <row r="11">
      <c r="A11" s="4" t="inlineStr">
        <is>
          <t>Revenue</t>
        </is>
      </c>
      <c r="L11" s="7" t="n">
        <v>3697.3</v>
      </c>
    </row>
    <row r="12">
      <c r="A12" s="4" t="inlineStr">
        <is>
          <t>Other operating costs and expenses</t>
        </is>
      </c>
      <c r="L12" s="6" t="n">
        <v>1442</v>
      </c>
    </row>
    <row r="13">
      <c r="A13" s="4" t="inlineStr">
        <is>
          <t>Non-operating expenses – interest expense</t>
        </is>
      </c>
      <c r="L13" s="7" t="n">
        <v>424.6</v>
      </c>
    </row>
    <row r="14">
      <c r="A14" s="4" t="inlineStr">
        <is>
          <t>Income tax expense</t>
        </is>
      </c>
      <c r="L14" s="7" t="n">
        <v>52.6</v>
      </c>
    </row>
    <row r="15">
      <c r="A15" s="4" t="inlineStr">
        <is>
          <t>Net loss</t>
        </is>
      </c>
      <c r="L15" s="7" t="n">
        <v>627.3</v>
      </c>
    </row>
    <row r="16">
      <c r="A16" s="4" t="inlineStr">
        <is>
          <t>Impact of ASU 2014-09 Increase (decrease)</t>
        </is>
      </c>
    </row>
    <row r="17">
      <c r="A17" s="3" t="inlineStr">
        <is>
          <t>New Accounting Pronouncements or Change in Accounting Principle [Line Items]</t>
        </is>
      </c>
    </row>
    <row r="18">
      <c r="A18" s="4" t="inlineStr">
        <is>
          <t>Revenue</t>
        </is>
      </c>
      <c r="L18" s="7" t="n">
        <v>8.4</v>
      </c>
    </row>
    <row r="19">
      <c r="A19" s="4" t="inlineStr">
        <is>
          <t>Other operating costs and expenses</t>
        </is>
      </c>
      <c r="L19" s="7" t="n">
        <v>-0.7</v>
      </c>
    </row>
    <row r="20">
      <c r="A20" s="4" t="inlineStr">
        <is>
          <t>Non-operating expenses – interest expense</t>
        </is>
      </c>
      <c r="L20" s="7" t="n">
        <v>19.1</v>
      </c>
    </row>
    <row r="21">
      <c r="A21" s="4" t="inlineStr">
        <is>
          <t>Income tax expense</t>
        </is>
      </c>
      <c r="L21" s="7" t="n">
        <v>-1.5</v>
      </c>
    </row>
    <row r="22">
      <c r="A22" s="4" t="inlineStr">
        <is>
          <t>Net loss</t>
        </is>
      </c>
      <c r="L22" s="5" t="n">
        <v>8.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31, 2020</t>
        </is>
      </c>
      <c r="C1" s="2" t="inlineStr">
        <is>
          <t>Dec. 31, 2019</t>
        </is>
      </c>
    </row>
    <row r="2">
      <c r="A2" s="3" t="inlineStr">
        <is>
          <t>Concentration Risk [Line Items]</t>
        </is>
      </c>
    </row>
    <row r="3">
      <c r="A3" s="4" t="inlineStr">
        <is>
          <t>Current portion of restricted cash</t>
        </is>
      </c>
      <c r="B3" s="8" t="n">
        <v>18</v>
      </c>
      <c r="C3" s="8" t="n">
        <v>1273</v>
      </c>
    </row>
    <row r="4">
      <c r="A4" s="4" t="inlineStr">
        <is>
          <t>Asset retirement obligation</t>
        </is>
      </c>
      <c r="B4" s="6" t="n">
        <v>41</v>
      </c>
      <c r="C4" s="6" t="n">
        <v>38</v>
      </c>
    </row>
    <row r="5">
      <c r="A5" s="4" t="inlineStr">
        <is>
          <t>Customer Concentration Risk | Accounts Receivable | Single Government Entity</t>
        </is>
      </c>
    </row>
    <row r="6">
      <c r="A6" s="3" t="inlineStr">
        <is>
          <t>Concentration Risk [Line Items]</t>
        </is>
      </c>
    </row>
    <row r="7">
      <c r="A7" s="4" t="inlineStr">
        <is>
          <t>Accounts receivable</t>
        </is>
      </c>
      <c r="B7" s="8" t="n">
        <v>72</v>
      </c>
      <c r="C7" s="8" t="n">
        <v>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rade Receivables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87.3</v>
      </c>
      <c r="C4" s="5" t="n">
        <v>144.4</v>
      </c>
      <c r="D4" s="5" t="n">
        <v>142.2</v>
      </c>
    </row>
    <row r="5">
      <c r="A5" s="4" t="inlineStr">
        <is>
          <t>Provision for expected losses</t>
        </is>
      </c>
      <c r="B5" s="7" t="n">
        <v>62.6</v>
      </c>
      <c r="C5" s="7" t="n">
        <v>61.8</v>
      </c>
      <c r="D5" s="7" t="n">
        <v>52.6</v>
      </c>
    </row>
    <row r="6">
      <c r="A6" s="4" t="inlineStr">
        <is>
          <t>Write-offs</t>
        </is>
      </c>
      <c r="B6" s="7" t="n">
        <v>-60.3</v>
      </c>
      <c r="C6" s="7" t="n">
        <v>-113.9</v>
      </c>
      <c r="D6" s="7" t="n">
        <v>-48.5</v>
      </c>
    </row>
    <row r="7">
      <c r="A7" s="4" t="inlineStr">
        <is>
          <t>Foreign currency translation adjustments and other</t>
        </is>
      </c>
      <c r="B7" s="7" t="n">
        <v>10.4</v>
      </c>
      <c r="C7" s="6" t="n">
        <v>-5</v>
      </c>
      <c r="D7" s="7" t="n">
        <v>-1.9</v>
      </c>
    </row>
    <row r="8">
      <c r="A8" s="4" t="inlineStr">
        <is>
          <t>Ending Balance</t>
        </is>
      </c>
      <c r="B8" s="8" t="n">
        <v>100</v>
      </c>
      <c r="C8" s="5" t="n">
        <v>87.3</v>
      </c>
      <c r="D8" s="5" t="n">
        <v>14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Notes Receivable Allowance For Credit Losses (Details) $ in Millions</t>
        </is>
      </c>
      <c r="B1" s="2" t="inlineStr">
        <is>
          <t>12 Months Ended</t>
        </is>
      </c>
    </row>
    <row r="2">
      <c r="B2" s="2" t="inlineStr">
        <is>
          <t>Dec. 31, 2020USD ($)</t>
        </is>
      </c>
    </row>
    <row r="3">
      <c r="A3" s="3" t="inlineStr">
        <is>
          <t>Financing Receivable, Allowance for Credit Loss [Roll Forward]</t>
        </is>
      </c>
    </row>
    <row r="4">
      <c r="A4" s="4" t="inlineStr">
        <is>
          <t>Beginning Balance</t>
        </is>
      </c>
      <c r="B4" s="8" t="n">
        <v>0</v>
      </c>
    </row>
    <row r="5">
      <c r="A5" s="4" t="inlineStr">
        <is>
          <t>Additions upon acquisition</t>
        </is>
      </c>
      <c r="B5" s="7" t="n">
        <v>14.9</v>
      </c>
    </row>
    <row r="6">
      <c r="A6" s="4" t="inlineStr">
        <is>
          <t>Provision for expected losses</t>
        </is>
      </c>
      <c r="B6" s="7" t="n">
        <v>1.3</v>
      </c>
    </row>
    <row r="7">
      <c r="A7" s="4" t="inlineStr">
        <is>
          <t>Ending Balance</t>
        </is>
      </c>
      <c r="B7" s="5" t="n">
        <v>1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Deferred Contract Costs and Deferred Revenue (Details) - USD ($) $ in Millions</t>
        </is>
      </c>
      <c r="B1" s="2" t="inlineStr">
        <is>
          <t>Dec. 31, 2020</t>
        </is>
      </c>
      <c r="C1" s="2" t="inlineStr">
        <is>
          <t>Dec. 31, 2019</t>
        </is>
      </c>
    </row>
    <row r="2">
      <c r="A2" s="3" t="inlineStr">
        <is>
          <t>Accounting Policies [Abstract]</t>
        </is>
      </c>
    </row>
    <row r="3">
      <c r="A3" s="4" t="inlineStr">
        <is>
          <t>Contract assets</t>
        </is>
      </c>
      <c r="B3" s="8" t="n">
        <v>82</v>
      </c>
      <c r="C3" s="8" t="n">
        <v>22</v>
      </c>
    </row>
    <row r="4">
      <c r="A4" s="4" t="inlineStr">
        <is>
          <t>Deferred contract costs</t>
        </is>
      </c>
      <c r="B4" s="6" t="n">
        <v>15</v>
      </c>
      <c r="C4" s="6" t="n">
        <v>8</v>
      </c>
    </row>
    <row r="5">
      <c r="A5" s="4" t="inlineStr">
        <is>
          <t>Aggregate current and long-term deferred revenue</t>
        </is>
      </c>
      <c r="B5" s="8" t="n">
        <v>370</v>
      </c>
      <c r="C5" s="8" t="n">
        <v>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Operating Leases (Details) - renewal_option</t>
        </is>
      </c>
      <c r="B1" s="2" t="inlineStr">
        <is>
          <t>12 Months Ended</t>
        </is>
      </c>
    </row>
    <row r="2">
      <c r="B2" s="2" t="inlineStr">
        <is>
          <t>Dec. 31, 2020</t>
        </is>
      </c>
      <c r="C2" s="2" t="inlineStr">
        <is>
          <t>Dec. 31, 2019</t>
        </is>
      </c>
    </row>
    <row r="3">
      <c r="A3" s="3" t="inlineStr">
        <is>
          <t>Lessee, Lease, Description [Line Items]</t>
        </is>
      </c>
    </row>
    <row r="4">
      <c r="A4" s="4" t="inlineStr">
        <is>
          <t>Number of renewal options</t>
        </is>
      </c>
      <c r="B4" s="6" t="n">
        <v>1</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Minimum</t>
        </is>
      </c>
    </row>
    <row r="8">
      <c r="A8" s="3" t="inlineStr">
        <is>
          <t>Lessee, Lease, Description [Line Items]</t>
        </is>
      </c>
    </row>
    <row r="9">
      <c r="A9" s="4" t="inlineStr">
        <is>
          <t>Operating lease initial term</t>
        </is>
      </c>
      <c r="B9" s="4" t="inlineStr">
        <is>
          <t>5 years</t>
        </is>
      </c>
    </row>
    <row r="10">
      <c r="A10" s="4" t="inlineStr">
        <is>
          <t>Maximum</t>
        </is>
      </c>
    </row>
    <row r="11">
      <c r="A11" s="3" t="inlineStr">
        <is>
          <t>Lessee, Lease, Description [Line Items]</t>
        </is>
      </c>
    </row>
    <row r="12">
      <c r="A12" s="4" t="inlineStr">
        <is>
          <t>Operating lease initial term</t>
        </is>
      </c>
      <c r="B1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Millions</t>
        </is>
      </c>
      <c r="B1" s="2" t="inlineStr">
        <is>
          <t>Dec. 31, 2020USD ($)</t>
        </is>
      </c>
    </row>
    <row r="2">
      <c r="A2" s="3" t="inlineStr">
        <is>
          <t>Revenue, Remaining Performance Obligation, Expected Timing of Satisfaction [Line Items]</t>
        </is>
      </c>
    </row>
    <row r="3">
      <c r="A3" s="4" t="inlineStr">
        <is>
          <t>Unfulfilled performance obligations</t>
        </is>
      </c>
      <c r="B3" s="8" t="n">
        <v>41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Unfulfilled performance obligations, remaining life</t>
        </is>
      </c>
      <c r="B6"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Earnings (Loss) per Share (Details) - share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Antidilutive Securities Excluded from Computation of Earnings Per Share [Line Items]</t>
        </is>
      </c>
    </row>
    <row r="4">
      <c r="A4" s="4" t="inlineStr">
        <is>
          <t>Weighted average shares outstanding - basic and diluted (in shares)</t>
        </is>
      </c>
      <c r="B4" s="6" t="n">
        <v>184755090</v>
      </c>
      <c r="C4" s="6" t="n">
        <v>184452387</v>
      </c>
      <c r="D4" s="6" t="n">
        <v>184366504</v>
      </c>
      <c r="E4" s="6" t="n">
        <v>183891922</v>
      </c>
      <c r="F4" s="6" t="n">
        <v>195535301</v>
      </c>
      <c r="G4" s="6" t="n">
        <v>184369078</v>
      </c>
      <c r="H4" s="6" t="n">
        <v>176001049</v>
      </c>
    </row>
    <row r="5">
      <c r="A5" s="4" t="inlineStr">
        <is>
          <t>Convertible Debt Securities</t>
        </is>
      </c>
    </row>
    <row r="6">
      <c r="A6" s="3" t="inlineStr">
        <is>
          <t>Antidilutive Securities Excluded from Computation of Earnings Per Share [Line Items]</t>
        </is>
      </c>
    </row>
    <row r="7">
      <c r="A7" s="4" t="inlineStr">
        <is>
          <t>Securities excluded (in shares)</t>
        </is>
      </c>
      <c r="F7" s="6" t="n">
        <v>19500000</v>
      </c>
      <c r="G7" s="6" t="n">
        <v>18100000</v>
      </c>
      <c r="H7" s="6" t="n">
        <v>0</v>
      </c>
    </row>
    <row r="8">
      <c r="A8" s="4" t="inlineStr">
        <is>
          <t>Options, SARs and RSUs</t>
        </is>
      </c>
    </row>
    <row r="9">
      <c r="A9" s="3" t="inlineStr">
        <is>
          <t>Antidilutive Securities Excluded from Computation of Earnings Per Share [Line Items]</t>
        </is>
      </c>
    </row>
    <row r="10">
      <c r="A10" s="4" t="inlineStr">
        <is>
          <t>Securities excluded (in shares)</t>
        </is>
      </c>
      <c r="F10" s="6" t="n">
        <v>19100000</v>
      </c>
      <c r="G10" s="6" t="n">
        <v>15200000</v>
      </c>
      <c r="H10" s="6" t="n">
        <v>13100000</v>
      </c>
    </row>
    <row r="11">
      <c r="A11" s="4" t="inlineStr">
        <is>
          <t>PSUs</t>
        </is>
      </c>
    </row>
    <row r="12">
      <c r="A12" s="3" t="inlineStr">
        <is>
          <t>Antidilutive Securities Excluded from Computation of Earnings Per Share [Line Items]</t>
        </is>
      </c>
    </row>
    <row r="13">
      <c r="A13" s="4" t="inlineStr">
        <is>
          <t>Securities excluded (in shares)</t>
        </is>
      </c>
      <c r="F13" s="6" t="n">
        <v>1100000</v>
      </c>
      <c r="G13" s="6" t="n">
        <v>2000000</v>
      </c>
      <c r="H13" s="6" t="n">
        <v>2100000</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Q32"/>
  <sheetViews>
    <sheetView workbookViewId="0">
      <selection activeCell="A1" sqref="A1"/>
    </sheetView>
  </sheetViews>
  <sheetFormatPr baseColWidth="8" defaultRowHeight="15"/>
  <cols>
    <col width="59" customWidth="1" min="1" max="1"/>
    <col width="13" customWidth="1" min="2" max="2"/>
    <col width="50" customWidth="1" min="3" max="3"/>
    <col width="56" customWidth="1" min="4" max="4"/>
    <col width="28" customWidth="1" min="5" max="5"/>
    <col width="13" customWidth="1" min="6" max="6"/>
    <col width="20" customWidth="1" min="7" max="7"/>
    <col width="16" customWidth="1" min="8" max="8"/>
    <col width="20" customWidth="1" min="9" max="9"/>
    <col width="41" customWidth="1" min="10" max="10"/>
    <col width="80" customWidth="1" min="11" max="11"/>
    <col width="80" customWidth="1" min="12" max="12"/>
    <col width="68" customWidth="1" min="13" max="13"/>
    <col width="60" customWidth="1" min="14" max="14"/>
    <col width="60" customWidth="1" min="15" max="15"/>
    <col width="21" customWidth="1" min="16" max="16"/>
    <col width="76" customWidth="1" min="17" max="17"/>
    <col width="21" customWidth="1" min="18" max="18"/>
    <col width="76" customWidth="1" min="19" max="19"/>
    <col width="21" customWidth="1" min="20" max="20"/>
    <col width="76" customWidth="1" min="21" max="21"/>
    <col width="40" customWidth="1" min="22" max="22"/>
    <col width="15" customWidth="1" min="23" max="23"/>
    <col width="70" customWidth="1" min="24" max="24"/>
    <col width="27" customWidth="1" min="25" max="25"/>
    <col width="80" customWidth="1" min="26" max="26"/>
    <col width="54" customWidth="1" min="27" max="27"/>
    <col width="46" customWidth="1" min="28" max="28"/>
    <col width="46" customWidth="1" min="29" max="29"/>
    <col width="20" customWidth="1" min="30" max="30"/>
    <col width="69" customWidth="1" min="31" max="31"/>
    <col width="75" customWidth="1" min="32" max="32"/>
    <col width="51" customWidth="1" min="33" max="33"/>
    <col width="80" customWidth="1" min="34" max="34"/>
    <col width="78" customWidth="1" min="35" max="35"/>
    <col width="27" customWidth="1" min="36" max="36"/>
    <col width="76" customWidth="1" min="37" max="37"/>
    <col width="80" customWidth="1" min="38" max="38"/>
    <col width="54" customWidth="1" min="39" max="39"/>
    <col width="36" customWidth="1" min="40" max="40"/>
    <col width="46" customWidth="1" min="41" max="41"/>
    <col width="42" customWidth="1" min="42" max="42"/>
    <col width="46" customWidth="1" min="43" max="43"/>
  </cols>
  <sheetData>
    <row r="1">
      <c r="A1" s="1" t="inlineStr">
        <is>
          <t>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C&amp;W Jamaica NCI Acquisition</t>
        </is>
      </c>
      <c r="F1" s="2" t="inlineStr">
        <is>
          <t>Cabletica</t>
        </is>
      </c>
      <c r="G1" s="2" t="inlineStr">
        <is>
          <t>LPR NCI Acquisition</t>
        </is>
      </c>
      <c r="H1" s="2" t="inlineStr">
        <is>
          <t>UTS Acquisition</t>
        </is>
      </c>
      <c r="I1" s="2" t="inlineStr">
        <is>
          <t>UTS NCI Acquisition</t>
        </is>
      </c>
      <c r="J1" s="2" t="inlineStr">
        <is>
          <t>Total Liberty Latin America shareholders</t>
        </is>
      </c>
      <c r="K1" s="2" t="inlineStr">
        <is>
          <t>Total Liberty Latin America shareholdersCumulative Effect, Period of Adoption, Adjustment</t>
        </is>
      </c>
      <c r="L1" s="2" t="inlineStr">
        <is>
          <t>Total Liberty Latin America shareholdersCumulative Effect, Period of Adoption, Adjusted Balance</t>
        </is>
      </c>
      <c r="M1" s="2" t="inlineStr">
        <is>
          <t>Total Liberty Latin America shareholdersC&amp;W Jamaica NCI Acquisition</t>
        </is>
      </c>
      <c r="N1" s="2" t="inlineStr">
        <is>
          <t>Total Liberty Latin America shareholdersLPR NCI Acquisition</t>
        </is>
      </c>
      <c r="O1" s="2" t="inlineStr">
        <is>
          <t>Total Liberty Latin America shareholdersUTS NCI Acquisition</t>
        </is>
      </c>
      <c r="P1" s="2" t="inlineStr">
        <is>
          <t>Common sharesClass A</t>
        </is>
      </c>
      <c r="Q1" s="2" t="inlineStr">
        <is>
          <t>Common sharesClass ACumulative Effect, Period of Adoption, Adjusted Balance</t>
        </is>
      </c>
      <c r="R1" s="2" t="inlineStr">
        <is>
          <t>Common sharesClass B</t>
        </is>
      </c>
      <c r="S1" s="2" t="inlineStr">
        <is>
          <t>Common sharesClass BCumulative Effect, Period of Adoption, Adjusted Balance</t>
        </is>
      </c>
      <c r="T1" s="2" t="inlineStr">
        <is>
          <t>Common sharesClass C</t>
        </is>
      </c>
      <c r="U1" s="2" t="inlineStr">
        <is>
          <t>Common sharesClass CCumulative Effect, Period of Adoption, Adjusted Balance</t>
        </is>
      </c>
      <c r="V1" s="2" t="inlineStr">
        <is>
          <t>Common sharesClass CLPR NCI Acquisition</t>
        </is>
      </c>
      <c r="W1" s="2" t="inlineStr">
        <is>
          <t>Treasury Stock</t>
        </is>
      </c>
      <c r="X1" s="2" t="inlineStr">
        <is>
          <t>Treasury StockCumulative Effect, Period of Adoption, Adjusted Balance</t>
        </is>
      </c>
      <c r="Y1" s="2" t="inlineStr">
        <is>
          <t>Additional paid-in capital</t>
        </is>
      </c>
      <c r="Z1" s="2" t="inlineStr">
        <is>
          <t>Additional paid-in capitalCumulative Effect, Period of Adoption, Adjusted Balance</t>
        </is>
      </c>
      <c r="AA1" s="2" t="inlineStr">
        <is>
          <t>Additional paid-in capitalC&amp;W Jamaica NCI Acquisition</t>
        </is>
      </c>
      <c r="AB1" s="2" t="inlineStr">
        <is>
          <t>Additional paid-in capitalLPR NCI Acquisition</t>
        </is>
      </c>
      <c r="AC1" s="2" t="inlineStr">
        <is>
          <t>Additional paid-in capitalUTS NCI Acquisition</t>
        </is>
      </c>
      <c r="AD1" s="2" t="inlineStr">
        <is>
          <t>Accumulated deficit</t>
        </is>
      </c>
      <c r="AE1" s="2" t="inlineStr">
        <is>
          <t>Accumulated deficitCumulative Effect, Period of Adoption, Adjustment</t>
        </is>
      </c>
      <c r="AF1" s="2" t="inlineStr">
        <is>
          <t>Accumulated deficitCumulative Effect, Period of Adoption, Adjusted Balance</t>
        </is>
      </c>
      <c r="AG1" s="2" t="inlineStr">
        <is>
          <t>Accumulated other comprehensive loss, net of taxes</t>
        </is>
      </c>
      <c r="AH1" s="2" t="inlineStr">
        <is>
          <t>Accumulated other comprehensive loss, net of taxesCumulative Effect, Period of Adoption, Adjusted Balance</t>
        </is>
      </c>
      <c r="AI1" s="2" t="inlineStr">
        <is>
          <t>Accumulated other comprehensive loss, net of taxesC&amp;W Jamaica NCI Acquisition</t>
        </is>
      </c>
      <c r="AJ1" s="2" t="inlineStr">
        <is>
          <t>Non- controlling interests</t>
        </is>
      </c>
      <c r="AK1" s="2" t="inlineStr">
        <is>
          <t>Non- controlling interestsCumulative Effect, Period of Adoption, Adjustment</t>
        </is>
      </c>
      <c r="AL1" s="2" t="inlineStr">
        <is>
          <t>Non- controlling interestsCumulative Effect, Period of Adoption, Adjusted Balance</t>
        </is>
      </c>
      <c r="AM1" s="2" t="inlineStr">
        <is>
          <t>Non- controlling interestsC&amp;W Jamaica NCI Acquisition</t>
        </is>
      </c>
      <c r="AN1" s="2" t="inlineStr">
        <is>
          <t>Non- controlling interestsCabletica</t>
        </is>
      </c>
      <c r="AO1" s="2" t="inlineStr">
        <is>
          <t>Non- controlling interestsLPR NCI Acquisition</t>
        </is>
      </c>
      <c r="AP1" s="2" t="inlineStr">
        <is>
          <t>Non- controlling interestsUTS Acquisition</t>
        </is>
      </c>
      <c r="AQ1" s="2" t="inlineStr">
        <is>
          <t>Non- controlling interestsUTS NCI Acquisition</t>
        </is>
      </c>
    </row>
    <row r="2">
      <c r="A2" s="4" t="inlineStr">
        <is>
          <t>Beginning balance at Dec. 31, 2017</t>
        </is>
      </c>
      <c r="B2" s="5" t="n">
        <v>4690.6</v>
      </c>
      <c r="C2" s="5" t="n">
        <v>-7.5</v>
      </c>
      <c r="D2" s="5" t="n">
        <v>4683.1</v>
      </c>
      <c r="J2" s="5" t="n">
        <v>3329.6</v>
      </c>
      <c r="K2" s="5" t="n">
        <v>-11.1</v>
      </c>
      <c r="L2" s="5" t="n">
        <v>3318.5</v>
      </c>
      <c r="P2" s="5" t="n">
        <v>0.5</v>
      </c>
      <c r="Q2" s="5" t="n">
        <v>0.5</v>
      </c>
      <c r="R2" s="8" t="n">
        <v>0</v>
      </c>
      <c r="S2" s="8" t="n">
        <v>0</v>
      </c>
      <c r="T2" s="5" t="n">
        <v>1.2</v>
      </c>
      <c r="U2" s="5" t="n">
        <v>1.2</v>
      </c>
      <c r="Y2" s="5" t="n">
        <v>4402.8</v>
      </c>
      <c r="Z2" s="5" t="n">
        <v>4402.8</v>
      </c>
      <c r="AD2" s="5" t="n">
        <v>-1010.7</v>
      </c>
      <c r="AE2" s="5" t="n">
        <v>-11.1</v>
      </c>
      <c r="AF2" s="5" t="n">
        <v>-1021.8</v>
      </c>
      <c r="AG2" s="5" t="n">
        <v>-64.2</v>
      </c>
      <c r="AH2" s="5" t="n">
        <v>-64.2</v>
      </c>
      <c r="AJ2" s="8" t="n">
        <v>1361</v>
      </c>
      <c r="AK2" s="5" t="n">
        <v>3.6</v>
      </c>
      <c r="AL2" s="5" t="n">
        <v>1364.6</v>
      </c>
    </row>
    <row r="3">
      <c r="A3" s="3" t="inlineStr">
        <is>
          <t>Increase (Decrease) in Stockholders' Equity [Roll Forward]</t>
        </is>
      </c>
    </row>
    <row r="4">
      <c r="A4" s="4" t="inlineStr">
        <is>
          <t>Net loss</t>
        </is>
      </c>
      <c r="B4" s="7" t="n">
        <v>-635.8</v>
      </c>
      <c r="J4" s="7" t="n">
        <v>-345.2</v>
      </c>
      <c r="AD4" s="7" t="n">
        <v>-345.2</v>
      </c>
      <c r="AJ4" s="7" t="n">
        <v>-290.6</v>
      </c>
    </row>
    <row r="5">
      <c r="A5" s="4" t="inlineStr">
        <is>
          <t>Other comprehensive earnings (loss)</t>
        </is>
      </c>
      <c r="B5" s="7" t="n">
        <v>39.4</v>
      </c>
      <c r="J5" s="7" t="n">
        <v>40.7</v>
      </c>
      <c r="AG5" s="7" t="n">
        <v>40.7</v>
      </c>
      <c r="AJ5" s="7" t="n">
        <v>-1.3</v>
      </c>
    </row>
    <row r="6">
      <c r="A6" s="4" t="inlineStr">
        <is>
          <t>Noncontrolling interest, impact of NCI acquisition</t>
        </is>
      </c>
      <c r="E6" s="5" t="n">
        <v>-21.6</v>
      </c>
      <c r="G6" s="8" t="n">
        <v>0</v>
      </c>
      <c r="M6" s="5" t="n">
        <v>-6.5</v>
      </c>
      <c r="N6" s="5" t="n">
        <v>68.3</v>
      </c>
      <c r="V6" s="5" t="n">
        <v>0.1</v>
      </c>
      <c r="AA6" s="5" t="n">
        <v>-13.7</v>
      </c>
      <c r="AB6" s="5" t="n">
        <v>68.2</v>
      </c>
      <c r="AI6" s="5" t="n">
        <v>7.2</v>
      </c>
      <c r="AM6" s="5" t="n">
        <v>-15.1</v>
      </c>
      <c r="AO6" s="5" t="n">
        <v>-68.3</v>
      </c>
    </row>
    <row r="7">
      <c r="A7" s="4" t="inlineStr">
        <is>
          <t>Impact of acquisitions</t>
        </is>
      </c>
      <c r="F7" s="5" t="n">
        <v>25.1</v>
      </c>
      <c r="AN7" s="5" t="n">
        <v>25.1</v>
      </c>
    </row>
    <row r="8">
      <c r="A8" s="4" t="inlineStr">
        <is>
          <t>Capital contributions from noncontrolling interest owner</t>
        </is>
      </c>
      <c r="B8" s="6" t="n">
        <v>18</v>
      </c>
      <c r="AJ8" s="6" t="n">
        <v>18</v>
      </c>
    </row>
    <row r="9">
      <c r="A9" s="4" t="inlineStr">
        <is>
          <t>Distributions to noncontrolling interest owners</t>
        </is>
      </c>
      <c r="B9" s="7" t="n">
        <v>-22.7</v>
      </c>
      <c r="AJ9" s="7" t="n">
        <v>-22.7</v>
      </c>
    </row>
    <row r="10">
      <c r="A10" s="4" t="inlineStr">
        <is>
          <t>Shared-based compensation</t>
        </is>
      </c>
      <c r="B10" s="7" t="n">
        <v>36.3</v>
      </c>
      <c r="J10" s="7" t="n">
        <v>35.2</v>
      </c>
      <c r="Y10" s="7" t="n">
        <v>35.2</v>
      </c>
      <c r="AJ10" s="7" t="n">
        <v>1.1</v>
      </c>
    </row>
    <row r="11">
      <c r="A11" s="4" t="inlineStr">
        <is>
          <t>Other</t>
        </is>
      </c>
      <c r="B11" s="7" t="n">
        <v>1.6</v>
      </c>
      <c r="J11" s="7" t="n">
        <v>1.6</v>
      </c>
      <c r="Y11" s="7" t="n">
        <v>1.6</v>
      </c>
    </row>
    <row r="12">
      <c r="A12" s="4" t="inlineStr">
        <is>
          <t>Ending balance at Dec. 31, 2018</t>
        </is>
      </c>
      <c r="B12" s="7" t="n">
        <v>4123.4</v>
      </c>
      <c r="J12" s="7" t="n">
        <v>3112.6</v>
      </c>
      <c r="P12" s="7" t="n">
        <v>0.5</v>
      </c>
      <c r="R12" s="6" t="n">
        <v>0</v>
      </c>
      <c r="T12" s="7" t="n">
        <v>1.3</v>
      </c>
      <c r="Y12" s="7" t="n">
        <v>4494.1</v>
      </c>
      <c r="AD12" s="6" t="n">
        <v>-1367</v>
      </c>
      <c r="AG12" s="7" t="n">
        <v>-16.3</v>
      </c>
      <c r="AJ12" s="7" t="n">
        <v>1010.8</v>
      </c>
    </row>
    <row r="13">
      <c r="A13" s="3" t="inlineStr">
        <is>
          <t>Increase (Decrease) in Stockholders' Equity [Roll Forward]</t>
        </is>
      </c>
    </row>
    <row r="14">
      <c r="A14" s="4" t="inlineStr">
        <is>
          <t>Net loss</t>
        </is>
      </c>
      <c r="B14" s="7" t="n">
        <v>-182.4</v>
      </c>
      <c r="J14" s="7" t="n">
        <v>-80.09999999999999</v>
      </c>
      <c r="AD14" s="7" t="n">
        <v>-80.09999999999999</v>
      </c>
      <c r="AJ14" s="7" t="n">
        <v>-102.3</v>
      </c>
    </row>
    <row r="15">
      <c r="A15" s="4" t="inlineStr">
        <is>
          <t>Other comprehensive earnings (loss)</t>
        </is>
      </c>
      <c r="B15" s="7" t="n">
        <v>1.2</v>
      </c>
      <c r="J15" s="7" t="n">
        <v>1.5</v>
      </c>
      <c r="AG15" s="7" t="n">
        <v>1.5</v>
      </c>
      <c r="AJ15" s="7" t="n">
        <v>-0.3</v>
      </c>
    </row>
    <row r="16">
      <c r="A16" s="4" t="inlineStr">
        <is>
          <t>Noncontrolling interest, impact of NCI acquisition</t>
        </is>
      </c>
      <c r="I16" s="5" t="n">
        <v>-11.6</v>
      </c>
      <c r="O16" s="5" t="n">
        <v>0.1</v>
      </c>
      <c r="AC16" s="5" t="n">
        <v>0.1</v>
      </c>
      <c r="AQ16" s="5" t="n">
        <v>-11.7</v>
      </c>
    </row>
    <row r="17">
      <c r="A17" s="4" t="inlineStr">
        <is>
          <t>Impact of acquisitions</t>
        </is>
      </c>
      <c r="H17" s="5" t="n">
        <v>11.6</v>
      </c>
      <c r="AP17" s="5" t="n">
        <v>11.6</v>
      </c>
    </row>
    <row r="18">
      <c r="A18" s="4" t="inlineStr">
        <is>
          <t>Distributions to noncontrolling interest owners</t>
        </is>
      </c>
      <c r="B18" s="7" t="n">
        <v>-37.7</v>
      </c>
      <c r="AJ18" s="7" t="n">
        <v>-37.7</v>
      </c>
    </row>
    <row r="19">
      <c r="A19" s="4" t="inlineStr">
        <is>
          <t>Conversion Option, net</t>
        </is>
      </c>
      <c r="B19" s="7" t="n">
        <v>77.3</v>
      </c>
      <c r="J19" s="7" t="n">
        <v>77.3</v>
      </c>
      <c r="Y19" s="7" t="n">
        <v>77.3</v>
      </c>
    </row>
    <row r="20">
      <c r="A20" s="4" t="inlineStr">
        <is>
          <t>Capped Calls</t>
        </is>
      </c>
      <c r="B20" s="7" t="n">
        <v>-45.6</v>
      </c>
      <c r="J20" s="7" t="n">
        <v>-45.6</v>
      </c>
      <c r="Y20" s="7" t="n">
        <v>-45.6</v>
      </c>
    </row>
    <row r="21">
      <c r="A21" s="4" t="inlineStr">
        <is>
          <t>Shared-based compensation</t>
        </is>
      </c>
      <c r="B21" s="6" t="n">
        <v>44</v>
      </c>
      <c r="J21" s="6" t="n">
        <v>44</v>
      </c>
      <c r="Y21" s="6" t="n">
        <v>44</v>
      </c>
    </row>
    <row r="22">
      <c r="A22" s="4" t="inlineStr">
        <is>
          <t>Other</t>
        </is>
      </c>
      <c r="B22" s="7" t="n">
        <v>-0.3</v>
      </c>
      <c r="AJ22" s="7" t="n">
        <v>-0.3</v>
      </c>
    </row>
    <row r="23">
      <c r="A23" s="4" t="inlineStr">
        <is>
          <t>Ending balance at Dec. 31, 2019</t>
        </is>
      </c>
      <c r="B23" s="7" t="n">
        <v>3979.9</v>
      </c>
      <c r="C23" s="8" t="n">
        <v>0</v>
      </c>
      <c r="D23" s="5" t="n">
        <v>3979.9</v>
      </c>
      <c r="J23" s="7" t="n">
        <v>3109.8</v>
      </c>
      <c r="K23" s="5" t="n">
        <v>-0.2</v>
      </c>
      <c r="L23" s="5" t="n">
        <v>3109.6</v>
      </c>
      <c r="P23" s="7" t="n">
        <v>0.5</v>
      </c>
      <c r="Q23" s="5" t="n">
        <v>0.5</v>
      </c>
      <c r="R23" s="6" t="n">
        <v>0</v>
      </c>
      <c r="S23" s="8" t="n">
        <v>0</v>
      </c>
      <c r="T23" s="7" t="n">
        <v>1.3</v>
      </c>
      <c r="U23" s="5" t="n">
        <v>1.3</v>
      </c>
      <c r="W23" s="8" t="n">
        <v>0</v>
      </c>
      <c r="X23" s="8" t="n">
        <v>0</v>
      </c>
      <c r="Y23" s="7" t="n">
        <v>4569.9</v>
      </c>
      <c r="Z23" s="5" t="n">
        <v>4569.9</v>
      </c>
      <c r="AD23" s="7" t="n">
        <v>-1447.1</v>
      </c>
      <c r="AE23" s="5" t="n">
        <v>-0.2</v>
      </c>
      <c r="AF23" s="5" t="n">
        <v>-1447.3</v>
      </c>
      <c r="AG23" s="7" t="n">
        <v>-14.8</v>
      </c>
      <c r="AH23" s="5" t="n">
        <v>-14.8</v>
      </c>
      <c r="AJ23" s="7" t="n">
        <v>870.1</v>
      </c>
      <c r="AK23" s="5" t="n">
        <v>0.2</v>
      </c>
      <c r="AL23" s="5" t="n">
        <v>870.3</v>
      </c>
    </row>
    <row r="24">
      <c r="A24" s="3" t="inlineStr">
        <is>
          <t>Increase (Decrease) in Stockholders' Equity [Roll Forward]</t>
        </is>
      </c>
    </row>
    <row r="25">
      <c r="A25" s="4" t="inlineStr">
        <is>
          <t>Net loss</t>
        </is>
      </c>
      <c r="B25" s="7" t="n">
        <v>-808.9</v>
      </c>
      <c r="J25" s="7" t="n">
        <v>-687.2</v>
      </c>
      <c r="AD25" s="7" t="n">
        <v>-687.2</v>
      </c>
      <c r="AJ25" s="7" t="n">
        <v>-121.7</v>
      </c>
    </row>
    <row r="26">
      <c r="A26" s="4" t="inlineStr">
        <is>
          <t>Other comprehensive earnings (loss)</t>
        </is>
      </c>
      <c r="B26" s="7" t="n">
        <v>-111.6</v>
      </c>
      <c r="J26" s="7" t="n">
        <v>-110.8</v>
      </c>
      <c r="AG26" s="7" t="n">
        <v>-110.8</v>
      </c>
      <c r="AJ26" s="7" t="n">
        <v>-0.8</v>
      </c>
    </row>
    <row r="27">
      <c r="A27" s="4" t="inlineStr">
        <is>
          <t>Repurchase of Liberty Latin America common shares</t>
        </is>
      </c>
      <c r="B27" s="7" t="n">
        <v>-9.5</v>
      </c>
      <c r="J27" s="7" t="n">
        <v>-9.5</v>
      </c>
      <c r="W27" s="7" t="n">
        <v>-9.5</v>
      </c>
    </row>
    <row r="28">
      <c r="A28" s="4" t="inlineStr">
        <is>
          <t>Issuance of Liberty Latin America common shares, net</t>
        </is>
      </c>
      <c r="B28" s="7" t="n">
        <v>345.1</v>
      </c>
      <c r="J28" s="7" t="n">
        <v>345.1</v>
      </c>
      <c r="T28" s="7" t="n">
        <v>0.5</v>
      </c>
      <c r="Y28" s="7" t="n">
        <v>344.6</v>
      </c>
    </row>
    <row r="29">
      <c r="A29" s="4" t="inlineStr">
        <is>
          <t>Distributions to noncontrolling interest owners</t>
        </is>
      </c>
      <c r="B29" s="7" t="n">
        <v>-18.8</v>
      </c>
      <c r="AJ29" s="7" t="n">
        <v>-18.8</v>
      </c>
    </row>
    <row r="30">
      <c r="A30" s="4" t="inlineStr">
        <is>
          <t>Shared-based compensation</t>
        </is>
      </c>
      <c r="B30" s="7" t="n">
        <v>66.59999999999999</v>
      </c>
      <c r="J30" s="7" t="n">
        <v>66.59999999999999</v>
      </c>
      <c r="Y30" s="7" t="n">
        <v>66.59999999999999</v>
      </c>
    </row>
    <row r="31">
      <c r="A31" s="4" t="inlineStr">
        <is>
          <t>Other</t>
        </is>
      </c>
      <c r="B31" s="7" t="n">
        <v>0.9</v>
      </c>
      <c r="J31" s="7" t="n">
        <v>0.9</v>
      </c>
      <c r="Y31" s="7" t="n">
        <v>0.9</v>
      </c>
      <c r="AJ31" s="6" t="n">
        <v>0</v>
      </c>
    </row>
    <row r="32">
      <c r="A32" s="4" t="inlineStr">
        <is>
          <t>Ending balance at Dec. 31, 2020</t>
        </is>
      </c>
      <c r="B32" s="5" t="n">
        <v>3443.7</v>
      </c>
      <c r="J32" s="5" t="n">
        <v>2714.7</v>
      </c>
      <c r="P32" s="5" t="n">
        <v>0.5</v>
      </c>
      <c r="R32" s="8" t="n">
        <v>0</v>
      </c>
      <c r="T32" s="5" t="n">
        <v>1.8</v>
      </c>
      <c r="W32" s="5" t="n">
        <v>-9.5</v>
      </c>
      <c r="Y32" s="8" t="n">
        <v>4982</v>
      </c>
      <c r="AD32" s="5" t="n">
        <v>-2134.5</v>
      </c>
      <c r="AG32" s="5" t="n">
        <v>-125.6</v>
      </c>
      <c r="AJ32" s="8" t="n">
        <v>7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5" customWidth="1" min="1" max="1"/>
    <col width="21"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Acquisitions and Disposition - Narrative (Details) $ in Millions</t>
        </is>
      </c>
      <c r="B1" s="2" t="inlineStr">
        <is>
          <t>Jul. 30, 2020USD ($)</t>
        </is>
      </c>
      <c r="C1" s="2" t="inlineStr">
        <is>
          <t>Oct. 09, 2019USD ($)day</t>
        </is>
      </c>
      <c r="D1" s="2" t="inlineStr">
        <is>
          <t>Mar. 31, 2019USD ($)</t>
        </is>
      </c>
      <c r="E1" s="2" t="inlineStr">
        <is>
          <t>Oct. 01, 2018USD ($)</t>
        </is>
      </c>
      <c r="F1" s="2" t="inlineStr">
        <is>
          <t>Feb. 12, 2018USD ($)</t>
        </is>
      </c>
      <c r="G1" s="2" t="inlineStr">
        <is>
          <t>Mar. 31, 2020USD ($)</t>
        </is>
      </c>
      <c r="H1" s="2" t="inlineStr">
        <is>
          <t>Dec. 31, 2019USD ($)</t>
        </is>
      </c>
      <c r="I1" s="2" t="inlineStr">
        <is>
          <t>Mar. 31, 2019USD ($)</t>
        </is>
      </c>
      <c r="J1" s="2" t="inlineStr">
        <is>
          <t>Dec. 31, 2020USD ($)</t>
        </is>
      </c>
      <c r="K1" s="2" t="inlineStr">
        <is>
          <t>Dec. 31, 2019USD ($)</t>
        </is>
      </c>
      <c r="L1" s="2" t="inlineStr">
        <is>
          <t>Sep. 30, 2019</t>
        </is>
      </c>
    </row>
    <row r="2">
      <c r="A2" s="3" t="inlineStr">
        <is>
          <t>Business Acquisition [Line Items]</t>
        </is>
      </c>
    </row>
    <row r="3">
      <c r="A3" s="4" t="inlineStr">
        <is>
          <t>Termination period | day</t>
        </is>
      </c>
      <c r="C3" s="6" t="n">
        <v>60</v>
      </c>
    </row>
    <row r="4">
      <c r="A4" s="4" t="inlineStr">
        <is>
          <t>Telefnica S A Acquisition</t>
        </is>
      </c>
    </row>
    <row r="5">
      <c r="A5" s="3" t="inlineStr">
        <is>
          <t>Business Acquisition [Line Items]</t>
        </is>
      </c>
    </row>
    <row r="6">
      <c r="A6" s="4" t="inlineStr">
        <is>
          <t>Aggregate purchase price</t>
        </is>
      </c>
      <c r="B6" s="8" t="n">
        <v>500</v>
      </c>
    </row>
    <row r="7">
      <c r="A7" s="4" t="inlineStr">
        <is>
          <t>AT&amp;T Acquisition</t>
        </is>
      </c>
    </row>
    <row r="8">
      <c r="A8" s="3" t="inlineStr">
        <is>
          <t>Business Acquisition [Line Items]</t>
        </is>
      </c>
    </row>
    <row r="9">
      <c r="A9" s="4" t="inlineStr">
        <is>
          <t>Aggregate purchase price</t>
        </is>
      </c>
      <c r="C9" s="5" t="n">
        <v>1930.8</v>
      </c>
    </row>
    <row r="10">
      <c r="A10" s="4" t="inlineStr">
        <is>
          <t>Enterprise value</t>
        </is>
      </c>
      <c r="C10" s="8" t="n">
        <v>1950</v>
      </c>
    </row>
    <row r="11">
      <c r="A11" s="4" t="inlineStr">
        <is>
          <t>Transitional services term</t>
        </is>
      </c>
      <c r="C11" s="4" t="inlineStr">
        <is>
          <t>36 months</t>
        </is>
      </c>
    </row>
    <row r="12">
      <c r="A12" s="4" t="inlineStr">
        <is>
          <t>Revenue</t>
        </is>
      </c>
      <c r="J12" s="8" t="n">
        <v>174</v>
      </c>
    </row>
    <row r="13">
      <c r="A13" s="4" t="inlineStr">
        <is>
          <t>Net earnings (loss)</t>
        </is>
      </c>
      <c r="J13" s="6" t="n">
        <v>-83</v>
      </c>
    </row>
    <row r="14">
      <c r="A14" s="4" t="inlineStr">
        <is>
          <t>Working capital adjustments</t>
        </is>
      </c>
      <c r="C14" s="5" t="n">
        <v>-51.7</v>
      </c>
    </row>
    <row r="15">
      <c r="A15" s="4" t="inlineStr">
        <is>
          <t>United Telecommunications Services N.V. (UTS)</t>
        </is>
      </c>
    </row>
    <row r="16">
      <c r="A16" s="3" t="inlineStr">
        <is>
          <t>Business Acquisition [Line Items]</t>
        </is>
      </c>
    </row>
    <row r="17">
      <c r="A17" s="4" t="inlineStr">
        <is>
          <t>Enterprise value</t>
        </is>
      </c>
      <c r="D17" s="8" t="n">
        <v>189</v>
      </c>
      <c r="I17" s="8" t="n">
        <v>189</v>
      </c>
    </row>
    <row r="18">
      <c r="A18" s="4" t="inlineStr">
        <is>
          <t>Revenue</t>
        </is>
      </c>
      <c r="K18" s="8" t="n">
        <v>96</v>
      </c>
    </row>
    <row r="19">
      <c r="A19" s="4" t="inlineStr">
        <is>
          <t>Net earnings (loss)</t>
        </is>
      </c>
      <c r="K19" s="8" t="n">
        <v>4</v>
      </c>
    </row>
    <row r="20">
      <c r="A20" s="4" t="inlineStr">
        <is>
          <t>Interest acquired</t>
        </is>
      </c>
      <c r="D20" s="4" t="inlineStr">
        <is>
          <t>87.50%</t>
        </is>
      </c>
      <c r="H20" s="4" t="inlineStr">
        <is>
          <t>87.50%</t>
        </is>
      </c>
      <c r="I20" s="4" t="inlineStr">
        <is>
          <t>87.50%</t>
        </is>
      </c>
      <c r="K20" s="4" t="inlineStr">
        <is>
          <t>87.50%</t>
        </is>
      </c>
    </row>
    <row r="21">
      <c r="A21" s="4" t="inlineStr">
        <is>
          <t>Cash payment to acquire business</t>
        </is>
      </c>
      <c r="D21" s="8" t="n">
        <v>162</v>
      </c>
    </row>
    <row r="22">
      <c r="A22" s="4" t="inlineStr">
        <is>
          <t>Working capital adjustments</t>
        </is>
      </c>
      <c r="G22" s="8" t="n">
        <v>-6</v>
      </c>
    </row>
    <row r="23">
      <c r="A23" s="4" t="inlineStr">
        <is>
          <t>Percentage ownership in subsidiary</t>
        </is>
      </c>
      <c r="H23" s="4" t="inlineStr">
        <is>
          <t>100.00%</t>
        </is>
      </c>
      <c r="K23" s="4" t="inlineStr">
        <is>
          <t>100.00%</t>
        </is>
      </c>
      <c r="L23" s="4" t="inlineStr">
        <is>
          <t>100.00%</t>
        </is>
      </c>
    </row>
    <row r="24">
      <c r="A24" s="4" t="inlineStr">
        <is>
          <t>Liabilities incurred</t>
        </is>
      </c>
      <c r="D24" s="8" t="n">
        <v>170</v>
      </c>
      <c r="I24" s="8" t="n">
        <v>170</v>
      </c>
    </row>
    <row r="25">
      <c r="A25" s="4" t="inlineStr">
        <is>
          <t>Choice</t>
        </is>
      </c>
    </row>
    <row r="26">
      <c r="A26" s="3" t="inlineStr">
        <is>
          <t>Business Acquisition [Line Items]</t>
        </is>
      </c>
    </row>
    <row r="27">
      <c r="A27" s="4" t="inlineStr">
        <is>
          <t>Aggregate purchase price</t>
        </is>
      </c>
      <c r="F27" s="8" t="n">
        <v>252</v>
      </c>
    </row>
    <row r="28">
      <c r="A28" s="4" t="inlineStr">
        <is>
          <t>Cabletica</t>
        </is>
      </c>
    </row>
    <row r="29">
      <c r="A29" s="3" t="inlineStr">
        <is>
          <t>Business Acquisition [Line Items]</t>
        </is>
      </c>
    </row>
    <row r="30">
      <c r="A30" s="4" t="inlineStr">
        <is>
          <t>Aggregate purchase price</t>
        </is>
      </c>
      <c r="E30" s="8" t="n">
        <v>226</v>
      </c>
    </row>
    <row r="31">
      <c r="A31" s="4" t="inlineStr">
        <is>
          <t>Percent of interests acquired</t>
        </is>
      </c>
      <c r="E31" s="4" t="inlineStr">
        <is>
          <t>80.00%</t>
        </is>
      </c>
    </row>
    <row r="32">
      <c r="A32" s="4" t="inlineStr">
        <is>
          <t>Cabletica | Cabletica</t>
        </is>
      </c>
    </row>
    <row r="33">
      <c r="A33" s="3" t="inlineStr">
        <is>
          <t>Business Acquisition [Line Items]</t>
        </is>
      </c>
    </row>
    <row r="34">
      <c r="A34" s="4" t="inlineStr">
        <is>
          <t>Noncontrolling ownership</t>
        </is>
      </c>
      <c r="F34" s="4" t="inlineStr">
        <is>
          <t>20.00%</t>
        </is>
      </c>
    </row>
    <row r="35">
      <c r="A35" s="4" t="inlineStr">
        <is>
          <t>Operation in the Seychelles</t>
        </is>
      </c>
    </row>
    <row r="36">
      <c r="A36" s="3" t="inlineStr">
        <is>
          <t>Business Acquisition [Line Items]</t>
        </is>
      </c>
    </row>
    <row r="37">
      <c r="A37" s="4" t="inlineStr">
        <is>
          <t>Disposal group, consideration</t>
        </is>
      </c>
      <c r="H37" s="8" t="n">
        <v>104</v>
      </c>
      <c r="K37" s="8" t="n">
        <v>104</v>
      </c>
    </row>
    <row r="38">
      <c r="A38" s="4" t="inlineStr">
        <is>
          <t>Net cash provided by discontinued operations</t>
        </is>
      </c>
      <c r="H38" s="6" t="n">
        <v>78</v>
      </c>
    </row>
    <row r="39">
      <c r="A39" s="4" t="inlineStr">
        <is>
          <t>Loss on disposal</t>
        </is>
      </c>
      <c r="H39" s="8" t="n">
        <v>3</v>
      </c>
    </row>
    <row r="40">
      <c r="A40" s="4" t="inlineStr">
        <is>
          <t>B2B Operations In Puerto Rico</t>
        </is>
      </c>
    </row>
    <row r="41">
      <c r="A41" s="3" t="inlineStr">
        <is>
          <t>Business Acquisition [Line Items]</t>
        </is>
      </c>
    </row>
    <row r="42">
      <c r="A42" s="4" t="inlineStr">
        <is>
          <t>Disposal group, consideration</t>
        </is>
      </c>
      <c r="J42" s="8"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Accounting Purchase Price (Details) - USD ($) $ in Millions</t>
        </is>
      </c>
      <c r="B1" s="2" t="inlineStr">
        <is>
          <t>Oct. 09, 2019</t>
        </is>
      </c>
      <c r="C1" s="2" t="inlineStr">
        <is>
          <t>Dec. 31, 2020</t>
        </is>
      </c>
      <c r="D1" s="2" t="inlineStr">
        <is>
          <t>Dec. 31, 2019</t>
        </is>
      </c>
      <c r="E1" s="2" t="inlineStr">
        <is>
          <t>Dec. 31, 2018</t>
        </is>
      </c>
    </row>
    <row r="2">
      <c r="A2" s="3" t="inlineStr">
        <is>
          <t>Business Acquisition [Line Items]</t>
        </is>
      </c>
    </row>
    <row r="3">
      <c r="A3" s="4" t="inlineStr">
        <is>
          <t>Aggregate purchase price</t>
        </is>
      </c>
      <c r="C3" s="5" t="n">
        <v>1886.1</v>
      </c>
      <c r="D3" s="5" t="n">
        <v>161.2</v>
      </c>
      <c r="E3" s="5" t="n">
        <v>226.4</v>
      </c>
    </row>
    <row r="4">
      <c r="A4" s="4" t="inlineStr">
        <is>
          <t>Business combination, credit received against future services</t>
        </is>
      </c>
      <c r="B4" s="8" t="n">
        <v>75</v>
      </c>
    </row>
    <row r="5">
      <c r="A5" s="4" t="inlineStr">
        <is>
          <t>Period following acquisition in which acquiree provides credit for services</t>
        </is>
      </c>
      <c r="B5" s="4" t="inlineStr">
        <is>
          <t>7 years</t>
        </is>
      </c>
    </row>
    <row r="6">
      <c r="A6" s="4" t="inlineStr">
        <is>
          <t>Business combination, present value of credit received against future services, current</t>
        </is>
      </c>
      <c r="C6" s="6" t="n">
        <v>11</v>
      </c>
    </row>
    <row r="7">
      <c r="A7" s="4" t="inlineStr">
        <is>
          <t>Business combination, present value of credit received against future services, noncurrent</t>
        </is>
      </c>
      <c r="C7" s="8" t="n">
        <v>62</v>
      </c>
    </row>
    <row r="8">
      <c r="A8" s="4" t="inlineStr">
        <is>
          <t>AT&amp;T Acquisition</t>
        </is>
      </c>
    </row>
    <row r="9">
      <c r="A9" s="3" t="inlineStr">
        <is>
          <t>Business Acquisition [Line Items]</t>
        </is>
      </c>
    </row>
    <row r="10">
      <c r="A10" s="4" t="inlineStr">
        <is>
          <t>Stated Acquisition Agreement purchase price</t>
        </is>
      </c>
      <c r="B10" s="8" t="n">
        <v>1950</v>
      </c>
    </row>
    <row r="11">
      <c r="A11" s="4" t="inlineStr">
        <is>
          <t>Less: Purchase price allocated to purchase of prepaid roaming services</t>
        </is>
      </c>
      <c r="B11" s="7" t="n">
        <v>-73.3</v>
      </c>
    </row>
    <row r="12">
      <c r="A12" s="4" t="inlineStr">
        <is>
          <t>Working capital adjustments</t>
        </is>
      </c>
      <c r="B12" s="7" t="n">
        <v>-51.7</v>
      </c>
    </row>
    <row r="13">
      <c r="A13" s="4" t="inlineStr">
        <is>
          <t>Additional working capital consideration</t>
        </is>
      </c>
      <c r="B13" s="6" t="n">
        <v>61</v>
      </c>
    </row>
    <row r="14">
      <c r="A14" s="4" t="inlineStr">
        <is>
          <t>Aggregate purchase price</t>
        </is>
      </c>
      <c r="B14" s="6" t="n">
        <v>1886</v>
      </c>
    </row>
    <row r="15">
      <c r="A15" s="4" t="inlineStr">
        <is>
          <t>Contingent purchase price consideration</t>
        </is>
      </c>
      <c r="B15" s="7" t="n">
        <v>44.8</v>
      </c>
    </row>
    <row r="16">
      <c r="A16" s="4" t="inlineStr">
        <is>
          <t>Aggregate purchase price</t>
        </is>
      </c>
      <c r="B16" s="7" t="n">
        <v>1930.8</v>
      </c>
    </row>
    <row r="17">
      <c r="A17" s="4" t="inlineStr">
        <is>
          <t>Restricted cash and cash equivalents used to acquire business</t>
        </is>
      </c>
      <c r="B17" s="6" t="n">
        <v>1353</v>
      </c>
    </row>
    <row r="18">
      <c r="A18" s="4" t="inlineStr">
        <is>
          <t>Cash and cash equivalents used to acquire business</t>
        </is>
      </c>
      <c r="B18" s="8" t="n">
        <v>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Acquisitions and Disposition - Schedules (Details) - USD ($)</t>
        </is>
      </c>
      <c r="B1" s="2" t="inlineStr">
        <is>
          <t>Oct. 31, 2020</t>
        </is>
      </c>
      <c r="C1" s="2" t="inlineStr">
        <is>
          <t>Oct. 01, 2018</t>
        </is>
      </c>
      <c r="D1" s="2" t="inlineStr">
        <is>
          <t>Mar. 31, 2019</t>
        </is>
      </c>
      <c r="E1" s="2" t="inlineStr">
        <is>
          <t>Dec. 31, 2019</t>
        </is>
      </c>
      <c r="F1" s="2" t="inlineStr">
        <is>
          <t>Dec. 31, 2018</t>
        </is>
      </c>
      <c r="G1" s="2" t="inlineStr">
        <is>
          <t>Dec. 31, 2020</t>
        </is>
      </c>
    </row>
    <row r="2">
      <c r="A2" s="3" t="inlineStr">
        <is>
          <t>Business Acquisition [Line Items]</t>
        </is>
      </c>
    </row>
    <row r="3">
      <c r="A3" s="4" t="inlineStr">
        <is>
          <t>Goodwill</t>
        </is>
      </c>
      <c r="E3" s="8" t="n">
        <v>4906400000</v>
      </c>
      <c r="F3" s="8" t="n">
        <v>5133300000</v>
      </c>
      <c r="G3" s="8" t="n">
        <v>4885500000</v>
      </c>
    </row>
    <row r="4">
      <c r="A4" s="4" t="inlineStr">
        <is>
          <t>Intangible assets not subject to amortization</t>
        </is>
      </c>
      <c r="E4" s="6" t="n">
        <v>560800000</v>
      </c>
      <c r="G4" s="8" t="n">
        <v>1465600000</v>
      </c>
    </row>
    <row r="5">
      <c r="A5" s="4" t="inlineStr">
        <is>
          <t>Current EIP receivables</t>
        </is>
      </c>
      <c r="B5" s="8" t="n">
        <v>67000000</v>
      </c>
    </row>
    <row r="6">
      <c r="A6" s="4" t="inlineStr">
        <is>
          <t>Noncurrent EIP receivables</t>
        </is>
      </c>
      <c r="B6" s="6" t="n">
        <v>39000000</v>
      </c>
    </row>
    <row r="7">
      <c r="A7" s="4" t="inlineStr">
        <is>
          <t>AT&amp;T Acquisition</t>
        </is>
      </c>
    </row>
    <row r="8">
      <c r="A8" s="3" t="inlineStr">
        <is>
          <t>Business Acquisition [Line Items]</t>
        </is>
      </c>
    </row>
    <row r="9">
      <c r="A9" s="4" t="inlineStr">
        <is>
          <t>Trade receivables</t>
        </is>
      </c>
      <c r="B9" s="6" t="n">
        <v>51000000</v>
      </c>
    </row>
    <row r="10">
      <c r="A10" s="4" t="inlineStr">
        <is>
          <t>Prepaid expenses</t>
        </is>
      </c>
      <c r="B10" s="6" t="n">
        <v>100000</v>
      </c>
    </row>
    <row r="11">
      <c r="A11" s="4" t="inlineStr">
        <is>
          <t>Other current assets</t>
        </is>
      </c>
      <c r="B11" s="6" t="n">
        <v>102700000</v>
      </c>
    </row>
    <row r="12">
      <c r="A12" s="4" t="inlineStr">
        <is>
          <t>Goodwill</t>
        </is>
      </c>
      <c r="B12" s="6" t="n">
        <v>352200000</v>
      </c>
    </row>
    <row r="13">
      <c r="A13" s="4" t="inlineStr">
        <is>
          <t>Property and equipment</t>
        </is>
      </c>
      <c r="B13" s="6" t="n">
        <v>711400000</v>
      </c>
    </row>
    <row r="14">
      <c r="A14" s="4" t="inlineStr">
        <is>
          <t>Intangible assets subject to amortization, net</t>
        </is>
      </c>
      <c r="B14" s="6" t="n">
        <v>82700000</v>
      </c>
    </row>
    <row r="15">
      <c r="A15" s="4" t="inlineStr">
        <is>
          <t>Intangible assets not subject to amortization</t>
        </is>
      </c>
      <c r="B15" s="6" t="n">
        <v>894400000</v>
      </c>
    </row>
    <row r="16">
      <c r="A16" s="4" t="inlineStr">
        <is>
          <t>Other assets</t>
        </is>
      </c>
      <c r="B16" s="6" t="n">
        <v>286600000</v>
      </c>
    </row>
    <row r="17">
      <c r="A17" s="4" t="inlineStr">
        <is>
          <t>Accounts payable</t>
        </is>
      </c>
      <c r="B17" s="6" t="n">
        <v>-3000000</v>
      </c>
    </row>
    <row r="18">
      <c r="A18" s="4" t="inlineStr">
        <is>
          <t>Current portion of debt and finance lease obligations</t>
        </is>
      </c>
      <c r="B18" s="6" t="n">
        <v>-200000</v>
      </c>
    </row>
    <row r="19">
      <c r="A19" s="4" t="inlineStr">
        <is>
          <t>Other accrued and current liabilities</t>
        </is>
      </c>
      <c r="B19" s="6" t="n">
        <v>-64300000</v>
      </c>
    </row>
    <row r="20">
      <c r="A20" s="4" t="inlineStr">
        <is>
          <t>Long-term debt and finance lease obligations</t>
        </is>
      </c>
      <c r="B20" s="6" t="n">
        <v>-10600000</v>
      </c>
    </row>
    <row r="21">
      <c r="A21" s="4" t="inlineStr">
        <is>
          <t>Non-current deferred tax liabilities</t>
        </is>
      </c>
      <c r="B21" s="6" t="n">
        <v>-304900000</v>
      </c>
    </row>
    <row r="22">
      <c r="A22" s="4" t="inlineStr">
        <is>
          <t>Other long-term liabilities</t>
        </is>
      </c>
      <c r="B22" s="6" t="n">
        <v>-167300000</v>
      </c>
    </row>
    <row r="23">
      <c r="A23" s="4" t="inlineStr">
        <is>
          <t>Total purchase price</t>
        </is>
      </c>
      <c r="B23" s="6" t="n">
        <v>1930800000</v>
      </c>
    </row>
    <row r="24">
      <c r="A24" s="4" t="inlineStr">
        <is>
          <t>Goodwill, tax deductible</t>
        </is>
      </c>
      <c r="B24" s="6" t="n">
        <v>0</v>
      </c>
    </row>
    <row r="25">
      <c r="A25" s="4" t="inlineStr">
        <is>
          <t>Right-of-use assets acquired</t>
        </is>
      </c>
      <c r="B25" s="6" t="n">
        <v>196000000</v>
      </c>
    </row>
    <row r="26">
      <c r="A26" s="4" t="inlineStr">
        <is>
          <t>Current operating lease liabilities assumed</t>
        </is>
      </c>
      <c r="B26" s="6" t="n">
        <v>33000000</v>
      </c>
    </row>
    <row r="27">
      <c r="A27" s="4" t="inlineStr">
        <is>
          <t>Noncurrent operating lease liabilities assumed</t>
        </is>
      </c>
      <c r="B27" s="6" t="n">
        <v>163000000</v>
      </c>
    </row>
    <row r="28">
      <c r="A28" s="4" t="inlineStr">
        <is>
          <t>Direct acquisition costs</t>
        </is>
      </c>
      <c r="B28" s="8" t="n">
        <v>56000000</v>
      </c>
      <c r="E28" s="8" t="n">
        <v>5000000</v>
      </c>
    </row>
    <row r="29">
      <c r="A29" s="4" t="inlineStr">
        <is>
          <t>United Telecommunications Services N.V. (UTS)</t>
        </is>
      </c>
    </row>
    <row r="30">
      <c r="A30" s="3" t="inlineStr">
        <is>
          <t>Business Acquisition [Line Items]</t>
        </is>
      </c>
    </row>
    <row r="31">
      <c r="A31" s="4" t="inlineStr">
        <is>
          <t>Cash</t>
        </is>
      </c>
      <c r="D31" s="8" t="n">
        <v>2700000</v>
      </c>
    </row>
    <row r="32">
      <c r="A32" s="4" t="inlineStr">
        <is>
          <t>Trade receivables</t>
        </is>
      </c>
      <c r="D32" s="6" t="n">
        <v>19000000</v>
      </c>
    </row>
    <row r="33">
      <c r="A33" s="4" t="inlineStr">
        <is>
          <t>Other current assets</t>
        </is>
      </c>
      <c r="D33" s="6" t="n">
        <v>6700000</v>
      </c>
    </row>
    <row r="34">
      <c r="A34" s="4" t="inlineStr">
        <is>
          <t>Goodwill</t>
        </is>
      </c>
      <c r="D34" s="6" t="n">
        <v>17100000</v>
      </c>
    </row>
    <row r="35">
      <c r="A35" s="4" t="inlineStr">
        <is>
          <t>Property and equipment</t>
        </is>
      </c>
      <c r="D35" s="6" t="n">
        <v>158400000</v>
      </c>
    </row>
    <row r="36">
      <c r="A36" s="4" t="inlineStr">
        <is>
          <t>Intangible assets subject to amortization, net</t>
        </is>
      </c>
      <c r="D36" s="6" t="n">
        <v>24000000</v>
      </c>
    </row>
    <row r="37">
      <c r="A37" s="4" t="inlineStr">
        <is>
          <t>Other assets</t>
        </is>
      </c>
      <c r="D37" s="6" t="n">
        <v>18200000</v>
      </c>
    </row>
    <row r="38">
      <c r="A38" s="4" t="inlineStr">
        <is>
          <t>Accounts payable</t>
        </is>
      </c>
      <c r="D38" s="6" t="n">
        <v>-27900000</v>
      </c>
    </row>
    <row r="39">
      <c r="A39" s="4" t="inlineStr">
        <is>
          <t>Other accrued and current liabilities</t>
        </is>
      </c>
      <c r="D39" s="6" t="n">
        <v>-31900000</v>
      </c>
    </row>
    <row r="40">
      <c r="A40" s="4" t="inlineStr">
        <is>
          <t>Other long-term liabilities</t>
        </is>
      </c>
      <c r="D40" s="6" t="n">
        <v>-18800000</v>
      </c>
    </row>
    <row r="41">
      <c r="A41" s="4" t="inlineStr">
        <is>
          <t>Noncontrolling interest</t>
        </is>
      </c>
      <c r="D41" s="6" t="n">
        <v>-11600000</v>
      </c>
    </row>
    <row r="42">
      <c r="A42" s="4" t="inlineStr">
        <is>
          <t>Total purchase price</t>
        </is>
      </c>
      <c r="D42" s="6" t="n">
        <v>155900000</v>
      </c>
    </row>
    <row r="43">
      <c r="A43" s="4" t="inlineStr">
        <is>
          <t>Direct acquisition costs</t>
        </is>
      </c>
      <c r="D43" s="8" t="n">
        <v>3000000</v>
      </c>
      <c r="F43" s="6" t="n">
        <v>1000000</v>
      </c>
    </row>
    <row r="44">
      <c r="A44" s="4" t="inlineStr">
        <is>
          <t>Cabletica</t>
        </is>
      </c>
    </row>
    <row r="45">
      <c r="A45" s="3" t="inlineStr">
        <is>
          <t>Business Acquisition [Line Items]</t>
        </is>
      </c>
    </row>
    <row r="46">
      <c r="A46" s="4" t="inlineStr">
        <is>
          <t>Other current assets</t>
        </is>
      </c>
      <c r="C46" s="8" t="n">
        <v>6300000</v>
      </c>
    </row>
    <row r="47">
      <c r="A47" s="4" t="inlineStr">
        <is>
          <t>Goodwill</t>
        </is>
      </c>
      <c r="C47" s="6" t="n">
        <v>159600000</v>
      </c>
    </row>
    <row r="48">
      <c r="A48" s="4" t="inlineStr">
        <is>
          <t>Property and equipment</t>
        </is>
      </c>
      <c r="C48" s="6" t="n">
        <v>65800000</v>
      </c>
    </row>
    <row r="49">
      <c r="A49" s="4" t="inlineStr">
        <is>
          <t>Intangible assets subject to amortization, net</t>
        </is>
      </c>
      <c r="C49" s="6" t="n">
        <v>52700000</v>
      </c>
    </row>
    <row r="50">
      <c r="A50" s="4" t="inlineStr">
        <is>
          <t>Other assets</t>
        </is>
      </c>
      <c r="C50" s="6" t="n">
        <v>100000</v>
      </c>
    </row>
    <row r="51">
      <c r="A51" s="4" t="inlineStr">
        <is>
          <t>Other accrued and current liabilities</t>
        </is>
      </c>
      <c r="C51" s="6" t="n">
        <v>-17700000</v>
      </c>
    </row>
    <row r="52">
      <c r="A52" s="4" t="inlineStr">
        <is>
          <t>Non-current deferred tax liabilities</t>
        </is>
      </c>
      <c r="C52" s="6" t="n">
        <v>-14600000</v>
      </c>
    </row>
    <row r="53">
      <c r="A53" s="4" t="inlineStr">
        <is>
          <t>Other long-term liabilities</t>
        </is>
      </c>
      <c r="C53" s="6" t="n">
        <v>-700000</v>
      </c>
    </row>
    <row r="54">
      <c r="A54" s="4" t="inlineStr">
        <is>
          <t>Noncontrolling interest</t>
        </is>
      </c>
      <c r="C54" s="6" t="n">
        <v>-25100000</v>
      </c>
    </row>
    <row r="55">
      <c r="A55" s="4" t="inlineStr">
        <is>
          <t>Total purchase price</t>
        </is>
      </c>
      <c r="C55" s="6" t="n">
        <v>226400000</v>
      </c>
    </row>
    <row r="56">
      <c r="A56" s="4" t="inlineStr">
        <is>
          <t>Direct acquisition costs</t>
        </is>
      </c>
      <c r="C56" s="8" t="n">
        <v>5000000</v>
      </c>
      <c r="F56" s="8" t="n">
        <v>3000000</v>
      </c>
    </row>
    <row r="57">
      <c r="A57" s="4" t="inlineStr">
        <is>
          <t>Customer relationships | AT&amp;T Acquisition</t>
        </is>
      </c>
    </row>
    <row r="58">
      <c r="A58" s="3" t="inlineStr">
        <is>
          <t>Business Acquisition [Line Items]</t>
        </is>
      </c>
    </row>
    <row r="59">
      <c r="A59" s="4" t="inlineStr">
        <is>
          <t>Weighted average useful life of acquired intangible assets</t>
        </is>
      </c>
      <c r="B59" s="4" t="inlineStr">
        <is>
          <t>10 years</t>
        </is>
      </c>
    </row>
    <row r="60">
      <c r="A60" s="4" t="inlineStr">
        <is>
          <t>Customer relationships | Cabletica</t>
        </is>
      </c>
    </row>
    <row r="61">
      <c r="A61" s="3" t="inlineStr">
        <is>
          <t>Business Acquisition [Line Items]</t>
        </is>
      </c>
    </row>
    <row r="62">
      <c r="A62" s="4" t="inlineStr">
        <is>
          <t>Weighted average useful life of acquired intangible assets</t>
        </is>
      </c>
      <c r="C62" s="4" t="inlineStr">
        <is>
          <t>1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 Pro Forma Information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4501.8</v>
      </c>
      <c r="C4" s="5" t="n">
        <v>4753.5</v>
      </c>
    </row>
    <row r="5">
      <c r="A5" s="4" t="inlineStr">
        <is>
          <t>Net loss attributable to Liberty Latin America shareholders</t>
        </is>
      </c>
      <c r="B5" s="5" t="n">
        <v>-554.8</v>
      </c>
      <c r="C5" s="5"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s of Derivative Assets and Liabilities (Details)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Current</t>
        </is>
      </c>
      <c r="B4" s="5" t="n">
        <v>0.7</v>
      </c>
      <c r="C4" s="5" t="n">
        <v>33.2</v>
      </c>
    </row>
    <row r="5">
      <c r="A5" s="4" t="inlineStr">
        <is>
          <t>Long-term</t>
        </is>
      </c>
      <c r="B5" s="7" t="n">
        <v>4.4</v>
      </c>
      <c r="C5" s="7" t="n">
        <v>126.9</v>
      </c>
    </row>
    <row r="6">
      <c r="A6" s="4" t="inlineStr">
        <is>
          <t>Total</t>
        </is>
      </c>
      <c r="B6" s="7" t="n">
        <v>5.1</v>
      </c>
      <c r="C6" s="7" t="n">
        <v>160.1</v>
      </c>
    </row>
    <row r="7">
      <c r="A7" s="3" t="inlineStr">
        <is>
          <t>Liabilities:</t>
        </is>
      </c>
    </row>
    <row r="8">
      <c r="A8" s="4" t="inlineStr">
        <is>
          <t>Current</t>
        </is>
      </c>
      <c r="B8" s="7" t="n">
        <v>90.2</v>
      </c>
      <c r="C8" s="7" t="n">
        <v>35.4</v>
      </c>
    </row>
    <row r="9">
      <c r="A9" s="4" t="inlineStr">
        <is>
          <t>Long-term</t>
        </is>
      </c>
      <c r="B9" s="6" t="n">
        <v>403</v>
      </c>
      <c r="C9" s="7" t="n">
        <v>99.59999999999999</v>
      </c>
    </row>
    <row r="10">
      <c r="A10" s="4" t="inlineStr">
        <is>
          <t>Total</t>
        </is>
      </c>
      <c r="B10" s="7" t="n">
        <v>493.2</v>
      </c>
      <c r="C10" s="6" t="n">
        <v>135</v>
      </c>
    </row>
    <row r="11">
      <c r="A11" s="4" t="inlineStr">
        <is>
          <t>Cross-currency and interest rate derivative contracts</t>
        </is>
      </c>
    </row>
    <row r="12">
      <c r="A12" s="3" t="inlineStr">
        <is>
          <t>Assets:</t>
        </is>
      </c>
    </row>
    <row r="13">
      <c r="A13" s="4" t="inlineStr">
        <is>
          <t>Current</t>
        </is>
      </c>
      <c r="B13" s="7" t="n">
        <v>0.7</v>
      </c>
      <c r="C13" s="7" t="n">
        <v>23.4</v>
      </c>
    </row>
    <row r="14">
      <c r="A14" s="4" t="inlineStr">
        <is>
          <t>Long-term</t>
        </is>
      </c>
      <c r="B14" s="7" t="n">
        <v>4.4</v>
      </c>
      <c r="C14" s="7" t="n">
        <v>126.9</v>
      </c>
    </row>
    <row r="15">
      <c r="A15" s="4" t="inlineStr">
        <is>
          <t>Total</t>
        </is>
      </c>
      <c r="B15" s="7" t="n">
        <v>5.1</v>
      </c>
      <c r="C15" s="7" t="n">
        <v>150.3</v>
      </c>
    </row>
    <row r="16">
      <c r="A16" s="3" t="inlineStr">
        <is>
          <t>Liabilities:</t>
        </is>
      </c>
    </row>
    <row r="17">
      <c r="A17" s="4" t="inlineStr">
        <is>
          <t>Current</t>
        </is>
      </c>
      <c r="B17" s="7" t="n">
        <v>71.40000000000001</v>
      </c>
      <c r="C17" s="7" t="n">
        <v>34.9</v>
      </c>
    </row>
    <row r="18">
      <c r="A18" s="4" t="inlineStr">
        <is>
          <t>Long-term</t>
        </is>
      </c>
      <c r="B18" s="6" t="n">
        <v>403</v>
      </c>
      <c r="C18" s="7" t="n">
        <v>99.59999999999999</v>
      </c>
    </row>
    <row r="19">
      <c r="A19" s="4" t="inlineStr">
        <is>
          <t>Total</t>
        </is>
      </c>
      <c r="B19" s="7" t="n">
        <v>474.4</v>
      </c>
      <c r="C19" s="7" t="n">
        <v>134.5</v>
      </c>
    </row>
    <row r="20">
      <c r="A20" s="4" t="inlineStr">
        <is>
          <t>Foreign currency forward contracts</t>
        </is>
      </c>
    </row>
    <row r="21">
      <c r="A21" s="3" t="inlineStr">
        <is>
          <t>Assets:</t>
        </is>
      </c>
    </row>
    <row r="22">
      <c r="A22" s="4" t="inlineStr">
        <is>
          <t>Current</t>
        </is>
      </c>
      <c r="B22" s="6" t="n">
        <v>0</v>
      </c>
      <c r="C22" s="7" t="n">
        <v>9.800000000000001</v>
      </c>
    </row>
    <row r="23">
      <c r="A23" s="4" t="inlineStr">
        <is>
          <t>Long-term</t>
        </is>
      </c>
      <c r="B23" s="6" t="n">
        <v>0</v>
      </c>
      <c r="C23" s="6" t="n">
        <v>0</v>
      </c>
    </row>
    <row r="24">
      <c r="A24" s="4" t="inlineStr">
        <is>
          <t>Total</t>
        </is>
      </c>
      <c r="B24" s="6" t="n">
        <v>0</v>
      </c>
      <c r="C24" s="7" t="n">
        <v>9.800000000000001</v>
      </c>
    </row>
    <row r="25">
      <c r="A25" s="3" t="inlineStr">
        <is>
          <t>Liabilities:</t>
        </is>
      </c>
    </row>
    <row r="26">
      <c r="A26" s="4" t="inlineStr">
        <is>
          <t>Current</t>
        </is>
      </c>
      <c r="B26" s="7" t="n">
        <v>18.8</v>
      </c>
      <c r="C26" s="7" t="n">
        <v>0.5</v>
      </c>
    </row>
    <row r="27">
      <c r="A27" s="4" t="inlineStr">
        <is>
          <t>Long-term</t>
        </is>
      </c>
      <c r="B27" s="6" t="n">
        <v>0</v>
      </c>
      <c r="C27" s="6" t="n">
        <v>0</v>
      </c>
    </row>
    <row r="28">
      <c r="A28" s="4" t="inlineStr">
        <is>
          <t>Total</t>
        </is>
      </c>
      <c r="B28" s="7" t="n">
        <v>18.8</v>
      </c>
      <c r="C28" s="7" t="n">
        <v>0.5</v>
      </c>
    </row>
    <row r="29">
      <c r="A29" s="4" t="inlineStr">
        <is>
          <t>Cross currency interest rate contract - credit risk valuation adjustments</t>
        </is>
      </c>
    </row>
    <row r="30">
      <c r="A30" s="3" t="inlineStr">
        <is>
          <t>Liabilities:</t>
        </is>
      </c>
    </row>
    <row r="31">
      <c r="A31" s="4" t="inlineStr">
        <is>
          <t>Gain (loss) on credit risk derivatives</t>
        </is>
      </c>
      <c r="B31" s="8" t="n">
        <v>47</v>
      </c>
      <c r="C31" s="8" t="n">
        <v>4</v>
      </c>
      <c r="D31" s="8" t="n">
        <v>-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Losses) on Derivativ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instruments, net</t>
        </is>
      </c>
      <c r="B4" s="5" t="n">
        <v>-352.7</v>
      </c>
      <c r="C4" s="5" t="n">
        <v>-17.2</v>
      </c>
      <c r="D4" s="5" t="n">
        <v>94.8</v>
      </c>
    </row>
    <row r="5">
      <c r="A5" s="4" t="inlineStr">
        <is>
          <t>VTR</t>
        </is>
      </c>
    </row>
    <row r="6">
      <c r="A6" s="3" t="inlineStr">
        <is>
          <t>Derivative [Line Items]</t>
        </is>
      </c>
    </row>
    <row r="7">
      <c r="A7" s="4" t="inlineStr">
        <is>
          <t>Realized gains (losses)</t>
        </is>
      </c>
      <c r="B7" s="6" t="n">
        <v>71</v>
      </c>
    </row>
    <row r="8">
      <c r="A8" s="4" t="inlineStr">
        <is>
          <t>Cross-currency and interest rate derivative contracts</t>
        </is>
      </c>
    </row>
    <row r="9">
      <c r="A9" s="3" t="inlineStr">
        <is>
          <t>Derivative [Line Items]</t>
        </is>
      </c>
    </row>
    <row r="10">
      <c r="A10" s="4" t="inlineStr">
        <is>
          <t>Gain (loss) on derivative instruments, net</t>
        </is>
      </c>
      <c r="B10" s="7" t="n">
        <v>-328.6</v>
      </c>
      <c r="C10" s="6" t="n">
        <v>-21</v>
      </c>
      <c r="D10" s="7" t="n">
        <v>69.59999999999999</v>
      </c>
    </row>
    <row r="11">
      <c r="A11" s="4" t="inlineStr">
        <is>
          <t>Foreign currency forward contracts and other</t>
        </is>
      </c>
    </row>
    <row r="12">
      <c r="A12" s="3" t="inlineStr">
        <is>
          <t>Derivative [Line Items]</t>
        </is>
      </c>
    </row>
    <row r="13">
      <c r="A13" s="4" t="inlineStr">
        <is>
          <t>Gain (loss) on derivative instruments, net</t>
        </is>
      </c>
      <c r="B13" s="7" t="n">
        <v>-7.8</v>
      </c>
      <c r="C13" s="7" t="n">
        <v>9.4</v>
      </c>
      <c r="D13" s="7" t="n">
        <v>25.2</v>
      </c>
    </row>
    <row r="14">
      <c r="A14" s="4" t="inlineStr">
        <is>
          <t>Weather Derivatives</t>
        </is>
      </c>
    </row>
    <row r="15">
      <c r="A15" s="3" t="inlineStr">
        <is>
          <t>Derivative [Line Items]</t>
        </is>
      </c>
    </row>
    <row r="16">
      <c r="A16" s="4" t="inlineStr">
        <is>
          <t>Gain (loss) on derivative instruments, net</t>
        </is>
      </c>
      <c r="B16" s="5" t="n">
        <v>-16.3</v>
      </c>
      <c r="C16" s="5" t="n">
        <v>-5.6</v>
      </c>
      <c r="D16" s="8"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Cash Received (Paid) Related to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Operating activities</t>
        </is>
      </c>
      <c r="B4" s="5" t="n">
        <v>-50.1</v>
      </c>
      <c r="C4" s="5" t="n">
        <v>11.2</v>
      </c>
      <c r="D4" s="5" t="n">
        <v>-15.9</v>
      </c>
    </row>
    <row r="5">
      <c r="A5" s="4" t="inlineStr">
        <is>
          <t>Investing activities</t>
        </is>
      </c>
      <c r="B5" s="7" t="n">
        <v>7.4</v>
      </c>
      <c r="C5" s="7" t="n">
        <v>6.5</v>
      </c>
      <c r="D5" s="7" t="n">
        <v>-2.3</v>
      </c>
    </row>
    <row r="6">
      <c r="A6" s="4" t="inlineStr">
        <is>
          <t>Financing activities</t>
        </is>
      </c>
      <c r="B6" s="7" t="n">
        <v>182.5</v>
      </c>
      <c r="C6" s="7" t="n">
        <v>-0.3</v>
      </c>
      <c r="D6" s="6" t="n">
        <v>10</v>
      </c>
    </row>
    <row r="7">
      <c r="A7" s="4" t="inlineStr">
        <is>
          <t>Total</t>
        </is>
      </c>
      <c r="B7" s="5" t="n">
        <v>139.8</v>
      </c>
      <c r="C7" s="5" t="n">
        <v>17.4</v>
      </c>
      <c r="D7" s="5" t="n">
        <v>-8.1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 Narrative (Details) - 12 months ended Dec. 31, 2020 - Foreign currency forward contracts $ in Millions, $ in Billions</t>
        </is>
      </c>
      <c r="B1" s="2" t="inlineStr">
        <is>
          <t>USD ($)</t>
        </is>
      </c>
      <c r="C1" s="2" t="inlineStr">
        <is>
          <t>CLP ($)</t>
        </is>
      </c>
    </row>
    <row r="2">
      <c r="A2" s="3" t="inlineStr">
        <is>
          <t>Derivative Instruments, Gain (Loss) [Line Items]</t>
        </is>
      </c>
    </row>
    <row r="3">
      <c r="A3" s="4" t="inlineStr">
        <is>
          <t>Notional amount of derivative</t>
        </is>
      </c>
      <c r="B3" s="8" t="n">
        <v>205</v>
      </c>
      <c r="C3" s="8" t="n">
        <v>159</v>
      </c>
    </row>
    <row r="4">
      <c r="A4" s="4" t="inlineStr">
        <is>
          <t>Weighted average remaining life</t>
        </is>
      </c>
      <c r="B4" s="4" t="inlineStr">
        <is>
          <t>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 width="13" customWidth="1" min="5" max="5"/>
  </cols>
  <sheetData>
    <row r="1">
      <c r="A1" s="1" t="inlineStr">
        <is>
          <t>Derivative Instruments - Cross-currency Derivative Contracts (Details) - 12 months ended Dec. 31, 2020 $ in Millions, $ in Millions, $ in Millions, $ in Millions</t>
        </is>
      </c>
      <c r="B1" s="2" t="inlineStr">
        <is>
          <t>USD ($)</t>
        </is>
      </c>
      <c r="C1" s="2" t="inlineStr">
        <is>
          <t>JMD ($)</t>
        </is>
      </c>
      <c r="D1" s="2" t="inlineStr">
        <is>
          <t>COP ($)</t>
        </is>
      </c>
      <c r="E1" s="2" t="inlineStr">
        <is>
          <t>CLP ($)</t>
        </is>
      </c>
    </row>
    <row r="2">
      <c r="A2" s="4" t="inlineStr">
        <is>
          <t>C&amp;W Caribbean and Networks | Cross-Currency Swap 1</t>
        </is>
      </c>
    </row>
    <row r="3">
      <c r="A3" s="3" t="inlineStr">
        <is>
          <t>Derivative [Line Items]</t>
        </is>
      </c>
    </row>
    <row r="4">
      <c r="A4" s="4" t="inlineStr">
        <is>
          <t>Weighted average remaining life</t>
        </is>
      </c>
      <c r="B4" s="4" t="inlineStr">
        <is>
          <t>2 years</t>
        </is>
      </c>
    </row>
    <row r="5">
      <c r="A5" s="4" t="inlineStr">
        <is>
          <t>C&amp;W Caribbean and Networks | Cross-Currency Swap 2</t>
        </is>
      </c>
    </row>
    <row r="6">
      <c r="A6" s="3" t="inlineStr">
        <is>
          <t>Derivative [Line Items]</t>
        </is>
      </c>
    </row>
    <row r="7">
      <c r="A7" s="4" t="inlineStr">
        <is>
          <t>Weighted average remaining life</t>
        </is>
      </c>
      <c r="B7" s="4" t="inlineStr">
        <is>
          <t>5 years 7 months 6 days</t>
        </is>
      </c>
    </row>
    <row r="8">
      <c r="A8" s="4" t="inlineStr">
        <is>
          <t>VTR | Cross-Currency Swap 3</t>
        </is>
      </c>
    </row>
    <row r="9">
      <c r="A9" s="3" t="inlineStr">
        <is>
          <t>Derivative [Line Items]</t>
        </is>
      </c>
    </row>
    <row r="10">
      <c r="A10" s="4" t="inlineStr">
        <is>
          <t>Weighted average remaining life</t>
        </is>
      </c>
      <c r="B10" s="4" t="inlineStr">
        <is>
          <t>5 years 6 months</t>
        </is>
      </c>
    </row>
    <row r="11">
      <c r="A11" s="4" t="inlineStr">
        <is>
          <t>Notional amount due from counterparty | C&amp;W Caribbean and Networks | Cross-Currency Swap 1</t>
        </is>
      </c>
    </row>
    <row r="12">
      <c r="A12" s="3" t="inlineStr">
        <is>
          <t>Derivative [Line Items]</t>
        </is>
      </c>
    </row>
    <row r="13">
      <c r="A13" s="4" t="inlineStr">
        <is>
          <t>Notional amount of derivative</t>
        </is>
      </c>
      <c r="B13" s="5" t="n">
        <v>14.3</v>
      </c>
    </row>
    <row r="14">
      <c r="A14" s="4" t="inlineStr">
        <is>
          <t>Notional amount due from counterparty | C&amp;W Caribbean and Networks | Cross-Currency Swap 2</t>
        </is>
      </c>
    </row>
    <row r="15">
      <c r="A15" s="3" t="inlineStr">
        <is>
          <t>Derivative [Line Items]</t>
        </is>
      </c>
    </row>
    <row r="16">
      <c r="A16" s="4" t="inlineStr">
        <is>
          <t>Notional amount of derivative</t>
        </is>
      </c>
      <c r="B16" s="7" t="n">
        <v>56.3</v>
      </c>
    </row>
    <row r="17">
      <c r="A17" s="4" t="inlineStr">
        <is>
          <t>Notional amount due from counterparty | VTR | Cross-Currency Swap 3</t>
        </is>
      </c>
    </row>
    <row r="18">
      <c r="A18" s="3" t="inlineStr">
        <is>
          <t>Derivative [Line Items]</t>
        </is>
      </c>
    </row>
    <row r="19">
      <c r="A19" s="4" t="inlineStr">
        <is>
          <t>Notional amount of derivative</t>
        </is>
      </c>
      <c r="B19" s="8" t="n">
        <v>1150</v>
      </c>
    </row>
    <row r="20">
      <c r="A20" s="4" t="inlineStr">
        <is>
          <t>Notional amount due to counterparty | C&amp;W Caribbean and Networks | Cross-Currency Swap 1</t>
        </is>
      </c>
    </row>
    <row r="21">
      <c r="A21" s="3" t="inlineStr">
        <is>
          <t>Derivative [Line Items]</t>
        </is>
      </c>
    </row>
    <row r="22">
      <c r="A22" s="4" t="inlineStr">
        <is>
          <t>Notional amount of derivative</t>
        </is>
      </c>
      <c r="C22" s="5" t="n">
        <v>1817.5</v>
      </c>
    </row>
    <row r="23">
      <c r="A23" s="4" t="inlineStr">
        <is>
          <t>Notional amount due to counterparty | C&amp;W Caribbean and Networks | Cross-Currency Swap 2</t>
        </is>
      </c>
    </row>
    <row r="24">
      <c r="A24" s="3" t="inlineStr">
        <is>
          <t>Derivative [Line Items]</t>
        </is>
      </c>
    </row>
    <row r="25">
      <c r="A25" s="4" t="inlineStr">
        <is>
          <t>Notional amount of derivative</t>
        </is>
      </c>
      <c r="D25" s="5" t="n">
        <v>197014.1</v>
      </c>
    </row>
    <row r="26">
      <c r="A26" s="4" t="inlineStr">
        <is>
          <t>Notional amount due to counterparty | VTR | Cross-Currency Swap 3</t>
        </is>
      </c>
    </row>
    <row r="27">
      <c r="A27" s="3" t="inlineStr">
        <is>
          <t>Derivative [Line Items]</t>
        </is>
      </c>
    </row>
    <row r="28">
      <c r="A28" s="4" t="inlineStr">
        <is>
          <t>Notional amount of derivative</t>
        </is>
      </c>
      <c r="E28" s="8" t="n">
        <v>933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Interest Rate Derivative Contracts (Details) $ in Millions</t>
        </is>
      </c>
      <c r="B1" s="2" t="inlineStr">
        <is>
          <t>12 Months Ended</t>
        </is>
      </c>
    </row>
    <row r="2">
      <c r="B2" s="2" t="inlineStr">
        <is>
          <t>Dec. 31, 2020USD ($)</t>
        </is>
      </c>
    </row>
    <row r="3">
      <c r="A3" s="4" t="inlineStr">
        <is>
          <t>Interest Rate Swap | C&amp;W</t>
        </is>
      </c>
    </row>
    <row r="4">
      <c r="A4" s="3" t="inlineStr">
        <is>
          <t>Derivative [Line Items]</t>
        </is>
      </c>
    </row>
    <row r="5">
      <c r="A5" s="4" t="inlineStr">
        <is>
          <t>Notional amount of derivative</t>
        </is>
      </c>
      <c r="B5" s="8" t="n">
        <v>2250</v>
      </c>
    </row>
    <row r="6">
      <c r="A6" s="4" t="inlineStr">
        <is>
          <t>Weighted average remaining life</t>
        </is>
      </c>
      <c r="B6" s="4" t="inlineStr">
        <is>
          <t>6 years 8 months 12 days</t>
        </is>
      </c>
    </row>
    <row r="7">
      <c r="A7" s="4" t="inlineStr">
        <is>
          <t>Interest Rate Swap | VTR</t>
        </is>
      </c>
    </row>
    <row r="8">
      <c r="A8" s="3" t="inlineStr">
        <is>
          <t>Derivative [Line Items]</t>
        </is>
      </c>
    </row>
    <row r="9">
      <c r="A9" s="4" t="inlineStr">
        <is>
          <t>Notional amount of derivative</t>
        </is>
      </c>
      <c r="B9" s="8" t="n">
        <v>198</v>
      </c>
    </row>
    <row r="10">
      <c r="A10" s="4" t="inlineStr">
        <is>
          <t>Weighted average remaining life</t>
        </is>
      </c>
      <c r="B10" s="4" t="inlineStr">
        <is>
          <t>2 years 1 month 6 days</t>
        </is>
      </c>
    </row>
    <row r="11">
      <c r="A11" s="4" t="inlineStr">
        <is>
          <t>Interest Rate Swap | Liberty Puerto Rico</t>
        </is>
      </c>
    </row>
    <row r="12">
      <c r="A12" s="3" t="inlineStr">
        <is>
          <t>Derivative [Line Items]</t>
        </is>
      </c>
    </row>
    <row r="13">
      <c r="A13" s="4" t="inlineStr">
        <is>
          <t>Notional amount of derivative</t>
        </is>
      </c>
      <c r="B13" s="8" t="n">
        <v>1000</v>
      </c>
    </row>
    <row r="14">
      <c r="A14" s="4" t="inlineStr">
        <is>
          <t>Weighted average remaining life</t>
        </is>
      </c>
      <c r="B14" s="4" t="inlineStr">
        <is>
          <t>5 years 7 months 6 days</t>
        </is>
      </c>
    </row>
    <row r="15">
      <c r="A15" s="4" t="inlineStr">
        <is>
          <t>Interest Rate Swap | Cabletica</t>
        </is>
      </c>
    </row>
    <row r="16">
      <c r="A16" s="3" t="inlineStr">
        <is>
          <t>Derivative [Line Items]</t>
        </is>
      </c>
    </row>
    <row r="17">
      <c r="A17" s="4" t="inlineStr">
        <is>
          <t>Notional amount of derivative</t>
        </is>
      </c>
      <c r="B17" s="5" t="n">
        <v>53.5</v>
      </c>
    </row>
    <row r="18">
      <c r="A18" s="4" t="inlineStr">
        <is>
          <t>Weighted average remaining life</t>
        </is>
      </c>
      <c r="B18" s="4" t="inlineStr">
        <is>
          <t>2 years 6 months</t>
        </is>
      </c>
    </row>
    <row r="19">
      <c r="A19" s="4" t="inlineStr">
        <is>
          <t>Basis Swap | C&amp;W</t>
        </is>
      </c>
    </row>
    <row r="20">
      <c r="A20" s="3" t="inlineStr">
        <is>
          <t>Derivative [Line Items]</t>
        </is>
      </c>
    </row>
    <row r="21">
      <c r="A21" s="4" t="inlineStr">
        <is>
          <t>Notional amount of derivative</t>
        </is>
      </c>
      <c r="B21" s="8" t="n">
        <v>1510</v>
      </c>
    </row>
    <row r="22">
      <c r="A22" s="4" t="inlineStr">
        <is>
          <t>Weighted average remaining life</t>
        </is>
      </c>
      <c r="B22" s="4" t="inlineStr">
        <is>
          <t>8 months 12 days</t>
        </is>
      </c>
    </row>
    <row r="23">
      <c r="A23" s="4" t="inlineStr">
        <is>
          <t>Basis Swap | Liberty Puerto Rico</t>
        </is>
      </c>
    </row>
    <row r="24">
      <c r="A24" s="3" t="inlineStr">
        <is>
          <t>Derivative [Line Items]</t>
        </is>
      </c>
    </row>
    <row r="25">
      <c r="A25" s="4" t="inlineStr">
        <is>
          <t>Notional amount of derivative</t>
        </is>
      </c>
      <c r="B25" s="8" t="n">
        <v>1000</v>
      </c>
    </row>
    <row r="26">
      <c r="A26" s="4" t="inlineStr">
        <is>
          <t>Weighted average remaining life</t>
        </is>
      </c>
      <c r="B26" s="4" t="inlineStr">
        <is>
          <t>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08.9</v>
      </c>
      <c r="C4" s="5" t="n">
        <v>-182.4</v>
      </c>
      <c r="D4" s="5" t="n">
        <v>-635.8</v>
      </c>
    </row>
    <row r="5">
      <c r="A5" s="3" t="inlineStr">
        <is>
          <t>Adjustments to reconcile net loss to net cash provided by operating activities:</t>
        </is>
      </c>
    </row>
    <row r="6">
      <c r="A6" s="4" t="inlineStr">
        <is>
          <t>Share-based compensation expense</t>
        </is>
      </c>
      <c r="B6" s="7" t="n">
        <v>97.5</v>
      </c>
      <c r="C6" s="7" t="n">
        <v>57.5</v>
      </c>
      <c r="D6" s="7" t="n">
        <v>39.8</v>
      </c>
    </row>
    <row r="7">
      <c r="A7" s="4" t="inlineStr">
        <is>
          <t>Depreciation and amortization</t>
        </is>
      </c>
      <c r="B7" s="7" t="n">
        <v>914.6</v>
      </c>
      <c r="C7" s="6" t="n">
        <v>871</v>
      </c>
      <c r="D7" s="7" t="n">
        <v>829.8</v>
      </c>
    </row>
    <row r="8">
      <c r="A8" s="4" t="inlineStr">
        <is>
          <t>Impairment</t>
        </is>
      </c>
      <c r="B8" s="7" t="n">
        <v>283.1</v>
      </c>
      <c r="C8" s="7" t="n">
        <v>199.4</v>
      </c>
      <c r="D8" s="7" t="n">
        <v>615.7</v>
      </c>
    </row>
    <row r="9">
      <c r="A9" s="4" t="inlineStr">
        <is>
          <t>Amortization of debt financing costs, premiums and discounts, net</t>
        </is>
      </c>
      <c r="B9" s="7" t="n">
        <v>30.4</v>
      </c>
      <c r="C9" s="7" t="n">
        <v>16.8</v>
      </c>
      <c r="D9" s="7" t="n">
        <v>-0.3</v>
      </c>
    </row>
    <row r="10">
      <c r="A10" s="4" t="inlineStr">
        <is>
          <t>Realized and unrealized losses (gains) on derivative instruments, net</t>
        </is>
      </c>
      <c r="B10" s="7" t="n">
        <v>352.7</v>
      </c>
      <c r="C10" s="7" t="n">
        <v>17.2</v>
      </c>
      <c r="D10" s="7" t="n">
        <v>-94.8</v>
      </c>
    </row>
    <row r="11">
      <c r="A11" s="4" t="inlineStr">
        <is>
          <t>Foreign currency transaction losses (gains), net</t>
        </is>
      </c>
      <c r="B11" s="7" t="n">
        <v>-1.2</v>
      </c>
      <c r="C11" s="7" t="n">
        <v>112.5</v>
      </c>
      <c r="D11" s="6" t="n">
        <v>180</v>
      </c>
    </row>
    <row r="12">
      <c r="A12" s="4" t="inlineStr">
        <is>
          <t>Losses on debt modification and extinguishment, net</t>
        </is>
      </c>
      <c r="B12" s="7" t="n">
        <v>45.1</v>
      </c>
      <c r="C12" s="7" t="n">
        <v>19.8</v>
      </c>
      <c r="D12" s="7" t="n">
        <v>32.1</v>
      </c>
    </row>
    <row r="13">
      <c r="A13" s="4" t="inlineStr">
        <is>
          <t>Loss on the Seychelles Disposition</t>
        </is>
      </c>
      <c r="B13" s="6" t="n">
        <v>0</v>
      </c>
      <c r="C13" s="7" t="n">
        <v>2.8</v>
      </c>
      <c r="D13" s="6" t="n">
        <v>0</v>
      </c>
    </row>
    <row r="14">
      <c r="A14" s="4" t="inlineStr">
        <is>
          <t>Unrealized loss due to change in fair value of investment</t>
        </is>
      </c>
      <c r="B14" s="6" t="n">
        <v>0</v>
      </c>
      <c r="C14" s="6" t="n">
        <v>0</v>
      </c>
      <c r="D14" s="7" t="n">
        <v>16.4</v>
      </c>
    </row>
    <row r="15">
      <c r="A15" s="4" t="inlineStr">
        <is>
          <t>Deferred income tax benefit</t>
        </is>
      </c>
      <c r="B15" s="7" t="n">
        <v>-65.09999999999999</v>
      </c>
      <c r="C15" s="7" t="n">
        <v>-32.7</v>
      </c>
      <c r="D15" s="7" t="n">
        <v>-32.9</v>
      </c>
    </row>
    <row r="16">
      <c r="A16" s="3" t="inlineStr">
        <is>
          <t>Changes in operating assets and liabilities, net of the effect of acquisitions and a disposition:</t>
        </is>
      </c>
    </row>
    <row r="17">
      <c r="A17" s="4" t="inlineStr">
        <is>
          <t>Receivables and other operating assets</t>
        </is>
      </c>
      <c r="B17" s="7" t="n">
        <v>-122.9</v>
      </c>
      <c r="C17" s="7" t="n">
        <v>-11.9</v>
      </c>
      <c r="D17" s="7" t="n">
        <v>-66.2</v>
      </c>
    </row>
    <row r="18">
      <c r="A18" s="4" t="inlineStr">
        <is>
          <t>Payables and accruals</t>
        </is>
      </c>
      <c r="B18" s="7" t="n">
        <v>-85.2</v>
      </c>
      <c r="C18" s="7" t="n">
        <v>-151.8</v>
      </c>
      <c r="D18" s="6" t="n">
        <v>-67</v>
      </c>
    </row>
    <row r="19">
      <c r="A19" s="4" t="inlineStr">
        <is>
          <t>Net cash provided by operating activities</t>
        </is>
      </c>
      <c r="B19" s="7" t="n">
        <v>640.1</v>
      </c>
      <c r="C19" s="7" t="n">
        <v>918.2</v>
      </c>
      <c r="D19" s="7" t="n">
        <v>816.8</v>
      </c>
    </row>
    <row r="20">
      <c r="A20" s="3" t="inlineStr">
        <is>
          <t>Cash flows from investing activities:</t>
        </is>
      </c>
    </row>
    <row r="21">
      <c r="A21" s="4" t="inlineStr">
        <is>
          <t>Capital expenditures</t>
        </is>
      </c>
      <c r="B21" s="7" t="n">
        <v>-565.8</v>
      </c>
      <c r="C21" s="7" t="n">
        <v>-589.1</v>
      </c>
      <c r="D21" s="7" t="n">
        <v>-776.4</v>
      </c>
    </row>
    <row r="22">
      <c r="A22" s="4" t="inlineStr">
        <is>
          <t>Cash paid in connection with acquisitions, net of cash acquired</t>
        </is>
      </c>
      <c r="B22" s="7" t="n">
        <v>-1886.1</v>
      </c>
      <c r="C22" s="7" t="n">
        <v>-161.2</v>
      </c>
      <c r="D22" s="7" t="n">
        <v>-226.4</v>
      </c>
    </row>
    <row r="23">
      <c r="A23" s="4" t="inlineStr">
        <is>
          <t>Recovery on damaged or destroyed property and equipment</t>
        </is>
      </c>
      <c r="B23" s="6" t="n">
        <v>0</v>
      </c>
      <c r="C23" s="7" t="n">
        <v>33.9</v>
      </c>
      <c r="D23" s="7" t="n">
        <v>20.7</v>
      </c>
    </row>
    <row r="24">
      <c r="A24" s="4" t="inlineStr">
        <is>
          <t>Proceeds from the Seychelles Disposition, net</t>
        </is>
      </c>
      <c r="B24" s="6" t="n">
        <v>0</v>
      </c>
      <c r="C24" s="7" t="n">
        <v>77.5</v>
      </c>
      <c r="D24" s="6" t="n">
        <v>0</v>
      </c>
    </row>
    <row r="25">
      <c r="A25" s="4" t="inlineStr">
        <is>
          <t>Other investing activities, net</t>
        </is>
      </c>
      <c r="B25" s="7" t="n">
        <v>1.1</v>
      </c>
      <c r="C25" s="7" t="n">
        <v>3.6</v>
      </c>
      <c r="D25" s="7" t="n">
        <v>1.6</v>
      </c>
    </row>
    <row r="26">
      <c r="A26" s="4" t="inlineStr">
        <is>
          <t>Net cash used by investing activities</t>
        </is>
      </c>
      <c r="B26" s="7" t="n">
        <v>-2450.8</v>
      </c>
      <c r="C26" s="7" t="n">
        <v>-635.3</v>
      </c>
      <c r="D26" s="7" t="n">
        <v>-980.5</v>
      </c>
    </row>
    <row r="27">
      <c r="A27" s="3" t="inlineStr">
        <is>
          <t>Cash flows from financing activities:</t>
        </is>
      </c>
    </row>
    <row r="28">
      <c r="A28" s="4" t="inlineStr">
        <is>
          <t>Borrowings of debt</t>
        </is>
      </c>
      <c r="B28" s="6" t="n">
        <v>1319</v>
      </c>
      <c r="C28" s="7" t="n">
        <v>2966.9</v>
      </c>
      <c r="D28" s="7" t="n">
        <v>1235.3</v>
      </c>
    </row>
    <row r="29">
      <c r="A29" s="4" t="inlineStr">
        <is>
          <t>Payments of principal amounts of debt and finance lease obligations</t>
        </is>
      </c>
      <c r="B29" s="7" t="n">
        <v>-1439.4</v>
      </c>
      <c r="C29" s="7" t="n">
        <v>-1275.9</v>
      </c>
      <c r="D29" s="7" t="n">
        <v>-925.2</v>
      </c>
    </row>
    <row r="30">
      <c r="A30" s="4" t="inlineStr">
        <is>
          <t>Issuance of Liberty Latin America common shares, net</t>
        </is>
      </c>
      <c r="B30" s="6" t="n">
        <v>347</v>
      </c>
      <c r="C30" s="6" t="n">
        <v>0</v>
      </c>
      <c r="D30" s="6" t="n">
        <v>0</v>
      </c>
    </row>
    <row r="31">
      <c r="A31" s="4" t="inlineStr">
        <is>
          <t>Net cash received (paid) related to derivative instruments</t>
        </is>
      </c>
      <c r="B31" s="7" t="n">
        <v>182.5</v>
      </c>
      <c r="C31" s="7" t="n">
        <v>-0.3</v>
      </c>
      <c r="D31" s="6" t="n">
        <v>10</v>
      </c>
    </row>
    <row r="32">
      <c r="A32" s="4" t="inlineStr">
        <is>
          <t>Capped Calls</t>
        </is>
      </c>
      <c r="B32" s="6" t="n">
        <v>0</v>
      </c>
      <c r="C32" s="7" t="n">
        <v>-45.6</v>
      </c>
      <c r="D32" s="6" t="n">
        <v>0</v>
      </c>
    </row>
    <row r="33">
      <c r="A33" s="4" t="inlineStr">
        <is>
          <t>Distributions to noncontrolling interest owners</t>
        </is>
      </c>
      <c r="B33" s="7" t="n">
        <v>-18.8</v>
      </c>
      <c r="C33" s="7" t="n">
        <v>-37.7</v>
      </c>
      <c r="D33" s="7" t="n">
        <v>-22.7</v>
      </c>
    </row>
    <row r="34">
      <c r="A34" s="4" t="inlineStr">
        <is>
          <t>Payment of financing costs and debt premiums</t>
        </is>
      </c>
      <c r="B34" s="6" t="n">
        <v>-99</v>
      </c>
      <c r="C34" s="7" t="n">
        <v>-55.1</v>
      </c>
      <c r="D34" s="7" t="n">
        <v>-39.3</v>
      </c>
    </row>
    <row r="35">
      <c r="A35" s="4" t="inlineStr">
        <is>
          <t>Repurchase of Liberty Latin America common shares</t>
        </is>
      </c>
      <c r="B35" s="7" t="n">
        <v>-9.5</v>
      </c>
      <c r="C35" s="6" t="n">
        <v>0</v>
      </c>
      <c r="D35" s="6" t="n">
        <v>0</v>
      </c>
    </row>
    <row r="36">
      <c r="A36" s="4" t="inlineStr">
        <is>
          <t>Cash payments for the acquisition of noncontrolling interest</t>
        </is>
      </c>
      <c r="B36" s="7" t="n">
        <v>-5.6</v>
      </c>
      <c r="C36" s="7" t="n">
        <v>-5.1</v>
      </c>
      <c r="D36" s="7" t="n">
        <v>-20.9</v>
      </c>
    </row>
    <row r="37">
      <c r="A37" s="4" t="inlineStr">
        <is>
          <t>Capital contributions from noncontrolling interest owner</t>
        </is>
      </c>
      <c r="B37" s="6" t="n">
        <v>0</v>
      </c>
      <c r="C37" s="6" t="n">
        <v>0</v>
      </c>
      <c r="D37" s="6" t="n">
        <v>18</v>
      </c>
    </row>
    <row r="38">
      <c r="A38" s="4" t="inlineStr">
        <is>
          <t>Other financing activities, net</t>
        </is>
      </c>
      <c r="B38" s="7" t="n">
        <v>-5.1</v>
      </c>
      <c r="C38" s="7" t="n">
        <v>-7.4</v>
      </c>
      <c r="D38" s="7" t="n">
        <v>0.9</v>
      </c>
    </row>
    <row r="39">
      <c r="A39" s="4" t="inlineStr">
        <is>
          <t>Net cash provided by financing activities</t>
        </is>
      </c>
      <c r="B39" s="7" t="n">
        <v>271.1</v>
      </c>
      <c r="C39" s="7" t="n">
        <v>1539.8</v>
      </c>
      <c r="D39" s="7" t="n">
        <v>256.1</v>
      </c>
    </row>
    <row r="40">
      <c r="A40" s="4" t="inlineStr">
        <is>
          <t>Effect of exchange rate changes on cash, cash equivalents and restricted cash</t>
        </is>
      </c>
      <c r="B40" s="7" t="n">
        <v>-4.9</v>
      </c>
      <c r="C40" s="7" t="n">
        <v>-7.7</v>
      </c>
      <c r="D40" s="7" t="n">
        <v>-18.6</v>
      </c>
    </row>
    <row r="41">
      <c r="A41" s="4" t="inlineStr">
        <is>
          <t>Net increase (decrease) in cash, cash equivalents and restricted cash</t>
        </is>
      </c>
      <c r="B41" s="7" t="n">
        <v>-1544.5</v>
      </c>
      <c r="C41" s="6" t="n">
        <v>1815</v>
      </c>
      <c r="D41" s="7" t="n">
        <v>73.8</v>
      </c>
    </row>
    <row r="42">
      <c r="A42" s="3" t="inlineStr">
        <is>
          <t>Cash, cash equivalents and restricted cash:</t>
        </is>
      </c>
    </row>
    <row r="43">
      <c r="A43" s="4" t="inlineStr">
        <is>
          <t>Beginning of year</t>
        </is>
      </c>
      <c r="B43" s="6" t="n">
        <v>2457</v>
      </c>
      <c r="C43" s="6" t="n">
        <v>642</v>
      </c>
      <c r="D43" s="7" t="n">
        <v>568.2</v>
      </c>
    </row>
    <row r="44">
      <c r="A44" s="4" t="inlineStr">
        <is>
          <t>End of year</t>
        </is>
      </c>
      <c r="B44" s="7" t="n">
        <v>912.5</v>
      </c>
      <c r="C44" s="6" t="n">
        <v>2457</v>
      </c>
      <c r="D44" s="6" t="n">
        <v>642</v>
      </c>
    </row>
    <row r="45">
      <c r="A45" s="4" t="inlineStr">
        <is>
          <t>Cash paid for interest</t>
        </is>
      </c>
      <c r="B45" s="7" t="n">
        <v>484.3</v>
      </c>
      <c r="C45" s="7" t="n">
        <v>444.9</v>
      </c>
      <c r="D45" s="7" t="n">
        <v>418.2</v>
      </c>
    </row>
    <row r="46">
      <c r="A46" s="4" t="inlineStr">
        <is>
          <t>Net cash paid for taxes</t>
        </is>
      </c>
      <c r="B46" s="5" t="n">
        <v>81.59999999999999</v>
      </c>
      <c r="C46" s="5" t="n">
        <v>130.1</v>
      </c>
      <c r="D46" s="5" t="n">
        <v>14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4" customWidth="1" min="5" max="5"/>
  </cols>
  <sheetData>
    <row r="1">
      <c r="A1" s="1" t="inlineStr">
        <is>
          <t>Fair Value Measurements (Details) $ in Millions</t>
        </is>
      </c>
      <c r="B1" s="2" t="inlineStr">
        <is>
          <t>12 Months Ended</t>
        </is>
      </c>
    </row>
    <row r="2">
      <c r="B2" s="2" t="inlineStr">
        <is>
          <t>Dec. 31, 2020USD ($)</t>
        </is>
      </c>
      <c r="C2" s="2" t="inlineStr">
        <is>
          <t>Dec. 31, 2019USD ($)</t>
        </is>
      </c>
      <c r="D2" s="2" t="inlineStr">
        <is>
          <t>Dec. 31, 2018USD ($)</t>
        </is>
      </c>
      <c r="E2" s="2" t="inlineStr">
        <is>
          <t>Mar. 31, 2020</t>
        </is>
      </c>
    </row>
    <row r="3">
      <c r="A3" s="4" t="inlineStr">
        <is>
          <t>Nonrecurring | Minimum | Discount Rate | C&amp;W Caribbean and Networks</t>
        </is>
      </c>
    </row>
    <row r="4">
      <c r="A4" s="3" t="inlineStr">
        <is>
          <t>Fair Value, Balance Sheet Grouping, Financial Statement Captions [Line Items]</t>
        </is>
      </c>
    </row>
    <row r="5">
      <c r="A5" s="4" t="inlineStr">
        <is>
          <t>Discount rate on reporting units</t>
        </is>
      </c>
      <c r="B5" s="10" t="n">
        <v>0.089</v>
      </c>
    </row>
    <row r="6">
      <c r="A6" s="4" t="inlineStr">
        <is>
          <t>Nonrecurring | Maximum | Discount Rate | C&amp;W Caribbean and Networks</t>
        </is>
      </c>
    </row>
    <row r="7">
      <c r="A7" s="3" t="inlineStr">
        <is>
          <t>Fair Value, Balance Sheet Grouping, Financial Statement Captions [Line Items]</t>
        </is>
      </c>
    </row>
    <row r="8">
      <c r="A8" s="4" t="inlineStr">
        <is>
          <t>Discount rate on reporting units</t>
        </is>
      </c>
      <c r="B8" s="7" t="n">
        <v>10.3</v>
      </c>
    </row>
    <row r="9">
      <c r="A9" s="4" t="inlineStr">
        <is>
          <t>Nonrecurring | Maximum | Discount Rate | C&amp;W Panama</t>
        </is>
      </c>
    </row>
    <row r="10">
      <c r="A10" s="3" t="inlineStr">
        <is>
          <t>Fair Value, Balance Sheet Grouping, Financial Statement Captions [Line Items]</t>
        </is>
      </c>
    </row>
    <row r="11">
      <c r="A11" s="4" t="inlineStr">
        <is>
          <t>Discount rate on reporting units</t>
        </is>
      </c>
      <c r="B11" s="10" t="n">
        <v>0.098</v>
      </c>
    </row>
    <row r="12">
      <c r="A12" s="4" t="inlineStr">
        <is>
          <t>Level 3 | Derivative Financial Instruments, Liabilities | Sable Currency Swaps</t>
        </is>
      </c>
    </row>
    <row r="13">
      <c r="A13" s="3" t="inlineStr">
        <is>
          <t>Fair Value, Balance Sheet Grouping, Financial Statement Captions [Line Items]</t>
        </is>
      </c>
    </row>
    <row r="14">
      <c r="A14" s="4" t="inlineStr">
        <is>
          <t>Derivative instrument liability</t>
        </is>
      </c>
      <c r="B14" s="8" t="n">
        <v>1</v>
      </c>
      <c r="C14" s="8" t="n">
        <v>30</v>
      </c>
    </row>
    <row r="15">
      <c r="A15" s="4" t="inlineStr">
        <is>
          <t>Net gains (losses) included in earnings</t>
        </is>
      </c>
      <c r="B15" s="6" t="n">
        <v>31</v>
      </c>
      <c r="C15" s="6" t="n">
        <v>6</v>
      </c>
      <c r="D15" s="8" t="n">
        <v>-14</v>
      </c>
    </row>
    <row r="16">
      <c r="A16" s="4" t="inlineStr">
        <is>
          <t>Level 1 | Reported Value Measurement</t>
        </is>
      </c>
    </row>
    <row r="17">
      <c r="A17" s="3" t="inlineStr">
        <is>
          <t>Fair Value, Balance Sheet Grouping, Financial Statement Captions [Line Items]</t>
        </is>
      </c>
    </row>
    <row r="18">
      <c r="A18" s="4" t="inlineStr">
        <is>
          <t>Investments measured at fair value</t>
        </is>
      </c>
      <c r="B18" s="8" t="n">
        <v>38</v>
      </c>
      <c r="C18" s="8" t="n">
        <v>37</v>
      </c>
    </row>
    <row r="19">
      <c r="A19" s="4" t="inlineStr">
        <is>
          <t>Valuation Technique, Discounted Cash Flow</t>
        </is>
      </c>
    </row>
    <row r="20">
      <c r="A20" s="3" t="inlineStr">
        <is>
          <t>Fair Value, Balance Sheet Grouping, Financial Statement Captions [Line Items]</t>
        </is>
      </c>
    </row>
    <row r="21">
      <c r="A21" s="4" t="inlineStr">
        <is>
          <t>Tenor period</t>
        </is>
      </c>
      <c r="B21" s="4" t="inlineStr">
        <is>
          <t>5 years</t>
        </is>
      </c>
    </row>
    <row r="22">
      <c r="A22" s="4" t="inlineStr">
        <is>
          <t>Valuation Technique, Discounted Cash Flow | Measurement Input, Credit Spread</t>
        </is>
      </c>
    </row>
    <row r="23">
      <c r="A23" s="3" t="inlineStr">
        <is>
          <t>Fair Value, Balance Sheet Grouping, Financial Statement Captions [Line Items]</t>
        </is>
      </c>
    </row>
    <row r="24">
      <c r="A24" s="4" t="inlineStr">
        <is>
          <t>Debt instrument, measurement input</t>
        </is>
      </c>
      <c r="B24" s="10" t="n">
        <v>0.067</v>
      </c>
    </row>
    <row r="25">
      <c r="A25" s="4" t="inlineStr">
        <is>
          <t>Customer relationships | Nonrecurring | AT&amp;T Acquisition | Discount Rate</t>
        </is>
      </c>
    </row>
    <row r="26">
      <c r="A26" s="3" t="inlineStr">
        <is>
          <t>Fair Value, Balance Sheet Grouping, Financial Statement Captions [Line Items]</t>
        </is>
      </c>
    </row>
    <row r="27">
      <c r="A27" s="4" t="inlineStr">
        <is>
          <t>Measurement input</t>
        </is>
      </c>
      <c r="B27" s="10" t="n">
        <v>0.105</v>
      </c>
    </row>
    <row r="28">
      <c r="A28" s="4" t="inlineStr">
        <is>
          <t>Customer relationships | Nonrecurring | UTS Acquisition | Discount Rate</t>
        </is>
      </c>
    </row>
    <row r="29">
      <c r="A29" s="3" t="inlineStr">
        <is>
          <t>Fair Value, Balance Sheet Grouping, Financial Statement Captions [Line Items]</t>
        </is>
      </c>
    </row>
    <row r="30">
      <c r="A30" s="4" t="inlineStr">
        <is>
          <t>Measurement input</t>
        </is>
      </c>
      <c r="E30" s="10" t="n">
        <v>0.135</v>
      </c>
    </row>
    <row r="31">
      <c r="A31" s="4" t="inlineStr">
        <is>
          <t>Customer relationships | Nonrecurring | Cabletica | Discount Rate</t>
        </is>
      </c>
    </row>
    <row r="32">
      <c r="A32" s="3" t="inlineStr">
        <is>
          <t>Fair Value, Balance Sheet Grouping, Financial Statement Captions [Line Items]</t>
        </is>
      </c>
    </row>
    <row r="33">
      <c r="A33" s="4" t="inlineStr">
        <is>
          <t>Measurement input</t>
        </is>
      </c>
      <c r="E33" s="11" t="n">
        <v>0.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C&amp;W Caribbean and Networks - TSTT - USD ($) $ in Millions</t>
        </is>
      </c>
      <c r="B1" s="2" t="inlineStr">
        <is>
          <t>3 Months Ended</t>
        </is>
      </c>
    </row>
    <row r="2">
      <c r="B2" s="2" t="inlineStr">
        <is>
          <t>Sep. 30, 2018</t>
        </is>
      </c>
      <c r="C2" s="2" t="inlineStr">
        <is>
          <t>Dec. 31, 2020</t>
        </is>
      </c>
      <c r="D2" s="2" t="inlineStr">
        <is>
          <t>Dec. 31, 2019</t>
        </is>
      </c>
    </row>
    <row r="3">
      <c r="A3" s="3" t="inlineStr">
        <is>
          <t>Schedule of Equity Method Investments [Line Items]</t>
        </is>
      </c>
    </row>
    <row r="4">
      <c r="A4" s="4" t="inlineStr">
        <is>
          <t>Percentage ownership in subsidiary</t>
        </is>
      </c>
      <c r="C4" s="4" t="inlineStr">
        <is>
          <t>49.00%</t>
        </is>
      </c>
    </row>
    <row r="5">
      <c r="A5" s="4" t="inlineStr">
        <is>
          <t>Other than temporary impairment</t>
        </is>
      </c>
      <c r="B5" s="8" t="n">
        <v>16</v>
      </c>
    </row>
    <row r="6">
      <c r="A6" s="4" t="inlineStr">
        <is>
          <t>Carrying value of investment</t>
        </is>
      </c>
      <c r="C6" s="8" t="n">
        <v>77</v>
      </c>
      <c r="D6" s="8" t="n">
        <v>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s>
  <sheetData>
    <row r="1">
      <c r="A1" s="1" t="inlineStr">
        <is>
          <t>Insurance Recoveries (Details) - USD ($) $ in Millions</t>
        </is>
      </c>
      <c r="B1" s="2" t="inlineStr">
        <is>
          <t>1 Months Ended</t>
        </is>
      </c>
      <c r="C1" s="2" t="inlineStr">
        <is>
          <t>3 Months Ended</t>
        </is>
      </c>
      <c r="D1" s="2" t="inlineStr">
        <is>
          <t>12 Months Ended</t>
        </is>
      </c>
    </row>
    <row r="2">
      <c r="B2" s="2" t="inlineStr">
        <is>
          <t>Dec. 31, 2018</t>
        </is>
      </c>
      <c r="C2" s="2" t="inlineStr">
        <is>
          <t>Mar. 31, 2019</t>
        </is>
      </c>
      <c r="D2" s="2" t="inlineStr">
        <is>
          <t>Dec. 31, 2020</t>
        </is>
      </c>
      <c r="E2" s="2" t="inlineStr">
        <is>
          <t>Dec. 31, 2019</t>
        </is>
      </c>
      <c r="F2" s="2" t="inlineStr">
        <is>
          <t>Dec. 31, 2018</t>
        </is>
      </c>
    </row>
    <row r="3">
      <c r="A3" s="3" t="inlineStr">
        <is>
          <t>Business Interruption Loss [Line Items]</t>
        </is>
      </c>
    </row>
    <row r="4">
      <c r="A4" s="4" t="inlineStr">
        <is>
          <t>Business interruption loss recovery</t>
        </is>
      </c>
      <c r="D4" s="8" t="n">
        <v>0</v>
      </c>
      <c r="E4" s="8" t="n">
        <v>0</v>
      </c>
      <c r="F4" s="5" t="n">
        <v>59.5</v>
      </c>
    </row>
    <row r="5">
      <c r="A5" s="4" t="inlineStr">
        <is>
          <t>Recovery on damaged or destroyed property and equipment</t>
        </is>
      </c>
      <c r="D5" s="8" t="n">
        <v>0</v>
      </c>
      <c r="E5" s="5" t="n">
        <v>33.9</v>
      </c>
      <c r="F5" s="7" t="n">
        <v>20.7</v>
      </c>
    </row>
    <row r="6">
      <c r="A6" s="4" t="inlineStr">
        <is>
          <t>Payments received from third-party insurance provider</t>
        </is>
      </c>
      <c r="C6" s="8" t="n">
        <v>67</v>
      </c>
    </row>
    <row r="7">
      <c r="A7" s="4" t="inlineStr">
        <is>
          <t>Other operating costs and expenses</t>
        </is>
      </c>
    </row>
    <row r="8">
      <c r="A8" s="3" t="inlineStr">
        <is>
          <t>Business Interruption Loss [Line Items]</t>
        </is>
      </c>
    </row>
    <row r="9">
      <c r="A9" s="4" t="inlineStr">
        <is>
          <t>Business interruption loss recovery</t>
        </is>
      </c>
      <c r="F9" s="7" t="n">
        <v>4.6</v>
      </c>
    </row>
    <row r="10">
      <c r="A10" s="4" t="inlineStr">
        <is>
          <t>Business interruption loss recovery</t>
        </is>
      </c>
    </row>
    <row r="11">
      <c r="A11" s="3" t="inlineStr">
        <is>
          <t>Business Interruption Loss [Line Items]</t>
        </is>
      </c>
    </row>
    <row r="12">
      <c r="A12" s="4" t="inlineStr">
        <is>
          <t>Business interruption loss recovery</t>
        </is>
      </c>
      <c r="F12" s="7" t="n">
        <v>59.5</v>
      </c>
    </row>
    <row r="13">
      <c r="A13" s="4" t="inlineStr">
        <is>
          <t>Impairment, restructuring and other operating items, net</t>
        </is>
      </c>
    </row>
    <row r="14">
      <c r="A14" s="3" t="inlineStr">
        <is>
          <t>Business Interruption Loss [Line Items]</t>
        </is>
      </c>
    </row>
    <row r="15">
      <c r="A15" s="4" t="inlineStr">
        <is>
          <t>Business interruption loss recovery</t>
        </is>
      </c>
      <c r="F15" s="7" t="n">
        <v>35.7</v>
      </c>
    </row>
    <row r="16">
      <c r="A16" s="4" t="inlineStr">
        <is>
          <t>Total</t>
        </is>
      </c>
    </row>
    <row r="17">
      <c r="A17" s="3" t="inlineStr">
        <is>
          <t>Business Interruption Loss [Line Items]</t>
        </is>
      </c>
    </row>
    <row r="18">
      <c r="A18" s="4" t="inlineStr">
        <is>
          <t>Business interruption loss recovery</t>
        </is>
      </c>
      <c r="F18" s="7" t="n">
        <v>99.8</v>
      </c>
    </row>
    <row r="19">
      <c r="A19" s="4" t="inlineStr">
        <is>
          <t>Hurricanes</t>
        </is>
      </c>
    </row>
    <row r="20">
      <c r="A20" s="3" t="inlineStr">
        <is>
          <t>Business Interruption Loss [Line Items]</t>
        </is>
      </c>
    </row>
    <row r="21">
      <c r="A21" s="4" t="inlineStr">
        <is>
          <t>Recovery on damaged or destroyed property and equipment</t>
        </is>
      </c>
      <c r="F21" s="6" t="n">
        <v>21</v>
      </c>
    </row>
    <row r="22">
      <c r="A22" s="4" t="inlineStr">
        <is>
          <t>Hurricanes Maria and Irma</t>
        </is>
      </c>
    </row>
    <row r="23">
      <c r="A23" s="3" t="inlineStr">
        <is>
          <t>Business Interruption Loss [Line Items]</t>
        </is>
      </c>
    </row>
    <row r="24">
      <c r="A24" s="4" t="inlineStr">
        <is>
          <t>Business interruption loss recovery</t>
        </is>
      </c>
      <c r="B24" s="8" t="n">
        <v>109</v>
      </c>
    </row>
    <row r="25">
      <c r="A25" s="4" t="inlineStr">
        <is>
          <t>Self-insurance per occurrence</t>
        </is>
      </c>
      <c r="B25" s="6" t="n">
        <v>30</v>
      </c>
    </row>
    <row r="26">
      <c r="A26" s="4" t="inlineStr">
        <is>
          <t>Hurricane Matthew</t>
        </is>
      </c>
    </row>
    <row r="27">
      <c r="A27" s="3" t="inlineStr">
        <is>
          <t>Business Interruption Loss [Line Items]</t>
        </is>
      </c>
    </row>
    <row r="28">
      <c r="A28" s="4" t="inlineStr">
        <is>
          <t>Business interruption loss recovery</t>
        </is>
      </c>
      <c r="B28" s="6" t="n">
        <v>12</v>
      </c>
    </row>
    <row r="29">
      <c r="A29" s="4" t="inlineStr">
        <is>
          <t>Self-insurance</t>
        </is>
      </c>
      <c r="B29" s="8" t="n">
        <v>15</v>
      </c>
    </row>
    <row r="30">
      <c r="A30" s="4" t="inlineStr">
        <is>
          <t>Recovery on damaged or destroyed property and equipment</t>
        </is>
      </c>
      <c r="C30" s="6" t="n">
        <v>33</v>
      </c>
    </row>
    <row r="31">
      <c r="A31" s="4" t="inlineStr">
        <is>
          <t>Payments received from third-party insurance provider</t>
        </is>
      </c>
      <c r="C31" s="6" t="n">
        <v>34</v>
      </c>
    </row>
    <row r="32">
      <c r="A32" s="4" t="inlineStr">
        <is>
          <t>Hurricane Matthew | Business interruption loss recovery</t>
        </is>
      </c>
    </row>
    <row r="33">
      <c r="A33" s="3" t="inlineStr">
        <is>
          <t>Business Interruption Loss [Line Items]</t>
        </is>
      </c>
    </row>
    <row r="34">
      <c r="A34" s="4" t="inlineStr">
        <is>
          <t>Business interruption loss recovery</t>
        </is>
      </c>
      <c r="F34" s="6" t="n">
        <v>3</v>
      </c>
    </row>
    <row r="35">
      <c r="A35" s="4" t="inlineStr">
        <is>
          <t>Liberty Puerto Rico</t>
        </is>
      </c>
    </row>
    <row r="36">
      <c r="A36" s="3" t="inlineStr">
        <is>
          <t>Business Interruption Loss [Line Items]</t>
        </is>
      </c>
    </row>
    <row r="37">
      <c r="A37" s="4" t="inlineStr">
        <is>
          <t>Business interruption loss recovery</t>
        </is>
      </c>
      <c r="C37" s="6" t="n">
        <v>27</v>
      </c>
    </row>
    <row r="38">
      <c r="A38" s="4" t="inlineStr">
        <is>
          <t>Payments received from third-party insurance provider</t>
        </is>
      </c>
      <c r="F38" s="6" t="n">
        <v>45</v>
      </c>
    </row>
    <row r="39">
      <c r="A39" s="4" t="inlineStr">
        <is>
          <t>Corporate Segment</t>
        </is>
      </c>
    </row>
    <row r="40">
      <c r="A40" s="3" t="inlineStr">
        <is>
          <t>Business Interruption Loss [Line Items]</t>
        </is>
      </c>
    </row>
    <row r="41">
      <c r="A41" s="4" t="inlineStr">
        <is>
          <t>Business interruption loss recovery</t>
        </is>
      </c>
      <c r="C41" s="6" t="n">
        <v>3</v>
      </c>
    </row>
    <row r="42">
      <c r="A42" s="4" t="inlineStr">
        <is>
          <t>C&amp;W Caribbean and Networks</t>
        </is>
      </c>
    </row>
    <row r="43">
      <c r="A43" s="3" t="inlineStr">
        <is>
          <t>Business Interruption Loss [Line Items]</t>
        </is>
      </c>
    </row>
    <row r="44">
      <c r="A44" s="4" t="inlineStr">
        <is>
          <t>Business interruption loss recovery</t>
        </is>
      </c>
      <c r="C44" s="8" t="n">
        <v>37</v>
      </c>
    </row>
    <row r="45">
      <c r="A45" s="4" t="inlineStr">
        <is>
          <t>Payments received from third-party insurance provider</t>
        </is>
      </c>
      <c r="F45" s="6" t="n">
        <v>6</v>
      </c>
    </row>
    <row r="46">
      <c r="A46" s="4" t="inlineStr">
        <is>
          <t>C&amp;W Caribbean and Networks | Hurricanes</t>
        </is>
      </c>
    </row>
    <row r="47">
      <c r="A47" s="3" t="inlineStr">
        <is>
          <t>Business Interruption Loss [Line Items]</t>
        </is>
      </c>
    </row>
    <row r="48">
      <c r="A48" s="4" t="inlineStr">
        <is>
          <t>Recovery on damaged or destroyed property and equipment</t>
        </is>
      </c>
      <c r="F48" s="8" t="n">
        <v>51</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Long-lived Assets - Impairment Charge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chedule of Impairment Charges of Long-Lived Assets [Line Items]</t>
        </is>
      </c>
    </row>
    <row r="4">
      <c r="A4" s="4" t="inlineStr">
        <is>
          <t>Goodwill</t>
        </is>
      </c>
      <c r="C4" s="8" t="n">
        <v>276</v>
      </c>
      <c r="D4" s="5" t="n">
        <v>181.9</v>
      </c>
      <c r="E4" s="8" t="n">
        <v>610</v>
      </c>
    </row>
    <row r="5">
      <c r="A5" s="4" t="inlineStr">
        <is>
          <t>Property and equipment and other</t>
        </is>
      </c>
      <c r="B5" s="8" t="n">
        <v>16</v>
      </c>
      <c r="C5" s="7" t="n">
        <v>7.1</v>
      </c>
      <c r="D5" s="7" t="n">
        <v>17.5</v>
      </c>
      <c r="E5" s="7" t="n">
        <v>5.7</v>
      </c>
    </row>
    <row r="6">
      <c r="A6" s="4" t="inlineStr">
        <is>
          <t>Total impairment charges</t>
        </is>
      </c>
      <c r="C6" s="7" t="n">
        <v>283.1</v>
      </c>
      <c r="D6" s="7" t="n">
        <v>199.4</v>
      </c>
      <c r="E6" s="7" t="n">
        <v>615.7</v>
      </c>
    </row>
    <row r="7">
      <c r="A7" s="4" t="inlineStr">
        <is>
          <t>C&amp;W Caribbean and Networks</t>
        </is>
      </c>
    </row>
    <row r="8">
      <c r="A8" s="3" t="inlineStr">
        <is>
          <t>Schedule of Impairment Charges of Long-Lived Assets [Line Items]</t>
        </is>
      </c>
    </row>
    <row r="9">
      <c r="A9" s="4" t="inlineStr">
        <is>
          <t>Goodwill</t>
        </is>
      </c>
      <c r="C9" s="6" t="n">
        <v>99</v>
      </c>
      <c r="D9" s="6" t="n">
        <v>0</v>
      </c>
      <c r="E9" s="7" t="n">
        <v>2.5</v>
      </c>
    </row>
    <row r="10">
      <c r="A10" s="4" t="inlineStr">
        <is>
          <t>Property and equipment and other</t>
        </is>
      </c>
      <c r="C10" s="7" t="n">
        <v>3.9</v>
      </c>
      <c r="D10" s="7" t="n">
        <v>17.2</v>
      </c>
      <c r="E10" s="6" t="n">
        <v>5</v>
      </c>
    </row>
    <row r="11">
      <c r="A11" s="4" t="inlineStr">
        <is>
          <t>Total impairment charges</t>
        </is>
      </c>
      <c r="C11" s="7" t="n">
        <v>102.9</v>
      </c>
      <c r="D11" s="7" t="n">
        <v>17.2</v>
      </c>
      <c r="E11" s="7" t="n">
        <v>7.5</v>
      </c>
    </row>
    <row r="12">
      <c r="A12" s="4" t="inlineStr">
        <is>
          <t>C&amp;W Panama</t>
        </is>
      </c>
    </row>
    <row r="13">
      <c r="A13" s="3" t="inlineStr">
        <is>
          <t>Schedule of Impairment Charges of Long-Lived Assets [Line Items]</t>
        </is>
      </c>
    </row>
    <row r="14">
      <c r="A14" s="4" t="inlineStr">
        <is>
          <t>Goodwill</t>
        </is>
      </c>
      <c r="B14" s="8" t="n">
        <v>182</v>
      </c>
      <c r="C14" s="6" t="n">
        <v>177</v>
      </c>
      <c r="D14" s="7" t="n">
        <v>181.9</v>
      </c>
      <c r="E14" s="7" t="n">
        <v>607.5</v>
      </c>
    </row>
    <row r="15">
      <c r="A15" s="4" t="inlineStr">
        <is>
          <t>Property and equipment and other</t>
        </is>
      </c>
      <c r="C15" s="6" t="n">
        <v>0</v>
      </c>
      <c r="D15" s="6" t="n">
        <v>0</v>
      </c>
      <c r="E15" s="6" t="n">
        <v>0</v>
      </c>
    </row>
    <row r="16">
      <c r="A16" s="4" t="inlineStr">
        <is>
          <t>Total impairment charges</t>
        </is>
      </c>
      <c r="C16" s="6" t="n">
        <v>177</v>
      </c>
      <c r="D16" s="7" t="n">
        <v>181.9</v>
      </c>
      <c r="E16" s="7" t="n">
        <v>607.5</v>
      </c>
    </row>
    <row r="17">
      <c r="A17" s="4" t="inlineStr">
        <is>
          <t>VTR/Cabletica</t>
        </is>
      </c>
    </row>
    <row r="18">
      <c r="A18" s="3" t="inlineStr">
        <is>
          <t>Schedule of Impairment Charges of Long-Lived Assets [Line Items]</t>
        </is>
      </c>
    </row>
    <row r="19">
      <c r="A19" s="4" t="inlineStr">
        <is>
          <t>Goodwill</t>
        </is>
      </c>
      <c r="C19" s="6" t="n">
        <v>0</v>
      </c>
      <c r="D19" s="6" t="n">
        <v>0</v>
      </c>
      <c r="E19" s="6" t="n">
        <v>0</v>
      </c>
    </row>
    <row r="20">
      <c r="A20" s="4" t="inlineStr">
        <is>
          <t>Property and equipment and other</t>
        </is>
      </c>
      <c r="C20" s="7" t="n">
        <v>1.7</v>
      </c>
      <c r="D20" s="7" t="n">
        <v>0.3</v>
      </c>
      <c r="E20" s="7" t="n">
        <v>0.3</v>
      </c>
    </row>
    <row r="21">
      <c r="A21" s="4" t="inlineStr">
        <is>
          <t>Total impairment charges</t>
        </is>
      </c>
      <c r="C21" s="7" t="n">
        <v>1.7</v>
      </c>
      <c r="D21" s="7" t="n">
        <v>0.3</v>
      </c>
      <c r="E21" s="7" t="n">
        <v>0.3</v>
      </c>
    </row>
    <row r="22">
      <c r="A22" s="4" t="inlineStr">
        <is>
          <t>Liberty Puerto Rico</t>
        </is>
      </c>
    </row>
    <row r="23">
      <c r="A23" s="3" t="inlineStr">
        <is>
          <t>Schedule of Impairment Charges of Long-Lived Assets [Line Items]</t>
        </is>
      </c>
    </row>
    <row r="24">
      <c r="A24" s="4" t="inlineStr">
        <is>
          <t>Goodwill</t>
        </is>
      </c>
      <c r="C24" s="6" t="n">
        <v>0</v>
      </c>
      <c r="D24" s="6" t="n">
        <v>0</v>
      </c>
      <c r="E24" s="6" t="n">
        <v>0</v>
      </c>
    </row>
    <row r="25">
      <c r="A25" s="4" t="inlineStr">
        <is>
          <t>Property and equipment and other</t>
        </is>
      </c>
      <c r="C25" s="7" t="n">
        <v>1.5</v>
      </c>
      <c r="D25" s="6" t="n">
        <v>0</v>
      </c>
      <c r="E25" s="7" t="n">
        <v>0.4</v>
      </c>
    </row>
    <row r="26">
      <c r="A26" s="4" t="inlineStr">
        <is>
          <t>Total impairment charges</t>
        </is>
      </c>
      <c r="C26" s="5" t="n">
        <v>1.5</v>
      </c>
      <c r="D26" s="8" t="n">
        <v>0</v>
      </c>
      <c r="E26" s="5" t="n">
        <v>0.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Long-lived Assets - Goodwill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Goodwill [Roll Forward]</t>
        </is>
      </c>
    </row>
    <row r="4">
      <c r="A4" s="4" t="inlineStr">
        <is>
          <t>Goodwill beginning balance</t>
        </is>
      </c>
      <c r="C4" s="5" t="n">
        <v>4906.4</v>
      </c>
      <c r="D4" s="5" t="n">
        <v>5133.3</v>
      </c>
    </row>
    <row r="5">
      <c r="A5" s="4" t="inlineStr">
        <is>
          <t>Acquisitions and related adjustments</t>
        </is>
      </c>
      <c r="C5" s="7" t="n">
        <v>340.2</v>
      </c>
      <c r="D5" s="7" t="n">
        <v>45.4</v>
      </c>
    </row>
    <row r="6">
      <c r="A6" s="4" t="inlineStr">
        <is>
          <t>Disposition</t>
        </is>
      </c>
      <c r="D6" s="7" t="n">
        <v>-33.6</v>
      </c>
    </row>
    <row r="7">
      <c r="A7" s="4" t="inlineStr">
        <is>
          <t>Foreign currency translation adjustments and other</t>
        </is>
      </c>
      <c r="C7" s="7" t="n">
        <v>-85.09999999999999</v>
      </c>
      <c r="D7" s="7" t="n">
        <v>-56.8</v>
      </c>
    </row>
    <row r="8">
      <c r="A8" s="4" t="inlineStr">
        <is>
          <t>Impairments</t>
        </is>
      </c>
      <c r="C8" s="6" t="n">
        <v>-276</v>
      </c>
      <c r="D8" s="7" t="n">
        <v>-181.9</v>
      </c>
      <c r="E8" s="8" t="n">
        <v>-610</v>
      </c>
    </row>
    <row r="9">
      <c r="A9" s="4" t="inlineStr">
        <is>
          <t>Goodwill ending balance</t>
        </is>
      </c>
      <c r="C9" s="7" t="n">
        <v>4885.5</v>
      </c>
      <c r="D9" s="7" t="n">
        <v>4906.4</v>
      </c>
      <c r="E9" s="7" t="n">
        <v>5133.3</v>
      </c>
    </row>
    <row r="10">
      <c r="A10" s="4" t="inlineStr">
        <is>
          <t>Accumulated goodwill impairments</t>
        </is>
      </c>
      <c r="C10" s="6" t="n">
        <v>1624</v>
      </c>
      <c r="D10" s="6" t="n">
        <v>1348</v>
      </c>
    </row>
    <row r="11">
      <c r="A11" s="4" t="inlineStr">
        <is>
          <t>C&amp;W Caribbean and Networks</t>
        </is>
      </c>
    </row>
    <row r="12">
      <c r="A12" s="3" t="inlineStr">
        <is>
          <t>Goodwill [Roll Forward]</t>
        </is>
      </c>
    </row>
    <row r="13">
      <c r="A13" s="4" t="inlineStr">
        <is>
          <t>Goodwill beginning balance</t>
        </is>
      </c>
      <c r="C13" s="7" t="n">
        <v>3316.7</v>
      </c>
      <c r="D13" s="7" t="n">
        <v>3349.6</v>
      </c>
    </row>
    <row r="14">
      <c r="A14" s="4" t="inlineStr">
        <is>
          <t>Acquisitions and related adjustments</t>
        </is>
      </c>
      <c r="C14" s="6" t="n">
        <v>-12</v>
      </c>
      <c r="D14" s="7" t="n">
        <v>37.1</v>
      </c>
    </row>
    <row r="15">
      <c r="A15" s="4" t="inlineStr">
        <is>
          <t>Disposition</t>
        </is>
      </c>
      <c r="D15" s="7" t="n">
        <v>-33.6</v>
      </c>
    </row>
    <row r="16">
      <c r="A16" s="4" t="inlineStr">
        <is>
          <t>Foreign currency translation adjustments and other</t>
        </is>
      </c>
      <c r="C16" s="7" t="n">
        <v>-93.7</v>
      </c>
      <c r="D16" s="7" t="n">
        <v>-36.4</v>
      </c>
    </row>
    <row r="17">
      <c r="A17" s="4" t="inlineStr">
        <is>
          <t>Impairments</t>
        </is>
      </c>
      <c r="C17" s="6" t="n">
        <v>-99</v>
      </c>
      <c r="D17" s="6" t="n">
        <v>0</v>
      </c>
      <c r="E17" s="7" t="n">
        <v>-2.5</v>
      </c>
    </row>
    <row r="18">
      <c r="A18" s="4" t="inlineStr">
        <is>
          <t>Goodwill ending balance</t>
        </is>
      </c>
      <c r="C18" s="6" t="n">
        <v>3112</v>
      </c>
      <c r="D18" s="7" t="n">
        <v>3316.7</v>
      </c>
      <c r="E18" s="7" t="n">
        <v>3349.6</v>
      </c>
    </row>
    <row r="19">
      <c r="A19" s="4" t="inlineStr">
        <is>
          <t>C&amp;W Panama</t>
        </is>
      </c>
    </row>
    <row r="20">
      <c r="A20" s="3" t="inlineStr">
        <is>
          <t>Goodwill [Roll Forward]</t>
        </is>
      </c>
    </row>
    <row r="21">
      <c r="A21" s="4" t="inlineStr">
        <is>
          <t>Goodwill beginning balance</t>
        </is>
      </c>
      <c r="C21" s="7" t="n">
        <v>794.1</v>
      </c>
      <c r="D21" s="6" t="n">
        <v>976</v>
      </c>
    </row>
    <row r="22">
      <c r="A22" s="4" t="inlineStr">
        <is>
          <t>Acquisitions and related adjustments</t>
        </is>
      </c>
      <c r="C22" s="6" t="n">
        <v>0</v>
      </c>
      <c r="D22" s="6" t="n">
        <v>0</v>
      </c>
    </row>
    <row r="23">
      <c r="A23" s="4" t="inlineStr">
        <is>
          <t>Disposition</t>
        </is>
      </c>
      <c r="D23" s="6" t="n">
        <v>0</v>
      </c>
    </row>
    <row r="24">
      <c r="A24" s="4" t="inlineStr">
        <is>
          <t>Foreign currency translation adjustments and other</t>
        </is>
      </c>
      <c r="C24" s="6" t="n">
        <v>0</v>
      </c>
      <c r="D24" s="6" t="n">
        <v>0</v>
      </c>
    </row>
    <row r="25">
      <c r="A25" s="4" t="inlineStr">
        <is>
          <t>Impairments</t>
        </is>
      </c>
      <c r="B25" s="8" t="n">
        <v>-182</v>
      </c>
      <c r="C25" s="6" t="n">
        <v>-177</v>
      </c>
      <c r="D25" s="7" t="n">
        <v>-181.9</v>
      </c>
      <c r="E25" s="7" t="n">
        <v>-607.5</v>
      </c>
    </row>
    <row r="26">
      <c r="A26" s="4" t="inlineStr">
        <is>
          <t>Goodwill ending balance</t>
        </is>
      </c>
      <c r="C26" s="7" t="n">
        <v>617.1</v>
      </c>
      <c r="D26" s="7" t="n">
        <v>794.1</v>
      </c>
      <c r="E26" s="6" t="n">
        <v>976</v>
      </c>
    </row>
    <row r="27">
      <c r="A27" s="4" t="inlineStr">
        <is>
          <t>VTR/Cabletica</t>
        </is>
      </c>
    </row>
    <row r="28">
      <c r="A28" s="3" t="inlineStr">
        <is>
          <t>Goodwill [Roll Forward]</t>
        </is>
      </c>
    </row>
    <row r="29">
      <c r="A29" s="4" t="inlineStr">
        <is>
          <t>Goodwill beginning balance</t>
        </is>
      </c>
      <c r="C29" s="7" t="n">
        <v>517.9</v>
      </c>
      <c r="D29" s="6" t="n">
        <v>530</v>
      </c>
    </row>
    <row r="30">
      <c r="A30" s="4" t="inlineStr">
        <is>
          <t>Acquisitions and related adjustments</t>
        </is>
      </c>
      <c r="C30" s="6" t="n">
        <v>0</v>
      </c>
      <c r="D30" s="7" t="n">
        <v>8.300000000000001</v>
      </c>
    </row>
    <row r="31">
      <c r="A31" s="4" t="inlineStr">
        <is>
          <t>Disposition</t>
        </is>
      </c>
      <c r="D31" s="6" t="n">
        <v>0</v>
      </c>
    </row>
    <row r="32">
      <c r="A32" s="4" t="inlineStr">
        <is>
          <t>Foreign currency translation adjustments and other</t>
        </is>
      </c>
      <c r="C32" s="7" t="n">
        <v>8.6</v>
      </c>
      <c r="D32" s="7" t="n">
        <v>-20.4</v>
      </c>
    </row>
    <row r="33">
      <c r="A33" s="4" t="inlineStr">
        <is>
          <t>Impairments</t>
        </is>
      </c>
      <c r="C33" s="6" t="n">
        <v>0</v>
      </c>
      <c r="D33" s="6" t="n">
        <v>0</v>
      </c>
      <c r="E33" s="6" t="n">
        <v>0</v>
      </c>
    </row>
    <row r="34">
      <c r="A34" s="4" t="inlineStr">
        <is>
          <t>Goodwill ending balance</t>
        </is>
      </c>
      <c r="C34" s="7" t="n">
        <v>526.5</v>
      </c>
      <c r="D34" s="7" t="n">
        <v>517.9</v>
      </c>
      <c r="E34" s="6" t="n">
        <v>530</v>
      </c>
    </row>
    <row r="35">
      <c r="A35" s="4" t="inlineStr">
        <is>
          <t>Liberty Puerto Rico</t>
        </is>
      </c>
    </row>
    <row r="36">
      <c r="A36" s="3" t="inlineStr">
        <is>
          <t>Goodwill [Roll Forward]</t>
        </is>
      </c>
    </row>
    <row r="37">
      <c r="A37" s="4" t="inlineStr">
        <is>
          <t>Goodwill beginning balance</t>
        </is>
      </c>
      <c r="C37" s="7" t="n">
        <v>277.7</v>
      </c>
      <c r="D37" s="7" t="n">
        <v>277.7</v>
      </c>
    </row>
    <row r="38">
      <c r="A38" s="4" t="inlineStr">
        <is>
          <t>Acquisitions and related adjustments</t>
        </is>
      </c>
      <c r="C38" s="7" t="n">
        <v>352.2</v>
      </c>
      <c r="D38" s="6" t="n">
        <v>0</v>
      </c>
    </row>
    <row r="39">
      <c r="A39" s="4" t="inlineStr">
        <is>
          <t>Disposition</t>
        </is>
      </c>
      <c r="D39" s="6" t="n">
        <v>0</v>
      </c>
    </row>
    <row r="40">
      <c r="A40" s="4" t="inlineStr">
        <is>
          <t>Foreign currency translation adjustments and other</t>
        </is>
      </c>
      <c r="C40" s="6" t="n">
        <v>0</v>
      </c>
      <c r="D40" s="6" t="n">
        <v>0</v>
      </c>
    </row>
    <row r="41">
      <c r="A41" s="4" t="inlineStr">
        <is>
          <t>Impairments</t>
        </is>
      </c>
      <c r="C41" s="6" t="n">
        <v>0</v>
      </c>
      <c r="D41" s="6" t="n">
        <v>0</v>
      </c>
      <c r="E41" s="6" t="n">
        <v>0</v>
      </c>
    </row>
    <row r="42">
      <c r="A42" s="4" t="inlineStr">
        <is>
          <t>Goodwill ending balance</t>
        </is>
      </c>
      <c r="C42" s="5" t="n">
        <v>629.9</v>
      </c>
      <c r="D42" s="5" t="n">
        <v>277.7</v>
      </c>
      <c r="E42" s="5" t="n">
        <v>277.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8739.700000000001</v>
      </c>
      <c r="C4" s="5" t="n">
        <v>7594.3</v>
      </c>
    </row>
    <row r="5">
      <c r="A5" s="4" t="inlineStr">
        <is>
          <t>Accumulated depreciation</t>
        </is>
      </c>
      <c r="B5" s="7" t="n">
        <v>-3828.3</v>
      </c>
      <c r="C5" s="7" t="n">
        <v>-3293.2</v>
      </c>
    </row>
    <row r="6">
      <c r="A6" s="4" t="inlineStr">
        <is>
          <t>Net carrying amount</t>
        </is>
      </c>
      <c r="B6" s="7" t="n">
        <v>4911.4</v>
      </c>
      <c r="C6" s="7" t="n">
        <v>4301.1</v>
      </c>
    </row>
    <row r="7">
      <c r="A7" s="4" t="inlineStr">
        <is>
          <t>Depreciation expense</t>
        </is>
      </c>
      <c r="B7" s="6" t="n">
        <v>731</v>
      </c>
      <c r="C7" s="6" t="n">
        <v>697</v>
      </c>
      <c r="D7" s="8" t="n">
        <v>641</v>
      </c>
    </row>
    <row r="8">
      <c r="A8" s="4" t="inlineStr">
        <is>
          <t>Non-cash increases related to vendor financing arrangements</t>
        </is>
      </c>
      <c r="B8" s="7" t="n">
        <v>99.09999999999999</v>
      </c>
      <c r="C8" s="7" t="n">
        <v>96.09999999999999</v>
      </c>
      <c r="D8" s="5" t="n">
        <v>53.9</v>
      </c>
    </row>
    <row r="9">
      <c r="A9" s="4" t="inlineStr">
        <is>
          <t>Distribution systems</t>
        </is>
      </c>
    </row>
    <row r="10">
      <c r="A10" s="3" t="inlineStr">
        <is>
          <t>Property, Plant and Equipment [Line Items]</t>
        </is>
      </c>
    </row>
    <row r="11">
      <c r="A11" s="4" t="inlineStr">
        <is>
          <t>Property and equipment, gross</t>
        </is>
      </c>
      <c r="B11" s="5" t="n">
        <v>5082.9</v>
      </c>
      <c r="C11" s="7" t="n">
        <v>4299.6</v>
      </c>
    </row>
    <row r="12">
      <c r="A12" s="4" t="inlineStr">
        <is>
          <t>Distribution systems | Minimum</t>
        </is>
      </c>
    </row>
    <row r="13">
      <c r="A13" s="3" t="inlineStr">
        <is>
          <t>Property, Plant and Equipment [Line Items]</t>
        </is>
      </c>
    </row>
    <row r="14">
      <c r="A14" s="4" t="inlineStr">
        <is>
          <t>Estimated useful life</t>
        </is>
      </c>
      <c r="B14" s="4" t="inlineStr">
        <is>
          <t>3 years</t>
        </is>
      </c>
    </row>
    <row r="15">
      <c r="A15" s="4" t="inlineStr">
        <is>
          <t>Distribution systems | Maximum</t>
        </is>
      </c>
    </row>
    <row r="16">
      <c r="A16" s="3" t="inlineStr">
        <is>
          <t>Property, Plant and Equipment [Line Items]</t>
        </is>
      </c>
    </row>
    <row r="17">
      <c r="A17" s="4" t="inlineStr">
        <is>
          <t>Estimated useful life</t>
        </is>
      </c>
      <c r="B17" s="4" t="inlineStr">
        <is>
          <t>25 years</t>
        </is>
      </c>
    </row>
    <row r="18">
      <c r="A18" s="4" t="inlineStr">
        <is>
          <t>Customer premises equipment</t>
        </is>
      </c>
    </row>
    <row r="19">
      <c r="A19" s="3" t="inlineStr">
        <is>
          <t>Property, Plant and Equipment [Line Items]</t>
        </is>
      </c>
    </row>
    <row r="20">
      <c r="A20" s="4" t="inlineStr">
        <is>
          <t>Property and equipment, gross</t>
        </is>
      </c>
      <c r="B20" s="5" t="n">
        <v>1935.5</v>
      </c>
      <c r="C20" s="7" t="n">
        <v>1763.8</v>
      </c>
    </row>
    <row r="21">
      <c r="A21" s="4" t="inlineStr">
        <is>
          <t>Customer premises equipment | Minimum</t>
        </is>
      </c>
    </row>
    <row r="22">
      <c r="A22" s="3" t="inlineStr">
        <is>
          <t>Property, Plant and Equipment [Line Items]</t>
        </is>
      </c>
    </row>
    <row r="23">
      <c r="A23" s="4" t="inlineStr">
        <is>
          <t>Estimated useful life</t>
        </is>
      </c>
      <c r="B23" s="4" t="inlineStr">
        <is>
          <t>3 years</t>
        </is>
      </c>
    </row>
    <row r="24">
      <c r="A24" s="4" t="inlineStr">
        <is>
          <t>Customer premises equipment | Maximum</t>
        </is>
      </c>
    </row>
    <row r="25">
      <c r="A25" s="3" t="inlineStr">
        <is>
          <t>Property, Plant and Equipment [Line Items]</t>
        </is>
      </c>
    </row>
    <row r="26">
      <c r="A26" s="4" t="inlineStr">
        <is>
          <t>Estimated useful life</t>
        </is>
      </c>
      <c r="B26" s="4" t="inlineStr">
        <is>
          <t>5 years</t>
        </is>
      </c>
    </row>
    <row r="27">
      <c r="A27" s="4" t="inlineStr">
        <is>
          <t>Support equipment, buildings and land</t>
        </is>
      </c>
    </row>
    <row r="28">
      <c r="A28" s="3" t="inlineStr">
        <is>
          <t>Property, Plant and Equipment [Line Items]</t>
        </is>
      </c>
    </row>
    <row r="29">
      <c r="A29" s="4" t="inlineStr">
        <is>
          <t>Property and equipment, gross</t>
        </is>
      </c>
      <c r="B29" s="5" t="n">
        <v>1721.3</v>
      </c>
      <c r="C29" s="5" t="n">
        <v>1530.9</v>
      </c>
    </row>
    <row r="30">
      <c r="A30" s="4" t="inlineStr">
        <is>
          <t>Support equipment, buildings and land | Minimum</t>
        </is>
      </c>
    </row>
    <row r="31">
      <c r="A31" s="3" t="inlineStr">
        <is>
          <t>Property, Plant and Equipment [Line Items]</t>
        </is>
      </c>
    </row>
    <row r="32">
      <c r="A32" s="4" t="inlineStr">
        <is>
          <t>Estimated useful life</t>
        </is>
      </c>
      <c r="B32" s="4" t="inlineStr">
        <is>
          <t>3 years</t>
        </is>
      </c>
    </row>
    <row r="33">
      <c r="A33" s="4" t="inlineStr">
        <is>
          <t>Support equipment, buildings and land | Maximum</t>
        </is>
      </c>
    </row>
    <row r="34">
      <c r="A34" s="3" t="inlineStr">
        <is>
          <t>Property, Plant and Equipment [Line Items]</t>
        </is>
      </c>
    </row>
    <row r="35">
      <c r="A35" s="4" t="inlineStr">
        <is>
          <t>Estimated useful life</t>
        </is>
      </c>
      <c r="B35" s="4" t="inlineStr">
        <is>
          <t>4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Intangible Assets Subject to Amortization, Net (Details) - USD ($) $ in Millions</t>
        </is>
      </c>
      <c r="B1" s="2" t="inlineStr">
        <is>
          <t>12 Months Ended</t>
        </is>
      </c>
    </row>
    <row r="2">
      <c r="B2" s="2" t="inlineStr">
        <is>
          <t>Dec. 31, 2020</t>
        </is>
      </c>
      <c r="C2" s="2" t="inlineStr">
        <is>
          <t>Dec. 31, 2019</t>
        </is>
      </c>
      <c r="D2" s="2" t="inlineStr">
        <is>
          <t>Dec. 31, 2018</t>
        </is>
      </c>
    </row>
    <row r="3">
      <c r="A3" s="4" t="inlineStr">
        <is>
          <t>Gross carrying amount</t>
        </is>
      </c>
      <c r="B3" s="5" t="n">
        <v>1714.2</v>
      </c>
      <c r="C3" s="8" t="n">
        <v>1653</v>
      </c>
    </row>
    <row r="4">
      <c r="A4" s="4" t="inlineStr">
        <is>
          <t>Total accumulated amortization</t>
        </is>
      </c>
      <c r="B4" s="7" t="n">
        <v>-855.3</v>
      </c>
      <c r="C4" s="7" t="n">
        <v>-683.8</v>
      </c>
    </row>
    <row r="5">
      <c r="A5" s="4" t="inlineStr">
        <is>
          <t>Total</t>
        </is>
      </c>
      <c r="B5" s="7" t="n">
        <v>858.9</v>
      </c>
      <c r="C5" s="7" t="n">
        <v>969.2</v>
      </c>
    </row>
    <row r="6">
      <c r="A6" s="4" t="inlineStr">
        <is>
          <t>Amortization expense</t>
        </is>
      </c>
      <c r="B6" s="6" t="n">
        <v>184</v>
      </c>
      <c r="C6" s="6" t="n">
        <v>174</v>
      </c>
      <c r="D6" s="8" t="n">
        <v>189</v>
      </c>
    </row>
    <row r="7">
      <c r="A7" s="4" t="inlineStr">
        <is>
          <t>Customer relationships</t>
        </is>
      </c>
    </row>
    <row r="8">
      <c r="A8" s="4" t="inlineStr">
        <is>
          <t>Gross carrying amount</t>
        </is>
      </c>
      <c r="B8" s="7" t="n">
        <v>1554.8</v>
      </c>
      <c r="C8" s="7" t="n">
        <v>1482.9</v>
      </c>
    </row>
    <row r="9">
      <c r="A9" s="4" t="inlineStr">
        <is>
          <t>Total accumulated amortization</t>
        </is>
      </c>
      <c r="B9" s="6" t="n">
        <v>-813</v>
      </c>
      <c r="C9" s="7" t="n">
        <v>-645.5</v>
      </c>
    </row>
    <row r="10">
      <c r="A10" s="4" t="inlineStr">
        <is>
          <t>Licenses and other</t>
        </is>
      </c>
    </row>
    <row r="11">
      <c r="A11" s="4" t="inlineStr">
        <is>
          <t>Gross carrying amount</t>
        </is>
      </c>
      <c r="B11" s="7" t="n">
        <v>159.4</v>
      </c>
      <c r="C11" s="7" t="n">
        <v>170.1</v>
      </c>
    </row>
    <row r="12">
      <c r="A12" s="4" t="inlineStr">
        <is>
          <t>Total accumulated amortization</t>
        </is>
      </c>
      <c r="B12" s="5" t="n">
        <v>-42.3</v>
      </c>
      <c r="C12" s="5" t="n">
        <v>-38.3</v>
      </c>
    </row>
    <row r="13">
      <c r="A13" s="4" t="inlineStr">
        <is>
          <t>Minimum</t>
        </is>
      </c>
    </row>
    <row r="14">
      <c r="A14" s="4" t="inlineStr">
        <is>
          <t>Estimated useful life</t>
        </is>
      </c>
      <c r="B14" s="4" t="inlineStr">
        <is>
          <t>4 years</t>
        </is>
      </c>
    </row>
    <row r="15">
      <c r="A15" s="4" t="inlineStr">
        <is>
          <t>Maximum</t>
        </is>
      </c>
    </row>
    <row r="16">
      <c r="A16" s="4" t="inlineStr">
        <is>
          <t>Estimated useful life</t>
        </is>
      </c>
      <c r="B16" s="4" t="inlineStr">
        <is>
          <t>15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5" t="n">
        <v>184.6</v>
      </c>
    </row>
    <row r="4">
      <c r="A4" s="4" t="inlineStr">
        <is>
          <t>2022</t>
        </is>
      </c>
      <c r="B4" s="7" t="n">
        <v>164.3</v>
      </c>
    </row>
    <row r="5">
      <c r="A5" s="4" t="inlineStr">
        <is>
          <t>2023</t>
        </is>
      </c>
      <c r="B5" s="7" t="n">
        <v>143.9</v>
      </c>
    </row>
    <row r="6">
      <c r="A6" s="4" t="inlineStr">
        <is>
          <t>2024</t>
        </is>
      </c>
      <c r="B6" s="7" t="n">
        <v>108.9</v>
      </c>
    </row>
    <row r="7">
      <c r="A7" s="4" t="inlineStr">
        <is>
          <t>2025</t>
        </is>
      </c>
      <c r="B7" s="7" t="n">
        <v>65.2</v>
      </c>
    </row>
    <row r="8">
      <c r="A8" s="4" t="inlineStr">
        <is>
          <t>Thereafter</t>
        </is>
      </c>
      <c r="B8" s="6" t="n">
        <v>192</v>
      </c>
    </row>
    <row r="9">
      <c r="A9" s="4" t="inlineStr">
        <is>
          <t>Total</t>
        </is>
      </c>
      <c r="B9" s="5" t="n">
        <v>858.9</v>
      </c>
      <c r="C9" s="5" t="n">
        <v>96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Intangible Assets Not Subject to Amortization (Details) - USD ($) $ in Millions</t>
        </is>
      </c>
      <c r="B1" s="2" t="inlineStr">
        <is>
          <t>Dec. 31, 2020</t>
        </is>
      </c>
      <c r="C1" s="2" t="inlineStr">
        <is>
          <t>Oct. 31, 2020</t>
        </is>
      </c>
      <c r="D1" s="2" t="inlineStr">
        <is>
          <t>Dec. 31, 2019</t>
        </is>
      </c>
    </row>
    <row r="2">
      <c r="A2" s="3" t="inlineStr">
        <is>
          <t>Indefinite-lived Intangible Assets [Line Items]</t>
        </is>
      </c>
    </row>
    <row r="3">
      <c r="A3" s="4" t="inlineStr">
        <is>
          <t>Intangible assets not subject to amortization</t>
        </is>
      </c>
      <c r="B3" s="5" t="n">
        <v>1465.6</v>
      </c>
      <c r="D3" s="5" t="n">
        <v>560.8</v>
      </c>
    </row>
    <row r="4">
      <c r="A4" s="4" t="inlineStr">
        <is>
          <t>AT&amp;T Acquisition</t>
        </is>
      </c>
    </row>
    <row r="5">
      <c r="A5" s="3" t="inlineStr">
        <is>
          <t>Indefinite-lived Intangible Assets [Line Items]</t>
        </is>
      </c>
    </row>
    <row r="6">
      <c r="A6" s="4" t="inlineStr">
        <is>
          <t>Intangible assets not subject to amortization</t>
        </is>
      </c>
      <c r="C6" s="5" t="n">
        <v>894.4</v>
      </c>
    </row>
    <row r="7">
      <c r="A7" s="4" t="inlineStr">
        <is>
          <t>Spectrum licenses</t>
        </is>
      </c>
    </row>
    <row r="8">
      <c r="A8" s="3" t="inlineStr">
        <is>
          <t>Indefinite-lived Intangible Assets [Line Items]</t>
        </is>
      </c>
    </row>
    <row r="9">
      <c r="A9" s="4" t="inlineStr">
        <is>
          <t>Intangible assets not subject to amortization</t>
        </is>
      </c>
      <c r="B9" s="7" t="n">
        <v>909.7</v>
      </c>
      <c r="D9" s="7" t="n">
        <v>8.4</v>
      </c>
    </row>
    <row r="10">
      <c r="A10" s="4" t="inlineStr">
        <is>
          <t>Cable television franchise rights</t>
        </is>
      </c>
    </row>
    <row r="11">
      <c r="A11" s="3" t="inlineStr">
        <is>
          <t>Indefinite-lived Intangible Assets [Line Items]</t>
        </is>
      </c>
    </row>
    <row r="12">
      <c r="A12" s="4" t="inlineStr">
        <is>
          <t>Intangible assets not subject to amortization</t>
        </is>
      </c>
      <c r="B12" s="6" t="n">
        <v>540</v>
      </c>
      <c r="D12" s="6" t="n">
        <v>540</v>
      </c>
    </row>
    <row r="13">
      <c r="A13" s="4" t="inlineStr">
        <is>
          <t>Other</t>
        </is>
      </c>
    </row>
    <row r="14">
      <c r="A14" s="3" t="inlineStr">
        <is>
          <t>Indefinite-lived Intangible Assets [Line Items]</t>
        </is>
      </c>
    </row>
    <row r="15">
      <c r="A15" s="4" t="inlineStr">
        <is>
          <t>Intangible assets not subject to amortization</t>
        </is>
      </c>
      <c r="B15" s="5" t="n">
        <v>15.9</v>
      </c>
      <c r="D15" s="5" t="n">
        <v>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Components of Debt (Details) - USD ($) $ in Millions</t>
        </is>
      </c>
      <c r="B1" s="2" t="inlineStr">
        <is>
          <t>Dec. 31, 2020</t>
        </is>
      </c>
      <c r="C1" s="2" t="inlineStr">
        <is>
          <t>Dec. 31, 2019</t>
        </is>
      </c>
    </row>
    <row r="2">
      <c r="A2" s="3" t="inlineStr">
        <is>
          <t>Debt Instrument [Line Items]</t>
        </is>
      </c>
    </row>
    <row r="3">
      <c r="A3" s="4" t="inlineStr">
        <is>
          <t>Weighted average interest rate</t>
        </is>
      </c>
      <c r="B3" s="4" t="inlineStr">
        <is>
          <t>5.22%</t>
        </is>
      </c>
    </row>
    <row r="4">
      <c r="A4" s="4" t="inlineStr">
        <is>
          <t>Unused borrowing capacity</t>
        </is>
      </c>
      <c r="B4" s="5" t="n">
        <v>1172.9</v>
      </c>
    </row>
    <row r="5">
      <c r="A5" s="4" t="inlineStr">
        <is>
          <t>Estimated fair value</t>
        </is>
      </c>
      <c r="B5" s="7" t="n">
        <v>8815.1</v>
      </c>
      <c r="C5" s="5" t="n">
        <v>8820.6</v>
      </c>
    </row>
    <row r="6">
      <c r="A6" s="4" t="inlineStr">
        <is>
          <t>Total debt before premiums, discounts and deferred financing costs</t>
        </is>
      </c>
      <c r="B6" s="7" t="n">
        <v>8500.9</v>
      </c>
      <c r="C6" s="7" t="n">
        <v>8512.5</v>
      </c>
    </row>
    <row r="7">
      <c r="A7" s="4" t="inlineStr">
        <is>
          <t>Premiums, discounts and deferred financing costs, net</t>
        </is>
      </c>
      <c r="B7" s="7" t="n">
        <v>-157.1</v>
      </c>
      <c r="C7" s="7" t="n">
        <v>-146.1</v>
      </c>
    </row>
    <row r="8">
      <c r="A8" s="4" t="inlineStr">
        <is>
          <t>Total carrying amount of debt</t>
        </is>
      </c>
      <c r="B8" s="7" t="n">
        <v>8343.799999999999</v>
      </c>
      <c r="C8" s="7" t="n">
        <v>8366.4</v>
      </c>
    </row>
    <row r="9">
      <c r="A9" s="4" t="inlineStr">
        <is>
          <t>Finance lease obligations</t>
        </is>
      </c>
      <c r="B9" s="7" t="n">
        <v>13.4</v>
      </c>
      <c r="C9" s="7" t="n">
        <v>3.6</v>
      </c>
    </row>
    <row r="10">
      <c r="A10" s="4" t="inlineStr">
        <is>
          <t>Total debt and finance lease obligations</t>
        </is>
      </c>
      <c r="B10" s="7" t="n">
        <v>8357.200000000001</v>
      </c>
      <c r="C10" s="6" t="n">
        <v>8370</v>
      </c>
    </row>
    <row r="11">
      <c r="A11" s="4" t="inlineStr">
        <is>
          <t>Less: Current maturities of debt and finance lease obligations</t>
        </is>
      </c>
      <c r="B11" s="7" t="n">
        <v>-161.9</v>
      </c>
      <c r="C11" s="7" t="n">
        <v>-180.2</v>
      </c>
    </row>
    <row r="12">
      <c r="A12" s="4" t="inlineStr">
        <is>
          <t>Long-term debt and finance lease obligations</t>
        </is>
      </c>
      <c r="B12" s="5" t="n">
        <v>8195.299999999999</v>
      </c>
      <c r="C12" s="7" t="n">
        <v>8189.8</v>
      </c>
    </row>
    <row r="13">
      <c r="A13" s="4" t="inlineStr">
        <is>
          <t>Convertible Debt | Convertible Notes</t>
        </is>
      </c>
    </row>
    <row r="14">
      <c r="A14" s="3" t="inlineStr">
        <is>
          <t>Debt Instrument [Line Items]</t>
        </is>
      </c>
    </row>
    <row r="15">
      <c r="A15" s="4" t="inlineStr">
        <is>
          <t>Weighted average interest rate</t>
        </is>
      </c>
      <c r="B15" s="4" t="inlineStr">
        <is>
          <t>2.00%</t>
        </is>
      </c>
    </row>
    <row r="16">
      <c r="A16" s="4" t="inlineStr">
        <is>
          <t>Unused borrowing capacity</t>
        </is>
      </c>
      <c r="B16" s="8" t="n">
        <v>0</v>
      </c>
    </row>
    <row r="17">
      <c r="A17" s="4" t="inlineStr">
        <is>
          <t>Estimated fair value</t>
        </is>
      </c>
      <c r="B17" s="7" t="n">
        <v>381.8</v>
      </c>
      <c r="C17" s="7" t="n">
        <v>430.1</v>
      </c>
    </row>
    <row r="18">
      <c r="A18" s="4" t="inlineStr">
        <is>
          <t>Total debt before premiums, discounts and deferred financing costs</t>
        </is>
      </c>
      <c r="B18" s="7" t="n">
        <v>402.5</v>
      </c>
      <c r="C18" s="7" t="n">
        <v>402.5</v>
      </c>
    </row>
    <row r="19">
      <c r="A19" s="4" t="inlineStr">
        <is>
          <t>Senior Notes</t>
        </is>
      </c>
    </row>
    <row r="20">
      <c r="A20" s="3" t="inlineStr">
        <is>
          <t>Debt Instrument [Line Items]</t>
        </is>
      </c>
    </row>
    <row r="21">
      <c r="A21" s="4" t="inlineStr">
        <is>
          <t>Total debt before premiums, discounts and deferred financing costs</t>
        </is>
      </c>
      <c r="B21" s="6" t="n">
        <v>1150</v>
      </c>
    </row>
    <row r="22">
      <c r="A22" s="4" t="inlineStr">
        <is>
          <t>Total carrying amount of debt</t>
        </is>
      </c>
      <c r="B22" s="5" t="n">
        <v>1130.3</v>
      </c>
    </row>
    <row r="23">
      <c r="A23" s="4" t="inlineStr">
        <is>
          <t>Senior Notes | C&amp;W Notes</t>
        </is>
      </c>
    </row>
    <row r="24">
      <c r="A24" s="3" t="inlineStr">
        <is>
          <t>Debt Instrument [Line Items]</t>
        </is>
      </c>
    </row>
    <row r="25">
      <c r="A25" s="4" t="inlineStr">
        <is>
          <t>Weighted average interest rate</t>
        </is>
      </c>
      <c r="B25" s="4" t="inlineStr">
        <is>
          <t>6.74%</t>
        </is>
      </c>
    </row>
    <row r="26">
      <c r="A26" s="4" t="inlineStr">
        <is>
          <t>Unused borrowing capacity</t>
        </is>
      </c>
      <c r="B26" s="8" t="n">
        <v>0</v>
      </c>
    </row>
    <row r="27">
      <c r="A27" s="4" t="inlineStr">
        <is>
          <t>Estimated fair value</t>
        </is>
      </c>
      <c r="B27" s="7" t="n">
        <v>2435.8</v>
      </c>
      <c r="C27" s="7" t="n">
        <v>2270.9</v>
      </c>
    </row>
    <row r="28">
      <c r="A28" s="4" t="inlineStr">
        <is>
          <t>Total debt before premiums, discounts and deferred financing costs</t>
        </is>
      </c>
      <c r="B28" s="6" t="n">
        <v>2270</v>
      </c>
      <c r="C28" s="6" t="n">
        <v>2120</v>
      </c>
    </row>
    <row r="29">
      <c r="A29" s="4" t="inlineStr">
        <is>
          <t>Total carrying amount of debt</t>
        </is>
      </c>
      <c r="B29" s="5" t="n">
        <v>2260.7</v>
      </c>
    </row>
    <row r="30">
      <c r="A30" s="4" t="inlineStr">
        <is>
          <t>Line of Credit | C&amp;W Credit Facilities</t>
        </is>
      </c>
    </row>
    <row r="31">
      <c r="A31" s="3" t="inlineStr">
        <is>
          <t>Debt Instrument [Line Items]</t>
        </is>
      </c>
    </row>
    <row r="32">
      <c r="A32" s="4" t="inlineStr">
        <is>
          <t>Weighted average interest rate</t>
        </is>
      </c>
      <c r="B32" s="4" t="inlineStr">
        <is>
          <t>2.81%</t>
        </is>
      </c>
    </row>
    <row r="33">
      <c r="A33" s="4" t="inlineStr">
        <is>
          <t>Unused borrowing capacity</t>
        </is>
      </c>
      <c r="B33" s="5" t="n">
        <v>769.7</v>
      </c>
    </row>
    <row r="34">
      <c r="A34" s="4" t="inlineStr">
        <is>
          <t>Estimated fair value</t>
        </is>
      </c>
      <c r="B34" s="7" t="n">
        <v>1834.7</v>
      </c>
      <c r="C34" s="7" t="n">
        <v>2017.1</v>
      </c>
    </row>
    <row r="35">
      <c r="A35" s="4" t="inlineStr">
        <is>
          <t>Total debt before premiums, discounts and deferred financing costs</t>
        </is>
      </c>
      <c r="B35" s="5" t="n">
        <v>1856.2</v>
      </c>
      <c r="C35" s="7" t="n">
        <v>2006.1</v>
      </c>
    </row>
    <row r="36">
      <c r="A36" s="4" t="inlineStr">
        <is>
          <t>Line of Credit | VTR Credit Facilities</t>
        </is>
      </c>
    </row>
    <row r="37">
      <c r="A37" s="3" t="inlineStr">
        <is>
          <t>Debt Instrument [Line Items]</t>
        </is>
      </c>
    </row>
    <row r="38">
      <c r="A38" s="4" t="inlineStr">
        <is>
          <t>Weighted average interest rate</t>
        </is>
      </c>
      <c r="B38" s="4" t="inlineStr">
        <is>
          <t>4.78%</t>
        </is>
      </c>
    </row>
    <row r="39">
      <c r="A39" s="4" t="inlineStr">
        <is>
          <t>Unused borrowing capacity</t>
        </is>
      </c>
      <c r="B39" s="5" t="n">
        <v>263.2</v>
      </c>
    </row>
    <row r="40">
      <c r="A40" s="4" t="inlineStr">
        <is>
          <t>Estimated fair value</t>
        </is>
      </c>
      <c r="B40" s="7" t="n">
        <v>243.8</v>
      </c>
      <c r="C40" s="7" t="n">
        <v>229.7</v>
      </c>
    </row>
    <row r="41">
      <c r="A41" s="4" t="inlineStr">
        <is>
          <t>Total debt before premiums, discounts and deferred financing costs</t>
        </is>
      </c>
      <c r="B41" s="7" t="n">
        <v>244.5</v>
      </c>
      <c r="C41" s="7" t="n">
        <v>231.4</v>
      </c>
    </row>
    <row r="42">
      <c r="A42" s="4" t="inlineStr">
        <is>
          <t>Total carrying amount of debt</t>
        </is>
      </c>
      <c r="B42" s="5" t="n">
        <v>241.4</v>
      </c>
    </row>
    <row r="43">
      <c r="A43" s="4" t="inlineStr">
        <is>
          <t>Line of Credit | LPR Senior Secured Notes</t>
        </is>
      </c>
    </row>
    <row r="44">
      <c r="A44" s="3" t="inlineStr">
        <is>
          <t>Debt Instrument [Line Items]</t>
        </is>
      </c>
    </row>
    <row r="45">
      <c r="A45" s="4" t="inlineStr">
        <is>
          <t>Weighted average interest rate</t>
        </is>
      </c>
      <c r="B45" s="4" t="inlineStr">
        <is>
          <t>6.75%</t>
        </is>
      </c>
    </row>
    <row r="46">
      <c r="A46" s="4" t="inlineStr">
        <is>
          <t>Unused borrowing capacity</t>
        </is>
      </c>
      <c r="B46" s="8" t="n">
        <v>0</v>
      </c>
    </row>
    <row r="47">
      <c r="A47" s="4" t="inlineStr">
        <is>
          <t>Estimated fair value</t>
        </is>
      </c>
      <c r="B47" s="7" t="n">
        <v>1389.4</v>
      </c>
      <c r="C47" s="7" t="n">
        <v>1278.3</v>
      </c>
    </row>
    <row r="48">
      <c r="A48" s="4" t="inlineStr">
        <is>
          <t>Total debt before premiums, discounts and deferred financing costs</t>
        </is>
      </c>
      <c r="B48" s="8" t="n">
        <v>1290</v>
      </c>
      <c r="C48" s="6" t="n">
        <v>1200</v>
      </c>
    </row>
    <row r="49">
      <c r="A49" s="4" t="inlineStr">
        <is>
          <t>Line of Credit | LPR Credit Facilities</t>
        </is>
      </c>
    </row>
    <row r="50">
      <c r="A50" s="3" t="inlineStr">
        <is>
          <t>Debt Instrument [Line Items]</t>
        </is>
      </c>
    </row>
    <row r="51">
      <c r="A51" s="4" t="inlineStr">
        <is>
          <t>Weighted average interest rate</t>
        </is>
      </c>
      <c r="B51" s="4" t="inlineStr">
        <is>
          <t>5.14%</t>
        </is>
      </c>
    </row>
    <row r="52">
      <c r="A52" s="4" t="inlineStr">
        <is>
          <t>Unused borrowing capacity</t>
        </is>
      </c>
      <c r="B52" s="8" t="n">
        <v>125</v>
      </c>
    </row>
    <row r="53">
      <c r="A53" s="4" t="inlineStr">
        <is>
          <t>Estimated fair value</t>
        </is>
      </c>
      <c r="B53" s="7" t="n">
        <v>1002.5</v>
      </c>
      <c r="C53" s="7" t="n">
        <v>1012.1</v>
      </c>
    </row>
    <row r="54">
      <c r="A54" s="4" t="inlineStr">
        <is>
          <t>Total debt before premiums, discounts and deferred financing costs</t>
        </is>
      </c>
      <c r="B54" s="8" t="n">
        <v>1000</v>
      </c>
      <c r="C54" s="6" t="n">
        <v>1000</v>
      </c>
    </row>
    <row r="55">
      <c r="A55" s="4" t="inlineStr">
        <is>
          <t>Line of Credit | Cabletica Credit Facilities</t>
        </is>
      </c>
    </row>
    <row r="56">
      <c r="A56" s="3" t="inlineStr">
        <is>
          <t>Debt Instrument [Line Items]</t>
        </is>
      </c>
    </row>
    <row r="57">
      <c r="A57" s="4" t="inlineStr">
        <is>
          <t>Weighted average interest rate</t>
        </is>
      </c>
      <c r="B57" s="4" t="inlineStr">
        <is>
          <t>8.39%</t>
        </is>
      </c>
    </row>
    <row r="58">
      <c r="A58" s="4" t="inlineStr">
        <is>
          <t>Unused borrowing capacity</t>
        </is>
      </c>
      <c r="B58" s="8" t="n">
        <v>15</v>
      </c>
    </row>
    <row r="59">
      <c r="A59" s="4" t="inlineStr">
        <is>
          <t>Estimated fair value</t>
        </is>
      </c>
      <c r="B59" s="7" t="n">
        <v>119.3</v>
      </c>
      <c r="C59" s="7" t="n">
        <v>123.8</v>
      </c>
    </row>
    <row r="60">
      <c r="A60" s="4" t="inlineStr">
        <is>
          <t>Total debt before premiums, discounts and deferred financing costs</t>
        </is>
      </c>
      <c r="B60" s="5" t="n">
        <v>119.6</v>
      </c>
      <c r="C60" s="7" t="n">
        <v>124.8</v>
      </c>
    </row>
    <row r="61">
      <c r="A61" s="4" t="inlineStr">
        <is>
          <t>Medium-term Notes | VTR Notes</t>
        </is>
      </c>
    </row>
    <row r="62">
      <c r="A62" s="3" t="inlineStr">
        <is>
          <t>Debt Instrument [Line Items]</t>
        </is>
      </c>
    </row>
    <row r="63">
      <c r="A63" s="4" t="inlineStr">
        <is>
          <t>Weighted average interest rate</t>
        </is>
      </c>
      <c r="B63" s="4" t="inlineStr">
        <is>
          <t>5.72%</t>
        </is>
      </c>
    </row>
    <row r="64">
      <c r="A64" s="4" t="inlineStr">
        <is>
          <t>Unused borrowing capacity</t>
        </is>
      </c>
      <c r="B64" s="8" t="n">
        <v>0</v>
      </c>
    </row>
    <row r="65">
      <c r="A65" s="4" t="inlineStr">
        <is>
          <t>Estimated fair value</t>
        </is>
      </c>
      <c r="B65" s="7" t="n">
        <v>1239.7</v>
      </c>
      <c r="C65" s="7" t="n">
        <v>1290.9</v>
      </c>
    </row>
    <row r="66">
      <c r="A66" s="4" t="inlineStr">
        <is>
          <t>Total debt before premiums, discounts and deferred financing costs</t>
        </is>
      </c>
      <c r="B66" s="8" t="n">
        <v>1150</v>
      </c>
      <c r="C66" s="6" t="n">
        <v>1260</v>
      </c>
    </row>
    <row r="67">
      <c r="A67" s="4" t="inlineStr">
        <is>
          <t>Unsecured Debt | Vendor financing</t>
        </is>
      </c>
    </row>
    <row r="68">
      <c r="A68" s="3" t="inlineStr">
        <is>
          <t>Debt Instrument [Line Items]</t>
        </is>
      </c>
    </row>
    <row r="69">
      <c r="A69" s="4" t="inlineStr">
        <is>
          <t>Weighted average interest rate</t>
        </is>
      </c>
      <c r="B69" s="4" t="inlineStr">
        <is>
          <t>2.50%</t>
        </is>
      </c>
    </row>
    <row r="70">
      <c r="A70" s="4" t="inlineStr">
        <is>
          <t>Unused borrowing capacity</t>
        </is>
      </c>
      <c r="B70" s="8" t="n">
        <v>0</v>
      </c>
    </row>
    <row r="71">
      <c r="A71" s="4" t="inlineStr">
        <is>
          <t>Estimated fair value</t>
        </is>
      </c>
      <c r="B71" s="7" t="n">
        <v>168.1</v>
      </c>
      <c r="C71" s="7" t="n">
        <v>167.7</v>
      </c>
    </row>
    <row r="72">
      <c r="A72" s="4" t="inlineStr">
        <is>
          <t>Total debt before premiums, discounts and deferred financing costs</t>
        </is>
      </c>
      <c r="B72" s="5" t="n">
        <v>168.1</v>
      </c>
      <c r="C72" s="5" t="n">
        <v>16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General Liberty Latin America Ltd. ( Liberty Latin America ) is a registered company in Bermuda that primarily includes: (i) Cable &amp; Wireless Communications Limited and its subsidiaries (collectively C&amp;W ), which includes Cable &amp; Wireless Panama, S.A. ( CWP ); (ii) VTR Finance N.V. and its subsidiaries (collectively VTR ); (iii) Liberty Communications PR Holding LP ( Liberty Communications ) and its subsidiaries (collectively Liberty Puerto Rico ), which include Liberty Communications of Puerto Rico LLC ( LCPR ) and, as of October 31, 2020 and as further described in note 4, Liberty Mobile Inc. ( Liberty Mobile ) and its subsidiaries; and (iv) LBT CT Communications, S.A. (a less than wholly-owned entity) and its subsidiary, Cabletica S.A. ( Cabletica ). VTR, Liberty Communications and LCPR were formerly known as VTR Finance B.V., Leo Cable LP and Liberty Cablevision of Puerto Rico LLC, respectively. C&amp;W owns less than 100% of certain of its consolidated subsidiaries, including The Bahamas Telecommunications Company Limited ( C&amp;W Bahamas ), Cable &amp; Wireless Jamaica Limited ( C&amp;W Jamaica ), and CWP. We are an international provider of fixed, mobile and subsea telecommunications services. We provide residential and business-to-business ( B2B ) services in (i) over 20 countries across Latin America and the Caribbean through two of our reportable segments, “ C&amp;W Caribbean and Networks ” and “ C&amp;W Panama ”, (ii) Chile and Costa Rica, through our reportable segment, “ VTR/Cabletica ”, and (iii) Puerto Rico, through our reportable segment, Liberty Puerto Rico. Through our “ Networks &amp; LatAm ” business, C&amp;W Caribbean and Networks also provides (i) B2B services in certain other countries in Latin America and the Caribbean and (ii) wholesale communication services over its subsea and terrestrial fiber optic cable networks that connect over 40 markets in that region. The accompanying consolidated financial statements have been prepared in accordance with generally accepted accounting principles in the United States ( U.S. GAAP ).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bt and Finance Lease Obligations - Components of Debt - Narrative (Details) $ in Millions</t>
        </is>
      </c>
      <c r="B1" s="2" t="inlineStr">
        <is>
          <t>12 Months Ended</t>
        </is>
      </c>
    </row>
    <row r="2">
      <c r="B2" s="2" t="inlineStr">
        <is>
          <t>Dec. 31, 2020USD ($)group</t>
        </is>
      </c>
      <c r="C2" s="2" t="inlineStr">
        <is>
          <t>Dec. 31, 2019USD ($)</t>
        </is>
      </c>
      <c r="D2" s="2" t="inlineStr">
        <is>
          <t>Dec. 31, 2018USD ($)</t>
        </is>
      </c>
    </row>
    <row r="3">
      <c r="A3" s="3" t="inlineStr">
        <is>
          <t>Debt Instrument [Line Items]</t>
        </is>
      </c>
    </row>
    <row r="4">
      <c r="A4" s="4" t="inlineStr">
        <is>
          <t>Number of borrowing groups | group</t>
        </is>
      </c>
      <c r="B4" s="6" t="n">
        <v>4</v>
      </c>
    </row>
    <row r="5">
      <c r="A5" s="4" t="inlineStr">
        <is>
          <t>VTR Revolving Credit Facilities</t>
        </is>
      </c>
    </row>
    <row r="6">
      <c r="A6" s="3" t="inlineStr">
        <is>
          <t>Debt Instrument [Line Items]</t>
        </is>
      </c>
    </row>
    <row r="7">
      <c r="A7" s="4" t="inlineStr">
        <is>
          <t>Aggregate facility amount</t>
        </is>
      </c>
      <c r="B7" s="8" t="n">
        <v>185</v>
      </c>
    </row>
    <row r="8">
      <c r="A8" s="4" t="inlineStr">
        <is>
          <t>Convertible Debt | Convertible Notes</t>
        </is>
      </c>
    </row>
    <row r="9">
      <c r="A9" s="3" t="inlineStr">
        <is>
          <t>Debt Instrument [Line Items]</t>
        </is>
      </c>
    </row>
    <row r="10">
      <c r="A10" s="4" t="inlineStr">
        <is>
          <t>Effective interest rate of percentage</t>
        </is>
      </c>
      <c r="B10" s="4" t="inlineStr">
        <is>
          <t>6.70%</t>
        </is>
      </c>
    </row>
    <row r="11">
      <c r="A11" s="4" t="inlineStr">
        <is>
          <t>Unsecured Debt | Vendor Financing Obligations</t>
        </is>
      </c>
    </row>
    <row r="12">
      <c r="A12" s="3" t="inlineStr">
        <is>
          <t>Debt Instrument [Line Items]</t>
        </is>
      </c>
    </row>
    <row r="13">
      <c r="A13" s="4" t="inlineStr">
        <is>
          <t>General term of vendor financing arrangements for amounts due</t>
        </is>
      </c>
      <c r="B13" s="4" t="inlineStr">
        <is>
          <t>1 year</t>
        </is>
      </c>
    </row>
    <row r="14">
      <c r="A14" s="4" t="inlineStr">
        <is>
          <t>Operating expenses financed by intermediary</t>
        </is>
      </c>
      <c r="B14" s="8" t="n">
        <v>108</v>
      </c>
      <c r="C14" s="8" t="n">
        <v>130</v>
      </c>
      <c r="D14" s="8" t="n">
        <v>172</v>
      </c>
    </row>
    <row r="15">
      <c r="A15" s="4" t="inlineStr">
        <is>
          <t>Senior Notes</t>
        </is>
      </c>
    </row>
    <row r="16">
      <c r="A16" s="3" t="inlineStr">
        <is>
          <t>Debt Instrument [Line Items]</t>
        </is>
      </c>
    </row>
    <row r="17">
      <c r="A17" s="4" t="inlineStr">
        <is>
          <t>Mandatory redemption price expressed as percentage of principal amount on senior notes in event that certain assets sold or specific control changed</t>
        </is>
      </c>
      <c r="B17" s="4" t="inlineStr">
        <is>
          <t>101.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0" customWidth="1" min="2" max="2"/>
    <col width="31" customWidth="1" min="3" max="3"/>
    <col width="27" customWidth="1" min="4" max="4"/>
    <col width="14" customWidth="1" min="5" max="5"/>
  </cols>
  <sheetData>
    <row r="1">
      <c r="A1" s="1" t="inlineStr">
        <is>
          <t>Debt and Finance Lease Obligations - Convertible Notes (Details)</t>
        </is>
      </c>
      <c r="B1" s="2" t="inlineStr">
        <is>
          <t>1 Months Ended</t>
        </is>
      </c>
      <c r="D1" s="2" t="inlineStr">
        <is>
          <t>12 Months Ended</t>
        </is>
      </c>
    </row>
    <row r="2">
      <c r="B2" s="2" t="inlineStr">
        <is>
          <t>Sep. 30, 2020shares</t>
        </is>
      </c>
      <c r="C2" s="2" t="inlineStr">
        <is>
          <t>Jun. 30, 2019USD ($)$ / shares</t>
        </is>
      </c>
      <c r="D2" s="2" t="inlineStr">
        <is>
          <t>Dec. 31, 2020USD ($)shares</t>
        </is>
      </c>
      <c r="E2" s="2" t="inlineStr">
        <is>
          <t>Dec. 31, 2019</t>
        </is>
      </c>
    </row>
    <row r="3">
      <c r="A3" s="3" t="inlineStr">
        <is>
          <t>Debt Instrument [Line Items]</t>
        </is>
      </c>
    </row>
    <row r="4">
      <c r="A4" s="4" t="inlineStr">
        <is>
          <t>Common stock, shares issued (in shares) | shares</t>
        </is>
      </c>
      <c r="B4" s="6" t="n">
        <v>49049073</v>
      </c>
      <c r="D4" s="6" t="n">
        <v>49049073</v>
      </c>
    </row>
    <row r="5">
      <c r="A5" s="4" t="inlineStr">
        <is>
          <t>Convertible Notes</t>
        </is>
      </c>
    </row>
    <row r="6">
      <c r="A6" s="3" t="inlineStr">
        <is>
          <t>Debt Instrument [Line Items]</t>
        </is>
      </c>
    </row>
    <row r="7">
      <c r="A7" s="4" t="inlineStr">
        <is>
          <t>Carrying amount of convertible note</t>
        </is>
      </c>
      <c r="D7" s="8" t="n">
        <v>342000000</v>
      </c>
    </row>
    <row r="8">
      <c r="A8" s="4" t="inlineStr">
        <is>
          <t>Debt instrument, unamortized discount</t>
        </is>
      </c>
      <c r="D8" s="8" t="n">
        <v>58000000</v>
      </c>
    </row>
    <row r="9">
      <c r="A9" s="4" t="inlineStr">
        <is>
          <t>Convertible Notes | Convertible Debt</t>
        </is>
      </c>
    </row>
    <row r="10">
      <c r="A10" s="3" t="inlineStr">
        <is>
          <t>Debt Instrument [Line Items]</t>
        </is>
      </c>
    </row>
    <row r="11">
      <c r="A11" s="4" t="inlineStr">
        <is>
          <t>Original issue amount</t>
        </is>
      </c>
      <c r="C11" s="8" t="n">
        <v>403000000</v>
      </c>
    </row>
    <row r="12">
      <c r="A12" s="4" t="inlineStr">
        <is>
          <t>Interest rate</t>
        </is>
      </c>
      <c r="C12" s="4" t="inlineStr">
        <is>
          <t>2.00%</t>
        </is>
      </c>
    </row>
    <row r="13">
      <c r="A13" s="4" t="inlineStr">
        <is>
          <t>Conversion ratio</t>
        </is>
      </c>
      <c r="B13" s="12" t="n">
        <v>0.0484315</v>
      </c>
      <c r="E13" s="12" t="n">
        <v>0.0449767</v>
      </c>
    </row>
    <row r="14">
      <c r="A14" s="4" t="inlineStr">
        <is>
          <t>Conversion price (in dollars per share) | $ / shares</t>
        </is>
      </c>
      <c r="C14" s="9" t="n">
        <v>20.65</v>
      </c>
    </row>
    <row r="15">
      <c r="A15" s="4" t="inlineStr">
        <is>
          <t>Threshold trading day</t>
        </is>
      </c>
      <c r="C15" s="4" t="inlineStr">
        <is>
          <t>20 days</t>
        </is>
      </c>
    </row>
    <row r="16">
      <c r="A16" s="4" t="inlineStr">
        <is>
          <t>Threshold consecutive trading days</t>
        </is>
      </c>
      <c r="C16" s="4" t="inlineStr">
        <is>
          <t>30 days</t>
        </is>
      </c>
    </row>
    <row r="17">
      <c r="A17" s="4" t="inlineStr">
        <is>
          <t>Percentage of stock price trigger</t>
        </is>
      </c>
      <c r="C17" s="4" t="inlineStr">
        <is>
          <t>130.00%</t>
        </is>
      </c>
    </row>
    <row r="18">
      <c r="A18" s="4" t="inlineStr">
        <is>
          <t>Measurement period</t>
        </is>
      </c>
      <c r="C18" s="4" t="inlineStr">
        <is>
          <t>5 days</t>
        </is>
      </c>
    </row>
    <row r="19">
      <c r="A19" s="4" t="inlineStr">
        <is>
          <t>Measurement period percentage</t>
        </is>
      </c>
      <c r="C19" s="4" t="inlineStr">
        <is>
          <t>98.00%</t>
        </is>
      </c>
    </row>
    <row r="20">
      <c r="A20" s="4" t="inlineStr">
        <is>
          <t>Equity component of convertible debt</t>
        </is>
      </c>
      <c r="C20" s="8" t="n">
        <v>78000000</v>
      </c>
    </row>
    <row r="21">
      <c r="A21" s="4" t="inlineStr">
        <is>
          <t>Trading days before expiration</t>
        </is>
      </c>
      <c r="D21" s="4" t="inlineStr">
        <is>
          <t>85 days</t>
        </is>
      </c>
    </row>
    <row r="22">
      <c r="A22" s="4" t="inlineStr">
        <is>
          <t>Fundamental change percentage</t>
        </is>
      </c>
      <c r="C22" s="4" t="inlineStr">
        <is>
          <t>100.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Finance Lease Obligations - C&amp;W Notes (Details) £ in Millions</t>
        </is>
      </c>
      <c r="B1" s="2" t="inlineStr">
        <is>
          <t>1 Months Ended</t>
        </is>
      </c>
      <c r="J1" s="2" t="inlineStr">
        <is>
          <t>12 Months Ended</t>
        </is>
      </c>
    </row>
    <row r="2">
      <c r="B2" s="2" t="inlineStr">
        <is>
          <t>Oct. 31, 2019USD ($)</t>
        </is>
      </c>
      <c r="C2" s="2" t="inlineStr">
        <is>
          <t>Jul. 31, 2019USD ($)</t>
        </is>
      </c>
      <c r="D2" s="2" t="inlineStr">
        <is>
          <t>Apr. 30, 2019USD ($)</t>
        </is>
      </c>
      <c r="E2" s="2" t="inlineStr">
        <is>
          <t>Mar. 31, 2019USD ($)</t>
        </is>
      </c>
      <c r="F2" s="2" t="inlineStr">
        <is>
          <t>Mar. 31, 2019GBP (£)</t>
        </is>
      </c>
      <c r="G2" s="2" t="inlineStr">
        <is>
          <t>Nov. 30, 2018USD ($)</t>
        </is>
      </c>
      <c r="H2" s="2" t="inlineStr">
        <is>
          <t>Oct. 31, 2018USD ($)</t>
        </is>
      </c>
      <c r="I2" s="2" t="inlineStr">
        <is>
          <t>Oct. 31, 2018GBP (£)</t>
        </is>
      </c>
      <c r="J2" s="2" t="inlineStr">
        <is>
          <t>Dec. 31, 2020USD ($)</t>
        </is>
      </c>
      <c r="K2" s="2" t="inlineStr">
        <is>
          <t>Dec. 31, 2019USD ($)</t>
        </is>
      </c>
      <c r="L2" s="2" t="inlineStr">
        <is>
          <t>Dec. 31, 2018USD ($)</t>
        </is>
      </c>
      <c r="M2" s="2" t="inlineStr">
        <is>
          <t>Jan. 31, 2020USD ($)</t>
        </is>
      </c>
      <c r="N2" s="2" t="inlineStr">
        <is>
          <t>Oct. 31, 2018GBP (£)</t>
        </is>
      </c>
    </row>
    <row r="3">
      <c r="A3" s="3" t="inlineStr">
        <is>
          <t>Debt Instrument [Line Items]</t>
        </is>
      </c>
    </row>
    <row r="4">
      <c r="A4" s="4" t="inlineStr">
        <is>
          <t>Outstanding principal amount</t>
        </is>
      </c>
      <c r="J4" s="8" t="n">
        <v>8500900000</v>
      </c>
      <c r="K4" s="8" t="n">
        <v>8512500000</v>
      </c>
    </row>
    <row r="5">
      <c r="A5" s="4" t="inlineStr">
        <is>
          <t>Carrying value</t>
        </is>
      </c>
      <c r="J5" s="6" t="n">
        <v>8343800000</v>
      </c>
      <c r="K5" s="6" t="n">
        <v>8366400000</v>
      </c>
    </row>
    <row r="6">
      <c r="A6" s="4" t="inlineStr">
        <is>
          <t>Loss on debt modification and extinguishment, net</t>
        </is>
      </c>
      <c r="J6" s="6" t="n">
        <v>45100000</v>
      </c>
      <c r="K6" s="6" t="n">
        <v>19800000</v>
      </c>
      <c r="L6" s="8" t="n">
        <v>32100000</v>
      </c>
    </row>
    <row r="7">
      <c r="A7" s="4" t="inlineStr">
        <is>
          <t>Percent of principal amount redeemable</t>
        </is>
      </c>
      <c r="B7" s="4" t="inlineStr">
        <is>
          <t>40.00%</t>
        </is>
      </c>
    </row>
    <row r="8">
      <c r="A8" s="4" t="inlineStr">
        <is>
          <t>Senior Notes</t>
        </is>
      </c>
    </row>
    <row r="9">
      <c r="A9" s="3" t="inlineStr">
        <is>
          <t>Debt Instrument [Line Items]</t>
        </is>
      </c>
    </row>
    <row r="10">
      <c r="A10" s="4" t="inlineStr">
        <is>
          <t>Loss on debt modification and extinguishment, net</t>
        </is>
      </c>
      <c r="D10" s="8" t="n">
        <v>6000000</v>
      </c>
      <c r="H10" s="8" t="n">
        <v>13000000</v>
      </c>
    </row>
    <row r="11">
      <c r="A11" s="4" t="inlineStr">
        <is>
          <t>Line of Credit</t>
        </is>
      </c>
    </row>
    <row r="12">
      <c r="A12" s="3" t="inlineStr">
        <is>
          <t>Debt Instrument [Line Items]</t>
        </is>
      </c>
    </row>
    <row r="13">
      <c r="A13" s="4" t="inlineStr">
        <is>
          <t>Extinguishment of debt</t>
        </is>
      </c>
      <c r="B13" s="8" t="n">
        <v>923000000</v>
      </c>
    </row>
    <row r="14">
      <c r="A14" s="4" t="inlineStr">
        <is>
          <t>Loss on debt modification and extinguishment, net</t>
        </is>
      </c>
      <c r="B14" s="8" t="n">
        <v>7000000</v>
      </c>
      <c r="D14" s="6" t="n">
        <v>4000000</v>
      </c>
    </row>
    <row r="15">
      <c r="A15" s="4" t="inlineStr">
        <is>
          <t>2027 C&amp;W Senior Notes | Line of Credit</t>
        </is>
      </c>
    </row>
    <row r="16">
      <c r="A16" s="3" t="inlineStr">
        <is>
          <t>Debt Instrument [Line Items]</t>
        </is>
      </c>
    </row>
    <row r="17">
      <c r="A17" s="4" t="inlineStr">
        <is>
          <t>Extinguishment of debt</t>
        </is>
      </c>
      <c r="D17" s="6" t="n">
        <v>170000000</v>
      </c>
    </row>
    <row r="18">
      <c r="A18" s="4" t="inlineStr">
        <is>
          <t>2022 C&amp;W Senior Notes | Senior Notes</t>
        </is>
      </c>
    </row>
    <row r="19">
      <c r="A19" s="3" t="inlineStr">
        <is>
          <t>Debt Instrument [Line Items]</t>
        </is>
      </c>
    </row>
    <row r="20">
      <c r="A20" s="4" t="inlineStr">
        <is>
          <t>Extinguishment of debt</t>
        </is>
      </c>
      <c r="C20" s="8" t="n">
        <v>210000000</v>
      </c>
      <c r="D20" s="8" t="n">
        <v>150000000</v>
      </c>
    </row>
    <row r="21">
      <c r="A21" s="4" t="inlineStr">
        <is>
          <t>Redemption price</t>
        </is>
      </c>
      <c r="C21" s="4" t="inlineStr">
        <is>
          <t>103.438%</t>
        </is>
      </c>
      <c r="D21" s="4" t="inlineStr">
        <is>
          <t>105.156%</t>
        </is>
      </c>
      <c r="G21" s="4" t="inlineStr">
        <is>
          <t>105.156%</t>
        </is>
      </c>
    </row>
    <row r="22">
      <c r="A22" s="4" t="inlineStr">
        <is>
          <t>Loss on debt modification and extinguishment, net</t>
        </is>
      </c>
      <c r="C22" s="8" t="n">
        <v>4000000</v>
      </c>
      <c r="G22" s="8" t="n">
        <v>11000000</v>
      </c>
    </row>
    <row r="23">
      <c r="A23" s="4" t="inlineStr">
        <is>
          <t>2022 C&amp;W Senior Notes | Senior Notes | 2022</t>
        </is>
      </c>
    </row>
    <row r="24">
      <c r="A24" s="3" t="inlineStr">
        <is>
          <t>Debt Instrument [Line Items]</t>
        </is>
      </c>
    </row>
    <row r="25">
      <c r="A25" s="4" t="inlineStr">
        <is>
          <t>Extinguishment of debt</t>
        </is>
      </c>
      <c r="D25" s="8" t="n">
        <v>115000000</v>
      </c>
    </row>
    <row r="26">
      <c r="A26" s="4" t="inlineStr">
        <is>
          <t>C&amp;W Term Loan B-4 Facility | Line of Credit</t>
        </is>
      </c>
    </row>
    <row r="27">
      <c r="A27" s="3" t="inlineStr">
        <is>
          <t>Debt Instrument [Line Items]</t>
        </is>
      </c>
    </row>
    <row r="28">
      <c r="A28" s="4" t="inlineStr">
        <is>
          <t>Extinguishment of debt</t>
        </is>
      </c>
      <c r="D28" s="8" t="n">
        <v>235000000</v>
      </c>
    </row>
    <row r="29">
      <c r="A29" s="4" t="inlineStr">
        <is>
          <t>2019 C&amp;W Senior Notes | Senior Notes</t>
        </is>
      </c>
    </row>
    <row r="30">
      <c r="A30" s="3" t="inlineStr">
        <is>
          <t>Debt Instrument [Line Items]</t>
        </is>
      </c>
    </row>
    <row r="31">
      <c r="A31" s="4" t="inlineStr">
        <is>
          <t>Extinguishment of debt</t>
        </is>
      </c>
      <c r="E31" s="8" t="n">
        <v>120000000</v>
      </c>
      <c r="F31" s="13" t="n">
        <v>91</v>
      </c>
    </row>
    <row r="32">
      <c r="A32" s="4" t="inlineStr">
        <is>
          <t>Debt interest expense</t>
        </is>
      </c>
      <c r="E32" s="8" t="n">
        <v>9000000</v>
      </c>
      <c r="F32" s="13" t="n">
        <v>7</v>
      </c>
    </row>
    <row r="33">
      <c r="A33" s="4" t="inlineStr">
        <is>
          <t>Senior Notes</t>
        </is>
      </c>
    </row>
    <row r="34">
      <c r="A34" s="3" t="inlineStr">
        <is>
          <t>Debt Instrument [Line Items]</t>
        </is>
      </c>
    </row>
    <row r="35">
      <c r="A35" s="4" t="inlineStr">
        <is>
          <t>Outstanding principal amount</t>
        </is>
      </c>
      <c r="J35" s="6" t="n">
        <v>1150000000</v>
      </c>
    </row>
    <row r="36">
      <c r="A36" s="4" t="inlineStr">
        <is>
          <t>Carrying value</t>
        </is>
      </c>
      <c r="J36" s="8" t="n">
        <v>1130300000</v>
      </c>
    </row>
    <row r="37">
      <c r="A37" s="4" t="inlineStr">
        <is>
          <t>Percent of principal amount redeemable</t>
        </is>
      </c>
      <c r="J37" s="4" t="inlineStr">
        <is>
          <t>40.00%</t>
        </is>
      </c>
    </row>
    <row r="38">
      <c r="A38" s="4" t="inlineStr">
        <is>
          <t>Senior Notes | C&amp;W Notes</t>
        </is>
      </c>
    </row>
    <row r="39">
      <c r="A39" s="3" t="inlineStr">
        <is>
          <t>Debt Instrument [Line Items]</t>
        </is>
      </c>
    </row>
    <row r="40">
      <c r="A40" s="4" t="inlineStr">
        <is>
          <t>Outstanding principal amount</t>
        </is>
      </c>
      <c r="J40" s="8" t="n">
        <v>2270000000</v>
      </c>
      <c r="K40" s="8" t="n">
        <v>2120000000</v>
      </c>
    </row>
    <row r="41">
      <c r="A41" s="4" t="inlineStr">
        <is>
          <t>Carrying value</t>
        </is>
      </c>
      <c r="J41" s="8" t="n">
        <v>2260700000</v>
      </c>
    </row>
    <row r="42">
      <c r="A42" s="4" t="inlineStr">
        <is>
          <t>Senior Notes | 2027 C&amp;W Senior Secured Notes</t>
        </is>
      </c>
    </row>
    <row r="43">
      <c r="A43" s="3" t="inlineStr">
        <is>
          <t>Debt Instrument [Line Items]</t>
        </is>
      </c>
    </row>
    <row r="44">
      <c r="A44" s="4" t="inlineStr">
        <is>
          <t>Interest rate</t>
        </is>
      </c>
      <c r="D44" s="4" t="inlineStr">
        <is>
          <t>5.75%</t>
        </is>
      </c>
      <c r="J44" s="4" t="inlineStr">
        <is>
          <t>5.75%</t>
        </is>
      </c>
    </row>
    <row r="45">
      <c r="A45" s="4" t="inlineStr">
        <is>
          <t>Outstanding principal amount</t>
        </is>
      </c>
      <c r="J45" s="8" t="n">
        <v>550000000</v>
      </c>
    </row>
    <row r="46">
      <c r="A46" s="4" t="inlineStr">
        <is>
          <t>Carrying value</t>
        </is>
      </c>
      <c r="J46" s="8" t="n">
        <v>548800000</v>
      </c>
    </row>
    <row r="47">
      <c r="A47" s="4" t="inlineStr">
        <is>
          <t>Original issue amount</t>
        </is>
      </c>
      <c r="D47" s="8" t="n">
        <v>400000000</v>
      </c>
    </row>
    <row r="48">
      <c r="A48" s="4" t="inlineStr">
        <is>
          <t>Original issue price</t>
        </is>
      </c>
      <c r="D48" s="4" t="inlineStr">
        <is>
          <t>99.195%</t>
        </is>
      </c>
    </row>
    <row r="49">
      <c r="A49" s="4" t="inlineStr">
        <is>
          <t>Redemption price</t>
        </is>
      </c>
      <c r="D49" s="4" t="inlineStr">
        <is>
          <t>105.75%</t>
        </is>
      </c>
    </row>
    <row r="50">
      <c r="A50" s="4" t="inlineStr">
        <is>
          <t>Percentage of principal amount, limitation on redemption (up to)</t>
        </is>
      </c>
      <c r="D50" s="4" t="inlineStr">
        <is>
          <t>10.00%</t>
        </is>
      </c>
    </row>
    <row r="51">
      <c r="A51" s="4" t="inlineStr">
        <is>
          <t>Senior Notes | 2027 C&amp;W Senior Secured Notes | 2021</t>
        </is>
      </c>
    </row>
    <row r="52">
      <c r="A52" s="3" t="inlineStr">
        <is>
          <t>Debt Instrument [Line Items]</t>
        </is>
      </c>
    </row>
    <row r="53">
      <c r="A53" s="4" t="inlineStr">
        <is>
          <t>Redemption price</t>
        </is>
      </c>
      <c r="D53" s="4" t="inlineStr">
        <is>
          <t>103.00%</t>
        </is>
      </c>
    </row>
    <row r="54">
      <c r="A54" s="4" t="inlineStr">
        <is>
          <t>Senior Notes | 2027 C&amp;W Senior Secured Notes | 2022</t>
        </is>
      </c>
    </row>
    <row r="55">
      <c r="A55" s="3" t="inlineStr">
        <is>
          <t>Debt Instrument [Line Items]</t>
        </is>
      </c>
    </row>
    <row r="56">
      <c r="A56" s="4" t="inlineStr">
        <is>
          <t>Redemption price</t>
        </is>
      </c>
      <c r="J56" s="4" t="inlineStr">
        <is>
          <t>102.875%</t>
        </is>
      </c>
    </row>
    <row r="57">
      <c r="A57" s="4" t="inlineStr">
        <is>
          <t>Senior Notes | 2027 C&amp;W Senior Secured Notes | 2023</t>
        </is>
      </c>
    </row>
    <row r="58">
      <c r="A58" s="3" t="inlineStr">
        <is>
          <t>Debt Instrument [Line Items]</t>
        </is>
      </c>
    </row>
    <row r="59">
      <c r="A59" s="4" t="inlineStr">
        <is>
          <t>Redemption price</t>
        </is>
      </c>
      <c r="J59" s="4" t="inlineStr">
        <is>
          <t>101.438%</t>
        </is>
      </c>
    </row>
    <row r="60">
      <c r="A60" s="4" t="inlineStr">
        <is>
          <t>Senior Notes | 2027 C&amp;W Senior Secured Notes | 2024</t>
        </is>
      </c>
    </row>
    <row r="61">
      <c r="A61" s="3" t="inlineStr">
        <is>
          <t>Debt Instrument [Line Items]</t>
        </is>
      </c>
    </row>
    <row r="62">
      <c r="A62" s="4" t="inlineStr">
        <is>
          <t>Redemption price</t>
        </is>
      </c>
      <c r="J62" s="4" t="inlineStr">
        <is>
          <t>100.00%</t>
        </is>
      </c>
    </row>
    <row r="63">
      <c r="A63" s="4" t="inlineStr">
        <is>
          <t>Senior Notes | 2027 C&amp;W Senior Secured Notes | 2025 and thereafter</t>
        </is>
      </c>
    </row>
    <row r="64">
      <c r="A64" s="3" t="inlineStr">
        <is>
          <t>Debt Instrument [Line Items]</t>
        </is>
      </c>
    </row>
    <row r="65">
      <c r="A65" s="4" t="inlineStr">
        <is>
          <t>Redemption price</t>
        </is>
      </c>
      <c r="J65" s="4" t="inlineStr">
        <is>
          <t>100.00%</t>
        </is>
      </c>
    </row>
    <row r="66">
      <c r="A66" s="4" t="inlineStr">
        <is>
          <t>Senior Notes | 2026 C&amp;W Senior Notes</t>
        </is>
      </c>
    </row>
    <row r="67">
      <c r="A67" s="3" t="inlineStr">
        <is>
          <t>Debt Instrument [Line Items]</t>
        </is>
      </c>
    </row>
    <row r="68">
      <c r="A68" s="4" t="inlineStr">
        <is>
          <t>Interest rate</t>
        </is>
      </c>
      <c r="J68" s="4" t="inlineStr">
        <is>
          <t>7.50%</t>
        </is>
      </c>
    </row>
    <row r="69">
      <c r="A69" s="4" t="inlineStr">
        <is>
          <t>Outstanding principal amount</t>
        </is>
      </c>
      <c r="J69" s="8" t="n">
        <v>500000000</v>
      </c>
    </row>
    <row r="70">
      <c r="A70" s="4" t="inlineStr">
        <is>
          <t>Carrying value</t>
        </is>
      </c>
      <c r="J70" s="8" t="n">
        <v>494800000</v>
      </c>
    </row>
    <row r="71">
      <c r="A71" s="4" t="inlineStr">
        <is>
          <t>Redemption price</t>
        </is>
      </c>
      <c r="H71" s="4" t="inlineStr">
        <is>
          <t>107.50%</t>
        </is>
      </c>
      <c r="I71" s="4" t="inlineStr">
        <is>
          <t>107.50%</t>
        </is>
      </c>
    </row>
    <row r="72">
      <c r="A72" s="4" t="inlineStr">
        <is>
          <t>Senior Notes | 2026 C&amp;W Senior Notes | 2021</t>
        </is>
      </c>
    </row>
    <row r="73">
      <c r="A73" s="3" t="inlineStr">
        <is>
          <t>Debt Instrument [Line Items]</t>
        </is>
      </c>
    </row>
    <row r="74">
      <c r="A74" s="4" t="inlineStr">
        <is>
          <t>Redemption price</t>
        </is>
      </c>
      <c r="J74" s="4" t="inlineStr">
        <is>
          <t>103.75%</t>
        </is>
      </c>
    </row>
    <row r="75">
      <c r="A75" s="4" t="inlineStr">
        <is>
          <t>Senior Notes | 2026 C&amp;W Senior Notes | 2022</t>
        </is>
      </c>
    </row>
    <row r="76">
      <c r="A76" s="3" t="inlineStr">
        <is>
          <t>Debt Instrument [Line Items]</t>
        </is>
      </c>
    </row>
    <row r="77">
      <c r="A77" s="4" t="inlineStr">
        <is>
          <t>Redemption price</t>
        </is>
      </c>
      <c r="J77" s="4" t="inlineStr">
        <is>
          <t>101.875%</t>
        </is>
      </c>
    </row>
    <row r="78">
      <c r="A78" s="4" t="inlineStr">
        <is>
          <t>Senior Notes | 2026 C&amp;W Senior Notes | 2023</t>
        </is>
      </c>
    </row>
    <row r="79">
      <c r="A79" s="3" t="inlineStr">
        <is>
          <t>Debt Instrument [Line Items]</t>
        </is>
      </c>
    </row>
    <row r="80">
      <c r="A80" s="4" t="inlineStr">
        <is>
          <t>Redemption price</t>
        </is>
      </c>
      <c r="J80" s="4" t="inlineStr">
        <is>
          <t>100.00%</t>
        </is>
      </c>
    </row>
    <row r="81">
      <c r="A81" s="4" t="inlineStr">
        <is>
          <t>Senior Notes | 2026 C&amp;W Senior Notes | 2024</t>
        </is>
      </c>
    </row>
    <row r="82">
      <c r="A82" s="3" t="inlineStr">
        <is>
          <t>Debt Instrument [Line Items]</t>
        </is>
      </c>
    </row>
    <row r="83">
      <c r="A83" s="4" t="inlineStr">
        <is>
          <t>Redemption price</t>
        </is>
      </c>
      <c r="J83" s="4" t="inlineStr">
        <is>
          <t>100.00%</t>
        </is>
      </c>
    </row>
    <row r="84">
      <c r="A84" s="4" t="inlineStr">
        <is>
          <t>Senior Notes | 2026 C&amp;W Senior Notes | 2025 and thereafter</t>
        </is>
      </c>
    </row>
    <row r="85">
      <c r="A85" s="3" t="inlineStr">
        <is>
          <t>Debt Instrument [Line Items]</t>
        </is>
      </c>
    </row>
    <row r="86">
      <c r="A86" s="4" t="inlineStr">
        <is>
          <t>Redemption price</t>
        </is>
      </c>
      <c r="J86" s="4" t="inlineStr">
        <is>
          <t>100.00%</t>
        </is>
      </c>
    </row>
    <row r="87">
      <c r="A87" s="4" t="inlineStr">
        <is>
          <t>Senior Notes | 2027 C&amp;W Senior Notes</t>
        </is>
      </c>
    </row>
    <row r="88">
      <c r="A88" s="3" t="inlineStr">
        <is>
          <t>Debt Instrument [Line Items]</t>
        </is>
      </c>
    </row>
    <row r="89">
      <c r="A89" s="4" t="inlineStr">
        <is>
          <t>Interest rate</t>
        </is>
      </c>
      <c r="J89" s="4" t="inlineStr">
        <is>
          <t>6.875%</t>
        </is>
      </c>
    </row>
    <row r="90">
      <c r="A90" s="4" t="inlineStr">
        <is>
          <t>Outstanding principal amount</t>
        </is>
      </c>
      <c r="J90" s="8" t="n">
        <v>1220000000</v>
      </c>
    </row>
    <row r="91">
      <c r="A91" s="4" t="inlineStr">
        <is>
          <t>Carrying value</t>
        </is>
      </c>
      <c r="J91" s="8" t="n">
        <v>1217100000</v>
      </c>
    </row>
    <row r="92">
      <c r="A92" s="4" t="inlineStr">
        <is>
          <t>Redemption price</t>
        </is>
      </c>
      <c r="D92" s="4" t="inlineStr">
        <is>
          <t>106.875%</t>
        </is>
      </c>
      <c r="K92" s="4" t="inlineStr">
        <is>
          <t>100.00%</t>
        </is>
      </c>
    </row>
    <row r="93">
      <c r="A93" s="4" t="inlineStr">
        <is>
          <t>Additional basis points used to determine redemption premium</t>
        </is>
      </c>
      <c r="J93" s="4" t="inlineStr">
        <is>
          <t>50.00%</t>
        </is>
      </c>
    </row>
    <row r="94">
      <c r="A94" s="4" t="inlineStr">
        <is>
          <t>Senior Notes | 2027 C&amp;W Senior Notes | 2022</t>
        </is>
      </c>
    </row>
    <row r="95">
      <c r="A95" s="3" t="inlineStr">
        <is>
          <t>Debt Instrument [Line Items]</t>
        </is>
      </c>
    </row>
    <row r="96">
      <c r="A96" s="4" t="inlineStr">
        <is>
          <t>Redemption price</t>
        </is>
      </c>
      <c r="J96" s="4" t="inlineStr">
        <is>
          <t>103.438%</t>
        </is>
      </c>
    </row>
    <row r="97">
      <c r="A97" s="4" t="inlineStr">
        <is>
          <t>Senior Notes | 2027 C&amp;W Senior Notes | 2023</t>
        </is>
      </c>
    </row>
    <row r="98">
      <c r="A98" s="3" t="inlineStr">
        <is>
          <t>Debt Instrument [Line Items]</t>
        </is>
      </c>
    </row>
    <row r="99">
      <c r="A99" s="4" t="inlineStr">
        <is>
          <t>Redemption price</t>
        </is>
      </c>
      <c r="J99" s="4" t="inlineStr">
        <is>
          <t>101.719%</t>
        </is>
      </c>
    </row>
    <row r="100">
      <c r="A100" s="4" t="inlineStr">
        <is>
          <t>Senior Notes | 2027 C&amp;W Senior Notes | 2024</t>
        </is>
      </c>
    </row>
    <row r="101">
      <c r="A101" s="3" t="inlineStr">
        <is>
          <t>Debt Instrument [Line Items]</t>
        </is>
      </c>
    </row>
    <row r="102">
      <c r="A102" s="4" t="inlineStr">
        <is>
          <t>Redemption price</t>
        </is>
      </c>
      <c r="J102" s="4" t="inlineStr">
        <is>
          <t>100.859%</t>
        </is>
      </c>
    </row>
    <row r="103">
      <c r="A103" s="4" t="inlineStr">
        <is>
          <t>Senior Notes | 2027 C&amp;W Senior Notes | 2025 and thereafter</t>
        </is>
      </c>
    </row>
    <row r="104">
      <c r="A104" s="3" t="inlineStr">
        <is>
          <t>Debt Instrument [Line Items]</t>
        </is>
      </c>
    </row>
    <row r="105">
      <c r="A105" s="4" t="inlineStr">
        <is>
          <t>Redemption price</t>
        </is>
      </c>
      <c r="J105" s="4" t="inlineStr">
        <is>
          <t>100.00%</t>
        </is>
      </c>
    </row>
    <row r="106">
      <c r="A106" s="4" t="inlineStr">
        <is>
          <t>Senior Notes | 2022 C&amp;W Senior Notes</t>
        </is>
      </c>
    </row>
    <row r="107">
      <c r="A107" s="3" t="inlineStr">
        <is>
          <t>Debt Instrument [Line Items]</t>
        </is>
      </c>
    </row>
    <row r="108">
      <c r="A108" s="4" t="inlineStr">
        <is>
          <t>Interest rate</t>
        </is>
      </c>
      <c r="G108" s="4" t="inlineStr">
        <is>
          <t>6.875%</t>
        </is>
      </c>
    </row>
    <row r="109">
      <c r="A109" s="4" t="inlineStr">
        <is>
          <t>Repurchased face amount</t>
        </is>
      </c>
      <c r="H109" s="8" t="n">
        <v>275000000</v>
      </c>
    </row>
    <row r="110">
      <c r="A110" s="4" t="inlineStr">
        <is>
          <t>Repurchase amount</t>
        </is>
      </c>
      <c r="G110" s="8" t="n">
        <v>294000000</v>
      </c>
    </row>
    <row r="111">
      <c r="A111" s="4" t="inlineStr">
        <is>
          <t>Senior Notes | 2027 C&amp;W Senior Notes Add-on A</t>
        </is>
      </c>
    </row>
    <row r="112">
      <c r="A112" s="3" t="inlineStr">
        <is>
          <t>Debt Instrument [Line Items]</t>
        </is>
      </c>
    </row>
    <row r="113">
      <c r="A113" s="4" t="inlineStr">
        <is>
          <t>Original issue amount</t>
        </is>
      </c>
      <c r="D113" s="8" t="n">
        <v>300000000</v>
      </c>
      <c r="M113" s="8" t="n">
        <v>150000000</v>
      </c>
    </row>
    <row r="114">
      <c r="A114" s="4" t="inlineStr">
        <is>
          <t>Original issue price</t>
        </is>
      </c>
      <c r="D114" s="4" t="inlineStr">
        <is>
          <t>99.205%</t>
        </is>
      </c>
      <c r="M114" s="4" t="inlineStr">
        <is>
          <t>106.00%</t>
        </is>
      </c>
    </row>
    <row r="115">
      <c r="A115" s="4" t="inlineStr">
        <is>
          <t>Senior Notes | 2019 C&amp;W Senior Notes</t>
        </is>
      </c>
    </row>
    <row r="116">
      <c r="A116" s="3" t="inlineStr">
        <is>
          <t>Debt Instrument [Line Items]</t>
        </is>
      </c>
    </row>
    <row r="117">
      <c r="A117" s="4" t="inlineStr">
        <is>
          <t>Redemption price</t>
        </is>
      </c>
      <c r="H117" s="4" t="inlineStr">
        <is>
          <t>103.00%</t>
        </is>
      </c>
      <c r="I117" s="4" t="inlineStr">
        <is>
          <t>103.00%</t>
        </is>
      </c>
    </row>
    <row r="118">
      <c r="A118" s="4" t="inlineStr">
        <is>
          <t>Repurchased face amount</t>
        </is>
      </c>
      <c r="H118" s="8" t="n">
        <v>80000000</v>
      </c>
      <c r="N118" s="13" t="n">
        <v>63</v>
      </c>
    </row>
    <row r="119">
      <c r="A119" s="4" t="inlineStr">
        <is>
          <t>Percentage of principal amount, limitation on redemption (up to)</t>
        </is>
      </c>
      <c r="H119" s="4" t="inlineStr">
        <is>
          <t>43.00%</t>
        </is>
      </c>
      <c r="I119" s="4" t="inlineStr">
        <is>
          <t>43.00%</t>
        </is>
      </c>
    </row>
    <row r="120">
      <c r="A120" s="4" t="inlineStr">
        <is>
          <t>Repurchase amount</t>
        </is>
      </c>
      <c r="H120" s="8" t="n">
        <v>87000000</v>
      </c>
      <c r="N120" s="13" t="n">
        <v>68</v>
      </c>
    </row>
    <row r="121">
      <c r="A121" s="4" t="inlineStr">
        <is>
          <t>Debt interest expense</t>
        </is>
      </c>
      <c r="H121" s="8" t="n">
        <v>4000000</v>
      </c>
      <c r="I121" s="13" t="n">
        <v>3</v>
      </c>
    </row>
    <row r="122">
      <c r="A122" s="4" t="inlineStr">
        <is>
          <t>Senior Notes | 2027 C&amp;W Senior Notes Add-on B</t>
        </is>
      </c>
    </row>
    <row r="123">
      <c r="A123" s="3" t="inlineStr">
        <is>
          <t>Debt Instrument [Line Items]</t>
        </is>
      </c>
    </row>
    <row r="124">
      <c r="A124" s="4" t="inlineStr">
        <is>
          <t>Original issue amount</t>
        </is>
      </c>
      <c r="C124" s="8" t="n">
        <v>220000000</v>
      </c>
    </row>
    <row r="125">
      <c r="A125" s="4" t="inlineStr">
        <is>
          <t>Original issue price</t>
        </is>
      </c>
      <c r="C125" s="4" t="inlineStr">
        <is>
          <t>103.625%</t>
        </is>
      </c>
    </row>
    <row r="126">
      <c r="A126" s="4" t="inlineStr">
        <is>
          <t>Line of Credit | C&amp;W Term Loan B-4 Facility</t>
        </is>
      </c>
    </row>
    <row r="127">
      <c r="A127" s="3" t="inlineStr">
        <is>
          <t>Debt Instrument [Line Items]</t>
        </is>
      </c>
    </row>
    <row r="128">
      <c r="A128" s="4" t="inlineStr">
        <is>
          <t>Outstanding principal amount</t>
        </is>
      </c>
      <c r="J128" s="8" t="n">
        <v>1640000000</v>
      </c>
      <c r="M128" s="8" t="n">
        <v>1640000000</v>
      </c>
    </row>
    <row r="129">
      <c r="A129" s="4" t="inlineStr">
        <is>
          <t>Loss on debt modification and extinguishment, net</t>
        </is>
      </c>
      <c r="J129" s="8" t="n">
        <v>3000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bt and Finance Lease Obligations - C&amp;W Credit Facilities (Details) - USD ($)</t>
        </is>
      </c>
      <c r="B1" s="2" t="inlineStr">
        <is>
          <t>Mar. 31, 2019</t>
        </is>
      </c>
      <c r="C1" s="2" t="inlineStr">
        <is>
          <t>Jan. 31, 2020</t>
        </is>
      </c>
      <c r="D1" s="2" t="inlineStr">
        <is>
          <t>Feb. 28, 2018</t>
        </is>
      </c>
      <c r="E1" s="2" t="inlineStr">
        <is>
          <t>Mar. 31, 2019</t>
        </is>
      </c>
      <c r="F1" s="2" t="inlineStr">
        <is>
          <t>Dec. 31, 2020</t>
        </is>
      </c>
      <c r="G1" s="2" t="inlineStr">
        <is>
          <t>Dec. 31, 2019</t>
        </is>
      </c>
      <c r="H1" s="2" t="inlineStr">
        <is>
          <t>Dec. 31, 2018</t>
        </is>
      </c>
      <c r="I1" s="2" t="inlineStr">
        <is>
          <t>Mar. 31, 2020</t>
        </is>
      </c>
      <c r="J1" s="2" t="inlineStr">
        <is>
          <t>Mar. 31, 2018</t>
        </is>
      </c>
      <c r="K1" s="2" t="inlineStr">
        <is>
          <t>Jan. 31, 2018</t>
        </is>
      </c>
    </row>
    <row r="2">
      <c r="A2" s="3" t="inlineStr">
        <is>
          <t>Debt Instrument [Line Items]</t>
        </is>
      </c>
    </row>
    <row r="3">
      <c r="A3" s="4" t="inlineStr">
        <is>
          <t>Outstanding principal amount</t>
        </is>
      </c>
      <c r="F3" s="8" t="n">
        <v>8500900000</v>
      </c>
      <c r="G3" s="8" t="n">
        <v>8512500000</v>
      </c>
    </row>
    <row r="4">
      <c r="A4" s="4" t="inlineStr">
        <is>
          <t>Losses on debt modification and extinguishment, net</t>
        </is>
      </c>
      <c r="F4" s="6" t="n">
        <v>-45100000</v>
      </c>
      <c r="G4" s="6" t="n">
        <v>-19800000</v>
      </c>
      <c r="H4" s="8" t="n">
        <v>-32100000</v>
      </c>
    </row>
    <row r="5">
      <c r="A5" s="4" t="inlineStr">
        <is>
          <t>C&amp;W Revolving Credit Facility | Revolving Credit Facility</t>
        </is>
      </c>
    </row>
    <row r="6">
      <c r="A6" s="3" t="inlineStr">
        <is>
          <t>Debt Instrument [Line Items]</t>
        </is>
      </c>
    </row>
    <row r="7">
      <c r="A7" s="4" t="inlineStr">
        <is>
          <t>Extinguishment of debt</t>
        </is>
      </c>
      <c r="D7" s="8" t="n">
        <v>40000000</v>
      </c>
    </row>
    <row r="8">
      <c r="A8" s="4" t="inlineStr">
        <is>
          <t>C&amp;W Term Loan B-3 Facility | Medium-term Notes</t>
        </is>
      </c>
    </row>
    <row r="9">
      <c r="A9" s="3" t="inlineStr">
        <is>
          <t>Debt Instrument [Line Items]</t>
        </is>
      </c>
    </row>
    <row r="10">
      <c r="A10" s="4" t="inlineStr">
        <is>
          <t>Extinguishment of debt</t>
        </is>
      </c>
      <c r="D10" s="6" t="n">
        <v>1825000000</v>
      </c>
    </row>
    <row r="11">
      <c r="A11" s="4" t="inlineStr">
        <is>
          <t>C&amp;W Financing Transactions</t>
        </is>
      </c>
    </row>
    <row r="12">
      <c r="A12" s="3" t="inlineStr">
        <is>
          <t>Debt Instrument [Line Items]</t>
        </is>
      </c>
    </row>
    <row r="13">
      <c r="A13" s="4" t="inlineStr">
        <is>
          <t>Losses on debt modification and extinguishment, net</t>
        </is>
      </c>
      <c r="D13" s="6" t="n">
        <v>13000000</v>
      </c>
    </row>
    <row r="14">
      <c r="A14" s="4" t="inlineStr">
        <is>
          <t>Senior Notes</t>
        </is>
      </c>
    </row>
    <row r="15">
      <c r="A15" s="3" t="inlineStr">
        <is>
          <t>Debt Instrument [Line Items]</t>
        </is>
      </c>
    </row>
    <row r="16">
      <c r="A16" s="4" t="inlineStr">
        <is>
          <t>Outstanding principal amount</t>
        </is>
      </c>
      <c r="F16" s="6" t="n">
        <v>1150000000</v>
      </c>
    </row>
    <row r="17">
      <c r="A17" s="4" t="inlineStr">
        <is>
          <t>Senior Notes | C&amp;W Regional Facilities</t>
        </is>
      </c>
    </row>
    <row r="18">
      <c r="A18" s="3" t="inlineStr">
        <is>
          <t>Debt Instrument [Line Items]</t>
        </is>
      </c>
    </row>
    <row r="19">
      <c r="A19" s="4" t="inlineStr">
        <is>
          <t>Interest rate</t>
        </is>
      </c>
      <c r="K19" s="4" t="inlineStr">
        <is>
          <t>4.35%</t>
        </is>
      </c>
    </row>
    <row r="20">
      <c r="A20" s="4" t="inlineStr">
        <is>
          <t>Line of Credit | C&amp;W Credit Facilities</t>
        </is>
      </c>
    </row>
    <row r="21">
      <c r="A21" s="3" t="inlineStr">
        <is>
          <t>Debt Instrument [Line Items]</t>
        </is>
      </c>
    </row>
    <row r="22">
      <c r="A22" s="4" t="inlineStr">
        <is>
          <t>Unused borrowing capacity</t>
        </is>
      </c>
      <c r="F22" s="6" t="n">
        <v>769700000</v>
      </c>
    </row>
    <row r="23">
      <c r="A23" s="4" t="inlineStr">
        <is>
          <t>Outstanding principal amount</t>
        </is>
      </c>
      <c r="F23" s="6" t="n">
        <v>1856200000</v>
      </c>
      <c r="G23" s="8" t="n">
        <v>2006100000</v>
      </c>
    </row>
    <row r="24">
      <c r="A24" s="4" t="inlineStr">
        <is>
          <t>Carrying value</t>
        </is>
      </c>
      <c r="F24" s="6" t="n">
        <v>1837300000</v>
      </c>
    </row>
    <row r="25">
      <c r="A25" s="4" t="inlineStr">
        <is>
          <t>Line of Credit | C&amp;W Revolving Credit Facility</t>
        </is>
      </c>
    </row>
    <row r="26">
      <c r="A26" s="3" t="inlineStr">
        <is>
          <t>Debt Instrument [Line Items]</t>
        </is>
      </c>
    </row>
    <row r="27">
      <c r="A27" s="4" t="inlineStr">
        <is>
          <t>Unused borrowing capacity</t>
        </is>
      </c>
      <c r="F27" s="6" t="n">
        <v>625000000</v>
      </c>
    </row>
    <row r="28">
      <c r="A28" s="4" t="inlineStr">
        <is>
          <t>Outstanding principal amount</t>
        </is>
      </c>
      <c r="F28" s="6" t="n">
        <v>0</v>
      </c>
      <c r="I28" s="8" t="n">
        <v>313000000</v>
      </c>
    </row>
    <row r="29">
      <c r="A29" s="4" t="inlineStr">
        <is>
          <t>Carrying value</t>
        </is>
      </c>
      <c r="F29" s="8" t="n">
        <v>0</v>
      </c>
    </row>
    <row r="30">
      <c r="A30" s="4" t="inlineStr">
        <is>
          <t>Fee on unused portion of credit facility</t>
        </is>
      </c>
      <c r="F30" s="4" t="inlineStr">
        <is>
          <t>0.50%</t>
        </is>
      </c>
    </row>
    <row r="31">
      <c r="A31" s="4" t="inlineStr">
        <is>
          <t>Aggregate facility amount</t>
        </is>
      </c>
      <c r="C31" s="8" t="n">
        <v>625000000</v>
      </c>
      <c r="J31" s="8" t="n">
        <v>625000000</v>
      </c>
    </row>
    <row r="32">
      <c r="A32" s="4" t="inlineStr">
        <is>
          <t>Line of Credit | C&amp;W Revolving Credit Facility | LIBOR</t>
        </is>
      </c>
    </row>
    <row r="33">
      <c r="A33" s="3" t="inlineStr">
        <is>
          <t>Debt Instrument [Line Items]</t>
        </is>
      </c>
    </row>
    <row r="34">
      <c r="A34" s="4" t="inlineStr">
        <is>
          <t>Basis spread on variable rate</t>
        </is>
      </c>
      <c r="F34" s="4" t="inlineStr">
        <is>
          <t>3.25%</t>
        </is>
      </c>
    </row>
    <row r="35">
      <c r="A35" s="4" t="inlineStr">
        <is>
          <t>Line of Credit | C&amp;W Term Loan B-5 Facility</t>
        </is>
      </c>
    </row>
    <row r="36">
      <c r="A36" s="3" t="inlineStr">
        <is>
          <t>Debt Instrument [Line Items]</t>
        </is>
      </c>
    </row>
    <row r="37">
      <c r="A37" s="4" t="inlineStr">
        <is>
          <t>Unused borrowing capacity</t>
        </is>
      </c>
      <c r="F37" s="8" t="n">
        <v>0</v>
      </c>
    </row>
    <row r="38">
      <c r="A38" s="4" t="inlineStr">
        <is>
          <t>Outstanding principal amount</t>
        </is>
      </c>
      <c r="F38" s="6" t="n">
        <v>1510000000</v>
      </c>
    </row>
    <row r="39">
      <c r="A39" s="4" t="inlineStr">
        <is>
          <t>Carrying value</t>
        </is>
      </c>
      <c r="F39" s="8" t="n">
        <v>1492200000</v>
      </c>
    </row>
    <row r="40">
      <c r="A40" s="4" t="inlineStr">
        <is>
          <t>Line of Credit | C&amp;W Regional Facilities</t>
        </is>
      </c>
    </row>
    <row r="41">
      <c r="A41" s="3" t="inlineStr">
        <is>
          <t>Debt Instrument [Line Items]</t>
        </is>
      </c>
    </row>
    <row r="42">
      <c r="A42" s="4" t="inlineStr">
        <is>
          <t>Interest rate</t>
        </is>
      </c>
      <c r="F42" s="4" t="inlineStr">
        <is>
          <t>4.60%</t>
        </is>
      </c>
    </row>
    <row r="43">
      <c r="A43" s="4" t="inlineStr">
        <is>
          <t>Unused borrowing capacity</t>
        </is>
      </c>
      <c r="F43" s="8" t="n">
        <v>144700000</v>
      </c>
    </row>
    <row r="44">
      <c r="A44" s="4" t="inlineStr">
        <is>
          <t>Outstanding principal amount</t>
        </is>
      </c>
      <c r="F44" s="6" t="n">
        <v>346200000</v>
      </c>
    </row>
    <row r="45">
      <c r="A45" s="4" t="inlineStr">
        <is>
          <t>Carrying value</t>
        </is>
      </c>
      <c r="F45" s="6" t="n">
        <v>345100000</v>
      </c>
    </row>
    <row r="46">
      <c r="A46" s="4" t="inlineStr">
        <is>
          <t>Line of Credit | C&amp;W Term Loan B-4 Facility</t>
        </is>
      </c>
    </row>
    <row r="47">
      <c r="A47" s="3" t="inlineStr">
        <is>
          <t>Debt Instrument [Line Items]</t>
        </is>
      </c>
    </row>
    <row r="48">
      <c r="A48" s="4" t="inlineStr">
        <is>
          <t>Outstanding principal amount</t>
        </is>
      </c>
      <c r="C48" s="6" t="n">
        <v>1640000000</v>
      </c>
      <c r="F48" s="6" t="n">
        <v>1640000000</v>
      </c>
    </row>
    <row r="49">
      <c r="A49" s="4" t="inlineStr">
        <is>
          <t>Losses on debt modification and extinguishment, net</t>
        </is>
      </c>
      <c r="F49" s="8" t="n">
        <v>-3000000</v>
      </c>
    </row>
    <row r="50">
      <c r="A50" s="4" t="inlineStr">
        <is>
          <t>Line of Credit | C&amp;W Term Loan B-4 Facility | LIBOR</t>
        </is>
      </c>
    </row>
    <row r="51">
      <c r="A51" s="3" t="inlineStr">
        <is>
          <t>Debt Instrument [Line Items]</t>
        </is>
      </c>
    </row>
    <row r="52">
      <c r="A52" s="4" t="inlineStr">
        <is>
          <t>Basis spread on variable rate</t>
        </is>
      </c>
      <c r="F52" s="4" t="inlineStr">
        <is>
          <t>2.25%</t>
        </is>
      </c>
    </row>
    <row r="53">
      <c r="A53" s="4" t="inlineStr">
        <is>
          <t>Line of Credit | C&amp;W Revolving Credit Facility, Maturing June 30, 2023</t>
        </is>
      </c>
    </row>
    <row r="54">
      <c r="A54" s="3" t="inlineStr">
        <is>
          <t>Debt Instrument [Line Items]</t>
        </is>
      </c>
    </row>
    <row r="55">
      <c r="A55" s="4" t="inlineStr">
        <is>
          <t>Unused borrowing capacity</t>
        </is>
      </c>
      <c r="F55" s="8" t="n">
        <v>50000000</v>
      </c>
    </row>
    <row r="56">
      <c r="A56" s="4" t="inlineStr">
        <is>
          <t>Line of Credit | C&amp;W Revolving Credit Facility, Extended Maturity</t>
        </is>
      </c>
    </row>
    <row r="57">
      <c r="A57" s="3" t="inlineStr">
        <is>
          <t>Debt Instrument [Line Items]</t>
        </is>
      </c>
    </row>
    <row r="58">
      <c r="A58" s="4" t="inlineStr">
        <is>
          <t>Unused borrowing capacity</t>
        </is>
      </c>
      <c r="C58" s="8" t="n">
        <v>575000000</v>
      </c>
    </row>
    <row r="59">
      <c r="A59" s="4" t="inlineStr">
        <is>
          <t>Medium-term Notes | C&amp;W Term Loan B-5 Facility</t>
        </is>
      </c>
    </row>
    <row r="60">
      <c r="A60" s="3" t="inlineStr">
        <is>
          <t>Debt Instrument [Line Items]</t>
        </is>
      </c>
    </row>
    <row r="61">
      <c r="A61" s="4" t="inlineStr">
        <is>
          <t>Basis spread on variable rate</t>
        </is>
      </c>
      <c r="C61" s="4" t="inlineStr">
        <is>
          <t>2.25%</t>
        </is>
      </c>
    </row>
    <row r="62">
      <c r="A62" s="4" t="inlineStr">
        <is>
          <t>Original issue amount</t>
        </is>
      </c>
      <c r="C62" s="8" t="n">
        <v>1510000000</v>
      </c>
    </row>
    <row r="63">
      <c r="A63" s="4" t="inlineStr">
        <is>
          <t>Medium-term Notes | C&amp;W Regional Facilities</t>
        </is>
      </c>
    </row>
    <row r="64">
      <c r="A64" s="3" t="inlineStr">
        <is>
          <t>Debt Instrument [Line Items]</t>
        </is>
      </c>
    </row>
    <row r="65">
      <c r="A65" s="4" t="inlineStr">
        <is>
          <t>Original issue amount</t>
        </is>
      </c>
      <c r="K65" s="8" t="n">
        <v>100000000</v>
      </c>
    </row>
    <row r="66">
      <c r="A66" s="4" t="inlineStr">
        <is>
          <t>Medium-term Notes | C&amp;W Term Loan B-4 Facility</t>
        </is>
      </c>
    </row>
    <row r="67">
      <c r="A67" s="3" t="inlineStr">
        <is>
          <t>Debt Instrument [Line Items]</t>
        </is>
      </c>
    </row>
    <row r="68">
      <c r="A68" s="4" t="inlineStr">
        <is>
          <t>Original issue amount</t>
        </is>
      </c>
      <c r="D68" s="8" t="n">
        <v>1875000000</v>
      </c>
    </row>
    <row r="69">
      <c r="A69" s="4" t="inlineStr">
        <is>
          <t>United Telecommunications Services N.V. (UTS)</t>
        </is>
      </c>
    </row>
    <row r="70">
      <c r="A70" s="3" t="inlineStr">
        <is>
          <t>Debt Instrument [Line Items]</t>
        </is>
      </c>
    </row>
    <row r="71">
      <c r="A71" s="4" t="inlineStr">
        <is>
          <t>Liabilities incurred</t>
        </is>
      </c>
      <c r="B71" s="8" t="n">
        <v>170000000</v>
      </c>
      <c r="E71" s="8" t="n">
        <v>17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5" customWidth="1" min="7" max="7"/>
    <col width="14" customWidth="1" min="8" max="8"/>
    <col width="14" customWidth="1" min="9" max="9"/>
    <col width="15" customWidth="1" min="10" max="10"/>
  </cols>
  <sheetData>
    <row r="1">
      <c r="A1" s="1" t="inlineStr">
        <is>
          <t>Debt and Finance Lease Obligations - VTR Finance Senior Notes (Details) - USD ($)</t>
        </is>
      </c>
      <c r="B1" s="2" t="inlineStr">
        <is>
          <t>Jul. 31, 2020</t>
        </is>
      </c>
      <c r="C1" s="2" t="inlineStr">
        <is>
          <t>Jul. 31, 2020</t>
        </is>
      </c>
      <c r="D1" s="2" t="inlineStr">
        <is>
          <t>Apr. 30, 2019</t>
        </is>
      </c>
      <c r="E1" s="2" t="inlineStr">
        <is>
          <t>Oct. 31, 2018</t>
        </is>
      </c>
      <c r="F1" s="2" t="inlineStr">
        <is>
          <t>Dec. 31, 2020</t>
        </is>
      </c>
      <c r="G1" s="2" t="inlineStr">
        <is>
          <t>Dec. 31, 2019</t>
        </is>
      </c>
      <c r="H1" s="2" t="inlineStr">
        <is>
          <t>Dec. 31, 2018</t>
        </is>
      </c>
      <c r="I1" s="2" t="inlineStr">
        <is>
          <t>Oct. 31, 2019</t>
        </is>
      </c>
      <c r="J1" s="2" t="inlineStr">
        <is>
          <t>Jan. 31, 2014</t>
        </is>
      </c>
    </row>
    <row r="2">
      <c r="A2" s="3" t="inlineStr">
        <is>
          <t>Debt Instrument [Line Items]</t>
        </is>
      </c>
    </row>
    <row r="3">
      <c r="A3" s="4" t="inlineStr">
        <is>
          <t>Outstanding principal amount</t>
        </is>
      </c>
      <c r="F3" s="8" t="n">
        <v>8500900000</v>
      </c>
      <c r="G3" s="8" t="n">
        <v>8512500000</v>
      </c>
    </row>
    <row r="4">
      <c r="A4" s="4" t="inlineStr">
        <is>
          <t>Carrying value</t>
        </is>
      </c>
      <c r="F4" s="6" t="n">
        <v>8343800000</v>
      </c>
      <c r="G4" s="6" t="n">
        <v>8366400000</v>
      </c>
    </row>
    <row r="5">
      <c r="A5" s="4" t="inlineStr">
        <is>
          <t>Proceeds from derivative Instruments</t>
        </is>
      </c>
      <c r="C5" s="8" t="n">
        <v>187000000</v>
      </c>
    </row>
    <row r="6">
      <c r="A6" s="4" t="inlineStr">
        <is>
          <t>Gain (loss) on extinguishment of debt</t>
        </is>
      </c>
      <c r="F6" s="6" t="n">
        <v>-45100000</v>
      </c>
      <c r="G6" s="8" t="n">
        <v>-19800000</v>
      </c>
      <c r="H6" s="8" t="n">
        <v>-32100000</v>
      </c>
    </row>
    <row r="7">
      <c r="A7" s="4" t="inlineStr">
        <is>
          <t>Percent of principal amount redeemable</t>
        </is>
      </c>
      <c r="I7" s="4" t="inlineStr">
        <is>
          <t>40.00%</t>
        </is>
      </c>
    </row>
    <row r="8">
      <c r="A8" s="4" t="inlineStr">
        <is>
          <t>Senior Notes</t>
        </is>
      </c>
    </row>
    <row r="9">
      <c r="A9" s="3" t="inlineStr">
        <is>
          <t>Debt Instrument [Line Items]</t>
        </is>
      </c>
    </row>
    <row r="10">
      <c r="A10" s="4" t="inlineStr">
        <is>
          <t>Gain (loss) on extinguishment of debt</t>
        </is>
      </c>
      <c r="D10" s="8" t="n">
        <v>-6000000</v>
      </c>
      <c r="E10" s="8" t="n">
        <v>-13000000</v>
      </c>
    </row>
    <row r="11">
      <c r="A11" s="4" t="inlineStr">
        <is>
          <t>2028 VTR Senior Secured Notes</t>
        </is>
      </c>
    </row>
    <row r="12">
      <c r="A12" s="3" t="inlineStr">
        <is>
          <t>Debt Instrument [Line Items]</t>
        </is>
      </c>
    </row>
    <row r="13">
      <c r="A13" s="4" t="inlineStr">
        <is>
          <t>Percent of principal amount redeemable</t>
        </is>
      </c>
      <c r="B13" s="4" t="inlineStr">
        <is>
          <t>40.00%</t>
        </is>
      </c>
      <c r="C13" s="4" t="inlineStr">
        <is>
          <t>40.00%</t>
        </is>
      </c>
    </row>
    <row r="14">
      <c r="A14" s="4" t="inlineStr">
        <is>
          <t>2028 VTR Senior Notes</t>
        </is>
      </c>
    </row>
    <row r="15">
      <c r="A15" s="3" t="inlineStr">
        <is>
          <t>Debt Instrument [Line Items]</t>
        </is>
      </c>
    </row>
    <row r="16">
      <c r="A16" s="4" t="inlineStr">
        <is>
          <t>Percent of principal amount redeemable</t>
        </is>
      </c>
      <c r="B16" s="4" t="inlineStr">
        <is>
          <t>40.00%</t>
        </is>
      </c>
      <c r="C16" s="4" t="inlineStr">
        <is>
          <t>40.00%</t>
        </is>
      </c>
    </row>
    <row r="17">
      <c r="A17" s="4" t="inlineStr">
        <is>
          <t>Senior Notes</t>
        </is>
      </c>
    </row>
    <row r="18">
      <c r="A18" s="3" t="inlineStr">
        <is>
          <t>Debt Instrument [Line Items]</t>
        </is>
      </c>
    </row>
    <row r="19">
      <c r="A19" s="4" t="inlineStr">
        <is>
          <t>Outstanding principal amount</t>
        </is>
      </c>
      <c r="F19" s="6" t="n">
        <v>1150000000</v>
      </c>
    </row>
    <row r="20">
      <c r="A20" s="4" t="inlineStr">
        <is>
          <t>Carrying value</t>
        </is>
      </c>
      <c r="F20" s="8" t="n">
        <v>1130300000</v>
      </c>
    </row>
    <row r="21">
      <c r="A21" s="4" t="inlineStr">
        <is>
          <t>Net proceeds from issuance of debt</t>
        </is>
      </c>
      <c r="C21" s="8" t="n">
        <v>1133000000</v>
      </c>
    </row>
    <row r="22">
      <c r="A22" s="4" t="inlineStr">
        <is>
          <t>Percent of principal amount redeemable</t>
        </is>
      </c>
      <c r="F22" s="4" t="inlineStr">
        <is>
          <t>40.00%</t>
        </is>
      </c>
    </row>
    <row r="23">
      <c r="A23" s="4" t="inlineStr">
        <is>
          <t>Senior Notes | 2028 VTR Senior Secured Notes</t>
        </is>
      </c>
    </row>
    <row r="24">
      <c r="A24" s="3" t="inlineStr">
        <is>
          <t>Debt Instrument [Line Items]</t>
        </is>
      </c>
    </row>
    <row r="25">
      <c r="A25" s="4" t="inlineStr">
        <is>
          <t>Interest rate</t>
        </is>
      </c>
      <c r="B25" s="4" t="inlineStr">
        <is>
          <t>5.125%</t>
        </is>
      </c>
      <c r="C25" s="4" t="inlineStr">
        <is>
          <t>5.125%</t>
        </is>
      </c>
      <c r="F25" s="4" t="inlineStr">
        <is>
          <t>5.125%</t>
        </is>
      </c>
    </row>
    <row r="26">
      <c r="A26" s="4" t="inlineStr">
        <is>
          <t>Outstanding principal amount</t>
        </is>
      </c>
      <c r="F26" s="8" t="n">
        <v>600000000</v>
      </c>
    </row>
    <row r="27">
      <c r="A27" s="4" t="inlineStr">
        <is>
          <t>Carrying value</t>
        </is>
      </c>
      <c r="F27" s="8" t="n">
        <v>596600000</v>
      </c>
    </row>
    <row r="28">
      <c r="A28" s="4" t="inlineStr">
        <is>
          <t>Original issue amount</t>
        </is>
      </c>
      <c r="B28" s="8" t="n">
        <v>600000000</v>
      </c>
      <c r="C28" s="8" t="n">
        <v>600000000</v>
      </c>
    </row>
    <row r="29">
      <c r="A29" s="4" t="inlineStr">
        <is>
          <t>Percent of principal amount redeemed</t>
        </is>
      </c>
      <c r="B29" s="4" t="inlineStr">
        <is>
          <t>10.00%</t>
        </is>
      </c>
    </row>
    <row r="30">
      <c r="A30" s="4" t="inlineStr">
        <is>
          <t>Senior Notes | 2028 VTR Senior Secured Notes | 2022</t>
        </is>
      </c>
    </row>
    <row r="31">
      <c r="A31" s="3" t="inlineStr">
        <is>
          <t>Debt Instrument [Line Items]</t>
        </is>
      </c>
    </row>
    <row r="32">
      <c r="A32" s="4" t="inlineStr">
        <is>
          <t>Percent of principal amount redeemable</t>
        </is>
      </c>
      <c r="B32" s="4" t="inlineStr">
        <is>
          <t>105.125%</t>
        </is>
      </c>
      <c r="C32" s="4" t="inlineStr">
        <is>
          <t>105.125%</t>
        </is>
      </c>
    </row>
    <row r="33">
      <c r="A33" s="4" t="inlineStr">
        <is>
          <t>Senior Notes | 2028 VTR Senior Secured Notes | 2021</t>
        </is>
      </c>
    </row>
    <row r="34">
      <c r="A34" s="3" t="inlineStr">
        <is>
          <t>Debt Instrument [Line Items]</t>
        </is>
      </c>
    </row>
    <row r="35">
      <c r="A35" s="4" t="inlineStr">
        <is>
          <t>Redemption price</t>
        </is>
      </c>
      <c r="B35" s="4" t="inlineStr">
        <is>
          <t>103.00%</t>
        </is>
      </c>
    </row>
    <row r="36">
      <c r="A36" s="4" t="inlineStr">
        <is>
          <t>Senior Notes | 2028 VTR Senior Secured Notes | 2023</t>
        </is>
      </c>
    </row>
    <row r="37">
      <c r="A37" s="3" t="inlineStr">
        <is>
          <t>Debt Instrument [Line Items]</t>
        </is>
      </c>
    </row>
    <row r="38">
      <c r="A38" s="4" t="inlineStr">
        <is>
          <t>Redemption price</t>
        </is>
      </c>
      <c r="B38" s="4" t="inlineStr">
        <is>
          <t>102.563%</t>
        </is>
      </c>
    </row>
    <row r="39">
      <c r="A39" s="4" t="inlineStr">
        <is>
          <t>Senior Notes | 2028 VTR Senior Secured Notes | 2024</t>
        </is>
      </c>
    </row>
    <row r="40">
      <c r="A40" s="3" t="inlineStr">
        <is>
          <t>Debt Instrument [Line Items]</t>
        </is>
      </c>
    </row>
    <row r="41">
      <c r="A41" s="4" t="inlineStr">
        <is>
          <t>Redemption price</t>
        </is>
      </c>
      <c r="B41" s="4" t="inlineStr">
        <is>
          <t>101.281%</t>
        </is>
      </c>
    </row>
    <row r="42">
      <c r="A42" s="4" t="inlineStr">
        <is>
          <t>Senior Notes | 2028 VTR Senior Secured Notes | 2025 and thereafter</t>
        </is>
      </c>
    </row>
    <row r="43">
      <c r="A43" s="3" t="inlineStr">
        <is>
          <t>Debt Instrument [Line Items]</t>
        </is>
      </c>
    </row>
    <row r="44">
      <c r="A44" s="4" t="inlineStr">
        <is>
          <t>Redemption price</t>
        </is>
      </c>
      <c r="B44" s="4" t="inlineStr">
        <is>
          <t>100.00%</t>
        </is>
      </c>
    </row>
    <row r="45">
      <c r="A45" s="4" t="inlineStr">
        <is>
          <t>Senior Notes | 2028 VTR Senior Notes</t>
        </is>
      </c>
    </row>
    <row r="46">
      <c r="A46" s="3" t="inlineStr">
        <is>
          <t>Debt Instrument [Line Items]</t>
        </is>
      </c>
    </row>
    <row r="47">
      <c r="A47" s="4" t="inlineStr">
        <is>
          <t>Interest rate</t>
        </is>
      </c>
      <c r="B47" s="4" t="inlineStr">
        <is>
          <t>6.375%</t>
        </is>
      </c>
      <c r="C47" s="4" t="inlineStr">
        <is>
          <t>6.375%</t>
        </is>
      </c>
      <c r="F47" s="4" t="inlineStr">
        <is>
          <t>6.375%</t>
        </is>
      </c>
    </row>
    <row r="48">
      <c r="A48" s="4" t="inlineStr">
        <is>
          <t>Outstanding principal amount</t>
        </is>
      </c>
      <c r="F48" s="8" t="n">
        <v>550000000</v>
      </c>
    </row>
    <row r="49">
      <c r="A49" s="4" t="inlineStr">
        <is>
          <t>Carrying value</t>
        </is>
      </c>
      <c r="F49" s="8" t="n">
        <v>533700000</v>
      </c>
    </row>
    <row r="50">
      <c r="A50" s="4" t="inlineStr">
        <is>
          <t>Original issue amount</t>
        </is>
      </c>
      <c r="B50" s="8" t="n">
        <v>550000000</v>
      </c>
      <c r="C50" s="8" t="n">
        <v>550000000</v>
      </c>
    </row>
    <row r="51">
      <c r="A51" s="4" t="inlineStr">
        <is>
          <t>Senior Notes | 2028 VTR Senior Notes | 2022</t>
        </is>
      </c>
    </row>
    <row r="52">
      <c r="A52" s="3" t="inlineStr">
        <is>
          <t>Debt Instrument [Line Items]</t>
        </is>
      </c>
    </row>
    <row r="53">
      <c r="A53" s="4" t="inlineStr">
        <is>
          <t>Percent of principal amount redeemable</t>
        </is>
      </c>
      <c r="B53" s="4" t="inlineStr">
        <is>
          <t>106.375%</t>
        </is>
      </c>
      <c r="C53" s="4" t="inlineStr">
        <is>
          <t>106.375%</t>
        </is>
      </c>
    </row>
    <row r="54">
      <c r="A54" s="4" t="inlineStr">
        <is>
          <t>Senior Notes | 2028 VTR Senior Notes | 2023</t>
        </is>
      </c>
    </row>
    <row r="55">
      <c r="A55" s="3" t="inlineStr">
        <is>
          <t>Debt Instrument [Line Items]</t>
        </is>
      </c>
    </row>
    <row r="56">
      <c r="A56" s="4" t="inlineStr">
        <is>
          <t>Redemption price</t>
        </is>
      </c>
      <c r="B56" s="4" t="inlineStr">
        <is>
          <t>103.188%</t>
        </is>
      </c>
    </row>
    <row r="57">
      <c r="A57" s="4" t="inlineStr">
        <is>
          <t>Senior Notes | 2028 VTR Senior Notes | 2024</t>
        </is>
      </c>
    </row>
    <row r="58">
      <c r="A58" s="3" t="inlineStr">
        <is>
          <t>Debt Instrument [Line Items]</t>
        </is>
      </c>
    </row>
    <row r="59">
      <c r="A59" s="4" t="inlineStr">
        <is>
          <t>Redemption price</t>
        </is>
      </c>
      <c r="B59" s="4" t="inlineStr">
        <is>
          <t>101.594%</t>
        </is>
      </c>
    </row>
    <row r="60">
      <c r="A60" s="4" t="inlineStr">
        <is>
          <t>Senior Notes | 2028 VTR Senior Notes | 2025 and thereafter</t>
        </is>
      </c>
    </row>
    <row r="61">
      <c r="A61" s="3" t="inlineStr">
        <is>
          <t>Debt Instrument [Line Items]</t>
        </is>
      </c>
    </row>
    <row r="62">
      <c r="A62" s="4" t="inlineStr">
        <is>
          <t>Redemption price</t>
        </is>
      </c>
      <c r="B62" s="4" t="inlineStr">
        <is>
          <t>100.00%</t>
        </is>
      </c>
    </row>
    <row r="63">
      <c r="A63" s="4" t="inlineStr">
        <is>
          <t>Senior Notes | VTR Finance Senior Notes</t>
        </is>
      </c>
    </row>
    <row r="64">
      <c r="A64" s="3" t="inlineStr">
        <is>
          <t>Debt Instrument [Line Items]</t>
        </is>
      </c>
    </row>
    <row r="65">
      <c r="A65" s="4" t="inlineStr">
        <is>
          <t>Repayments of long-term debt</t>
        </is>
      </c>
      <c r="C65" s="8" t="n">
        <v>1260000000</v>
      </c>
    </row>
    <row r="66">
      <c r="A66" s="4" t="inlineStr">
        <is>
          <t>Redemption premium</t>
        </is>
      </c>
      <c r="C66" s="6" t="n">
        <v>29000000</v>
      </c>
    </row>
    <row r="67">
      <c r="A67" s="4" t="inlineStr">
        <is>
          <t>Rights offering finance acquisitions</t>
        </is>
      </c>
      <c r="C67" s="6" t="n">
        <v>550000000</v>
      </c>
    </row>
    <row r="68">
      <c r="A68" s="4" t="inlineStr">
        <is>
          <t>Gain (loss) on extinguishment of debt</t>
        </is>
      </c>
      <c r="C68" s="8" t="n">
        <v>42000000</v>
      </c>
      <c r="E68" s="8" t="n">
        <v>-6000000</v>
      </c>
    </row>
    <row r="69">
      <c r="A69" s="4" t="inlineStr">
        <is>
          <t>Senior Notes | VTR Notes</t>
        </is>
      </c>
    </row>
    <row r="70">
      <c r="A70" s="3" t="inlineStr">
        <is>
          <t>Debt Instrument [Line Items]</t>
        </is>
      </c>
    </row>
    <row r="71">
      <c r="A71" s="4" t="inlineStr">
        <is>
          <t>Original issue amount</t>
        </is>
      </c>
      <c r="J71" s="8" t="n">
        <v>1400000000</v>
      </c>
    </row>
    <row r="72">
      <c r="A72" s="4" t="inlineStr">
        <is>
          <t>Redemption price</t>
        </is>
      </c>
      <c r="E72" s="4" t="inlineStr">
        <is>
          <t>103.00%</t>
        </is>
      </c>
    </row>
    <row r="73">
      <c r="A73" s="4" t="inlineStr">
        <is>
          <t>Repurchased face amount</t>
        </is>
      </c>
      <c r="E73" s="8" t="n">
        <v>140000000</v>
      </c>
    </row>
    <row r="74">
      <c r="A74" s="4" t="inlineStr">
        <is>
          <t>Repurchase amount</t>
        </is>
      </c>
      <c r="E74" s="8" t="n">
        <v>147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Finance Lease Obligations - VTR Credit Facilities (Details)</t>
        </is>
      </c>
      <c r="B1" s="2" t="inlineStr">
        <is>
          <t>12 Months Ended</t>
        </is>
      </c>
    </row>
    <row r="2">
      <c r="B2" s="2" t="inlineStr">
        <is>
          <t>Dec. 31, 2020USD ($)</t>
        </is>
      </c>
      <c r="C2" s="2" t="inlineStr">
        <is>
          <t>Dec. 31, 2020CLP ($)</t>
        </is>
      </c>
      <c r="D2" s="2" t="inlineStr">
        <is>
          <t>Jun. 30, 2020USD ($)</t>
        </is>
      </c>
      <c r="E2" s="2" t="inlineStr">
        <is>
          <t>Mar. 31, 2020USD ($)</t>
        </is>
      </c>
      <c r="F2" s="2" t="inlineStr">
        <is>
          <t>Dec. 31, 2019USD ($)</t>
        </is>
      </c>
      <c r="G2" s="2" t="inlineStr">
        <is>
          <t>Mar. 31, 2019USD ($)</t>
        </is>
      </c>
      <c r="H2" s="2" t="inlineStr">
        <is>
          <t>Mar. 31, 2019CLP ($)</t>
        </is>
      </c>
    </row>
    <row r="3">
      <c r="A3" s="3" t="inlineStr">
        <is>
          <t>Debt Instrument [Line Items]</t>
        </is>
      </c>
    </row>
    <row r="4">
      <c r="A4" s="4" t="inlineStr">
        <is>
          <t>Outstanding principal amount</t>
        </is>
      </c>
      <c r="B4" s="8" t="n">
        <v>8500900000</v>
      </c>
      <c r="F4" s="8" t="n">
        <v>8512500000</v>
      </c>
    </row>
    <row r="5">
      <c r="A5" s="4" t="inlineStr">
        <is>
          <t>Carrying value</t>
        </is>
      </c>
      <c r="B5" s="6" t="n">
        <v>8343800000</v>
      </c>
      <c r="F5" s="6" t="n">
        <v>8366400000</v>
      </c>
    </row>
    <row r="6">
      <c r="A6" s="4" t="inlineStr">
        <is>
          <t>Medium-term Notes | VTR TLB-1 Facility</t>
        </is>
      </c>
    </row>
    <row r="7">
      <c r="A7" s="3" t="inlineStr">
        <is>
          <t>Debt Instrument [Line Items]</t>
        </is>
      </c>
    </row>
    <row r="8">
      <c r="A8" s="4" t="inlineStr">
        <is>
          <t>Unused borrowing capacity</t>
        </is>
      </c>
      <c r="B8" s="6" t="n">
        <v>0</v>
      </c>
      <c r="C8" s="8" t="n">
        <v>0</v>
      </c>
    </row>
    <row r="9">
      <c r="A9" s="4" t="inlineStr">
        <is>
          <t>Outstanding principal amount</t>
        </is>
      </c>
      <c r="B9" s="6" t="n">
        <v>198000000</v>
      </c>
      <c r="C9" s="8" t="n">
        <v>140900000000</v>
      </c>
    </row>
    <row r="10">
      <c r="A10" s="4" t="inlineStr">
        <is>
          <t>Carrying value</t>
        </is>
      </c>
      <c r="B10" s="8" t="n">
        <v>195500000</v>
      </c>
    </row>
    <row r="11">
      <c r="A11" s="4" t="inlineStr">
        <is>
          <t>Required repayment percent of outstanding principal amount</t>
        </is>
      </c>
      <c r="B11" s="4" t="inlineStr">
        <is>
          <t>50.00%</t>
        </is>
      </c>
      <c r="C11" s="4" t="inlineStr">
        <is>
          <t>50.00%</t>
        </is>
      </c>
    </row>
    <row r="12">
      <c r="A12" s="4" t="inlineStr">
        <is>
          <t>Medium-term Notes | VTR TLB-1 Facility | ICP</t>
        </is>
      </c>
    </row>
    <row r="13">
      <c r="A13" s="3" t="inlineStr">
        <is>
          <t>Debt Instrument [Line Items]</t>
        </is>
      </c>
    </row>
    <row r="14">
      <c r="A14" s="4" t="inlineStr">
        <is>
          <t>Basis spread on variable rate</t>
        </is>
      </c>
      <c r="B14" s="4" t="inlineStr">
        <is>
          <t>3.80%</t>
        </is>
      </c>
    </row>
    <row r="15">
      <c r="A15" s="4" t="inlineStr">
        <is>
          <t>Medium-term Notes | VTR TLB-2 Facility</t>
        </is>
      </c>
    </row>
    <row r="16">
      <c r="A16" s="3" t="inlineStr">
        <is>
          <t>Debt Instrument [Line Items]</t>
        </is>
      </c>
    </row>
    <row r="17">
      <c r="A17" s="4" t="inlineStr">
        <is>
          <t>Interest rate</t>
        </is>
      </c>
      <c r="B17" s="4" t="inlineStr">
        <is>
          <t>7.00%</t>
        </is>
      </c>
      <c r="C17" s="4" t="inlineStr">
        <is>
          <t>7.00%</t>
        </is>
      </c>
    </row>
    <row r="18">
      <c r="A18" s="4" t="inlineStr">
        <is>
          <t>Unused borrowing capacity</t>
        </is>
      </c>
      <c r="B18" s="8" t="n">
        <v>0</v>
      </c>
    </row>
    <row r="19">
      <c r="A19" s="4" t="inlineStr">
        <is>
          <t>Outstanding principal amount</t>
        </is>
      </c>
      <c r="B19" s="6" t="n">
        <v>46500000</v>
      </c>
      <c r="C19" s="8" t="n">
        <v>33100000000</v>
      </c>
    </row>
    <row r="20">
      <c r="A20" s="4" t="inlineStr">
        <is>
          <t>Carrying value</t>
        </is>
      </c>
      <c r="B20" s="6" t="n">
        <v>45900000</v>
      </c>
    </row>
    <row r="21">
      <c r="A21" s="4" t="inlineStr">
        <is>
          <t>Medium-term Notes | VTR RCF – B</t>
        </is>
      </c>
    </row>
    <row r="22">
      <c r="A22" s="3" t="inlineStr">
        <is>
          <t>Debt Instrument [Line Items]</t>
        </is>
      </c>
    </row>
    <row r="23">
      <c r="A23" s="4" t="inlineStr">
        <is>
          <t>Outstanding principal amount</t>
        </is>
      </c>
      <c r="D23" s="8" t="n">
        <v>200000000</v>
      </c>
      <c r="E23" s="8" t="n">
        <v>92000000</v>
      </c>
    </row>
    <row r="24">
      <c r="A24" s="4" t="inlineStr">
        <is>
          <t>Line of Credit | VTR Credit Facilities</t>
        </is>
      </c>
    </row>
    <row r="25">
      <c r="A25" s="3" t="inlineStr">
        <is>
          <t>Debt Instrument [Line Items]</t>
        </is>
      </c>
    </row>
    <row r="26">
      <c r="A26" s="4" t="inlineStr">
        <is>
          <t>Unused borrowing capacity</t>
        </is>
      </c>
      <c r="B26" s="6" t="n">
        <v>263200000</v>
      </c>
    </row>
    <row r="27">
      <c r="A27" s="4" t="inlineStr">
        <is>
          <t>Outstanding principal amount</t>
        </is>
      </c>
      <c r="B27" s="6" t="n">
        <v>244500000</v>
      </c>
      <c r="F27" s="8" t="n">
        <v>231400000</v>
      </c>
    </row>
    <row r="28">
      <c r="A28" s="4" t="inlineStr">
        <is>
          <t>Carrying value</t>
        </is>
      </c>
      <c r="B28" s="6" t="n">
        <v>241400000</v>
      </c>
    </row>
    <row r="29">
      <c r="A29" s="4" t="inlineStr">
        <is>
          <t>Aggregate facility amount</t>
        </is>
      </c>
      <c r="G29" s="8" t="n">
        <v>63000000</v>
      </c>
      <c r="H29" s="8" t="n">
        <v>45000000000</v>
      </c>
    </row>
    <row r="30">
      <c r="A30" s="4" t="inlineStr">
        <is>
          <t>Line of Credit | VTR RCF – A</t>
        </is>
      </c>
    </row>
    <row r="31">
      <c r="A31" s="3" t="inlineStr">
        <is>
          <t>Debt Instrument [Line Items]</t>
        </is>
      </c>
    </row>
    <row r="32">
      <c r="A32" s="4" t="inlineStr">
        <is>
          <t>Unused borrowing capacity</t>
        </is>
      </c>
      <c r="B32" s="6" t="n">
        <v>63200000</v>
      </c>
      <c r="C32" s="6" t="n">
        <v>45000000000</v>
      </c>
    </row>
    <row r="33">
      <c r="A33" s="4" t="inlineStr">
        <is>
          <t>Outstanding principal amount</t>
        </is>
      </c>
      <c r="B33" s="6" t="n">
        <v>0</v>
      </c>
      <c r="C33" s="8" t="n">
        <v>0</v>
      </c>
    </row>
    <row r="34">
      <c r="A34" s="4" t="inlineStr">
        <is>
          <t>Carrying value</t>
        </is>
      </c>
      <c r="B34" s="8" t="n">
        <v>0</v>
      </c>
    </row>
    <row r="35">
      <c r="A35" s="4" t="inlineStr">
        <is>
          <t>Fee on unused portion of credit facility</t>
        </is>
      </c>
      <c r="B35" s="4" t="inlineStr">
        <is>
          <t>1.34%</t>
        </is>
      </c>
    </row>
    <row r="36">
      <c r="A36" s="4" t="inlineStr">
        <is>
          <t>Line of Credit | VTR RCF – A | TAB</t>
        </is>
      </c>
    </row>
    <row r="37">
      <c r="A37" s="3" t="inlineStr">
        <is>
          <t>Debt Instrument [Line Items]</t>
        </is>
      </c>
    </row>
    <row r="38">
      <c r="A38" s="4" t="inlineStr">
        <is>
          <t>Basis spread on variable rate</t>
        </is>
      </c>
      <c r="B38" s="4" t="inlineStr">
        <is>
          <t>3.35%</t>
        </is>
      </c>
    </row>
    <row r="39">
      <c r="A39" s="4" t="inlineStr">
        <is>
          <t>Line of Credit | VTR RCF – B</t>
        </is>
      </c>
    </row>
    <row r="40">
      <c r="A40" s="3" t="inlineStr">
        <is>
          <t>Debt Instrument [Line Items]</t>
        </is>
      </c>
    </row>
    <row r="41">
      <c r="A41" s="4" t="inlineStr">
        <is>
          <t>Unused borrowing capacity</t>
        </is>
      </c>
      <c r="B41" s="8" t="n">
        <v>200000000</v>
      </c>
    </row>
    <row r="42">
      <c r="A42" s="4" t="inlineStr">
        <is>
          <t>Outstanding principal amount</t>
        </is>
      </c>
      <c r="B42" s="6" t="n">
        <v>0</v>
      </c>
    </row>
    <row r="43">
      <c r="A43" s="4" t="inlineStr">
        <is>
          <t>Carrying value</t>
        </is>
      </c>
      <c r="B43" s="8" t="n">
        <v>0</v>
      </c>
    </row>
    <row r="44">
      <c r="A44" s="4" t="inlineStr">
        <is>
          <t>Fee on unused portion of credit facility</t>
        </is>
      </c>
      <c r="B44" s="4" t="inlineStr">
        <is>
          <t>1.10%</t>
        </is>
      </c>
    </row>
    <row r="45">
      <c r="A45" s="4" t="inlineStr">
        <is>
          <t>Line of Credit | VTR RCF – B | LIBOR</t>
        </is>
      </c>
    </row>
    <row r="46">
      <c r="A46" s="3" t="inlineStr">
        <is>
          <t>Debt Instrument [Line Items]</t>
        </is>
      </c>
    </row>
    <row r="47">
      <c r="A47" s="4" t="inlineStr">
        <is>
          <t>Basis spread on variable rate</t>
        </is>
      </c>
      <c r="B47" s="4" t="inlineStr">
        <is>
          <t>2.75%</t>
        </is>
      </c>
    </row>
    <row r="48">
      <c r="A48" s="4" t="inlineStr">
        <is>
          <t>Line of Credit | VTR RCF – C</t>
        </is>
      </c>
    </row>
    <row r="49">
      <c r="A49" s="3" t="inlineStr">
        <is>
          <t>Debt Instrument [Line Items]</t>
        </is>
      </c>
    </row>
    <row r="50">
      <c r="A50" s="4" t="inlineStr">
        <is>
          <t>Unused borrowing capacity</t>
        </is>
      </c>
      <c r="B50" s="8" t="n">
        <v>1000000</v>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3" customWidth="1" min="6" max="6"/>
    <col width="14" customWidth="1" min="7" max="7"/>
  </cols>
  <sheetData>
    <row r="1">
      <c r="A1" s="1" t="inlineStr">
        <is>
          <t>Debt and Finance Lease Obligations - LPR Bank Facility (Details) - USD ($)</t>
        </is>
      </c>
      <c r="B1" s="2" t="inlineStr">
        <is>
          <t>1 Months Ended</t>
        </is>
      </c>
      <c r="C1" s="2" t="inlineStr">
        <is>
          <t>12 Months Ended</t>
        </is>
      </c>
    </row>
    <row r="2">
      <c r="B2" s="2" t="inlineStr">
        <is>
          <t>Oct. 31, 2019</t>
        </is>
      </c>
      <c r="C2" s="2" t="inlineStr">
        <is>
          <t>Dec. 31, 2020</t>
        </is>
      </c>
      <c r="D2" s="2" t="inlineStr">
        <is>
          <t>Dec. 31, 2019</t>
        </is>
      </c>
      <c r="E2" s="2" t="inlineStr">
        <is>
          <t>Dec. 31, 2018</t>
        </is>
      </c>
      <c r="F2" s="2" t="inlineStr">
        <is>
          <t>May 31, 2020</t>
        </is>
      </c>
      <c r="G2" s="2" t="inlineStr">
        <is>
          <t>Mar. 31, 2020</t>
        </is>
      </c>
    </row>
    <row r="3">
      <c r="A3" s="3" t="inlineStr">
        <is>
          <t>Debt Instrument [Line Items]</t>
        </is>
      </c>
    </row>
    <row r="4">
      <c r="A4" s="4" t="inlineStr">
        <is>
          <t>Percent of principal amount redeemable</t>
        </is>
      </c>
      <c r="B4" s="4" t="inlineStr">
        <is>
          <t>40.00%</t>
        </is>
      </c>
    </row>
    <row r="5">
      <c r="A5" s="4" t="inlineStr">
        <is>
          <t>Outstanding principal amount</t>
        </is>
      </c>
      <c r="C5" s="8" t="n">
        <v>8500900000</v>
      </c>
      <c r="D5" s="8" t="n">
        <v>8512500000</v>
      </c>
    </row>
    <row r="6">
      <c r="A6" s="4" t="inlineStr">
        <is>
          <t>Losses on debt modification and extinguishment, net</t>
        </is>
      </c>
      <c r="C6" s="6" t="n">
        <v>-45100000</v>
      </c>
      <c r="D6" s="6" t="n">
        <v>-19800000</v>
      </c>
      <c r="E6" s="8" t="n">
        <v>-32100000</v>
      </c>
    </row>
    <row r="7">
      <c r="A7" s="4" t="inlineStr">
        <is>
          <t>Line of Credit | LPR Credit Facilities</t>
        </is>
      </c>
    </row>
    <row r="8">
      <c r="A8" s="3" t="inlineStr">
        <is>
          <t>Debt Instrument [Line Items]</t>
        </is>
      </c>
    </row>
    <row r="9">
      <c r="A9" s="4" t="inlineStr">
        <is>
          <t>Outstanding principal amount</t>
        </is>
      </c>
      <c r="C9" s="6" t="n">
        <v>1000000000</v>
      </c>
      <c r="D9" s="8" t="n">
        <v>1000000000</v>
      </c>
    </row>
    <row r="10">
      <c r="A10" s="4" t="inlineStr">
        <is>
          <t>Unused borrowing capacity</t>
        </is>
      </c>
      <c r="C10" s="6" t="n">
        <v>125000000</v>
      </c>
    </row>
    <row r="11">
      <c r="A11" s="4" t="inlineStr">
        <is>
          <t>Carrying value</t>
        </is>
      </c>
      <c r="C11" s="6" t="n">
        <v>985500000</v>
      </c>
    </row>
    <row r="12">
      <c r="A12" s="4" t="inlineStr">
        <is>
          <t>Line of Credit | 2026 SPV Credit Facility</t>
        </is>
      </c>
    </row>
    <row r="13">
      <c r="A13" s="3" t="inlineStr">
        <is>
          <t>Debt Instrument [Line Items]</t>
        </is>
      </c>
    </row>
    <row r="14">
      <c r="A14" s="4" t="inlineStr">
        <is>
          <t>Outstanding principal amount</t>
        </is>
      </c>
      <c r="C14" s="6" t="n">
        <v>1000000000</v>
      </c>
    </row>
    <row r="15">
      <c r="A15" s="4" t="inlineStr">
        <is>
          <t>Facility amount</t>
        </is>
      </c>
      <c r="C15" s="6" t="n">
        <v>1000000000</v>
      </c>
    </row>
    <row r="16">
      <c r="A16" s="4" t="inlineStr">
        <is>
          <t>Unused borrowing capacity</t>
        </is>
      </c>
      <c r="C16" s="6" t="n">
        <v>0</v>
      </c>
    </row>
    <row r="17">
      <c r="A17" s="4" t="inlineStr">
        <is>
          <t>Carrying value</t>
        </is>
      </c>
      <c r="C17" s="8" t="n">
        <v>985500000</v>
      </c>
    </row>
    <row r="18">
      <c r="A18" s="4" t="inlineStr">
        <is>
          <t>Line of Credit | 2026 SPV Credit Facility | LIBOR</t>
        </is>
      </c>
    </row>
    <row r="19">
      <c r="A19" s="3" t="inlineStr">
        <is>
          <t>Debt Instrument [Line Items]</t>
        </is>
      </c>
    </row>
    <row r="20">
      <c r="A20" s="4" t="inlineStr">
        <is>
          <t>Basis spread on variable rate</t>
        </is>
      </c>
      <c r="C20" s="4" t="inlineStr">
        <is>
          <t>5.00%</t>
        </is>
      </c>
    </row>
    <row r="21">
      <c r="A21" s="4" t="inlineStr">
        <is>
          <t>Line of Credit | LPR Revolving Credit Facility</t>
        </is>
      </c>
    </row>
    <row r="22">
      <c r="A22" s="3" t="inlineStr">
        <is>
          <t>Debt Instrument [Line Items]</t>
        </is>
      </c>
    </row>
    <row r="23">
      <c r="A23" s="4" t="inlineStr">
        <is>
          <t>Outstanding principal amount</t>
        </is>
      </c>
      <c r="C23" s="8" t="n">
        <v>0</v>
      </c>
    </row>
    <row r="24">
      <c r="A24" s="4" t="inlineStr">
        <is>
          <t>Facility amount</t>
        </is>
      </c>
      <c r="C24" s="6" t="n">
        <v>125000000</v>
      </c>
    </row>
    <row r="25">
      <c r="A25" s="4" t="inlineStr">
        <is>
          <t>Unused borrowing capacity</t>
        </is>
      </c>
      <c r="C25" s="6" t="n">
        <v>125000000</v>
      </c>
    </row>
    <row r="26">
      <c r="A26" s="4" t="inlineStr">
        <is>
          <t>Carrying value</t>
        </is>
      </c>
      <c r="C26" s="8" t="n">
        <v>0</v>
      </c>
    </row>
    <row r="27">
      <c r="A27" s="4" t="inlineStr">
        <is>
          <t>Line of Credit | LPR Revolving Credit Facility | Minimum</t>
        </is>
      </c>
    </row>
    <row r="28">
      <c r="A28" s="3" t="inlineStr">
        <is>
          <t>Debt Instrument [Line Items]</t>
        </is>
      </c>
    </row>
    <row r="29">
      <c r="A29" s="4" t="inlineStr">
        <is>
          <t>Fee on unused portion of credit facility</t>
        </is>
      </c>
      <c r="C29" s="4" t="inlineStr">
        <is>
          <t>0.50%</t>
        </is>
      </c>
    </row>
    <row r="30">
      <c r="A30" s="4" t="inlineStr">
        <is>
          <t>Line of Credit | LPR Revolving Credit Facility | LIBOR</t>
        </is>
      </c>
    </row>
    <row r="31">
      <c r="A31" s="3" t="inlineStr">
        <is>
          <t>Debt Instrument [Line Items]</t>
        </is>
      </c>
    </row>
    <row r="32">
      <c r="A32" s="4" t="inlineStr">
        <is>
          <t>Basis spread on variable rate</t>
        </is>
      </c>
      <c r="C32" s="4" t="inlineStr">
        <is>
          <t>3.50%</t>
        </is>
      </c>
    </row>
    <row r="33">
      <c r="A33" s="4" t="inlineStr">
        <is>
          <t>Line of Credit | 2019 LPR Revolving Credit Facility</t>
        </is>
      </c>
    </row>
    <row r="34">
      <c r="A34" s="3" t="inlineStr">
        <is>
          <t>Debt Instrument [Line Items]</t>
        </is>
      </c>
    </row>
    <row r="35">
      <c r="A35" s="4" t="inlineStr">
        <is>
          <t>Original issue amount</t>
        </is>
      </c>
      <c r="B35" s="8" t="n">
        <v>125000000</v>
      </c>
    </row>
    <row r="36">
      <c r="A36" s="4" t="inlineStr">
        <is>
          <t>Outstanding principal amount</t>
        </is>
      </c>
      <c r="G36" s="8" t="n">
        <v>63000000</v>
      </c>
    </row>
    <row r="37">
      <c r="A37" s="4" t="inlineStr">
        <is>
          <t>Basis spread on variable rate</t>
        </is>
      </c>
      <c r="B37" s="4" t="inlineStr">
        <is>
          <t>3.50%</t>
        </is>
      </c>
    </row>
    <row r="38">
      <c r="A38" s="4" t="inlineStr">
        <is>
          <t>Debt instrument term</t>
        </is>
      </c>
      <c r="B38" s="4" t="inlineStr">
        <is>
          <t>6 years</t>
        </is>
      </c>
    </row>
    <row r="39">
      <c r="A39" s="4" t="inlineStr">
        <is>
          <t>Medium-term Notes | 2019 SPV Credit Facility</t>
        </is>
      </c>
    </row>
    <row r="40">
      <c r="A40" s="3" t="inlineStr">
        <is>
          <t>Debt Instrument [Line Items]</t>
        </is>
      </c>
    </row>
    <row r="41">
      <c r="A41" s="4" t="inlineStr">
        <is>
          <t>Original issue amount</t>
        </is>
      </c>
      <c r="B41" s="8" t="n">
        <v>1000000000</v>
      </c>
    </row>
    <row r="42">
      <c r="A42" s="4" t="inlineStr">
        <is>
          <t>Original issue price</t>
        </is>
      </c>
      <c r="B42" s="4" t="inlineStr">
        <is>
          <t>99.00%</t>
        </is>
      </c>
    </row>
    <row r="43">
      <c r="A43" s="4" t="inlineStr">
        <is>
          <t>Basis spread on variable rate</t>
        </is>
      </c>
      <c r="B43" s="4" t="inlineStr">
        <is>
          <t>5.00%</t>
        </is>
      </c>
    </row>
    <row r="44">
      <c r="A44" s="4" t="inlineStr">
        <is>
          <t>Medium-term Notes | LPR Financing Loan</t>
        </is>
      </c>
    </row>
    <row r="45">
      <c r="A45" s="3" t="inlineStr">
        <is>
          <t>Debt Instrument [Line Items]</t>
        </is>
      </c>
    </row>
    <row r="46">
      <c r="A46" s="4" t="inlineStr">
        <is>
          <t>Original issue amount</t>
        </is>
      </c>
      <c r="B46" s="8" t="n">
        <v>947000000</v>
      </c>
    </row>
    <row r="47">
      <c r="A47" s="4" t="inlineStr">
        <is>
          <t>Medium-term Notes | Loan to Fund Acquisition</t>
        </is>
      </c>
    </row>
    <row r="48">
      <c r="A48" s="3" t="inlineStr">
        <is>
          <t>Debt Instrument [Line Items]</t>
        </is>
      </c>
    </row>
    <row r="49">
      <c r="A49" s="4" t="inlineStr">
        <is>
          <t>Original issue amount</t>
        </is>
      </c>
      <c r="B49" s="6" t="n">
        <v>53000000</v>
      </c>
    </row>
    <row r="50">
      <c r="A50" s="4" t="inlineStr">
        <is>
          <t>Senior Notes</t>
        </is>
      </c>
    </row>
    <row r="51">
      <c r="A51" s="3" t="inlineStr">
        <is>
          <t>Debt Instrument [Line Items]</t>
        </is>
      </c>
    </row>
    <row r="52">
      <c r="A52" s="4" t="inlineStr">
        <is>
          <t>Percent of principal amount redeemable</t>
        </is>
      </c>
      <c r="C52" s="4" t="inlineStr">
        <is>
          <t>40.00%</t>
        </is>
      </c>
    </row>
    <row r="53">
      <c r="A53" s="4" t="inlineStr">
        <is>
          <t>Outstanding principal amount</t>
        </is>
      </c>
      <c r="C53" s="8" t="n">
        <v>1150000000</v>
      </c>
    </row>
    <row r="54">
      <c r="A54" s="4" t="inlineStr">
        <is>
          <t>Senior Notes | 2027 LPR Senior Secured Notes</t>
        </is>
      </c>
    </row>
    <row r="55">
      <c r="A55" s="3" t="inlineStr">
        <is>
          <t>Debt Instrument [Line Items]</t>
        </is>
      </c>
    </row>
    <row r="56">
      <c r="A56" s="4" t="inlineStr">
        <is>
          <t>Original issue amount</t>
        </is>
      </c>
      <c r="B56" s="8" t="n">
        <v>1200000000</v>
      </c>
    </row>
    <row r="57">
      <c r="A57" s="4" t="inlineStr">
        <is>
          <t>Interest rate</t>
        </is>
      </c>
      <c r="B57" s="4" t="inlineStr">
        <is>
          <t>6.75%</t>
        </is>
      </c>
    </row>
    <row r="58">
      <c r="A58" s="4" t="inlineStr">
        <is>
          <t>Additional basis points used to determine redemption premium</t>
        </is>
      </c>
      <c r="B58" s="4" t="inlineStr">
        <is>
          <t>0.50%</t>
        </is>
      </c>
    </row>
    <row r="59">
      <c r="A59" s="4" t="inlineStr">
        <is>
          <t>Percentage of principal amount, limitation on redemption (up to)</t>
        </is>
      </c>
      <c r="B59" s="4" t="inlineStr">
        <is>
          <t>10.00%</t>
        </is>
      </c>
    </row>
    <row r="60">
      <c r="A60" s="4" t="inlineStr">
        <is>
          <t>Outstanding principal amount</t>
        </is>
      </c>
      <c r="C60" s="8" t="n">
        <v>1265000000</v>
      </c>
    </row>
    <row r="61">
      <c r="A61" s="4" t="inlineStr">
        <is>
          <t>Senior Notes | L C P R Senior Secured Financing</t>
        </is>
      </c>
    </row>
    <row r="62">
      <c r="A62" s="3" t="inlineStr">
        <is>
          <t>Debt Instrument [Line Items]</t>
        </is>
      </c>
    </row>
    <row r="63">
      <c r="A63" s="4" t="inlineStr">
        <is>
          <t>Original issue amount</t>
        </is>
      </c>
      <c r="F63" s="8" t="n">
        <v>90000000</v>
      </c>
    </row>
    <row r="64">
      <c r="A64" s="4" t="inlineStr">
        <is>
          <t>Original issue price</t>
        </is>
      </c>
      <c r="F64" s="4" t="inlineStr">
        <is>
          <t>102.50%</t>
        </is>
      </c>
    </row>
    <row r="65">
      <c r="A65" s="4" t="inlineStr">
        <is>
          <t>Debt Instrument, Redemption, Period Five | Senior Notes | 2027 LPR Senior Secured Notes</t>
        </is>
      </c>
    </row>
    <row r="66">
      <c r="A66" s="3" t="inlineStr">
        <is>
          <t>Debt Instrument [Line Items]</t>
        </is>
      </c>
    </row>
    <row r="67">
      <c r="A67" s="4" t="inlineStr">
        <is>
          <t>Redemption price</t>
        </is>
      </c>
      <c r="B67" s="4" t="inlineStr">
        <is>
          <t>106.75%</t>
        </is>
      </c>
    </row>
    <row r="68">
      <c r="A68" s="4" t="inlineStr">
        <is>
          <t>2021 | Senior Notes | 2027 LPR Senior Secured Notes</t>
        </is>
      </c>
    </row>
    <row r="69">
      <c r="A69" s="3" t="inlineStr">
        <is>
          <t>Debt Instrument [Line Items]</t>
        </is>
      </c>
    </row>
    <row r="70">
      <c r="A70" s="4" t="inlineStr">
        <is>
          <t>Redemption price</t>
        </is>
      </c>
      <c r="B70" s="4" t="inlineStr">
        <is>
          <t>103.00%</t>
        </is>
      </c>
    </row>
    <row r="71">
      <c r="A71" s="4" t="inlineStr">
        <is>
          <t>2022 | Senior Notes | 2027 LPR Senior Secured Notes</t>
        </is>
      </c>
    </row>
    <row r="72">
      <c r="A72" s="3" t="inlineStr">
        <is>
          <t>Debt Instrument [Line Items]</t>
        </is>
      </c>
    </row>
    <row r="73">
      <c r="A73" s="4" t="inlineStr">
        <is>
          <t>Redemption price</t>
        </is>
      </c>
      <c r="B73" s="4" t="inlineStr">
        <is>
          <t>103.375%</t>
        </is>
      </c>
    </row>
    <row r="74">
      <c r="A74" s="4" t="inlineStr">
        <is>
          <t>2023 | Senior Notes | 2027 LPR Senior Secured Notes</t>
        </is>
      </c>
    </row>
    <row r="75">
      <c r="A75" s="3" t="inlineStr">
        <is>
          <t>Debt Instrument [Line Items]</t>
        </is>
      </c>
    </row>
    <row r="76">
      <c r="A76" s="4" t="inlineStr">
        <is>
          <t>Redemption price</t>
        </is>
      </c>
      <c r="B76" s="4" t="inlineStr">
        <is>
          <t>101.688%</t>
        </is>
      </c>
    </row>
    <row r="77">
      <c r="A77" s="4" t="inlineStr">
        <is>
          <t>2024 and thereafter | Senior Notes | 2027 LPR Senior Secured Notes</t>
        </is>
      </c>
    </row>
    <row r="78">
      <c r="A78" s="3" t="inlineStr">
        <is>
          <t>Debt Instrument [Line Items]</t>
        </is>
      </c>
    </row>
    <row r="79">
      <c r="A79" s="4" t="inlineStr">
        <is>
          <t>Redemption price</t>
        </is>
      </c>
      <c r="B79" s="4" t="inlineStr">
        <is>
          <t>100.0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Finance Lease Obligations - Cabletica Credit Facilities (Details) ₡ in Millions</t>
        </is>
      </c>
      <c r="B1" s="2" t="inlineStr">
        <is>
          <t>1 Months Ended</t>
        </is>
      </c>
      <c r="C1" s="2" t="inlineStr">
        <is>
          <t>12 Months Ended</t>
        </is>
      </c>
    </row>
    <row r="2">
      <c r="B2" s="2" t="inlineStr">
        <is>
          <t>Nov. 30, 2020USD ($)</t>
        </is>
      </c>
      <c r="C2" s="2" t="inlineStr">
        <is>
          <t>Dec. 31, 2020USD ($)</t>
        </is>
      </c>
      <c r="D2" s="2" t="inlineStr">
        <is>
          <t>Dec. 31, 2020CRC (₡)</t>
        </is>
      </c>
      <c r="E2" s="2" t="inlineStr">
        <is>
          <t>Dec. 31, 2019USD ($)</t>
        </is>
      </c>
    </row>
    <row r="3">
      <c r="A3" s="3" t="inlineStr">
        <is>
          <t>Debt Instrument [Line Items]</t>
        </is>
      </c>
    </row>
    <row r="4">
      <c r="A4" s="4" t="inlineStr">
        <is>
          <t>Outstanding principal amount</t>
        </is>
      </c>
      <c r="C4" s="8" t="n">
        <v>8500900000</v>
      </c>
      <c r="E4" s="8" t="n">
        <v>8512500000</v>
      </c>
    </row>
    <row r="5">
      <c r="A5" s="4" t="inlineStr">
        <is>
          <t>Telefnica S A Acquisition</t>
        </is>
      </c>
    </row>
    <row r="6">
      <c r="A6" s="3" t="inlineStr">
        <is>
          <t>Debt Instrument [Line Items]</t>
        </is>
      </c>
    </row>
    <row r="7">
      <c r="A7" s="4" t="inlineStr">
        <is>
          <t>Basis spread on variable rate</t>
        </is>
      </c>
      <c r="B7" s="4" t="inlineStr">
        <is>
          <t>2.00%</t>
        </is>
      </c>
    </row>
    <row r="8">
      <c r="A8" s="4" t="inlineStr">
        <is>
          <t>Senior Notes</t>
        </is>
      </c>
    </row>
    <row r="9">
      <c r="A9" s="3" t="inlineStr">
        <is>
          <t>Debt Instrument [Line Items]</t>
        </is>
      </c>
    </row>
    <row r="10">
      <c r="A10" s="4" t="inlineStr">
        <is>
          <t>Outstanding principal amount</t>
        </is>
      </c>
      <c r="C10" s="6" t="n">
        <v>1150000000</v>
      </c>
    </row>
    <row r="11">
      <c r="A11" s="4" t="inlineStr">
        <is>
          <t>Cabletica Credit Facilities | Line of Credit</t>
        </is>
      </c>
    </row>
    <row r="12">
      <c r="A12" s="3" t="inlineStr">
        <is>
          <t>Debt Instrument [Line Items]</t>
        </is>
      </c>
    </row>
    <row r="13">
      <c r="A13" s="4" t="inlineStr">
        <is>
          <t>Unused borrowing capacity</t>
        </is>
      </c>
      <c r="C13" s="6" t="n">
        <v>15000000</v>
      </c>
    </row>
    <row r="14">
      <c r="A14" s="4" t="inlineStr">
        <is>
          <t>Outstanding principal amount</t>
        </is>
      </c>
      <c r="C14" s="6" t="n">
        <v>119600000</v>
      </c>
      <c r="E14" s="8" t="n">
        <v>124800000</v>
      </c>
    </row>
    <row r="15">
      <c r="A15" s="4" t="inlineStr">
        <is>
          <t>Carrying value</t>
        </is>
      </c>
      <c r="C15" s="8" t="n">
        <v>113100000</v>
      </c>
    </row>
    <row r="16">
      <c r="A16" s="4" t="inlineStr">
        <is>
          <t>Required repayment percent of outstanding principal amount</t>
        </is>
      </c>
      <c r="C16" s="4" t="inlineStr">
        <is>
          <t>50.00%</t>
        </is>
      </c>
      <c r="D16" s="4" t="inlineStr">
        <is>
          <t>50.00%</t>
        </is>
      </c>
    </row>
    <row r="17">
      <c r="A17" s="4" t="inlineStr">
        <is>
          <t>Cabletica Term Loan B-1 Facility | Line of Credit</t>
        </is>
      </c>
    </row>
    <row r="18">
      <c r="A18" s="3" t="inlineStr">
        <is>
          <t>Debt Instrument [Line Items]</t>
        </is>
      </c>
    </row>
    <row r="19">
      <c r="A19" s="4" t="inlineStr">
        <is>
          <t>Unused borrowing capacity</t>
        </is>
      </c>
      <c r="C19" s="8" t="n">
        <v>0</v>
      </c>
    </row>
    <row r="20">
      <c r="A20" s="4" t="inlineStr">
        <is>
          <t>Outstanding principal amount</t>
        </is>
      </c>
      <c r="C20" s="6" t="n">
        <v>49200000</v>
      </c>
    </row>
    <row r="21">
      <c r="A21" s="4" t="inlineStr">
        <is>
          <t>Carrying value</t>
        </is>
      </c>
      <c r="C21" s="6" t="n">
        <v>44400000</v>
      </c>
    </row>
    <row r="22">
      <c r="A22" s="4" t="inlineStr">
        <is>
          <t>Aggregate facility amount</t>
        </is>
      </c>
      <c r="B22" s="8" t="n">
        <v>228000000</v>
      </c>
    </row>
    <row r="23">
      <c r="A23" s="4" t="inlineStr">
        <is>
          <t>Cabletica Term Loan B-1 Facility | Senior Notes</t>
        </is>
      </c>
    </row>
    <row r="24">
      <c r="A24" s="3" t="inlineStr">
        <is>
          <t>Debt Instrument [Line Items]</t>
        </is>
      </c>
    </row>
    <row r="25">
      <c r="A25" s="4" t="inlineStr">
        <is>
          <t>Additional basis points used to determine redemption premium</t>
        </is>
      </c>
      <c r="B25" s="4" t="inlineStr">
        <is>
          <t>75.00%</t>
        </is>
      </c>
    </row>
    <row r="26">
      <c r="A26" s="4" t="inlineStr">
        <is>
          <t>Cabletica Term Loan B-2 Facility | Line of Credit</t>
        </is>
      </c>
    </row>
    <row r="27">
      <c r="A27" s="3" t="inlineStr">
        <is>
          <t>Debt Instrument [Line Items]</t>
        </is>
      </c>
    </row>
    <row r="28">
      <c r="A28" s="4" t="inlineStr">
        <is>
          <t>Unused borrowing capacity</t>
        </is>
      </c>
      <c r="C28" s="6" t="n">
        <v>0</v>
      </c>
      <c r="D28" s="14" t="n">
        <v>0</v>
      </c>
    </row>
    <row r="29">
      <c r="A29" s="4" t="inlineStr">
        <is>
          <t>Outstanding principal amount</t>
        </is>
      </c>
      <c r="C29" s="6" t="n">
        <v>70400000</v>
      </c>
      <c r="D29" s="15" t="n">
        <v>43177.4</v>
      </c>
    </row>
    <row r="30">
      <c r="A30" s="4" t="inlineStr">
        <is>
          <t>Carrying value</t>
        </is>
      </c>
      <c r="C30" s="6" t="n">
        <v>68700000</v>
      </c>
    </row>
    <row r="31">
      <c r="A31" s="4" t="inlineStr">
        <is>
          <t>Aggregate facility amount</t>
        </is>
      </c>
      <c r="B31" s="8" t="n">
        <v>59000000</v>
      </c>
    </row>
    <row r="32">
      <c r="A32" s="4" t="inlineStr">
        <is>
          <t>Cabletica Revolving Credit Facility | Line of Credit</t>
        </is>
      </c>
    </row>
    <row r="33">
      <c r="A33" s="3" t="inlineStr">
        <is>
          <t>Debt Instrument [Line Items]</t>
        </is>
      </c>
    </row>
    <row r="34">
      <c r="A34" s="4" t="inlineStr">
        <is>
          <t>Unused borrowing capacity</t>
        </is>
      </c>
      <c r="B34" s="8" t="n">
        <v>15000000</v>
      </c>
      <c r="C34" s="6" t="n">
        <v>15000000</v>
      </c>
    </row>
    <row r="35">
      <c r="A35" s="4" t="inlineStr">
        <is>
          <t>Outstanding principal amount</t>
        </is>
      </c>
      <c r="C35" s="6" t="n">
        <v>0</v>
      </c>
    </row>
    <row r="36">
      <c r="A36" s="4" t="inlineStr">
        <is>
          <t>Carrying value</t>
        </is>
      </c>
      <c r="C36" s="8" t="n">
        <v>0</v>
      </c>
    </row>
    <row r="37">
      <c r="A37" s="4" t="inlineStr">
        <is>
          <t>Fee on unused portion of credit facility</t>
        </is>
      </c>
      <c r="C37" s="4" t="inlineStr">
        <is>
          <t>1.70%</t>
        </is>
      </c>
    </row>
    <row r="38">
      <c r="A38" s="4" t="inlineStr">
        <is>
          <t>LIBOR | Cabletica Term Loan B-1 Facility | Line of Credit</t>
        </is>
      </c>
    </row>
    <row r="39">
      <c r="A39" s="3" t="inlineStr">
        <is>
          <t>Debt Instrument [Line Items]</t>
        </is>
      </c>
    </row>
    <row r="40">
      <c r="A40" s="4" t="inlineStr">
        <is>
          <t>Basis spread on variable rate</t>
        </is>
      </c>
      <c r="C40" s="4" t="inlineStr">
        <is>
          <t>5.50%</t>
        </is>
      </c>
    </row>
    <row r="41">
      <c r="A41" s="4" t="inlineStr">
        <is>
          <t>LIBOR | Cabletica Revolving Credit Facility | Line of Credit</t>
        </is>
      </c>
    </row>
    <row r="42">
      <c r="A42" s="3" t="inlineStr">
        <is>
          <t>Debt Instrument [Line Items]</t>
        </is>
      </c>
    </row>
    <row r="43">
      <c r="A43" s="4" t="inlineStr">
        <is>
          <t>Basis spread on variable rate</t>
        </is>
      </c>
      <c r="C43" s="4" t="inlineStr">
        <is>
          <t>4.25%</t>
        </is>
      </c>
    </row>
    <row r="44">
      <c r="A44" s="4" t="inlineStr">
        <is>
          <t>TAB | Cabletica Term Loan B-2 Facility | Line of Credit</t>
        </is>
      </c>
    </row>
    <row r="45">
      <c r="A45" s="3" t="inlineStr">
        <is>
          <t>Debt Instrument [Line Items]</t>
        </is>
      </c>
    </row>
    <row r="46">
      <c r="A46" s="4" t="inlineStr">
        <is>
          <t>Basis spread on variable rate</t>
        </is>
      </c>
      <c r="C46" s="4" t="inlineStr">
        <is>
          <t>6.7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Dec. 31, 2020</t>
        </is>
      </c>
      <c r="C1" s="2" t="inlineStr">
        <is>
          <t>Dec. 31, 2019</t>
        </is>
      </c>
    </row>
    <row r="2">
      <c r="A2" s="3" t="inlineStr">
        <is>
          <t>Debt Instrument [Line Items]</t>
        </is>
      </c>
    </row>
    <row r="3">
      <c r="A3" s="4" t="inlineStr">
        <is>
          <t>2021</t>
        </is>
      </c>
      <c r="B3" s="8" t="n">
        <v>160</v>
      </c>
    </row>
    <row r="4">
      <c r="A4" s="4" t="inlineStr">
        <is>
          <t>2022</t>
        </is>
      </c>
      <c r="B4" s="7" t="n">
        <v>117.2</v>
      </c>
    </row>
    <row r="5">
      <c r="A5" s="4" t="inlineStr">
        <is>
          <t>2023</t>
        </is>
      </c>
      <c r="B5" s="7" t="n">
        <v>270.6</v>
      </c>
    </row>
    <row r="6">
      <c r="A6" s="4" t="inlineStr">
        <is>
          <t>2024</t>
        </is>
      </c>
      <c r="B6" s="7" t="n">
        <v>584.8</v>
      </c>
    </row>
    <row r="7">
      <c r="A7" s="4" t="inlineStr">
        <is>
          <t>2025</t>
        </is>
      </c>
      <c r="B7" s="6" t="n">
        <v>146</v>
      </c>
    </row>
    <row r="8">
      <c r="A8" s="4" t="inlineStr">
        <is>
          <t>Thereafter</t>
        </is>
      </c>
      <c r="B8" s="7" t="n">
        <v>7222.3</v>
      </c>
    </row>
    <row r="9">
      <c r="A9" s="4" t="inlineStr">
        <is>
          <t>Total debt maturities</t>
        </is>
      </c>
      <c r="B9" s="7" t="n">
        <v>8500.9</v>
      </c>
      <c r="C9" s="5" t="n">
        <v>8512.5</v>
      </c>
    </row>
    <row r="10">
      <c r="A10" s="4" t="inlineStr">
        <is>
          <t>Premiums, discounts and deferred financing costs, net</t>
        </is>
      </c>
      <c r="B10" s="7" t="n">
        <v>-157.1</v>
      </c>
      <c r="C10" s="7" t="n">
        <v>-146.1</v>
      </c>
    </row>
    <row r="11">
      <c r="A11" s="4" t="inlineStr">
        <is>
          <t>Total carrying amount of debt</t>
        </is>
      </c>
      <c r="B11" s="7" t="n">
        <v>8343.799999999999</v>
      </c>
      <c r="C11" s="5" t="n">
        <v>8366.4</v>
      </c>
    </row>
    <row r="12">
      <c r="A12" s="4" t="inlineStr">
        <is>
          <t>Current portion</t>
        </is>
      </c>
      <c r="B12" s="6" t="n">
        <v>160</v>
      </c>
    </row>
    <row r="13">
      <c r="A13" s="4" t="inlineStr">
        <is>
          <t>Noncurrent portion</t>
        </is>
      </c>
      <c r="B13" s="7" t="n">
        <v>8183.8</v>
      </c>
    </row>
    <row r="14">
      <c r="A14" s="4" t="inlineStr">
        <is>
          <t>C&amp;W</t>
        </is>
      </c>
    </row>
    <row r="15">
      <c r="A15" s="3" t="inlineStr">
        <is>
          <t>Debt Instrument [Line Items]</t>
        </is>
      </c>
    </row>
    <row r="16">
      <c r="A16" s="4" t="inlineStr">
        <is>
          <t>2021</t>
        </is>
      </c>
      <c r="B16" s="7" t="n">
        <v>59.9</v>
      </c>
    </row>
    <row r="17">
      <c r="A17" s="4" t="inlineStr">
        <is>
          <t>2022</t>
        </is>
      </c>
      <c r="B17" s="7" t="n">
        <v>17.6</v>
      </c>
    </row>
    <row r="18">
      <c r="A18" s="4" t="inlineStr">
        <is>
          <t>2023</t>
        </is>
      </c>
      <c r="B18" s="7" t="n">
        <v>124.3</v>
      </c>
    </row>
    <row r="19">
      <c r="A19" s="4" t="inlineStr">
        <is>
          <t>2024</t>
        </is>
      </c>
      <c r="B19" s="7" t="n">
        <v>62.2</v>
      </c>
    </row>
    <row r="20">
      <c r="A20" s="4" t="inlineStr">
        <is>
          <t>2025</t>
        </is>
      </c>
      <c r="B20" s="6" t="n">
        <v>146</v>
      </c>
    </row>
    <row r="21">
      <c r="A21" s="4" t="inlineStr">
        <is>
          <t>Thereafter</t>
        </is>
      </c>
      <c r="B21" s="7" t="n">
        <v>3782.3</v>
      </c>
    </row>
    <row r="22">
      <c r="A22" s="4" t="inlineStr">
        <is>
          <t>Total debt maturities</t>
        </is>
      </c>
      <c r="B22" s="7" t="n">
        <v>4192.3</v>
      </c>
    </row>
    <row r="23">
      <c r="A23" s="4" t="inlineStr">
        <is>
          <t>Premiums, discounts and deferred financing costs, net</t>
        </is>
      </c>
      <c r="B23" s="7" t="n">
        <v>-28.2</v>
      </c>
    </row>
    <row r="24">
      <c r="A24" s="4" t="inlineStr">
        <is>
          <t>Total carrying amount of debt</t>
        </is>
      </c>
      <c r="B24" s="7" t="n">
        <v>4164.1</v>
      </c>
    </row>
    <row r="25">
      <c r="A25" s="4" t="inlineStr">
        <is>
          <t>Current portion</t>
        </is>
      </c>
      <c r="B25" s="7" t="n">
        <v>59.9</v>
      </c>
    </row>
    <row r="26">
      <c r="A26" s="4" t="inlineStr">
        <is>
          <t>Noncurrent portion</t>
        </is>
      </c>
      <c r="B26" s="7" t="n">
        <v>4104.2</v>
      </c>
    </row>
    <row r="27">
      <c r="A27" s="4" t="inlineStr">
        <is>
          <t>VTR</t>
        </is>
      </c>
    </row>
    <row r="28">
      <c r="A28" s="3" t="inlineStr">
        <is>
          <t>Debt Instrument [Line Items]</t>
        </is>
      </c>
    </row>
    <row r="29">
      <c r="A29" s="4" t="inlineStr">
        <is>
          <t>2021</t>
        </is>
      </c>
      <c r="B29" s="7" t="n">
        <v>99.59999999999999</v>
      </c>
    </row>
    <row r="30">
      <c r="A30" s="4" t="inlineStr">
        <is>
          <t>2022</t>
        </is>
      </c>
      <c r="B30" s="6" t="n">
        <v>99</v>
      </c>
    </row>
    <row r="31">
      <c r="A31" s="4" t="inlineStr">
        <is>
          <t>2023</t>
        </is>
      </c>
      <c r="B31" s="7" t="n">
        <v>145.5</v>
      </c>
    </row>
    <row r="32">
      <c r="A32" s="4" t="inlineStr">
        <is>
          <t>2024</t>
        </is>
      </c>
      <c r="B32" s="6" t="n">
        <v>0</v>
      </c>
    </row>
    <row r="33">
      <c r="A33" s="4" t="inlineStr">
        <is>
          <t>2025</t>
        </is>
      </c>
      <c r="B33" s="6" t="n">
        <v>0</v>
      </c>
    </row>
    <row r="34">
      <c r="A34" s="4" t="inlineStr">
        <is>
          <t>Thereafter</t>
        </is>
      </c>
      <c r="B34" s="6" t="n">
        <v>1150</v>
      </c>
    </row>
    <row r="35">
      <c r="A35" s="4" t="inlineStr">
        <is>
          <t>Total debt maturities</t>
        </is>
      </c>
      <c r="B35" s="7" t="n">
        <v>1494.1</v>
      </c>
    </row>
    <row r="36">
      <c r="A36" s="4" t="inlineStr">
        <is>
          <t>Premiums, discounts and deferred financing costs, net</t>
        </is>
      </c>
      <c r="B36" s="7" t="n">
        <v>-22.8</v>
      </c>
    </row>
    <row r="37">
      <c r="A37" s="4" t="inlineStr">
        <is>
          <t>Total carrying amount of debt</t>
        </is>
      </c>
      <c r="B37" s="7" t="n">
        <v>1471.3</v>
      </c>
    </row>
    <row r="38">
      <c r="A38" s="4" t="inlineStr">
        <is>
          <t>Current portion</t>
        </is>
      </c>
      <c r="B38" s="7" t="n">
        <v>99.59999999999999</v>
      </c>
    </row>
    <row r="39">
      <c r="A39" s="4" t="inlineStr">
        <is>
          <t>Noncurrent portion</t>
        </is>
      </c>
      <c r="B39" s="7" t="n">
        <v>1371.7</v>
      </c>
    </row>
    <row r="40">
      <c r="A40" s="4" t="inlineStr">
        <is>
          <t>Liberty Puerto Rico</t>
        </is>
      </c>
    </row>
    <row r="41">
      <c r="A41" s="3" t="inlineStr">
        <is>
          <t>Debt Instrument [Line Items]</t>
        </is>
      </c>
    </row>
    <row r="42">
      <c r="A42" s="4" t="inlineStr">
        <is>
          <t>2021</t>
        </is>
      </c>
      <c r="B42" s="6" t="n">
        <v>0</v>
      </c>
    </row>
    <row r="43">
      <c r="A43" s="4" t="inlineStr">
        <is>
          <t>2022</t>
        </is>
      </c>
      <c r="B43" s="6" t="n">
        <v>0</v>
      </c>
    </row>
    <row r="44">
      <c r="A44" s="4" t="inlineStr">
        <is>
          <t>2023</t>
        </is>
      </c>
      <c r="B44" s="6" t="n">
        <v>0</v>
      </c>
    </row>
    <row r="45">
      <c r="A45" s="4" t="inlineStr">
        <is>
          <t>2024</t>
        </is>
      </c>
      <c r="B45" s="6" t="n">
        <v>0</v>
      </c>
    </row>
    <row r="46">
      <c r="A46" s="4" t="inlineStr">
        <is>
          <t>2025</t>
        </is>
      </c>
      <c r="B46" s="6" t="n">
        <v>0</v>
      </c>
    </row>
    <row r="47">
      <c r="A47" s="4" t="inlineStr">
        <is>
          <t>Thereafter</t>
        </is>
      </c>
      <c r="B47" s="6" t="n">
        <v>2290</v>
      </c>
    </row>
    <row r="48">
      <c r="A48" s="4" t="inlineStr">
        <is>
          <t>Total debt maturities</t>
        </is>
      </c>
      <c r="B48" s="6" t="n">
        <v>2290</v>
      </c>
    </row>
    <row r="49">
      <c r="A49" s="4" t="inlineStr">
        <is>
          <t>Premiums, discounts and deferred financing costs, net</t>
        </is>
      </c>
      <c r="B49" s="7" t="n">
        <v>-39.1</v>
      </c>
    </row>
    <row r="50">
      <c r="A50" s="4" t="inlineStr">
        <is>
          <t>Total carrying amount of debt</t>
        </is>
      </c>
      <c r="B50" s="7" t="n">
        <v>2250.9</v>
      </c>
    </row>
    <row r="51">
      <c r="A51" s="4" t="inlineStr">
        <is>
          <t>Current portion</t>
        </is>
      </c>
      <c r="B51" s="6" t="n">
        <v>0</v>
      </c>
    </row>
    <row r="52">
      <c r="A52" s="4" t="inlineStr">
        <is>
          <t>Noncurrent portion</t>
        </is>
      </c>
      <c r="B52" s="7" t="n">
        <v>2250.9</v>
      </c>
    </row>
    <row r="53">
      <c r="A53" s="4" t="inlineStr">
        <is>
          <t>Cabletica</t>
        </is>
      </c>
    </row>
    <row r="54">
      <c r="A54" s="3" t="inlineStr">
        <is>
          <t>Debt Instrument [Line Items]</t>
        </is>
      </c>
    </row>
    <row r="55">
      <c r="A55" s="4" t="inlineStr">
        <is>
          <t>2021</t>
        </is>
      </c>
      <c r="B55" s="6" t="n">
        <v>0</v>
      </c>
    </row>
    <row r="56">
      <c r="A56" s="4" t="inlineStr">
        <is>
          <t>2022</t>
        </is>
      </c>
      <c r="B56" s="6" t="n">
        <v>0</v>
      </c>
    </row>
    <row r="57">
      <c r="A57" s="4" t="inlineStr">
        <is>
          <t>2023</t>
        </is>
      </c>
      <c r="B57" s="6" t="n">
        <v>0</v>
      </c>
    </row>
    <row r="58">
      <c r="A58" s="4" t="inlineStr">
        <is>
          <t>2024</t>
        </is>
      </c>
      <c r="B58" s="7" t="n">
        <v>119.6</v>
      </c>
    </row>
    <row r="59">
      <c r="A59" s="4" t="inlineStr">
        <is>
          <t>2025</t>
        </is>
      </c>
      <c r="B59" s="6" t="n">
        <v>0</v>
      </c>
    </row>
    <row r="60">
      <c r="A60" s="4" t="inlineStr">
        <is>
          <t>Thereafter</t>
        </is>
      </c>
      <c r="B60" s="6" t="n">
        <v>0</v>
      </c>
    </row>
    <row r="61">
      <c r="A61" s="4" t="inlineStr">
        <is>
          <t>Total debt maturities</t>
        </is>
      </c>
      <c r="B61" s="7" t="n">
        <v>119.6</v>
      </c>
    </row>
    <row r="62">
      <c r="A62" s="4" t="inlineStr">
        <is>
          <t>Premiums, discounts and deferred financing costs, net</t>
        </is>
      </c>
      <c r="B62" s="7" t="n">
        <v>-6.5</v>
      </c>
    </row>
    <row r="63">
      <c r="A63" s="4" t="inlineStr">
        <is>
          <t>Total carrying amount of debt</t>
        </is>
      </c>
      <c r="B63" s="7" t="n">
        <v>113.1</v>
      </c>
    </row>
    <row r="64">
      <c r="A64" s="4" t="inlineStr">
        <is>
          <t>Current portion</t>
        </is>
      </c>
      <c r="B64" s="6" t="n">
        <v>0</v>
      </c>
    </row>
    <row r="65">
      <c r="A65" s="4" t="inlineStr">
        <is>
          <t>Noncurrent portion</t>
        </is>
      </c>
      <c r="B65" s="7" t="n">
        <v>113.1</v>
      </c>
    </row>
    <row r="66">
      <c r="A66" s="4" t="inlineStr">
        <is>
          <t>Liberty Latin America</t>
        </is>
      </c>
    </row>
    <row r="67">
      <c r="A67" s="3" t="inlineStr">
        <is>
          <t>Debt Instrument [Line Items]</t>
        </is>
      </c>
    </row>
    <row r="68">
      <c r="A68" s="4" t="inlineStr">
        <is>
          <t>2021</t>
        </is>
      </c>
      <c r="B68" s="7" t="n">
        <v>0.5</v>
      </c>
    </row>
    <row r="69">
      <c r="A69" s="4" t="inlineStr">
        <is>
          <t>2022</t>
        </is>
      </c>
      <c r="B69" s="7" t="n">
        <v>0.6</v>
      </c>
    </row>
    <row r="70">
      <c r="A70" s="4" t="inlineStr">
        <is>
          <t>2023</t>
        </is>
      </c>
      <c r="B70" s="7" t="n">
        <v>0.8</v>
      </c>
    </row>
    <row r="71">
      <c r="A71" s="4" t="inlineStr">
        <is>
          <t>2024</t>
        </is>
      </c>
      <c r="B71" s="6" t="n">
        <v>403</v>
      </c>
    </row>
    <row r="72">
      <c r="A72" s="4" t="inlineStr">
        <is>
          <t>2025</t>
        </is>
      </c>
      <c r="B72" s="6" t="n">
        <v>0</v>
      </c>
    </row>
    <row r="73">
      <c r="A73" s="4" t="inlineStr">
        <is>
          <t>Thereafter</t>
        </is>
      </c>
      <c r="B73" s="6" t="n">
        <v>0</v>
      </c>
    </row>
    <row r="74">
      <c r="A74" s="4" t="inlineStr">
        <is>
          <t>Total debt maturities</t>
        </is>
      </c>
      <c r="B74" s="7" t="n">
        <v>404.9</v>
      </c>
    </row>
    <row r="75">
      <c r="A75" s="4" t="inlineStr">
        <is>
          <t>Premiums, discounts and deferred financing costs, net</t>
        </is>
      </c>
      <c r="B75" s="7" t="n">
        <v>-60.5</v>
      </c>
    </row>
    <row r="76">
      <c r="A76" s="4" t="inlineStr">
        <is>
          <t>Total carrying amount of debt</t>
        </is>
      </c>
      <c r="B76" s="7" t="n">
        <v>344.4</v>
      </c>
    </row>
    <row r="77">
      <c r="A77" s="4" t="inlineStr">
        <is>
          <t>Current portion</t>
        </is>
      </c>
      <c r="B77" s="7" t="n">
        <v>0.5</v>
      </c>
    </row>
    <row r="78">
      <c r="A78" s="4" t="inlineStr">
        <is>
          <t>Noncurrent portion</t>
        </is>
      </c>
      <c r="B78" s="5" t="n">
        <v>34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0</t>
        </is>
      </c>
      <c r="C2" s="2" t="inlineStr">
        <is>
          <t>Dec. 31, 2019</t>
        </is>
      </c>
      <c r="D2" s="2" t="inlineStr">
        <is>
          <t>Dec. 31, 2018</t>
        </is>
      </c>
    </row>
    <row r="3">
      <c r="A3" s="3" t="inlineStr">
        <is>
          <t>Operating lease expense:</t>
        </is>
      </c>
    </row>
    <row r="4">
      <c r="A4" s="4" t="inlineStr">
        <is>
          <t>Operating lease cost</t>
        </is>
      </c>
      <c r="B4" s="5" t="n">
        <v>52.8</v>
      </c>
      <c r="C4" s="5" t="n">
        <v>45.7</v>
      </c>
      <c r="D4" s="5" t="n">
        <v>48.2</v>
      </c>
    </row>
    <row r="5">
      <c r="A5" s="4" t="inlineStr">
        <is>
          <t>Short-term lease cost</t>
        </is>
      </c>
      <c r="B5" s="7" t="n">
        <v>13.5</v>
      </c>
      <c r="C5" s="7" t="n">
        <v>10.4</v>
      </c>
      <c r="D5" s="6" t="n">
        <v>0</v>
      </c>
    </row>
    <row r="6">
      <c r="A6" s="4" t="inlineStr">
        <is>
          <t>Total operating lease expense</t>
        </is>
      </c>
      <c r="B6" s="5" t="n">
        <v>66.3</v>
      </c>
      <c r="C6" s="5" t="n">
        <v>56.1</v>
      </c>
      <c r="D6" s="5" t="n">
        <v>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0</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9-12 In December 2019, the Financial Accounting Standards Board ( FASB ) issued Accounting Standards Update ( ASU )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We early adopted ASU 2019-12 effective December 31, 2020 and it did not have a material impact on our consolidated financial statement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We adopted ASU 2018-15 effective January 1, 2020 on a prospective basis for all implementation costs incurred after the date of adoption and it did not have a material impact on our consolidated financial stat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are required to use a forward-looking expected credit loss model for accounts receivables, loans and other financial instruments. We adopted ASU 2016-13 effective January 1, 2020 using a modified retrospective approach through a cumulative-effect adjustment to retained earnings to align our credit loss methodology with the new standard. The comparative information has not been restated and continues to be reported under the accounting standards in effect for that period. Under the new model, we segment our receivables, unbilled revenue and contract assets based on days past due and record an allowance for current expected credit losses using average rates applied against each account’s applicable aggregate balance for each aging bucket. We establish the average rates based on consideration of the actual credit loss experience over the prior 12-month period, recent collection trends, current economic conditions and reasonable expectations of future payment delinquency. The cumulative effect of the changes to our consolidated balance sheet as of January 1, 2020 was not material. ASU 2016-02 In February 2016, the FASB issued ASU No. 2016-02, Leases ( ASU 2016-02 ), as amended by ASU No. 2018-11, Targeted Improvements , which provides an option to use one of two modified retrospective approaches in the adoption of ASU 2016-02. ASU 2016-02,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solidated balance sheet as of January 1, 2019 for those leases classified as operating leases under ASU 2016-02.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solidated financial statements. We do not believe such controls represent significant changes to our internal control over financial reporting. For information regarding our accounting policies for leases following the adoption of ASU 2016-02, see note 3. ASU 2014-09 In May 2014, the FASB issued ASU No. 2014-09, Revenue from Contracts with Customers (ASU 2014-09),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our accounting policies for revenue following the adoption of ASU 2014-09 and our contract assets and deferred revenue balances, see note 3. For our disaggregated revenue by product, see note 21. The impact of our adoption of ASU 2014-09 to our consolidated statement of operations for the year ended December 31, 2018 is as follows: Before adoption of ASU 2014-09 Impact of ASU 2014-09 As reported in millions Revenue $ 3,697.3 $ 8.4 $ 3,705.7 Other operating costs and expenses $ 1,442.0 $ (0.7) $ 1,441.3 Non-operating expenses – interest expense $ 424.6 $ 19.1 $ 443.7 Income tax expense $ 52.6 $ (1.5) $ 51.1 Net loss $ 627.3 $ 8.5 $ 635.8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ASU 2018-14 will not have a material impact on our consolidated financial stat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ondon Inter-Bank Offered Rate ( LIBOR ), which regulators in the United Kingdom ( U.K. )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Assets and Liabiliti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5" t="n">
        <v>328.6</v>
      </c>
      <c r="C4" s="5" t="n">
        <v>150.9</v>
      </c>
    </row>
    <row r="5">
      <c r="A5" s="3" t="inlineStr">
        <is>
          <t>Operating lease liabilities:</t>
        </is>
      </c>
    </row>
    <row r="6">
      <c r="A6" s="4" t="inlineStr">
        <is>
          <t>Current</t>
        </is>
      </c>
      <c r="B6" s="7" t="n">
        <v>63.2</v>
      </c>
      <c r="C6" s="7" t="n">
        <v>31.5</v>
      </c>
    </row>
    <row r="7">
      <c r="A7" s="4" t="inlineStr">
        <is>
          <t>Noncurrent</t>
        </is>
      </c>
      <c r="B7" s="7" t="n">
        <v>269.7</v>
      </c>
      <c r="C7" s="7" t="n">
        <v>119.2</v>
      </c>
    </row>
    <row r="8">
      <c r="A8" s="4" t="inlineStr">
        <is>
          <t>Total operating lease liabilities</t>
        </is>
      </c>
      <c r="B8" s="5" t="n">
        <v>332.9</v>
      </c>
      <c r="C8" s="5" t="n">
        <v>150.7</v>
      </c>
    </row>
    <row r="9">
      <c r="A9" s="4" t="inlineStr">
        <is>
          <t>Weighted-average remaining lease term</t>
        </is>
      </c>
      <c r="B9" s="4" t="inlineStr">
        <is>
          <t>7 years 2 months 12 days</t>
        </is>
      </c>
      <c r="C9" s="4" t="inlineStr">
        <is>
          <t>6 years 4 months 24 days</t>
        </is>
      </c>
    </row>
    <row r="10">
      <c r="A10" s="4" t="inlineStr">
        <is>
          <t>Weighted-average discount rate</t>
        </is>
      </c>
      <c r="B10" s="4" t="inlineStr">
        <is>
          <t>5.60%</t>
        </is>
      </c>
      <c r="C10" s="4" t="inlineStr">
        <is>
          <t>6.60%</t>
        </is>
      </c>
    </row>
    <row r="11">
      <c r="A11" s="4" t="inlineStr">
        <is>
          <t>Operating cash flows from operating leases</t>
        </is>
      </c>
      <c r="B11" s="8" t="n">
        <v>47</v>
      </c>
      <c r="C11" s="5" t="n">
        <v>46.2</v>
      </c>
    </row>
    <row r="12">
      <c r="A12" s="4" t="inlineStr">
        <is>
          <t>Right-of-use asset obtained in exchange for operating lease liability</t>
        </is>
      </c>
      <c r="B12" s="7" t="n">
        <v>230.5</v>
      </c>
      <c r="C12" s="8" t="n">
        <v>48</v>
      </c>
    </row>
    <row r="13">
      <c r="A13" s="4" t="inlineStr">
        <is>
          <t>Operating leases acquired in business acquisition</t>
        </is>
      </c>
      <c r="B13" s="8" t="n">
        <v>1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of Maturity (Details) - USD ($) $ in Millions</t>
        </is>
      </c>
      <c r="B1" s="2" t="inlineStr">
        <is>
          <t>Dec. 31, 2020</t>
        </is>
      </c>
      <c r="C1" s="2" t="inlineStr">
        <is>
          <t>Dec. 31, 2019</t>
        </is>
      </c>
    </row>
    <row r="2">
      <c r="A2" s="3" t="inlineStr">
        <is>
          <t>Leases [Abstract]</t>
        </is>
      </c>
    </row>
    <row r="3">
      <c r="A3" s="4" t="inlineStr">
        <is>
          <t>2021</t>
        </is>
      </c>
      <c r="B3" s="5" t="n">
        <v>78.7</v>
      </c>
    </row>
    <row r="4">
      <c r="A4" s="4" t="inlineStr">
        <is>
          <t>2022</t>
        </is>
      </c>
      <c r="B4" s="7" t="n">
        <v>62.7</v>
      </c>
    </row>
    <row r="5">
      <c r="A5" s="4" t="inlineStr">
        <is>
          <t>2023</t>
        </is>
      </c>
      <c r="B5" s="7" t="n">
        <v>51.4</v>
      </c>
    </row>
    <row r="6">
      <c r="A6" s="4" t="inlineStr">
        <is>
          <t>2024</t>
        </is>
      </c>
      <c r="B6" s="7" t="n">
        <v>44.4</v>
      </c>
    </row>
    <row r="7">
      <c r="A7" s="4" t="inlineStr">
        <is>
          <t>2025</t>
        </is>
      </c>
      <c r="B7" s="7" t="n">
        <v>34.6</v>
      </c>
    </row>
    <row r="8">
      <c r="A8" s="4" t="inlineStr">
        <is>
          <t>Thereafter</t>
        </is>
      </c>
      <c r="B8" s="7" t="n">
        <v>136.9</v>
      </c>
    </row>
    <row r="9">
      <c r="A9" s="4" t="inlineStr">
        <is>
          <t>Total operating lease liabilities on an undiscounted basis</t>
        </is>
      </c>
      <c r="B9" s="7" t="n">
        <v>408.7</v>
      </c>
    </row>
    <row r="10">
      <c r="A10" s="4" t="inlineStr">
        <is>
          <t>Amount representing interest</t>
        </is>
      </c>
      <c r="B10" s="7" t="n">
        <v>-75.8</v>
      </c>
    </row>
    <row r="11">
      <c r="A11" s="4" t="inlineStr">
        <is>
          <t>Present value of operating lease liabilities</t>
        </is>
      </c>
      <c r="B11" s="5" t="n">
        <v>332.9</v>
      </c>
      <c r="C11" s="5" t="n">
        <v>15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Restructuring Liabilitie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Restructuring Reserve [Roll Forward]</t>
        </is>
      </c>
    </row>
    <row r="4">
      <c r="A4" s="4" t="inlineStr">
        <is>
          <t>Restructuring liability at beginning of year</t>
        </is>
      </c>
      <c r="B4" s="5" t="n">
        <v>32.3</v>
      </c>
      <c r="C4" s="5" t="n">
        <v>25.6</v>
      </c>
      <c r="D4" s="5" t="n">
        <v>31.6</v>
      </c>
    </row>
    <row r="5">
      <c r="A5" s="4" t="inlineStr">
        <is>
          <t>Restructuring charges</t>
        </is>
      </c>
      <c r="B5" s="7" t="n">
        <v>24.8</v>
      </c>
      <c r="C5" s="7" t="n">
        <v>40.2</v>
      </c>
      <c r="D5" s="7" t="n">
        <v>34.4</v>
      </c>
    </row>
    <row r="6">
      <c r="A6" s="4" t="inlineStr">
        <is>
          <t>UTS liabilities at acquisition date</t>
        </is>
      </c>
      <c r="B6" s="7" t="n">
        <v>2.1</v>
      </c>
      <c r="C6" s="7" t="n">
        <v>8.300000000000001</v>
      </c>
    </row>
    <row r="7">
      <c r="A7" s="4" t="inlineStr">
        <is>
          <t>Cash paid</t>
        </is>
      </c>
      <c r="B7" s="7" t="n">
        <v>-36.1</v>
      </c>
      <c r="C7" s="7" t="n">
        <v>-40.6</v>
      </c>
      <c r="D7" s="7" t="n">
        <v>-37.8</v>
      </c>
    </row>
    <row r="8">
      <c r="A8" s="4" t="inlineStr">
        <is>
          <t>Foreign currency translation adjustments</t>
        </is>
      </c>
      <c r="B8" s="7" t="n">
        <v>-2.9</v>
      </c>
      <c r="C8" s="7" t="n">
        <v>-1.2</v>
      </c>
      <c r="D8" s="7" t="n">
        <v>-2.6</v>
      </c>
    </row>
    <row r="9">
      <c r="A9" s="4" t="inlineStr">
        <is>
          <t>Restructuring liability at end of year</t>
        </is>
      </c>
      <c r="B9" s="7" t="n">
        <v>20.2</v>
      </c>
      <c r="C9" s="7" t="n">
        <v>32.3</v>
      </c>
      <c r="D9" s="7" t="n">
        <v>25.6</v>
      </c>
    </row>
    <row r="10">
      <c r="A10" s="4" t="inlineStr">
        <is>
          <t>Current portion</t>
        </is>
      </c>
      <c r="E10" s="5" t="n">
        <v>17.9</v>
      </c>
      <c r="F10" s="5" t="n">
        <v>23.6</v>
      </c>
    </row>
    <row r="11">
      <c r="A11" s="4" t="inlineStr">
        <is>
          <t>Noncurrent portion</t>
        </is>
      </c>
      <c r="E11" s="7" t="n">
        <v>2.3</v>
      </c>
      <c r="F11" s="7" t="n">
        <v>8.699999999999999</v>
      </c>
    </row>
    <row r="12">
      <c r="A12" s="4" t="inlineStr">
        <is>
          <t>Total</t>
        </is>
      </c>
      <c r="B12" s="7" t="n">
        <v>20.2</v>
      </c>
      <c r="C12" s="7" t="n">
        <v>25.6</v>
      </c>
      <c r="D12" s="7" t="n">
        <v>25.6</v>
      </c>
      <c r="E12" s="7" t="n">
        <v>20.2</v>
      </c>
      <c r="F12" s="7" t="n">
        <v>32.3</v>
      </c>
    </row>
    <row r="13">
      <c r="A13" s="4" t="inlineStr">
        <is>
          <t>Employee severance and termination</t>
        </is>
      </c>
    </row>
    <row r="14">
      <c r="A14" s="3" t="inlineStr">
        <is>
          <t>Restructuring Reserve [Roll Forward]</t>
        </is>
      </c>
    </row>
    <row r="15">
      <c r="A15" s="4" t="inlineStr">
        <is>
          <t>Restructuring liability at beginning of year</t>
        </is>
      </c>
      <c r="B15" s="6" t="n">
        <v>19</v>
      </c>
      <c r="C15" s="7" t="n">
        <v>7.6</v>
      </c>
      <c r="D15" s="7" t="n">
        <v>6.2</v>
      </c>
    </row>
    <row r="16">
      <c r="A16" s="4" t="inlineStr">
        <is>
          <t>Restructuring charges</t>
        </is>
      </c>
      <c r="B16" s="7" t="n">
        <v>13.2</v>
      </c>
      <c r="C16" s="7" t="n">
        <v>30.9</v>
      </c>
      <c r="D16" s="7" t="n">
        <v>25.6</v>
      </c>
    </row>
    <row r="17">
      <c r="A17" s="4" t="inlineStr">
        <is>
          <t>UTS liabilities at acquisition date</t>
        </is>
      </c>
      <c r="B17" s="7" t="n">
        <v>2.1</v>
      </c>
      <c r="C17" s="7" t="n">
        <v>8.300000000000001</v>
      </c>
    </row>
    <row r="18">
      <c r="A18" s="4" t="inlineStr">
        <is>
          <t>Cash paid</t>
        </is>
      </c>
      <c r="B18" s="7" t="n">
        <v>-25.7</v>
      </c>
      <c r="C18" s="7" t="n">
        <v>-27.6</v>
      </c>
      <c r="D18" s="7" t="n">
        <v>-24.3</v>
      </c>
    </row>
    <row r="19">
      <c r="A19" s="4" t="inlineStr">
        <is>
          <t>Foreign currency translation adjustments</t>
        </is>
      </c>
      <c r="B19" s="6" t="n">
        <v>-5</v>
      </c>
      <c r="C19" s="7" t="n">
        <v>-0.2</v>
      </c>
      <c r="D19" s="7" t="n">
        <v>0.1</v>
      </c>
    </row>
    <row r="20">
      <c r="A20" s="4" t="inlineStr">
        <is>
          <t>Restructuring liability at end of year</t>
        </is>
      </c>
      <c r="B20" s="7" t="n">
        <v>3.6</v>
      </c>
      <c r="C20" s="6" t="n">
        <v>19</v>
      </c>
      <c r="D20" s="7" t="n">
        <v>7.6</v>
      </c>
    </row>
    <row r="21">
      <c r="A21" s="4" t="inlineStr">
        <is>
          <t>Current portion</t>
        </is>
      </c>
      <c r="E21" s="7" t="n">
        <v>3.6</v>
      </c>
      <c r="F21" s="7" t="n">
        <v>13.1</v>
      </c>
    </row>
    <row r="22">
      <c r="A22" s="4" t="inlineStr">
        <is>
          <t>Noncurrent portion</t>
        </is>
      </c>
      <c r="E22" s="6" t="n">
        <v>0</v>
      </c>
      <c r="F22" s="7" t="n">
        <v>5.9</v>
      </c>
    </row>
    <row r="23">
      <c r="A23" s="4" t="inlineStr">
        <is>
          <t>Total</t>
        </is>
      </c>
      <c r="B23" s="6" t="n">
        <v>19</v>
      </c>
      <c r="C23" s="6" t="n">
        <v>19</v>
      </c>
      <c r="D23" s="7" t="n">
        <v>6.2</v>
      </c>
      <c r="E23" s="7" t="n">
        <v>3.6</v>
      </c>
      <c r="F23" s="6" t="n">
        <v>19</v>
      </c>
    </row>
    <row r="24">
      <c r="A24" s="4" t="inlineStr">
        <is>
          <t>Contract termination and other</t>
        </is>
      </c>
    </row>
    <row r="25">
      <c r="A25" s="3" t="inlineStr">
        <is>
          <t>Restructuring Reserve [Roll Forward]</t>
        </is>
      </c>
    </row>
    <row r="26">
      <c r="A26" s="4" t="inlineStr">
        <is>
          <t>Restructuring liability at beginning of year</t>
        </is>
      </c>
      <c r="B26" s="7" t="n">
        <v>13.3</v>
      </c>
      <c r="C26" s="6" t="n">
        <v>18</v>
      </c>
      <c r="D26" s="7" t="n">
        <v>25.4</v>
      </c>
    </row>
    <row r="27">
      <c r="A27" s="4" t="inlineStr">
        <is>
          <t>Restructuring charges</t>
        </is>
      </c>
      <c r="B27" s="7" t="n">
        <v>11.6</v>
      </c>
      <c r="C27" s="7" t="n">
        <v>9.300000000000001</v>
      </c>
      <c r="D27" s="7" t="n">
        <v>8.800000000000001</v>
      </c>
    </row>
    <row r="28">
      <c r="A28" s="4" t="inlineStr">
        <is>
          <t>UTS liabilities at acquisition date</t>
        </is>
      </c>
      <c r="B28" s="6" t="n">
        <v>0</v>
      </c>
      <c r="C28" s="6" t="n">
        <v>0</v>
      </c>
    </row>
    <row r="29">
      <c r="A29" s="4" t="inlineStr">
        <is>
          <t>Cash paid</t>
        </is>
      </c>
      <c r="B29" s="7" t="n">
        <v>-10.4</v>
      </c>
      <c r="C29" s="6" t="n">
        <v>-13</v>
      </c>
      <c r="D29" s="7" t="n">
        <v>-13.5</v>
      </c>
    </row>
    <row r="30">
      <c r="A30" s="4" t="inlineStr">
        <is>
          <t>Foreign currency translation adjustments</t>
        </is>
      </c>
      <c r="B30" s="7" t="n">
        <v>2.1</v>
      </c>
      <c r="C30" s="6" t="n">
        <v>-1</v>
      </c>
      <c r="D30" s="7" t="n">
        <v>-2.7</v>
      </c>
    </row>
    <row r="31">
      <c r="A31" s="4" t="inlineStr">
        <is>
          <t>Restructuring liability at end of year</t>
        </is>
      </c>
      <c r="B31" s="7" t="n">
        <v>16.6</v>
      </c>
      <c r="C31" s="7" t="n">
        <v>13.3</v>
      </c>
      <c r="D31" s="6" t="n">
        <v>18</v>
      </c>
    </row>
    <row r="32">
      <c r="A32" s="4" t="inlineStr">
        <is>
          <t>Current portion</t>
        </is>
      </c>
      <c r="E32" s="7" t="n">
        <v>14.3</v>
      </c>
      <c r="F32" s="7" t="n">
        <v>10.5</v>
      </c>
    </row>
    <row r="33">
      <c r="A33" s="4" t="inlineStr">
        <is>
          <t>Noncurrent portion</t>
        </is>
      </c>
      <c r="E33" s="7" t="n">
        <v>2.3</v>
      </c>
      <c r="F33" s="7" t="n">
        <v>2.8</v>
      </c>
    </row>
    <row r="34">
      <c r="A34" s="4" t="inlineStr">
        <is>
          <t>Total</t>
        </is>
      </c>
      <c r="B34" s="7" t="n">
        <v>13.3</v>
      </c>
      <c r="C34" s="6" t="n">
        <v>18</v>
      </c>
      <c r="D34" s="6" t="n">
        <v>18</v>
      </c>
      <c r="E34" s="5" t="n">
        <v>16.6</v>
      </c>
      <c r="F34" s="5" t="n">
        <v>13.3</v>
      </c>
    </row>
    <row r="35">
      <c r="A35" s="4" t="inlineStr">
        <is>
          <t>Employee severance and termination | C&amp;W Caribbean and Networks</t>
        </is>
      </c>
    </row>
    <row r="36">
      <c r="A36" s="3" t="inlineStr">
        <is>
          <t>Restructuring Reserve [Roll Forward]</t>
        </is>
      </c>
    </row>
    <row r="37">
      <c r="A37" s="4" t="inlineStr">
        <is>
          <t>Restructuring charges</t>
        </is>
      </c>
      <c r="B37" s="8" t="n">
        <v>3</v>
      </c>
      <c r="C37" s="8" t="n">
        <v>5</v>
      </c>
      <c r="D37" s="8" t="n">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Direct Costs of Services (Details) - USD ($) $ in Millions</t>
        </is>
      </c>
      <c r="B1" s="2" t="inlineStr">
        <is>
          <t>12 Months Ended</t>
        </is>
      </c>
    </row>
    <row r="2">
      <c r="B2" s="2" t="inlineStr">
        <is>
          <t>Dec. 31, 2020</t>
        </is>
      </c>
      <c r="C2" s="2" t="inlineStr">
        <is>
          <t>Dec. 31, 2019</t>
        </is>
      </c>
      <c r="D2" s="2" t="inlineStr">
        <is>
          <t>Dec. 31, 2018</t>
        </is>
      </c>
    </row>
    <row r="3">
      <c r="A3" s="3" t="inlineStr">
        <is>
          <t>Other Income and Expenses [Line Items]</t>
        </is>
      </c>
    </row>
    <row r="4">
      <c r="A4" s="4" t="inlineStr">
        <is>
          <t>Programming and other direct costs of services</t>
        </is>
      </c>
      <c r="B4" s="8" t="n">
        <v>846</v>
      </c>
      <c r="C4" s="5" t="n">
        <v>877.8</v>
      </c>
      <c r="D4" s="5" t="n">
        <v>877.2</v>
      </c>
    </row>
    <row r="5">
      <c r="A5" s="4" t="inlineStr">
        <is>
          <t>Programming and copyright</t>
        </is>
      </c>
    </row>
    <row r="6">
      <c r="A6" s="3" t="inlineStr">
        <is>
          <t>Other Income and Expenses [Line Items]</t>
        </is>
      </c>
    </row>
    <row r="7">
      <c r="A7" s="4" t="inlineStr">
        <is>
          <t>Programming and other direct costs of services</t>
        </is>
      </c>
      <c r="B7" s="7" t="n">
        <v>389.3</v>
      </c>
      <c r="C7" s="7" t="n">
        <v>404.8</v>
      </c>
      <c r="D7" s="7" t="n">
        <v>401.1</v>
      </c>
    </row>
    <row r="8">
      <c r="A8" s="4" t="inlineStr">
        <is>
          <t>Interconnect and commissions</t>
        </is>
      </c>
    </row>
    <row r="9">
      <c r="A9" s="3" t="inlineStr">
        <is>
          <t>Other Income and Expenses [Line Items]</t>
        </is>
      </c>
    </row>
    <row r="10">
      <c r="A10" s="4" t="inlineStr">
        <is>
          <t>Programming and other direct costs of services</t>
        </is>
      </c>
      <c r="B10" s="7" t="n">
        <v>249.9</v>
      </c>
      <c r="C10" s="6" t="n">
        <v>280</v>
      </c>
      <c r="D10" s="7" t="n">
        <v>298.7</v>
      </c>
    </row>
    <row r="11">
      <c r="A11" s="4" t="inlineStr">
        <is>
          <t>Equipment and other</t>
        </is>
      </c>
    </row>
    <row r="12">
      <c r="A12" s="3" t="inlineStr">
        <is>
          <t>Other Income and Expenses [Line Items]</t>
        </is>
      </c>
    </row>
    <row r="13">
      <c r="A13" s="4" t="inlineStr">
        <is>
          <t>Programming and other direct costs of services</t>
        </is>
      </c>
      <c r="B13" s="5" t="n">
        <v>206.8</v>
      </c>
      <c r="C13" s="8" t="n">
        <v>193</v>
      </c>
      <c r="D13" s="5" t="n">
        <v>17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Operating Costs and Expenses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ersonnel and contract labor</t>
        </is>
      </c>
      <c r="B4" s="5" t="n">
        <v>483.6</v>
      </c>
      <c r="C4" s="5" t="n">
        <v>500.4</v>
      </c>
      <c r="D4" s="5" t="n">
        <v>475.3</v>
      </c>
    </row>
    <row r="5">
      <c r="A5" s="4" t="inlineStr">
        <is>
          <t>Network-related</t>
        </is>
      </c>
      <c r="B5" s="7" t="n">
        <v>261.4</v>
      </c>
      <c r="C5" s="7" t="n">
        <v>264.4</v>
      </c>
      <c r="D5" s="7" t="n">
        <v>266.6</v>
      </c>
    </row>
    <row r="6">
      <c r="A6" s="4" t="inlineStr">
        <is>
          <t>Service-related</t>
        </is>
      </c>
      <c r="B6" s="7" t="n">
        <v>161.7</v>
      </c>
      <c r="C6" s="7" t="n">
        <v>149.9</v>
      </c>
      <c r="D6" s="7" t="n">
        <v>144.5</v>
      </c>
    </row>
    <row r="7">
      <c r="A7" s="4" t="inlineStr">
        <is>
          <t>Commercial</t>
        </is>
      </c>
      <c r="B7" s="7" t="n">
        <v>168.1</v>
      </c>
      <c r="C7" s="7" t="n">
        <v>172.6</v>
      </c>
      <c r="D7" s="7" t="n">
        <v>166.7</v>
      </c>
    </row>
    <row r="8">
      <c r="A8" s="4" t="inlineStr">
        <is>
          <t>Facility, provision, franchise and other</t>
        </is>
      </c>
      <c r="B8" s="7" t="n">
        <v>359.1</v>
      </c>
      <c r="C8" s="7" t="n">
        <v>360.5</v>
      </c>
      <c r="D8" s="7" t="n">
        <v>348.4</v>
      </c>
    </row>
    <row r="9">
      <c r="A9" s="4" t="inlineStr">
        <is>
          <t>Share-based compensation expense</t>
        </is>
      </c>
      <c r="B9" s="7" t="n">
        <v>97.5</v>
      </c>
      <c r="C9" s="7" t="n">
        <v>57.5</v>
      </c>
      <c r="D9" s="7" t="n">
        <v>39.8</v>
      </c>
    </row>
    <row r="10">
      <c r="A10" s="4" t="inlineStr">
        <is>
          <t>Total other operating costs and expenses</t>
        </is>
      </c>
      <c r="B10" s="5" t="n">
        <v>1531.4</v>
      </c>
      <c r="C10" s="5" t="n">
        <v>1505.3</v>
      </c>
      <c r="D10" s="5" t="n">
        <v>144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arnings (loss) before income taxes</t>
        </is>
      </c>
      <c r="B4" s="5" t="n">
        <v>-838.2</v>
      </c>
      <c r="C4" s="5" t="n">
        <v>-280.6</v>
      </c>
      <c r="D4" s="5" t="n">
        <v>-584.7</v>
      </c>
    </row>
    <row r="5">
      <c r="A5" s="4" t="inlineStr">
        <is>
          <t>Domestic</t>
        </is>
      </c>
    </row>
    <row r="6">
      <c r="A6" s="3" t="inlineStr">
        <is>
          <t>Income Taxes [Line Items]</t>
        </is>
      </c>
    </row>
    <row r="7">
      <c r="A7" s="4" t="inlineStr">
        <is>
          <t>Earnings (loss) before income taxes</t>
        </is>
      </c>
      <c r="B7" s="7" t="n">
        <v>-67.3</v>
      </c>
      <c r="C7" s="6" t="n">
        <v>-46</v>
      </c>
      <c r="D7" s="7" t="n">
        <v>-32.5</v>
      </c>
    </row>
    <row r="8">
      <c r="A8" s="4" t="inlineStr">
        <is>
          <t>Foreign</t>
        </is>
      </c>
    </row>
    <row r="9">
      <c r="A9" s="3" t="inlineStr">
        <is>
          <t>Income Taxes [Line Items]</t>
        </is>
      </c>
    </row>
    <row r="10">
      <c r="A10" s="4" t="inlineStr">
        <is>
          <t>Earnings (loss) before income taxes</t>
        </is>
      </c>
      <c r="B10" s="5" t="n">
        <v>-770.9</v>
      </c>
      <c r="C10" s="5" t="n">
        <v>-234.6</v>
      </c>
      <c r="D10" s="5" t="n">
        <v>-55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es [Line Items]</t>
        </is>
      </c>
    </row>
    <row r="4">
      <c r="A4" s="4" t="inlineStr">
        <is>
          <t>Goodwill impairment loss</t>
        </is>
      </c>
      <c r="C4" s="8" t="n">
        <v>276</v>
      </c>
      <c r="D4" s="5" t="n">
        <v>181.9</v>
      </c>
      <c r="E4" s="8" t="n">
        <v>610</v>
      </c>
    </row>
    <row r="5">
      <c r="A5" s="4" t="inlineStr">
        <is>
          <t>Valuation allowance of net operating loss carryforwards</t>
        </is>
      </c>
      <c r="C5" s="6" t="n">
        <v>1489</v>
      </c>
    </row>
    <row r="6">
      <c r="A6" s="4" t="inlineStr">
        <is>
          <t>Income tax penalties and interest expense</t>
        </is>
      </c>
      <c r="C6" s="6" t="n">
        <v>-2</v>
      </c>
      <c r="D6" s="6" t="n">
        <v>-33</v>
      </c>
      <c r="E6" s="6" t="n">
        <v>8</v>
      </c>
    </row>
    <row r="7">
      <c r="A7" s="4" t="inlineStr">
        <is>
          <t>Accrued interest and penalties on tax related items</t>
        </is>
      </c>
      <c r="C7" s="6" t="n">
        <v>13</v>
      </c>
      <c r="D7" s="6" t="n">
        <v>15</v>
      </c>
    </row>
    <row r="8">
      <c r="A8" s="4" t="inlineStr">
        <is>
          <t>C&amp;W Panama</t>
        </is>
      </c>
    </row>
    <row r="9">
      <c r="A9" s="3" t="inlineStr">
        <is>
          <t>Income Taxes [Line Items]</t>
        </is>
      </c>
    </row>
    <row r="10">
      <c r="A10" s="4" t="inlineStr">
        <is>
          <t>Goodwill impairment loss</t>
        </is>
      </c>
      <c r="B10" s="8" t="n">
        <v>182</v>
      </c>
      <c r="C10" s="6" t="n">
        <v>177</v>
      </c>
      <c r="D10" s="7" t="n">
        <v>181.9</v>
      </c>
      <c r="E10" s="7" t="n">
        <v>607.5</v>
      </c>
    </row>
    <row r="11">
      <c r="A11" s="4" t="inlineStr">
        <is>
          <t>C&amp;W Caribbean and Networks</t>
        </is>
      </c>
    </row>
    <row r="12">
      <c r="A12" s="3" t="inlineStr">
        <is>
          <t>Income Taxes [Line Items]</t>
        </is>
      </c>
    </row>
    <row r="13">
      <c r="A13" s="4" t="inlineStr">
        <is>
          <t>Goodwill impairment loss</t>
        </is>
      </c>
      <c r="C13" s="6" t="n">
        <v>99</v>
      </c>
      <c r="D13" s="6" t="n">
        <v>0</v>
      </c>
      <c r="E13" s="7" t="n">
        <v>2.5</v>
      </c>
    </row>
    <row r="14">
      <c r="A14" s="4" t="inlineStr">
        <is>
          <t>U.S.</t>
        </is>
      </c>
    </row>
    <row r="15">
      <c r="A15" s="3" t="inlineStr">
        <is>
          <t>Income Taxes [Line Items]</t>
        </is>
      </c>
    </row>
    <row r="16">
      <c r="A16" s="4" t="inlineStr">
        <is>
          <t>Tax credit carryforwards</t>
        </is>
      </c>
      <c r="C16" s="6" t="n">
        <v>24</v>
      </c>
      <c r="D16" s="6" t="n">
        <v>25</v>
      </c>
    </row>
    <row r="17">
      <c r="A17" s="4" t="inlineStr">
        <is>
          <t>Puerto Rico</t>
        </is>
      </c>
    </row>
    <row r="18">
      <c r="A18" s="3" t="inlineStr">
        <is>
          <t>Income Taxes [Line Items]</t>
        </is>
      </c>
    </row>
    <row r="19">
      <c r="A19" s="4" t="inlineStr">
        <is>
          <t>Tax credit carryforwards</t>
        </is>
      </c>
      <c r="C19" s="8" t="n">
        <v>50</v>
      </c>
      <c r="D19" s="6" t="n">
        <v>17</v>
      </c>
    </row>
    <row r="20">
      <c r="A20" s="4" t="inlineStr">
        <is>
          <t>Panama</t>
        </is>
      </c>
    </row>
    <row r="21">
      <c r="A21" s="3" t="inlineStr">
        <is>
          <t>Income Taxes [Line Items]</t>
        </is>
      </c>
    </row>
    <row r="22">
      <c r="A22" s="4" t="inlineStr">
        <is>
          <t>Goodwill impairment loss</t>
        </is>
      </c>
      <c r="D22" s="8" t="n">
        <v>182</v>
      </c>
      <c r="E22" s="8" t="n">
        <v>60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Current, Domestic</t>
        </is>
      </c>
      <c r="B4" s="8" t="n">
        <v>0</v>
      </c>
      <c r="C4" s="8" t="n">
        <v>0</v>
      </c>
      <c r="D4" s="8" t="n">
        <v>0</v>
      </c>
    </row>
    <row r="5">
      <c r="A5" s="4" t="inlineStr">
        <is>
          <t>Current, Foreign</t>
        </is>
      </c>
      <c r="B5" s="7" t="n">
        <v>-35.8</v>
      </c>
      <c r="C5" s="7" t="n">
        <v>65.5</v>
      </c>
      <c r="D5" s="6" t="n">
        <v>-84</v>
      </c>
    </row>
    <row r="6">
      <c r="A6" s="4" t="inlineStr">
        <is>
          <t>Current, Total</t>
        </is>
      </c>
      <c r="B6" s="7" t="n">
        <v>-35.8</v>
      </c>
      <c r="C6" s="7" t="n">
        <v>65.5</v>
      </c>
      <c r="D6" s="6" t="n">
        <v>-84</v>
      </c>
    </row>
    <row r="7">
      <c r="A7" s="3" t="inlineStr">
        <is>
          <t>Deferred</t>
        </is>
      </c>
    </row>
    <row r="8">
      <c r="A8" s="4" t="inlineStr">
        <is>
          <t>Deferred, Domestic</t>
        </is>
      </c>
      <c r="B8" s="6" t="n">
        <v>0</v>
      </c>
      <c r="C8" s="6" t="n">
        <v>0</v>
      </c>
      <c r="D8" s="6" t="n">
        <v>0</v>
      </c>
    </row>
    <row r="9">
      <c r="A9" s="4" t="inlineStr">
        <is>
          <t>Deferred, Foreign</t>
        </is>
      </c>
      <c r="B9" s="7" t="n">
        <v>65.09999999999999</v>
      </c>
      <c r="C9" s="7" t="n">
        <v>32.7</v>
      </c>
      <c r="D9" s="7" t="n">
        <v>32.9</v>
      </c>
    </row>
    <row r="10">
      <c r="A10" s="4" t="inlineStr">
        <is>
          <t>Deferred, Total</t>
        </is>
      </c>
      <c r="B10" s="7" t="n">
        <v>65.09999999999999</v>
      </c>
      <c r="C10" s="7" t="n">
        <v>32.7</v>
      </c>
      <c r="D10" s="7" t="n">
        <v>32.9</v>
      </c>
    </row>
    <row r="11">
      <c r="A11" s="4" t="inlineStr">
        <is>
          <t>Domestic, Total</t>
        </is>
      </c>
      <c r="B11" s="6" t="n">
        <v>0</v>
      </c>
      <c r="C11" s="6" t="n">
        <v>0</v>
      </c>
      <c r="D11" s="6" t="n">
        <v>0</v>
      </c>
    </row>
    <row r="12">
      <c r="A12" s="4" t="inlineStr">
        <is>
          <t>Foreign, Total</t>
        </is>
      </c>
      <c r="B12" s="7" t="n">
        <v>29.3</v>
      </c>
      <c r="C12" s="7" t="n">
        <v>98.2</v>
      </c>
      <c r="D12" s="7" t="n">
        <v>-51.1</v>
      </c>
    </row>
    <row r="13">
      <c r="A13" s="4" t="inlineStr">
        <is>
          <t>Total income tax benefit (expense)</t>
        </is>
      </c>
      <c r="B13" s="5" t="n">
        <v>29.3</v>
      </c>
      <c r="C13" s="5" t="n">
        <v>98.2</v>
      </c>
      <c r="D13" s="5" t="n">
        <v>-5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benefit</t>
        </is>
      </c>
      <c r="B4" s="8" t="n">
        <v>0</v>
      </c>
      <c r="C4" s="8" t="n">
        <v>0</v>
      </c>
      <c r="D4" s="8" t="n">
        <v>0</v>
      </c>
    </row>
    <row r="5">
      <c r="A5" s="4" t="inlineStr">
        <is>
          <t>Permanent differences</t>
        </is>
      </c>
      <c r="B5" s="7" t="n">
        <v>-17.7</v>
      </c>
      <c r="C5" s="7" t="n">
        <v>-13.9</v>
      </c>
      <c r="D5" s="7" t="n">
        <v>-23.3</v>
      </c>
    </row>
    <row r="6">
      <c r="A6" s="4" t="inlineStr">
        <is>
          <t>Basis and other differences in the treatment of items associated with investments in Liberty Latin America entities</t>
        </is>
      </c>
      <c r="B6" s="7" t="n">
        <v>0.5</v>
      </c>
      <c r="C6" s="7" t="n">
        <v>19.9</v>
      </c>
      <c r="D6" s="7" t="n">
        <v>0.4</v>
      </c>
    </row>
    <row r="7">
      <c r="A7" s="4" t="inlineStr">
        <is>
          <t>Increases in valuation allowances</t>
        </is>
      </c>
      <c r="B7" s="6" t="n">
        <v>-223</v>
      </c>
      <c r="C7" s="7" t="n">
        <v>-60.9</v>
      </c>
      <c r="D7" s="7" t="n">
        <v>-23.8</v>
      </c>
    </row>
    <row r="8">
      <c r="A8" s="4" t="inlineStr">
        <is>
          <t>International rate differences</t>
        </is>
      </c>
      <c r="B8" s="7" t="n">
        <v>180.7</v>
      </c>
      <c r="C8" s="6" t="n">
        <v>56</v>
      </c>
      <c r="D8" s="7" t="n">
        <v>130.3</v>
      </c>
    </row>
    <row r="9">
      <c r="A9" s="4" t="inlineStr">
        <is>
          <t>Changes in uncertain tax positions</t>
        </is>
      </c>
      <c r="B9" s="7" t="n">
        <v>33.4</v>
      </c>
      <c r="C9" s="7" t="n">
        <v>161.7</v>
      </c>
      <c r="D9" s="7" t="n">
        <v>8.9</v>
      </c>
    </row>
    <row r="10">
      <c r="A10" s="4" t="inlineStr">
        <is>
          <t>Enacted tax law and rate changes</t>
        </is>
      </c>
      <c r="B10" s="7" t="n">
        <v>149.4</v>
      </c>
      <c r="C10" s="7" t="n">
        <v>11.3</v>
      </c>
      <c r="D10" s="7" t="n">
        <v>1.5</v>
      </c>
    </row>
    <row r="11">
      <c r="A11" s="4" t="inlineStr">
        <is>
          <t>Effect of non-deductible goodwill impairments</t>
        </is>
      </c>
      <c r="B11" s="7" t="n">
        <v>-70.3</v>
      </c>
      <c r="C11" s="7" t="n">
        <v>-43.8</v>
      </c>
      <c r="D11" s="6" t="n">
        <v>-157</v>
      </c>
    </row>
    <row r="12">
      <c r="A12" s="4" t="inlineStr">
        <is>
          <t>Withholding Tax</t>
        </is>
      </c>
      <c r="B12" s="6" t="n">
        <v>-40</v>
      </c>
      <c r="C12" s="7" t="n">
        <v>-15.8</v>
      </c>
      <c r="D12" s="7" t="n">
        <v>-13.2</v>
      </c>
    </row>
    <row r="13">
      <c r="A13" s="4" t="inlineStr">
        <is>
          <t>Other, net</t>
        </is>
      </c>
      <c r="B13" s="7" t="n">
        <v>16.3</v>
      </c>
      <c r="C13" s="7" t="n">
        <v>-16.3</v>
      </c>
      <c r="D13" s="7" t="n">
        <v>25.1</v>
      </c>
    </row>
    <row r="14">
      <c r="A14" s="4" t="inlineStr">
        <is>
          <t>Total income tax benefit (expense)</t>
        </is>
      </c>
      <c r="B14" s="5" t="n">
        <v>29.3</v>
      </c>
      <c r="C14" s="5" t="n">
        <v>98.2</v>
      </c>
      <c r="D14" s="5" t="n">
        <v>-5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Dec. 31, 2020</t>
        </is>
      </c>
      <c r="C1" s="2" t="inlineStr">
        <is>
          <t>Dec. 31, 2019</t>
        </is>
      </c>
    </row>
    <row r="2">
      <c r="A2" s="3" t="inlineStr">
        <is>
          <t>Income Tax Disclosure [Abstract]</t>
        </is>
      </c>
    </row>
    <row r="3">
      <c r="A3" s="4" t="inlineStr">
        <is>
          <t>Deferred tax assets</t>
        </is>
      </c>
      <c r="B3" s="5" t="n">
        <v>41.9</v>
      </c>
      <c r="C3" s="5" t="n">
        <v>55.7</v>
      </c>
    </row>
    <row r="4">
      <c r="A4" s="4" t="inlineStr">
        <is>
          <t>Deferred tax liabilities</t>
        </is>
      </c>
      <c r="B4" s="7" t="n">
        <v>-619.9</v>
      </c>
      <c r="C4" s="7" t="n">
        <v>-401.8</v>
      </c>
    </row>
    <row r="5">
      <c r="A5" s="4" t="inlineStr">
        <is>
          <t>Net deferred tax liability</t>
        </is>
      </c>
      <c r="B5" s="8" t="n">
        <v>-578</v>
      </c>
      <c r="C5" s="5" t="n">
        <v>-34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49:53Z</dcterms:created>
  <dcterms:modified xmlns:dcterms="http://purl.org/dc/terms/" xmlns:xsi="http://www.w3.org/2001/XMLSchema-instance" xsi:type="dcterms:W3CDTF">2021-03-01T06:49:53Z</dcterms:modified>
</cp:coreProperties>
</file>